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hareholders' Equity" sheetId="10" state="visible" r:id="rId10"/>
    <sheet xmlns:r="http://schemas.openxmlformats.org/officeDocument/2006/relationships" name="Goodwill and other intangible a"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Federal Loan Bank Advances and " sheetId="17" state="visible" r:id="rId17"/>
    <sheet xmlns:r="http://schemas.openxmlformats.org/officeDocument/2006/relationships" name="Subordinated Debentur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Profit Sharing Plan" sheetId="21" state="visible" r:id="rId21"/>
    <sheet xmlns:r="http://schemas.openxmlformats.org/officeDocument/2006/relationships" name="Earnings Per Share (EPS)" sheetId="22" state="visible" r:id="rId22"/>
    <sheet xmlns:r="http://schemas.openxmlformats.org/officeDocument/2006/relationships" name="Stock Based Compensation Plans" sheetId="23" state="visible" r:id="rId23"/>
    <sheet xmlns:r="http://schemas.openxmlformats.org/officeDocument/2006/relationships" name="Comprehensive Income" sheetId="24" state="visible" r:id="rId24"/>
    <sheet xmlns:r="http://schemas.openxmlformats.org/officeDocument/2006/relationships" name="Derivative Instruments" sheetId="25" state="visible" r:id="rId25"/>
    <sheet xmlns:r="http://schemas.openxmlformats.org/officeDocument/2006/relationships" name="Fair Value of Financial Instrum" sheetId="26" state="visible" r:id="rId26"/>
    <sheet xmlns:r="http://schemas.openxmlformats.org/officeDocument/2006/relationships" name="Fair Value Measurements" sheetId="27" state="visible" r:id="rId27"/>
    <sheet xmlns:r="http://schemas.openxmlformats.org/officeDocument/2006/relationships" name="Regulatory Matters" sheetId="28" state="visible" r:id="rId28"/>
    <sheet xmlns:r="http://schemas.openxmlformats.org/officeDocument/2006/relationships" name="Related Party Transactions" sheetId="29" state="visible" r:id="rId29"/>
    <sheet xmlns:r="http://schemas.openxmlformats.org/officeDocument/2006/relationships" name="Parent Company Only Financial 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Goodwill and other intangible_2" sheetId="34" state="visible" r:id="rId34"/>
    <sheet xmlns:r="http://schemas.openxmlformats.org/officeDocument/2006/relationships" name="Investment Securities (Tables)" sheetId="35" state="visible" r:id="rId35"/>
    <sheet xmlns:r="http://schemas.openxmlformats.org/officeDocument/2006/relationships" name="Loans Receivable and Allowanc_2" sheetId="36" state="visible" r:id="rId36"/>
    <sheet xmlns:r="http://schemas.openxmlformats.org/officeDocument/2006/relationships" name="Premises and Equipment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Federal Loan Bank Advances an_2"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Earnings Per Share (EPS) (Table" sheetId="43" state="visible" r:id="rId43"/>
    <sheet xmlns:r="http://schemas.openxmlformats.org/officeDocument/2006/relationships" name="Stock Based Compensation Plans " sheetId="44" state="visible" r:id="rId44"/>
    <sheet xmlns:r="http://schemas.openxmlformats.org/officeDocument/2006/relationships" name="Comprehensive Income (Tables)" sheetId="45" state="visible" r:id="rId45"/>
    <sheet xmlns:r="http://schemas.openxmlformats.org/officeDocument/2006/relationships" name="Derivative Instruments (Tables)" sheetId="46" state="visible" r:id="rId46"/>
    <sheet xmlns:r="http://schemas.openxmlformats.org/officeDocument/2006/relationships" name="Fair Value of Financial Instr_2" sheetId="47" state="visible" r:id="rId47"/>
    <sheet xmlns:r="http://schemas.openxmlformats.org/officeDocument/2006/relationships" name="Fair Value Measurements (Tables" sheetId="48" state="visible" r:id="rId48"/>
    <sheet xmlns:r="http://schemas.openxmlformats.org/officeDocument/2006/relationships" name="Regulatory Matters (Tables)" sheetId="49" state="visible" r:id="rId49"/>
    <sheet xmlns:r="http://schemas.openxmlformats.org/officeDocument/2006/relationships" name="Related Party Transactions (Tab" sheetId="50" state="visible" r:id="rId50"/>
    <sheet xmlns:r="http://schemas.openxmlformats.org/officeDocument/2006/relationships" name="Parent Company Only Financial_2" sheetId="51" state="visible" r:id="rId51"/>
    <sheet xmlns:r="http://schemas.openxmlformats.org/officeDocument/2006/relationships" name="Quarterly Financial Informati_2" sheetId="52" state="visible" r:id="rId52"/>
    <sheet xmlns:r="http://schemas.openxmlformats.org/officeDocument/2006/relationships" name="Nature of Operations and Summ_3" sheetId="53" state="visible" r:id="rId53"/>
    <sheet xmlns:r="http://schemas.openxmlformats.org/officeDocument/2006/relationships" name="Shareholders' Equity - Common S" sheetId="54" state="visible" r:id="rId54"/>
    <sheet xmlns:r="http://schemas.openxmlformats.org/officeDocument/2006/relationships" name="Shareholders' Equity - Warrant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Investment Securities - Summary" sheetId="59" state="visible" r:id="rId59"/>
    <sheet xmlns:r="http://schemas.openxmlformats.org/officeDocument/2006/relationships" name="Investment Securities - Informa" sheetId="60" state="visible" r:id="rId60"/>
    <sheet xmlns:r="http://schemas.openxmlformats.org/officeDocument/2006/relationships" name="Investment Securities - Narrati" sheetId="61" state="visible" r:id="rId61"/>
    <sheet xmlns:r="http://schemas.openxmlformats.org/officeDocument/2006/relationships" name="Loans Receivable and Allowanc_3" sheetId="62" state="visible" r:id="rId62"/>
    <sheet xmlns:r="http://schemas.openxmlformats.org/officeDocument/2006/relationships" name="Loans Receivable and Allowanc_4" sheetId="63" state="visible" r:id="rId63"/>
    <sheet xmlns:r="http://schemas.openxmlformats.org/officeDocument/2006/relationships" name="Loans Receivable and Allowanc_5" sheetId="64" state="visible" r:id="rId64"/>
    <sheet xmlns:r="http://schemas.openxmlformats.org/officeDocument/2006/relationships" name="Loans Receivable and Allowanc_6" sheetId="65" state="visible" r:id="rId65"/>
    <sheet xmlns:r="http://schemas.openxmlformats.org/officeDocument/2006/relationships" name="Loans Receivable and Allowanc_7" sheetId="66" state="visible" r:id="rId66"/>
    <sheet xmlns:r="http://schemas.openxmlformats.org/officeDocument/2006/relationships" name="Loans Receivable and Allowanc_8" sheetId="67" state="visible" r:id="rId67"/>
    <sheet xmlns:r="http://schemas.openxmlformats.org/officeDocument/2006/relationships" name="Loans Receivable and Allowanc_9" sheetId="68" state="visible" r:id="rId68"/>
    <sheet xmlns:r="http://schemas.openxmlformats.org/officeDocument/2006/relationships" name="Loans Receivable and Allowan_10" sheetId="69" state="visible" r:id="rId69"/>
    <sheet xmlns:r="http://schemas.openxmlformats.org/officeDocument/2006/relationships" name="Loans Receivable and Allowan_11" sheetId="70" state="visible" r:id="rId70"/>
    <sheet xmlns:r="http://schemas.openxmlformats.org/officeDocument/2006/relationships" name="Loans Receivable and Allowan_12" sheetId="71" state="visible" r:id="rId71"/>
    <sheet xmlns:r="http://schemas.openxmlformats.org/officeDocument/2006/relationships" name="Loans Receivable and Allowan_13" sheetId="72" state="visible" r:id="rId72"/>
    <sheet xmlns:r="http://schemas.openxmlformats.org/officeDocument/2006/relationships" name="Premises and Equipment (Details" sheetId="73" state="visible" r:id="rId73"/>
    <sheet xmlns:r="http://schemas.openxmlformats.org/officeDocument/2006/relationships" name="Premises and Equipment - Narrat" sheetId="74" state="visible" r:id="rId74"/>
    <sheet xmlns:r="http://schemas.openxmlformats.org/officeDocument/2006/relationships" name="Other Assets - Summary of compo" sheetId="75" state="visible" r:id="rId75"/>
    <sheet xmlns:r="http://schemas.openxmlformats.org/officeDocument/2006/relationships" name="Other Assets - Servicing Assets" sheetId="76" state="visible" r:id="rId76"/>
    <sheet xmlns:r="http://schemas.openxmlformats.org/officeDocument/2006/relationships" name="Other Assets - Narratives (Deta" sheetId="77" state="visible" r:id="rId77"/>
    <sheet xmlns:r="http://schemas.openxmlformats.org/officeDocument/2006/relationships" name="Deposits - Components of deposi" sheetId="78" state="visible" r:id="rId78"/>
    <sheet xmlns:r="http://schemas.openxmlformats.org/officeDocument/2006/relationships" name="Deposits - Contractual maturiti" sheetId="79" state="visible" r:id="rId79"/>
    <sheet xmlns:r="http://schemas.openxmlformats.org/officeDocument/2006/relationships" name="Deposits - Interest expense by " sheetId="80" state="visible" r:id="rId80"/>
    <sheet xmlns:r="http://schemas.openxmlformats.org/officeDocument/2006/relationships" name="Deposits- Narratives (Details)" sheetId="81" state="visible" r:id="rId81"/>
    <sheet xmlns:r="http://schemas.openxmlformats.org/officeDocument/2006/relationships" name="Federal Loan Bank Advances an_3" sheetId="82" state="visible" r:id="rId82"/>
    <sheet xmlns:r="http://schemas.openxmlformats.org/officeDocument/2006/relationships" name="Federal Loan Bank Advances an_4" sheetId="83" state="visible" r:id="rId83"/>
    <sheet xmlns:r="http://schemas.openxmlformats.org/officeDocument/2006/relationships" name="Federal Loan Bank Advances an_5" sheetId="84" state="visible" r:id="rId84"/>
    <sheet xmlns:r="http://schemas.openxmlformats.org/officeDocument/2006/relationships" name="Subordinated Debentures (Detail"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Income Taxes - Narratives (Deta"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Components of de" sheetId="92" state="visible" r:id="rId92"/>
    <sheet xmlns:r="http://schemas.openxmlformats.org/officeDocument/2006/relationships" name="Income Taxes - Reconciliation_2" sheetId="93" state="visible" r:id="rId93"/>
    <sheet xmlns:r="http://schemas.openxmlformats.org/officeDocument/2006/relationships" name="401(K) Profit Sharing Plan (Det" sheetId="94" state="visible" r:id="rId94"/>
    <sheet xmlns:r="http://schemas.openxmlformats.org/officeDocument/2006/relationships" name="Earnings Per Share (EPS) - Reco" sheetId="95" state="visible" r:id="rId95"/>
    <sheet xmlns:r="http://schemas.openxmlformats.org/officeDocument/2006/relationships" name="Stock Based Compensation Plan_2" sheetId="96" state="visible" r:id="rId96"/>
    <sheet xmlns:r="http://schemas.openxmlformats.org/officeDocument/2006/relationships" name="Stock Based Compensation Plan_3" sheetId="97" state="visible" r:id="rId97"/>
    <sheet xmlns:r="http://schemas.openxmlformats.org/officeDocument/2006/relationships" name="Stock Based Compensation Plan_4" sheetId="98" state="visible" r:id="rId98"/>
    <sheet xmlns:r="http://schemas.openxmlformats.org/officeDocument/2006/relationships" name="Stock Based Compensation Plan_5" sheetId="99" state="visible" r:id="rId99"/>
    <sheet xmlns:r="http://schemas.openxmlformats.org/officeDocument/2006/relationships" name="Comprehensive Income - Summary " sheetId="100" state="visible" r:id="rId100"/>
    <sheet xmlns:r="http://schemas.openxmlformats.org/officeDocument/2006/relationships" name="Comprehensive Income - Summar_2" sheetId="101" state="visible" r:id="rId101"/>
    <sheet xmlns:r="http://schemas.openxmlformats.org/officeDocument/2006/relationships" name="Derivative Instruments - Narrat" sheetId="102" state="visible" r:id="rId102"/>
    <sheet xmlns:r="http://schemas.openxmlformats.org/officeDocument/2006/relationships" name="Derivative Instruments - Inform" sheetId="103" state="visible" r:id="rId103"/>
    <sheet xmlns:r="http://schemas.openxmlformats.org/officeDocument/2006/relationships" name="Derivative Instruments - Forwar" sheetId="104" state="visible" r:id="rId104"/>
    <sheet xmlns:r="http://schemas.openxmlformats.org/officeDocument/2006/relationships" name="Derivative Instruments - Change" sheetId="105" state="visible" r:id="rId105"/>
    <sheet xmlns:r="http://schemas.openxmlformats.org/officeDocument/2006/relationships" name="Derivative Instruments - Summar"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Measurements - Finan" sheetId="109" state="visible" r:id="rId109"/>
    <sheet xmlns:r="http://schemas.openxmlformats.org/officeDocument/2006/relationships" name="Fair Value Measurements - Fin_2" sheetId="110" state="visible" r:id="rId110"/>
    <sheet xmlns:r="http://schemas.openxmlformats.org/officeDocument/2006/relationships" name="Fair Value Measurements - Quant" sheetId="111" state="visible" r:id="rId111"/>
    <sheet xmlns:r="http://schemas.openxmlformats.org/officeDocument/2006/relationships" name="Regulatory Matters - Narratives" sheetId="112" state="visible" r:id="rId112"/>
    <sheet xmlns:r="http://schemas.openxmlformats.org/officeDocument/2006/relationships" name="Regulatory Matters - Capital am" sheetId="113" state="visible" r:id="rId113"/>
    <sheet xmlns:r="http://schemas.openxmlformats.org/officeDocument/2006/relationships" name="Related Party Transactions - Na" sheetId="114" state="visible" r:id="rId114"/>
    <sheet xmlns:r="http://schemas.openxmlformats.org/officeDocument/2006/relationships" name="Related Party Transactions - Ch" sheetId="115" state="visible" r:id="rId115"/>
    <sheet xmlns:r="http://schemas.openxmlformats.org/officeDocument/2006/relationships" name="Parent Company Only Financial_3" sheetId="116" state="visible" r:id="rId116"/>
    <sheet xmlns:r="http://schemas.openxmlformats.org/officeDocument/2006/relationships" name="Parent Company Only Financial_4" sheetId="117" state="visible" r:id="rId117"/>
    <sheet xmlns:r="http://schemas.openxmlformats.org/officeDocument/2006/relationships" name="Parent Company Only Financial_5" sheetId="118" state="visible" r:id="rId118"/>
    <sheet xmlns:r="http://schemas.openxmlformats.org/officeDocument/2006/relationships" name="Quarterly Financial Informati_3" sheetId="119" state="visible" r:id="rId119"/>
    <sheet xmlns:r="http://schemas.openxmlformats.org/officeDocument/2006/relationships" name="Quarterly Financial Informati_4"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212">
  <si>
    <t>Document and Entity Information - USD ($)</t>
  </si>
  <si>
    <t>12 Months Ended</t>
  </si>
  <si>
    <t>Dec. 31, 2018</t>
  </si>
  <si>
    <t>Feb. 25, 2019</t>
  </si>
  <si>
    <t>Jun. 30, 2018</t>
  </si>
  <si>
    <t>Document And Entity Information [Abstract]</t>
  </si>
  <si>
    <t>Entity Registrant Name</t>
  </si>
  <si>
    <t>Bankwell Financial Group, Inc.</t>
  </si>
  <si>
    <t>Entity Central Index Key</t>
  </si>
  <si>
    <t>Trading Symbol</t>
  </si>
  <si>
    <t>bwf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Entity Emerging Growth Company</t>
  </si>
  <si>
    <t>true</t>
  </si>
  <si>
    <t>Entity Ex Transition Period</t>
  </si>
  <si>
    <t>Entity Small Business</t>
  </si>
  <si>
    <t>Entity Shell Company</t>
  </si>
  <si>
    <t>Consolidated Balance Sheets - USD ($) $ in Thousands</t>
  </si>
  <si>
    <t>Dec. 31, 2017</t>
  </si>
  <si>
    <t>ASSETS</t>
  </si>
  <si>
    <t>Cash and due from banks</t>
  </si>
  <si>
    <t>Federal funds sold</t>
  </si>
  <si>
    <t>Cash and cash equivalents</t>
  </si>
  <si>
    <t>Investment securities</t>
  </si>
  <si>
    <t>Marketable equity securities, at fair value</t>
  </si>
  <si>
    <t>Available for sale investment securities, at fair value</t>
  </si>
  <si>
    <t>Held to maturity investment securities, at amortized cost (fair values of $21,988 and $22,836 at December 31, 2018 and 2017, respectively)</t>
  </si>
  <si>
    <t>Total investment securities</t>
  </si>
  <si>
    <t>Loans receivable (net of allowance for loan losses of $15,462 and $18,904 at December 31, 2018 and 2017, respectively)</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 ($25,500 face, less unamortized debt issuance costs of $345 and $397 at December 31, 2018 and 2017, respectively)</t>
  </si>
  <si>
    <t>Accrued expenses and other liabilities</t>
  </si>
  <si>
    <t>Total liabilities</t>
  </si>
  <si>
    <t>Commitments and contingencies (Note 11)</t>
  </si>
  <si>
    <t xml:space="preserve"> </t>
  </si>
  <si>
    <t>Shareholders’ equity</t>
  </si>
  <si>
    <t>Common stock, no par value; 10,000,000 shares authorized, 7,842,271 and 7,751,424 shares issued and outstanding at December 31, 2018 and 2017, respectively</t>
  </si>
  <si>
    <t>Retained earnings</t>
  </si>
  <si>
    <t>Accumulated other comprehensive (loss) income</t>
  </si>
  <si>
    <t>Total shareholders’ equity</t>
  </si>
  <si>
    <t>Total liabilities and shareholders’ equity</t>
  </si>
  <si>
    <t>Consolidated Balance Sheets (Parentheticals) - USD ($)</t>
  </si>
  <si>
    <t>Held to maturity debt securities, fair value</t>
  </si>
  <si>
    <t>Allowance for loan losses</t>
  </si>
  <si>
    <t>Common stock, no par value (in dollars per share)</t>
  </si>
  <si>
    <t>Common stock, share authorized (shares)</t>
  </si>
  <si>
    <t>Common stock, share issued (shares)</t>
  </si>
  <si>
    <t>Common shares outstanding (shares)</t>
  </si>
  <si>
    <t>Subordinated debentures</t>
  </si>
  <si>
    <t>Debt instrument face amount</t>
  </si>
  <si>
    <t>Unamortized debt issuance costs</t>
  </si>
  <si>
    <t>Consolidated Statements of Income - USD ($) $ in Thousands</t>
  </si>
  <si>
    <t>Dec. 31, 2016</t>
  </si>
  <si>
    <t>Interest and dividend income</t>
  </si>
  <si>
    <t>Interest and fees on loans</t>
  </si>
  <si>
    <t>Interest and dividends on securities</t>
  </si>
  <si>
    <t>Interest on cash and cash equivalents</t>
  </si>
  <si>
    <t>Total interest and dividend income</t>
  </si>
  <si>
    <t>Interest expense</t>
  </si>
  <si>
    <t>Interest expense on deposits</t>
  </si>
  <si>
    <t>Interest expense on borrowings</t>
  </si>
  <si>
    <t>Total interest expense</t>
  </si>
  <si>
    <t>Net interest income</t>
  </si>
  <si>
    <t>Provision for loan losses</t>
  </si>
  <si>
    <t>Net interest income after provision for loan losses</t>
  </si>
  <si>
    <t>Noninterest income</t>
  </si>
  <si>
    <t>Bank owned life insurance</t>
  </si>
  <si>
    <t>Gains and fees from sales of loans</t>
  </si>
  <si>
    <t>Net gain (loss) on sale of available for sale securities</t>
  </si>
  <si>
    <t>Other</t>
  </si>
  <si>
    <t>Total noninterest income</t>
  </si>
  <si>
    <t>Noninterest expense</t>
  </si>
  <si>
    <t>Salaries and employee benefits</t>
  </si>
  <si>
    <t>Occupancy and equipment</t>
  </si>
  <si>
    <t>Professional services</t>
  </si>
  <si>
    <t>Data processing</t>
  </si>
  <si>
    <t>Marketing</t>
  </si>
  <si>
    <t>Director fees</t>
  </si>
  <si>
    <t>FDIC insurance</t>
  </si>
  <si>
    <t>Amortization of intangibl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per common share (in dollars per share)</t>
  </si>
  <si>
    <t>Service charges and fees</t>
  </si>
  <si>
    <t>Revenue from contract with customers</t>
  </si>
  <si>
    <t>(Loss) gain on sale of foreclosed real estate</t>
  </si>
  <si>
    <t>Consolidated Statements of Comprehensive Income - USD ($) $ in Thousands</t>
  </si>
  <si>
    <t>Statement of Comprehensive Income [Abstract]</t>
  </si>
  <si>
    <t>Unrealized (losses) gains on securities:</t>
  </si>
  <si>
    <t>Unrealized holding losses on available for sale securities</t>
  </si>
  <si>
    <t>Reclassification adjustment for (gain) loss realized in net income</t>
  </si>
  <si>
    <t>Net change in unrealized (loss) gain</t>
  </si>
  <si>
    <t>Income tax effect–benefit (expense)</t>
  </si>
  <si>
    <t>Unrealized (losses) gains on securities, net of tax</t>
  </si>
  <si>
    <t>Unrealized (losses) gains on interest rate swaps:</t>
  </si>
  <si>
    <t>Unrealized (losses) gains on interest rate swaps designated as cash flow hedges</t>
  </si>
  <si>
    <t>Unrealized (losses) gains on interest rate swaps, net of tax</t>
  </si>
  <si>
    <t>Total other comprehensive (loss) income, net of tax</t>
  </si>
  <si>
    <t>Comprehensive income</t>
  </si>
  <si>
    <t>Consolidated Statements of Shareholders' Equity - USD ($) $ in Thousands</t>
  </si>
  <si>
    <t>Total</t>
  </si>
  <si>
    <t>Common Stock</t>
  </si>
  <si>
    <t>Retained Earnings</t>
  </si>
  <si>
    <t>Accumulated Other Comprehensive Income (Loss)</t>
  </si>
  <si>
    <t>Beginning balance at Dec. 31, 2015</t>
  </si>
  <si>
    <t>Balance (in shares) at Dec. 31, 2015</t>
  </si>
  <si>
    <t>Increase (Decrease) in Stockholders' Equity</t>
  </si>
  <si>
    <t>Other comprehensive loss, net of tax</t>
  </si>
  <si>
    <t>Cash dividends declared ($0.22, $0.28 and $0.48 per share for 2016, 2017 and 2018 respectively)</t>
  </si>
  <si>
    <t>Stock-based compensation expense</t>
  </si>
  <si>
    <t>Warrants exercised</t>
  </si>
  <si>
    <t>Warrants exercised (in shares)</t>
  </si>
  <si>
    <t>Issuance of restricted stock (in shares)</t>
  </si>
  <si>
    <t>Forfeitures of restricted stock (in shares)</t>
  </si>
  <si>
    <t>Stock options exercised</t>
  </si>
  <si>
    <t>Stock options exercised (in shares)</t>
  </si>
  <si>
    <t>Net tax benefit related to stock-based compensation</t>
  </si>
  <si>
    <t>Ending balance at Dec. 31, 2016</t>
  </si>
  <si>
    <t>Balance (in shares) at Dec. 31, 2016</t>
  </si>
  <si>
    <t>Ending balance at Dec. 31, 2017</t>
  </si>
  <si>
    <t>Balance (in shares) at Dec. 31, 2017</t>
  </si>
  <si>
    <t>Reclass adjustment resulting from tax law change</t>
  </si>
  <si>
    <t>Ending balance at Dec. 31, 2018</t>
  </si>
  <si>
    <t>Balance (in shares) at Dec. 31, 2018</t>
  </si>
  <si>
    <t>Consolidated Statements of Shareholders' Equity (Parentheticals) - $ / shares</t>
  </si>
  <si>
    <t>Statement of Stockholders' Equity [Abstract]</t>
  </si>
  <si>
    <t>Consolidated Statements of Cash Flows - USD ($) $ in Thousands</t>
  </si>
  <si>
    <t>Cash flows from operating activities</t>
  </si>
  <si>
    <t>Adjustments to reconcile net income to net cash provided by operating activities:</t>
  </si>
  <si>
    <t>Net (accretion) amortization of premiums and discounts on investment securities</t>
  </si>
  <si>
    <t>Provision (benefit) for deferred taxes</t>
  </si>
  <si>
    <t>Net (gain) loss on sales of available for sale securities</t>
  </si>
  <si>
    <t>Depreciation and amortization</t>
  </si>
  <si>
    <t>Amortization of debt issuance costs</t>
  </si>
  <si>
    <t>Increase in cash surrender value of bank-owned life insurance</t>
  </si>
  <si>
    <t>Loan principal sold from loans originated for sale</t>
  </si>
  <si>
    <t>Proceeds from sales of loans originated for sale</t>
  </si>
  <si>
    <t>Originations of loans held for sale</t>
  </si>
  <si>
    <t>Net gain on sales of loans</t>
  </si>
  <si>
    <t>Stock-based compensation</t>
  </si>
  <si>
    <t>Net amortization (accretion) of purchase accounting adjustments</t>
  </si>
  <si>
    <t>Loss on sale of premises and equipment</t>
  </si>
  <si>
    <t>Loss on sale and write-downs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Net proceeds from sales and calls of held to maturity securities</t>
  </si>
  <si>
    <t>Purchases of available for sale securities</t>
  </si>
  <si>
    <t>Purchases of marketable equity securities</t>
  </si>
  <si>
    <t>Purchase of held to maturity securities</t>
  </si>
  <si>
    <t>Purchase of bank-owned life insurance</t>
  </si>
  <si>
    <t>Net increase in loans</t>
  </si>
  <si>
    <t>Loan principal sold from loans not originated for sale</t>
  </si>
  <si>
    <t>Proceeds from sales of loans not originated for sale</t>
  </si>
  <si>
    <t>Purchases of premises and equipment</t>
  </si>
  <si>
    <t>Net redemption (purchase) of Federal Home Loan Bank stock</t>
  </si>
  <si>
    <t>Proceeds from sale of foreclosed real estate</t>
  </si>
  <si>
    <t>Net cash used in investing activities</t>
  </si>
  <si>
    <t>Cash flows from financing activities</t>
  </si>
  <si>
    <t>Net change in time certificates of deposit</t>
  </si>
  <si>
    <t>Net change in other deposits</t>
  </si>
  <si>
    <t>Net change in FHLB advances</t>
  </si>
  <si>
    <t>Proceeds from exercise of warrants</t>
  </si>
  <si>
    <t>Proceeds from exercise of options</t>
  </si>
  <si>
    <t>Dividends paid on common stock</t>
  </si>
  <si>
    <t>Net cash provided by financing activities</t>
  </si>
  <si>
    <t>Net increase (decrease) in cash and cash equivalents</t>
  </si>
  <si>
    <t>Cash and cash equivalents:</t>
  </si>
  <si>
    <t>Beginning of year</t>
  </si>
  <si>
    <t>End of period</t>
  </si>
  <si>
    <t>Cash paid for:</t>
  </si>
  <si>
    <t>Interest</t>
  </si>
  <si>
    <t>Income taxes</t>
  </si>
  <si>
    <t>Noncash investing and financing activities</t>
  </si>
  <si>
    <t>Net change in unrealized losses or gains on available-for-sale securities</t>
  </si>
  <si>
    <t>Net change in unrealized losses or gains on interest rate swaps</t>
  </si>
  <si>
    <t>Nature of Operations and Summary of Significant Accounting Policies</t>
  </si>
  <si>
    <t>Organization, Consolidation and Presentation of Financial Statements [Abstract]</t>
  </si>
  <si>
    <t>Nature of Operations and Summary of Significant Accounting Policies Bankwell Financial Group, Inc. is a bank holding company headquartered in New Canaan, Connecticut. The Company offers a broad range of financial services through its banking subsidiary, Bankwell Bank (collectively the Company or the Bank). In November 2013, the Bank acquired The Wilton Bank (“Wilton”), which added one branch and approximately $25.1 million in loans and $64.2 million in deposits. In October 2014, the Bank acquired Quinnipiac Bank and Trust Company (“Quinnipiac”) which added two branches and approximately $97.8 million in loans and $100.6 million in deposits.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and throughout Connecticut, with the majority of our loans in Fairfield and New Haven Counties, Connecticut, with branch locations in New Canaan, Stamford, Fairfield, Wilton, Norwalk, Hamden, Westport, Darien and North Haven Connecticut. Many of the Company’s activities are with customers located in the New York Metropolitan area and throughout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 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Basis of consolidated financial statement presentation The consolidated financial statements have been prepared in accordance with GAAP and general practices within the banking industry. Such policies have been followed on a consistent basis. 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 Investment Securities Management determines the appropriate classifications of investment securities at the date individual investment securities are acquired, and the appropriateness of such classifications is reaffirmed at each balance sheet date. The Company’s investments are categorized as marketable equity, available for sale or held to maturity securities.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Marketable equity securities are carried at fair value, with any changes in fair value reported in earnings. Investment securities in the available for sale and held-to-maturity portfolios are reviewed quarterly for other-than-temporary impairment ("OTTI"). If the fair value o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When transfers of debt securities into the available for sale classification from the held to maturity classification occur, any unrealized holding gains or losses on the transfer date are recognized in other comprehensive income. 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Federal Home Loan Bank Stock Federal Home Loan Bank of Boston (“FHLB”) stock is a non-marketable equity security that is carried at cost. There are no quoted market prices for this security and the security is not liquid. The Company can sell these securities back to the FHLB at par. 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Loans greater than 90 days past due are put on nonaccrual status (excluding certain acquired credit impaired loans). Loans are also placed on nonaccrual status when, in the opinion of management, full collection of principal and interest is doubtful. Interest previously accrued, but uncollected, is reversed against current period income. Subsequent payments are recognized on a cash basis or principal recapture basis depending on a number of factors including probability of collection and if impairment is identified. A nonaccrual loan is restored to accrual status when it is no longer delinquent and collectability of interest and principal is no longer in doubt. Management reviews all nonaccrual loans, other loans past due 90 days or more, and restructured loans for impairment. In most cases, loan payments that are past due less than 90 days are considered minor collection delays and the related loans may not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that is not in line with market rates and/or terms.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 Allowance For Loan Losses (ALLL)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including appropriate peer data, adjusted for qualitative factors.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 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Income. See Note 11: Commitments and Contingencies for further information. 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 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 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three to thirty-nine years . Gains and losses on dispositions are recognized upon realization. Maintenance and repairs are expensed as incurred and improvements are capitalized. 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Servicing Rights When loans are sold, on a servicing retained basis, servicing rights are initially recorded at fair value with the income statement effect recorded in service charges and fees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carrying amount. Any impairment is reported as a valuation allowance, to the extent that fair value is less than the carrying amount. If the Company later determines that all or a portion of the impairment no longer exists, a reduction of the allowance may be recorded as an increase to income. Changes in the valuation allowance are reported with service charges and fees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income from service charges and fees.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193 thousand and $393 thousand of liabilities for uncertain tax positions at December 31, 2018 and 2017, respectively. Where applicable, associated interest and penalties have also been recognized. We recognize accrued interest and penalties related to unrecognized tax benefits as a component of income tax expense. 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choles Option Pricing model. Stock-based compensation costs are recognized over the requisite service period for the awards. Compensation expense reflects the number of awards expected to vest and is adjusted based on awards that ultimately vest. The Company recognizes forfeitures as they occur. 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18, 2017 and 2016 is reported in the Consolidated Statements of Comprehensive Income. Fair Values of Financial Instruments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December 31, 2018 or December 31, 2017.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Derivative Instruments The effective portion of unrealized changes in the fair value of derivatives account</t>
  </si>
  <si>
    <t>Shareholders' Equity</t>
  </si>
  <si>
    <t>Stockholders' Equity Note [Abstract]</t>
  </si>
  <si>
    <t>Shareholders’ Equity Common stock The Company has 10,000,000 shares authorized and 7,842,271 shares issued and outstanding at December 31, 2018 and 10,000,000 shares authorized and 7,751,424 shares issued and outstanding at December 31, 2017 . The Company's stock is traded on the NASDAQ stock exchange under the ticker symbol BWFG. Warrants On October 1, 2014, the Company acquired Quinnipiac Bank and Trust Co. and, in connection therewith, the Company issued 68,600 warrants to former Quinnipiac warrant holders in accordance with the merger agreement. Each warrant was automatically converted into a warrant to purchase 0.56 shares of the Company’s common stock for an exercise price of $17.86 . During the first quarter of 2018, all remaining warrants were exercised. The Company does not have any warrants outstanding as of December 31, 2018 .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Company did not repurchase any of its common stock during 2018 or 2017 .</t>
  </si>
  <si>
    <t>Goodwill and other intangible assets</t>
  </si>
  <si>
    <t>Goodwill and Intangible Assets Disclosure [Abstract]</t>
  </si>
  <si>
    <t>Goodwill and other intangible assets Information on goodwill for the year ended December 31, 2018 and 2017 is as follows: Year Ended December 31, 2018 Year Ended December 31, 2017 (In thousands) Balance, beginning of the period $ 2,589 $ 2,589 Impairment — — Balance, end of the period $ 2,589 $ 2,589 The Company tests for goodwill impairment annually as of June 30 th . No impairment was required to be recorded on goodwill for 2018 or 2017 . The table below provides information regarding the carrying amounts and accumulated amortization of amortized intangible assets as of the dates set forth below. The remaining net intangible asset as of December 31, 2018 will be amortized over a period of approximately 4 years . Gross Intangible Asset Accumulated Amortization Net Intangible Asset (In thousands) December 31, 2018 Core deposit intangible $ 1,029 $ 739 $ 290 December 31, 2017 Core deposit intangible $ 1,029 $ 647 $ 382</t>
  </si>
  <si>
    <t>Investment Securities</t>
  </si>
  <si>
    <t>Investments, Debt and Equity Securities [Abstract]</t>
  </si>
  <si>
    <t>Investment Securities The amortized cost, gross unrealized gains and losses and fair values of available for sale and held to maturity securities segregated by contractual maturity at December 31, 2018 were as follows: December 31, 2018 Amortized Cost Gross Unrealized Fair Value Gains Losses (In thousands) Available for sale securities: U.S. Government and agency obligations Less than one year $ 1,000 $ — $ (11 ) $ 989 Due from one through five years 12,025 — (161 ) 11,864 Due from five through ten years 100 — (5 ) 95 Due after ten years 70,690 7 (1,509 ) 69,188 83,815 7 (1,686 ) 82,136 State agency and municipal obligations Due from one through five years 2,234 18 — 2,252 Due from five through ten years 1,261 18 — 1,279 Due after ten years 528 — (52 ) 476 4,023 36 (52 ) 4,007 Corporate bonds Due from one through five years 7,061 — (50 ) 7,011 Total available for sale securities $ 94,899 $ 43 $ (1,788 ) $ 93,154 Held to maturity securities: State agency and municipal obligations Less than one year $ 3,894 $ 6 $ — $ 3,900 Due after ten years 16,434 669 (113 ) 16,990 20,328 675 (113 ) 20,890 Corporate bonds Less than one year 1,000 — — 1,000 Government-sponsored mortgage backed securities No contractual maturity 93 5 — 98 Total held to maturity securities $ 21,421 $ 680 $ (113 ) $ 21,988 The amortized cost, gross unrealized gains and losses and fair values of available for sale and held to maturity securities segregated by contractual maturity at December 31, 2017 were as follows: December 31, 2017 Amortized Cost Gross Unrealized Fair Value Gains Losses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Total available for sale securities $ 92,079 $ 396 $ (287 ) $ 92,188 Held to maturity securities: State agency and municipal obligations Less than one year $ 198 $ 5 $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 The gross realized gains on the sale of investment securities totaled $0.2 million for the year ended December 31, 2018 . Sales proceeds and calls totaled $12.4 million for the year ended December 31, 2018 . The gross realized losses on the sale of investment securities totaled $2.0 thousand for the year ended December 31, 2018 . The gross realized gains on the sale of investment securities totaled $0.2 million for the year ended December 31, 2017 . There were no gross realized losses on the sale of investment securities for the year ended December 31, 2017 . Sales proceeds and calls were $60.4 million for the year ended December 31, 2017 . At December 31, 2018 and December 31, 2017 , none of the Company's securities were pledged as collateral with the Federal Home Loan Bank ("FHLB") or any other institution. As of December 31, 2018, the actual duration of the Company's available for sale securities were significantly shorter than the notional maturities. At December 31, 2018 the Company held marketable equity securities with a fair value and amortized cost of $2.0 million. These securities represent an investment in mutual funds whose primary purpose is to make investments for CRA purposes. The Company did not hold any marketable equity securities at December 31, 2017 . The following table provides information regarding investment securities with unrealized losses, aggregated by investment category and length of time that individual securities had been in a continuous unrealized loss position at December 31, 2018 and 2017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In thousands) December 31, 2018 U.S. Government and agency obligations $ 4,990 $ (38 ) 0.75 % $ 72,676 $ (1,648 ) 2.22 % $ 77,666 $ (1,686 ) 2.12 % State agency and municipal obligations 8,212 (113 ) 1.36 % 476 (52 ) 9.87 % 8,688 (165 ) 1.87 % Corporate bonds 2,033 (11 ) 0.51 % 4,978 (39 ) 0.78 % 7,011 (50 ) 0.70 % Total investment securities $ 15,235 $ (162 ) 1.05 % $ 78,130 $ (1,739 ) 2.18 % $ 93,365 $ (1,901 ) 2.00 % December 31, 2017 U.S. Government and agency obligations $ 70,419 $ (225 ) 0.32 % $ 2,064 $ (35 ) 1.67 % $ 72,483 $ (260 ) 0.36 % State agency and municipal obligations 92 — 0.16 % 656 (27 ) 3.95 % 748 (27 ) 3.50 % Corporate bonds — — — % 995 (5 ) 0.50 % 995 (5 ) 0.50 % Total investment securities $ 70,511 $ (225 ) 0.32 % $ 3,715 $ (67 ) 1.77 % $ 74,226 $ (292 ) 0.39 % There were twenty-five and fifteen individual investment securities as of December 31, 2018 and December 31, 2017 ,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securities in this portfolio are not considered other than temporarily impaired. The Company continually monitors its state agency, municipal and corporate bond portfolios and at this time these portfolios have minimal default risk because state agency, municipal and corporate bonds are all rated investment grade or deemed to be of investment grade quality. The Company has the intent and ability to retain its investment securities in an unrealized loss position at December 31, 2018 until the decline in value has recovered or the security has matured.</t>
  </si>
  <si>
    <t>Loans Receivable and Allowance for Loan Losses</t>
  </si>
  <si>
    <t>Accounts, Notes, Loans and Financing Receivable, Gross, Allowance, and Net [Abstract]</t>
  </si>
  <si>
    <t>Loans Receivable and Allowance for Loan Losses The following table sets forth a summary of the loan portfolio at December 31, 2018 and 2017 : December 31, 2018 December 31, 2017 (In thousands) Real estate loans: Residential $ 178,079 $ 193,524 Commercial 1,094,066 987,242 Construction 73,191 101,636 1,345,336 1,282,402 Commercial business 258,978 259,995 Consumer 412 619 Total loans 1,604,726 1,543,016 Allowance for loan losses (15,462 ) (18,904 ) Deferred loan origination fees, net (2,497 ) (3,242 ) Unamortized loan premiums 8 9 Loans receivable, net $ 1,586,775 $ 1,520,879 Lending activities are conducted principally in the New York metropolitan area, including Fairfield and New Haven Counties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no longer originate residential mortgage loans. The Company’s policy for residential lending generally required that,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Credit quality of loans and the allowance for loan losses Management segregates the loan portfolio into defined segments, which are used to develop and document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the origination of first mortgage loans secured by one-to-four family owner occupied residential properties for personal use located in our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collateral. In addition, this portfolio includes residential construction loans to individuals to finance the construction of residential dwellings for personal use located in our market area.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but they also have increased difficulty of loan monitoring and a higher risk of default since their repayment generally depends on the successful operation of the borrower’s business. Consumer: This portfolio segment includes loans secured by savings or certificate accounts, or automobiles, as well as unsecured personal loans and overdraft lines of credit. This type of loan entails greater risk than residential mortgage loans, particularly in the case of loans that are unsecured or secured by assets that depreciate rapidly. Allowance for loan losses During the fourth quarter of 2018, the Company recognized a charge-off totaling $6.2 million attributable to one lending relationship, affecting the commercial real estate and commercial business segments. As of December 31, 2017, the Company has changed its methodology to estimate its allowance for loan losses. The change in methodology resulted in an update to the underlying loan loss assumptions, incorporating the most recent industry, peer and product loss trends. This resulted in a non-recurring, pretax $1.3 million reduction in the reserve during the fourth quarter of 2017 and for the year ended December 31, 2017. The following tables set forth the activity in the Company’s allowance for loan losses for the years ended December 31, 2018 , 2017 and 2016 , by portfolio segment: Residential Real Estate Commercial Real Estate Construction Commercial Business Consumer Total (In thousands) For the Year Ended December 31, 2018 Beginning balance $ 1,721 $ 12,777 $ 907 $ 3,498 $ 1 $ 18,904 Charge-offs (420 ) (5,614 ) — (815 ) (77 ) (6,926 ) Recoveries — 18 — 19 7 44 (Credits) provisions (444 ) 4,381 (767 ) 200 70 3,440 Ending balance $ 857 $ 11,562 $ 140 $ 2,902 $ 1 $ 15,462 Residential Real Estate Commercial Real Estate Construction Commercial Business Consumer Total (In thousands) For the Year Ended December 31, 2017 Beginning balance $ 1,802 $ 9,415 $ 2,105 $ 4,283 $ 377 $ 17,982 Charge-offs — — — (521 ) (51 ) (572 ) Recoveries 146 — — 4 3 153 (Credits) provisions (227 ) 3,362 (1,198 ) (268 ) (328 ) 1,341 Ending balance $ 1,721 $ 12,777 $ 907 $ 3,498 $ 1 $ 18,904 Residential Real Estate Commercial Real Estate Construction Commercial Business Consumer Total (In thousands) For the Year Ended December 31, 2016 Beginning balance $ 1,618 $ 7,705 $ 1,504 $ 3,334 $ 8 $ 14,169 Charge-offs — — (7 ) (69 ) (35 ) (111 ) Recoveries — — — — 10 10 Provisions 184 1,710 608 1,018 394 3,914 Ending balance $ 1,802 $ 9,415 $ 2,105 $ 4,283 $ 377 $ 17,982 Loans evaluated for impairment and the related allowance for loan losses as of December 31, 2018 and 2017 were as follows: Portfolio Allowance (In thousands) December 31, 2018 Loans individually evaluated for impairment: Residential real estate $ 6,534 $ 233 Commercial real estate 6,383 — Commercial business 6,155 133 Consumer 3 — Subtotal 19,075 366 Loans collectively evaluated for impairment: Residential real estate 171,545 624 Commercial real estate 1,087,683 11,562 Construction 73,191 140 Commercial business 252,823 2,769 Consumer 409 1 Subtotal 1,585,651 15,096 Total $ 1,604,726 $ 15,462 Portfolio Allowance (In thousands) December 31, 2017 Loans individually evaluated for impairment: Residential real estate $ 4,607 $ 8 Commercial real estate 7,586 876 Commercial business 2,660 71 Subtotal 14,853 955 Loans collectively evaluated for impairment: Residential real estate 188,917 1,713 Commercial real estate 979,656 11,901 Construction 101,636 907 Commercial business 257,335 3,427 Consumer 619 1 Subtotal 1,528,163 17,949 Total $ 1,543,016 $ 18,904 Credit quality indicators To measure credit risk for the loan portfolios, the Company employs a credit risk rating system. This risk rating represents an assessed level of the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and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7) loans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basically worthles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 presents credit risk ratings by loan segment as of December 31, 2018 and 2017 : Commercial Credit Quality Indicators December 31, 2018 December 31, 2017 Commercial Real Estate Construction Commercial Business Total Commercial Real Estate Construction Commercial Business Total (In thousands) Pass $ 1,084,695 $ 73,191 $ 237,933 $ 1,395,819 $ 960,902 $ 101,636 $ 252,570 $ 1,315,108 Special mention 2,988 — 14,890 17,878 9,371 — 4,019 13,390 Substandard 2,516 — 2,592 5,108 16,969 — 3,297 20,266 Doubtful 3,867 — 3,563 7,430 — — 109 109 Loss — — — — — — — — Total loans $ 1,094,066 $ 73,191 $ 258,978 $ 1,426,235 $ 987,242 $ 101,636 $ 259,995 $ 1,348,873 Residential and Consumer Credit Quality Indicators December 31, 2018 December 31, 2017 Residential Real Estate Consumer Total Residential Real Estate Consumer Total (In thousands) Pass $ 171,415 $ 409 $ 171,824 $ 188,917 $ 619 $ 189,536 Special mention 130 — 130 — — — Substandard 6,534 3 6,537 4,607 — 4,607 Doubtful — — — — — — Loss — — — — — — Total loans $ 178,079 $ 412 $ 178,491 $ 193,524 $ 619 $ 194,143 Loan portfolio aging analysis When a loan is 15 days past due, the Company sends the borrower a late notice. The Company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on the subsequent 90t 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December 31, 2018 and December 31, 2017 : December 31, 2018 30–59 Days Past Due 60–89 Days Past Due 90 Days or Greater Past Due Total Past Due Current Total Loans (In thousands) Originated loans Real estate loans: Residential real estate $ 994 $ — $ 2,203 $ 3,197 $ 174,882 $ 178,079 Commercial real estate 668 133 4,386 5,187 1,088,879 1,094,066 Construction — — — — 73,191 73,191 Commercial business — 1 4,076 4,077 254,901 258,978 Consumer — — — — 412 412 Total loans $ 1,662 $ 134 $ 10,665 $ 12,461 $ 1,592,265 $ 1,604,726 December 31, 2017 30–59 Days Past Due 60–89 Days Past Due 90 Days or Greater Past Due Total Past Due Current Total Loans (In thousands) Real estate loans: Residential real estate $ 1,248 $ 2,244 $ 1,161 $ 4,653 $ 188,871 $ 193,524 Commercial real estate 10,028 4,116 2,074 16,218 971,024 987,242 Construction — — — — 101,636 101,636 Commercial business 4,318 162 481 4,961 255,034 259,995 Consumer 3 — 2 5 614 619 Total loans $ 15,597 $ 6,522 $ 3,718 $ 25,837 $ 1,517,179 $ 1,543,016 There were no loans delinquent greater than 90 days and still accruing as of December 31, 2018 or December 31, 2017 . Loans on nonaccrual status The following is a summary of nonaccrual loans by portfolio segment as of December 31, 2018 and 2017 : December 31, 2018 2017 (In thousands) Residential real estate $ 3,812 $ 1,590 Commercial real estate 5,950 3,371 Commercial business 4,320 520 Total $ 14,082 $ 5,481 Lost interest income on loans that would have been recognized if loans on nonaccrual status had been current in accordance with their original terms for the years ended December 31, 2018, 2017 and 2016 was $1.1 million, $0.2 million and $17 thousand, respectively. The amount of actual interest income recognized on these loans was $11 thousand, $0.1 million and $0.1 million for the years ended December 31, 2018, 2017 and 2016, respectively. At December 31, 2018 and 2017 , there were no commitments to lend additional funds to borrowers on nonaccrual status, respectively. Nonaccrual loans with no specific reserve totaled $11.5 million and $3.5 million at December 31, 2018 and 2017, respectively. Impaired loans An impaired loan is generally one for which it is probable, based on current information, that the Company will not collect all the amounts due in accordance with the contractual terms of the loan. Such loans are individually evaluated for impairment. When the Company classifies a problem loan as impaired, it evaluates whether a specific valuation allowance is required for that portion of the asset that is estimated to be impaired. The following tables summarize impaired loans by portfolio segment and the average carrying amount and interest income recognized on impaired loans by portfolio segment as of December 31, 2018 , 2017 and 2016 : As of and for the Year Ended December 31, 2018 Carrying Amount Unpaid Principal Balance Associated Allowance Average Carrying Amount Interest Income Recognized (In thousands) Impaired loans without a valuation allowance: Residential real estate $ 4,520 $ 4,613 $ — $ 4,906 $ 106 Commercial real estate 6,383 12,191 — 11,713 20 Construction — — — — — Commercial business 5,212 6,051 — 4,945 297 Consumer 3 3 — 4 — Total impaired loans without a valuation allowance 16,118 22,858 — 21,568 423 Impaired loans with a valuation allowance: Residential real estate 2,014 2,054 233 2,049 Commercial real estate — — — — — Commercial business 943 945 133 684 25 Total impaired loans with a valuation allowance 2,957 2,999 366 2,733 25 Total impaired loans $ 19,075 $ 25,857 $ 366 $ 24,301 $ 448 As of and for the Year Ended December 31, 2017 Carrying Amount Unpaid Principal Balance Associated Allowance Average Carrying Amount Interest Income Recognized (In thousands) Impaired loans without a valuation allowance: Residential real estate $ 3,515 $ 3,556 $ — $ 3,530 $ — Commercial real estate 1,841 1,915 — 1,916 21 Commercial business 1,950 2,024 — 2,109 89 Total impaired loans without a valuation allowance 7,306 7,495 — 7,555 110 Impaired loans with a valuation allowance: Residential real estate 1,092 1,092 8 1,100 — Commercial real estate 5,745 5,745 876 5,854 261 Commercial business 710 712 71 873 47 Total impaired loans with a valuation allowance 7,547 7,549 955 7,827 308 Total impaired loans $ 14,853 $ 15,044 $ 955 $ 15,382 $ 418 As of and for the Year Ended December 31, 2016 Carrying Amount Unpaid Principal Balance Associated Allowance Average Carrying Amount Interest Income Recognized (In thousands) Impaired loans without a valuation allowance: Residential real estate $ 1,681 $ 1,700 $ — $ 1,692 $ 19 Commercial real estate 651 651 — 668 29 Commercial business 1,123 1,177 — 1,616 112 Total impaired loans without a valuation allowance 3,455 3,528 — 3,976 160 Impaired loans with a valuation allowance: Commercial real estate 267 267 8 272 6 Commercial business 759 759 42 823 41 Consumer 368 368 368 368 — Total impaired loans with a valuation allowance 1,394 1,394 418 1,463 47 Total impaired loans $ 4,849 $ 4,922 $ 418 $ 5,439 $ 207 Troubled debt restructurings (TDRs) Modifications to a loan are considered to be a troubled debt restructuring when both of the following conditions are met: 1) the borrower is experiencing financial difficulties and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Loans classified as TDRs totaled $7.2 million at December 31, 2018 and $4.9 million at December 31, 2017 . The following table presents loans whose terms were modified as TDRs during the periods presented: Outstanding Recorded Investment Number of Loans Pre-Modification Post-Modification 2018 2017 2016 2018 2017 2016 2018 2017 2016 (Dollars in thousands) Years ended December 31, Commercial real estate 1 — 1 $ 37 $ — $ 62 $ 29 $ — $ 62 Residential real estate 3 2 — 3,394 2,957 — 3,390 2,957 — Commercial business 1 4 2 608 371 237 608 741 237 Total 5 6 3 $ 4,039 $ 3,328 $ 299 $ 4,027 $ 3,698 $ 299 At December 31, 2018 and December 31, 2017 , there were six non-accrual loans identified as TDRs totaling $3.6 million and four non-accrual loans identified as TDRs totaling $0.6 million , respectively. The following table provides information on how loans were modified as a TDR for the years ended December 31, 2018 and 2017 . December 31, 2018 2017 2016 (In thousands) Maturity Concession $ — $ 638 $ 299 Maturity and payment concession 750 1,925 — Maturity and rate concession 608 1,032 — Payment concession 2,669 103 — Total $ 4,027 $ 3,698 $ 299 One loan previously modified as a TDR, in the amount of $2.0 million re-defaulted during the year ended December 31, 2018 . Three loans previously modified as TDRs, in the amount of $1.2 million re-defaulted during the year ended December 31, 2017 .</t>
  </si>
  <si>
    <t>Premises and Equipment</t>
  </si>
  <si>
    <t>Property, Plant and Equipment [Abstract]</t>
  </si>
  <si>
    <t>Premises and Equipment At December 31, 2018 and 2017 , premises and equipment consisted of the following: December 31, 2018 2017 (In thousands) Land $ 2,300 $ 2,300 Building 14,126 14,030 Leasehold improvements 6,082 4,558 Furniture and fixtures 3,584 3,096 Equipment 4,155 4,478 Automobiles 67 67 30,314 28,529 Accumulated depreciation and amortization (10,543 ) (10,333 ) Premises and equipment, net $ 19,771 $ 18,196 For the years ended December 31, 2018 , 2017 and 2016 , depreciation and amortization expense related to premises and equipment totaled $1.7 million , $1.5 million and $1.7 million , respectively.</t>
  </si>
  <si>
    <t>Other Assets</t>
  </si>
  <si>
    <t>Other Assets [Abstract]</t>
  </si>
  <si>
    <t>Other Assets The components of other assets as of December 31, 2018 and 2017 are summarized below: December 31, 2018 December 31, 2017 (In thousands) Deferred compensation $ 2,618 $ 4,097 Servicing assets, net of valuation allowance 870 1,113 Derivative assets 2,868 2,034 Other 3,681 3,204 Total Other Assets $ 10,037 $ 10,448 Deferred compensation The Company has a non-qualified deferred compensation plan for the Board of Directors that allows for the deferral of fees earned related to services rendered for the Company. The deferred compensation balance declined $1.5 million for the year ended December 31, 2018 compared to the year ended December 31, 2017. The decline was primarily driven by distributions from the plan. Loan servicing The Bank sells loans in the secondary market and retains the ability to service many of these loans. The Bank earns fees for the servicing provided. Loans serviced for others are not included in the accompanying consolidated balance sheets. The balance of loans serviced for others was $122.4 million and $122.8 million at December 31, 2018 and 2017 , respectively. The risks inherent in servicing assets relate primarily to changes in the timing of prepayments that result from shifts in interest rates. The significant assumptions used in the valuation at year-end 2018 for servicing assets included a discount rate ranging from 10% to 12% and pre-payment speed assumptions ranging from 3% to 15% . The significant assumptions used in the valuation at year-end 2017 for servicing assets included a discount rate ranging from 7% to 12% and pre-payment speed assumptions ranging from 7% to 9% . The carrying value of loan servicing rights was $0.9 million and $1.1 million as of December 31, 2018 and 2017 , respectively. The following table presents the changes in carrying value for loan servicing assets: December 31, 2018 December 31, 2017 (In thousands) Loan Servicing Rights: Balance at beginning of year $ 1,113 $ — Servicing rights capitalized 224 1,171 Servicing rights amortized (136 ) (58 ) Servicing rights disposed (109 ) — Change in valuation allowance (222 ) — Balance at end of year $ 870 $ 1,113 Included in accrued expenses and other liabilities, as of December 31, 2018 and 2017 , respectively, are $73 thousand and $83 thousand for loan servicing liabilities related to loans serviced for others for which the Company does not receive a servicing fee. As of December 31, 2018, the Company established a servicing asset valuation allowance in the amount of $222 thousand. Prior to 2018, the Company was not required to have a servicing asset valuation allowance.</t>
  </si>
  <si>
    <t>Deposits [Abstract]</t>
  </si>
  <si>
    <t>Deposits At December 31, 2018 and 2017 , deposits consisted of the following: December 31, 2018 2017 (In thousands) Noninterest bearing demand deposit accounts $ 173,198 $ 172,638 Interest bearing accounts: NOW 61,869 58,942 Money market 471,968 451,804 Savings 180,487 83,758 Time certificates of deposit 614,722 631,263 Total interest bearing accounts 1,329,046 1,225,767 Total deposits $ 1,502,244 $ 1,398,405 Maturities of time certificates of deposit as of December 31, 2018 and 2017 are summarized below: December 31, 2018 2017 (In thousands) 2018 $ — $ 391,509 2019 411,818 214,383 2020 171,452 24,466 2021 30,615 373 2022 579 532 2023 258 — Total $ 614,722 $ 631,263 The aggregate amount of individual certificate accounts, including brokered deposits with balances of $250,000 or more, were approximately $227.8 million and $197.3 million at December 31, 2018 and 2017 , respectively. Brokered certificate of deposits totaled $91.8 million and $44.3 million at December 31, 2018 and 2017 , respectively. Certificates of deposits from national listing services totaled $101.5 million at December 31, 2018 and $163.0 million at December 31, 2017. The following table summarizes interest expense by account type for the years ended December 31, 2018 , 2017 and 2016 : Years Ended December 31, 2018 2017 2016 (In thousands) NOW $ 157 $ 93 $ 109 Money market 6,431 3,427 1,836 Savings 1,649 763 315 Time certificates of deposit 10,714 8,411 6,040 Total interest expense on deposits $ 18,951 $ 12,694 $ 8,300</t>
  </si>
  <si>
    <t>Federal Loan Bank Advances and Other Borrowings</t>
  </si>
  <si>
    <t>Advances from Federal Home Loan Banks [Abstract]</t>
  </si>
  <si>
    <t>Federal Home Loan Bank Advances and Other Borrowings The following is a summary of FHLB advances with maturity dates and weighted average rates at December 31, 2018 and 2017 : December 31, 2018 2017 Amount Due Weighted Average Rate Amount Due Weighted Average Rate (Dollars in thousands) Year of Maturity: 2018 $ — — % $ 174,000 1.44 % 2019 135,000 2.55 — — 2020 25,000 1.99 25,000 1.99 Total advances $ 160,000 2.46 % $ 199,000 1.51 % $125 million of the above mentioned FHLB advances as of December 31, 2018 are subject to interest rate swap transactions, see note 17. Interest expense on FHLB advances totaled $3.9 million , $2.0 million and $1.3 million for the years ended December 31, 2018 , 2017 and 2016 , respectively. The Bank has additional borrowing capacity at the FHLB up to a certain percentage of the value of qualified collateral. In accordance with agreements with the FHLB, the qualified collateral must be free and clear of liens, pledges and encumbrances. At December 31, 2018 , the Company had pledged eligible loans with a book value of $939.8 million as collateral to support borrowing capacity at the FHLB of Boston. As of December 31, 2018 the Company has immediate availability to borrow an additional $385.1 million based on qualified collateral. At December 31, 2018, the Bank had a secured line of credit with the FHLB and unsecured lines of credit with Atlantic Community Bankers Bank, Zions Bank and Texas Capital Bank. The total line of credit and the amount outstanding at December 31, 2018 is summarized below: December 31, 2018 Total Line of Credit Total Outstanding (In Thousands) FHLB $ 450 $ — Atlantic Community Bankers Bank 7,500 — Zions Bank 25,000 — Texas Capital Bank 5,000 — Total $ 37,950 $ — Federal Home Loan Bank Stock As a member of the FHLB, the Bank is required to maintain investments in their capital stock. The Bank owned 81,096 shares and 91,827 shares at December 31, 2018 and 2017 , respectively. There is no ready market or quoted market values for the stock and as such is classified as restricted stock. The shares have a par value of $100 and are carried on the consolidated balance sheets at cost, and evaluated for impairment, as the stock is only redeemable at par subject to the redemption practices of the FHLB. The determination of whether the par value will ultimately be recovered is influenced by criteria such as the following: (a) the significance of the decline in net assets of the Federal Home Loan Bank as compared to the capital stock amount and the length of time this situation has persisted; (b) commitments by the Federal Home Loan Bank to make payments required by law or regulation and the level of such payments in relation to the operating performance; (c) the impact of legislative and regulatory changes on the customer base of the Federal Home Loan Bank; and (d) the liquidity position of the Federal Home Loan Bank. Management evaluated the stock and concluded that the stock was not impaired as of December 31, 2018 or 2017 .</t>
  </si>
  <si>
    <t>Subordinated Debentures</t>
  </si>
  <si>
    <t>Subordinated Borrowings [Abstract]</t>
  </si>
  <si>
    <t>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 and bear interest at a quarterly pay fixed rate of 5.75% per annum to the maturity date or the early redemption date, August 2020 and annually thereafter.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and our working capital needs. The Notes were assigned an investment grade rating of BBB by Kroll Bond Rating Agency, which was reaffirmed in the third quarter of 2018.</t>
  </si>
  <si>
    <t>Commitments and Contingencies</t>
  </si>
  <si>
    <t>Commitments and Contingencies Disclosure [Abstract]</t>
  </si>
  <si>
    <t>Commitments and Contingencies Leases The Company leases all but three locations, plus certain equipment under operating lease agreements, which expire at various dates through 2029. In addition to rental payments, the leases require payment of property taxes and certain common area maintenance fees. Total future lease obligations totaled $23.7 million and $21.7 million at December 31, 2018 and 2017 , respectively. The lease obligations at December 31, 2018 include a land lease with a municipality related to a building purchased in December, 2016. The land lease has a 98 year and 11 month term which commenced on September 1, 2001. The current lease payment is approximately $173 thousand per year and may be adjusted to fair market value in subsequent years. Future minimum rental commitments under the terms of these leases for the year ended December 31, 2018 was as follows: 2018 (In thousands) Period Ending December 31, 2019 $ 1,972 2020 1,842 2021 1,739 2022 1,118 2023 1,134 Thereafter 15,898 Total $ 23,703 Total rental expense approximated $2.0 million , $1.8 million and $2.0 million for the years ended December 31, 2018 , 2017 and 2016 , respectively. Legal matters The Company is involved in various legal proceedings which have arisen in the normal course of business. Management believes that resolution of these matters will not have a material effect on the Company’s financial condition or results of operations. Off-balance sheet instruments In the normal course of business, the Company is a party to financial instruments with off-balance 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 The contractual amounts of commitments to extend credit represent the amounts of potential accounting loss should the contract be fully drawn upon, the customers default, and the value of any existing collateral becomes worthless. Management uses the same credit policies in making commitments and conditional obligations as it does for on-balance sheet instruments and evaluates each customer’s creditworthiness on a case-by-case basis. Management believes that they control the credit risk of these financial instruments through credit approvals, credit limits, monitoring procedures and the receipt of collateral as deemed necessary. Financial instruments whose contract amounts represented credit risk at December 31, 2018 and 2017 were as follows: December 31, 2018 2017 (In thousands) Commitments to extend credit: Loan commitments $ 190,661 $ 112,649 Undisbursed construction loans 68,151 80,064 Unused home equity lines of credit 7,445 7,573 $ 266,257 $ 200,286 Commitments to extend credit are agreements to lend to a customer as long as there is no violation of any condition established in the contract or certain milestones in the case of construction loans or otherwise required collateral under borrowing base limits are me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solidated Balance Sheets. The reserve for unfunded commitments totaled $175 thousand at December 31, 2018 and $250 thousand at December 31, 2017 .</t>
  </si>
  <si>
    <t>Income Taxes</t>
  </si>
  <si>
    <t>Income Tax Disclosure [Abstract]</t>
  </si>
  <si>
    <t>Income Taxes The components of income tax expense for the years ended December 31, 2018 , 2017 and 2016 consisted of: December 31, 2018 2017 2016 (In thousands) Current provision: Federal $ 2,251 $ 6,960 $ 6,838 State 185 431 226 Total current 2,436 7,391 7,064 Deferred provision (benefit): Federal 1,284 3,908 (1,104 ) Total income tax expense $ 3,720 $ 11,299 $ 5,960 In October, 2015, the Company created Bankwell Loan Servicing Group, Inc., a Passive Investment Company (“PIC”) organized for state income tax purposes. The PIC is a wholly-owned subsidiary of the Bank operating in accordance with Connecticut statutes. The PIC’s activities are limited in scope to holding and managing loans that are collateralized by real estate. Income earned by a PIC is determined in accordance with the statutory requirements for a passive investment company and the dividends paid by the PIC to the Bank are not taxable income for Connecticut income tax purposes. As a result of the formation of the PIC, the Bank no longer expects to be subject to Connecticut income taxes. State taxes are being recognized for income taxes on income earned in other states. On December 22, 2017, the Tax Cuts and Jobs Act of 2017 was signed into law. As a result, the corporate tax rate was reduced from 35% to 21% . Companies were required to recognize the effect of tax law changes in the period of enactment in accordance with GAAP. As result of the tax law changes the Company recognized a write-down of its deferred tax asset in the amount of $3.3 million for the year ended December 31, 2017 . A reconciliation of the anticipated income tax expense, computed by applying the statutory federal income tax rate of 21% for the year ended December 31, 2018 and 35% for the years ended December 31, 2017 and 2016 to the income before income taxes, to the amount reported in the consolidated statements of income for the years ended December 31, 2018 , 2017 , and 2016 was as follows: December 31, 2018 2017 2016 (In thousands) Income tax expense at statutory federal rate $ 4,442 $ 8,795 $ 6,409 State tax expense, net of federal tax effect 99 280 147 Statutory rate reductions — 3,270 — Income exempt from tax (403 ) (822 ) (687 ) Benefits related to stock compensation (68 ) (490 ) — Deferred director fees (100 ) — — Other items, net (250 ) 266 91 Income tax expense $ 3,720 $ 11,299 $ 5,960 At December 31, 2018 and 2017 , the components of deferred tax assets and liabilities were as follows: December 31, 2018 2017 (In thousands) Deferred tax assets: Allowance for loan losses $ 3,284 $ 4,022 Net operating loss carryforwards 518 555 Purchase accounting adjustments — 14 Deferred fees 1,152 1,162 Deferred director fees 31 — Start-up costs 118 144 Depreciation — 67 Unrealized loss on available for sale securities 367 — Other 204 88 Gross deferred tax assets 5,674 6,052 Deferred tax liabilities: Deferred expenses 628 482 Servicing rights 166 216 Purchase accounting adjustments 61 — Depreciation 382 — Unrealized gain on derivatives 90 427 Unrealized gain on available for sale securities — 23 Gross deferred tax liabilities 1,327 1,148 Net deferred tax asset $ 4,347 $ 4,904 A valuation allowance against deferred tax assets is required if, based on the weight of available evidence, it is more-likely-than-not that some or all of the deferred tax assets will not be realized. Management evaluated its remaining deferred tax assets and believes no valuation allowances are needed at December 31, 2018 . At December 31, 2018 , the Company had federal net operating loss carryovers of $2.5 million . The carryovers were transferred to the Company upon the merger with The Wilton Bank. The losses will expire after 2032 and are subject to certain annual limitations which amount to $176 thousand per annum. Management regularly analyzes their tax positions and at December 31, 2018 management has established a reserve for uncertain tax positions in conjunction with the Company's out of state lending activity. The total reserve for uncertain tax positions totaled $193 thousand as of December 31, 2018 . The tax years 2015 and subsequent are subject to examination by federal and state taxing authorities. The statute of limitations has expired on the years before 2015. No examinations are currently in process. The following table reflects a reconciliation of the beginning and ending balances of the Company’s uncertain tax positions: At December 31, 2018 2017 2016 (In thousands) Balance, beginning of year $ 393 $ 95 $ — (Reductions) additions relating to potential liability with taxing authorities (200 ) 298 95 Balance, end of year $ 193 $ 393 $ 95</t>
  </si>
  <si>
    <t>401(K) Profit Sharing Plan</t>
  </si>
  <si>
    <t>Retirement Benefits [Abstract]</t>
  </si>
  <si>
    <t>401(K) Profit Sharing Plan The Company’s employees are eligible to participate in The Bankwell Financial Group, Inc. and its Subsidiaries and Affiliates 401(k) Plan (the “401k Plan”). The 401k Plan covers substantially all employees who are at least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five years of service. The Company expensed $265 thousand , $257 thousand and $227 thousand related to the 401k Plan during the years ended December 31, 2018 , 2017 and 2016 , respectively.</t>
  </si>
  <si>
    <t>Earnings Per Share (EPS)</t>
  </si>
  <si>
    <t>Earnings Per Share [Abstract]</t>
  </si>
  <si>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is a reconciliation of earnings available to common shareholders and basic weighted average common shares outstanding to diluted weighted average common shares outstanding, reflecting the application of the two-class method: For the Years Ended December 31, 2018 2017 2016 (In thousands, except per share data) Net income $ 17,433 $ 13,830 $ 12,350 Dividends to participating securities (1) (51 ) (28 ) (27 ) Undistributed earnings allocated to participating securities (1) (178 ) (151 ) (211 ) Net income for earnings per share calculation $ 17,204 $ 13,651 $ 12,112 Weighted average shares outstanding, basic 7,722 7,572 7,396 Effect of dilutive equity-based awards (2) 53 98 95 Weighted average shares outstanding, diluted 7,775 7,670 7,491 Net earnings per common share: Basic earnings per common share $ 2.23 $ 1.80 $ 1.64 Diluted earnings per common share $ 2.21 $ 1.78 $ 1.62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si>
  <si>
    <t>Stock Based Compensation Plans</t>
  </si>
  <si>
    <t>Stock Based Compensation Plans Equity award plans The Company has stock options or unvested restricted stock outstanding under thre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December 31, 2018 , there were 590,079 shares reserved for future issuance under the 2012 Plan. Stock options : The Company accounts for stock options based on the fair value at the date of grant and records an expense over the vesting period of such awards on a straight line basis. There were no options granted during the years ended December 31, 2018 , 2017 or 2016 . A summary of the status of outstanding stock options at December 31, 2018 is presented below: December 31, 2018 Number of Shares Weighted Average Exercise Price Options outstanding at beginning of period 47,050 $ 17.83 Exercised (28,020 ) 19.14 Options outstanding at end of period 19,030 15.91 Options exercisable at end of period 19,030 15.91 Intrinsic value is the amount by which the fair value of the underlying stock exceeds the exercise price of an option on the exercise date. The total intrinsic value of stock options exercised during the years ended December 31, 2018 , 2017 and 2016 was $0.4 million , $1.1 million and $0.6 million, respectively. The range of exercise prices for the 19,030 options exercisable at December 31, 2018 was $11.00 to $17.86 per share. The weighted average remaining contractual life for these options was 3.2 years at December 31, 2018 . At December 31, 2018 , as all awarded options have vested, all of the outstanding options are exercisable, and the aggregate intrinsic value of these options was $0.2 million . The following table summarizes information for options, all of which are both outstanding and exercisable, at December 31, 2018 : Range of Exercise Prices Number of Shares Weighted- Average Remaining Contractual Life (years) Weighted- Average Exercise Price $11.00–17.86 19,030 3.2 $ 15.91 Restricted stock : Restricted stock provides grantees with rights to shares of common stock upon completion of a service period. Shares of unvested restricted stock are considered participating securities. Restricted stock awards generally vest over one to five years. The following table presents the activity for restricted stock for the year ended December 31, 2018 : December 31, 2018 Number of Shares Weighted Average Grant Date Fair Value Unvested at beginning of period 75,186 $ 26.39 Granted 44,300 (1) 32.81 Vested (37,989 ) 24.85 Forfeited (3,873 ) 27.02 Unvested at end of period 77,624 30.78 (1) Includes 11,250 shares of performance based restricted stock The total fair value of restricted stock awards vested during the year ended December 31, 2018 was $1.1 million . The Company’s restricted stock expense for the years ended December 31, 2018 , 2017 and 2016 was $1.3 million , $0.9 million and $1.2 million , respectively. At December 31, 2018 there was $1.8 million of unrecognized stock compensation expense for restricted stock, expected to be recognized over a weighted average period of 1.7 years . Performance based restricted stock : On February 20, 2018, the Company issued 11,250 shares of restricted stock with performance and service conditions pursuant to the Company’s 2012 Stock Plan. The awards vest over a 3 year service period, provided certain performance metrics are met. The share quantity, which can range between 0% and 200% , of the grant is dependent on the degree to which the performance metrics are met. The Company records an expense over the vesting period based on (a) the probability that the performance metric will be met and (b) the fair market value of the Company’s stock at the date of the grant.</t>
  </si>
  <si>
    <t>Comprehensive Income</t>
  </si>
  <si>
    <t>Equity [Abstract]</t>
  </si>
  <si>
    <t xml:space="preserve">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18 , 2017 and 2016 is reported in the Consolidated Statements of Comprehensive Income. The following tables present the changes in accumulated other comprehensive (loss) income by component, net of tax for the years ended December 31, 2018 , 2017 and 2016 : Net Unrealized Gain (Loss) on Available for Sale Securities Net Unrealized Gain (Loss) on Interest Rate Swaps Total (In thousands) Balance at December 31, 2017 $ 85 $ 1,609 $ 1,694 Other comprehensive loss before reclassifications, net of tax (1,289 ) (1,267 ) (2,556 ) Amounts reclassified from accumulated other comprehensive income, net of tax (175 ) — (175 ) Net other comprehensive loss (1,464 ) (1,267 ) (2,731 ) Balance at December 31, 2018 $ (1,379 ) $ 342 $ (1,037 ) Net Unrealized Gain (Loss) on Available for Sale Securities Net Unrealized Gain (Loss) on Interest Rate Swaps Total (In thousands) Balance at December 31, 2016 $ 409 $ 481 $ 890 Other comprehensive (loss) income before reclassifications, net of tax (232 ) 843 611 Amounts reclassified from accumulated other comprehensive income, net of tax (108 ) — (108 ) Net other comprehensive income (340 ) 843 503 Amounts reclassified for tax rate changes 16 285 301 Balance at December 31, 2017 $ 85 $ 1,609 $ 1,694 Net Unrealized Gain (Loss) on Available for Sale Securities Net Unrealized Gain (Loss) on Interest Rate Swaps Total (In thousands) Balance at December 31, 2015 $ 405 $ (178 ) $ 227 Other comprehensive (loss) income before reclassifications, net of tax (71 ) 659 588 Amounts reclassified from accumulated other comprehensive income, net of tax 75 — 75 Net other comprehensive income 4 659 663 Balance at December 31, 2016 $ 409 $ 481 $ 890 The following table provides information for the items reclassified from accumulated other comprehensive income or loss: Accumulated Other Comprehensive Income (Loss) Components For the Years Ended December 31, Associated Line Item in the Consolidated Statements Of Income 2018 2017 2016 (In thousands) Available-for-sale securities: Unrealized gains (losses) on investments $ 222 $ 165 $ (115 ) Gain (loss) on sale of available for sale securities, net Tax (expense) benefit (47 ) (57 ) 40 Income tax expense Net of tax $ 175 $ 108 $ (75 ) </t>
  </si>
  <si>
    <t>Derivative Instruments</t>
  </si>
  <si>
    <t>Derivative Instruments and Hedging Activities Disclosure [Abstract]</t>
  </si>
  <si>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December 31, 2018 , the Bank was a party to nine interest rate swaps to add stability to interest expense and to manage its exposure to interest rate movements. The notional amount for each swap is $25 million and in each case, the Bank has entered into pay-fixed LIBOR interest rate swaps to convert short term rolling Federal Home Loan Bank advances or brokered CD's to long term fixed rates. As of December 31, 2018 , three of the Company's nine interest rate swaps represent forward-starting interest rate swaps on probable future FHLB advances or brokered deposits. The Company accounts for its interest rate swaps as effective cash flow hedges (see Note 1). None of the interest rate swap agreements contain any credit risk related contingent features. A hedging instrument is expected at inception to be highly effective at offsetting changes in the hedged transactions attributable to the changes in the hedged risk. Interest rate swaps with a positive fair value are recorded as other assets and interest rate swaps with a negative fair value are recorded as other liabilities on the consolidated balance sheets. Information about derivative instruments for the years ended December 31, 2018 and 2017 were as follows: December 31, 2018 : Notional Amount Original Maturity Received Paid Fair Value Asset (Liability) (Dollars in thousands) Cash flow hedge: Interest rate swap $ 25,000 4.7 years 3-month USD LIBOR 1.62 % $ 1 Interest rate swap 25,000 5.0 years 3-month USD LIBOR 1.83 % 220 Interest rate swap 25,000 5.0 years 3-month USD LIBOR 1.48 % 475 Interest rate swap 25,000 5.0 years 3-month USD LIBOR 1.22 % 828 Interest rate swap 25,000 7.0 years 3-month USD LIBOR 2.04 % 675 Interest rate swap 25,000 7.0 years 3-month USD LIBOR 2.04 % 668 Forward-starting interest rate swap (1) 25,000 15.0 years 3-month USD LIBOR 3.01 % (807 ) Forward-starting interest rate swap (1) 25,000 15.0 years 3-month USD LIBOR 3.03 % (819 ) Forward-starting interest rate swap (1) 25,000 15.0 years 3-month USD LIBOR 3.05 % (811 ) $ 225,000 $ 430 (1) The effective date of the forward-starting interest rate swaps listed above are January 2, 2019, January 2, 2020 and August 26, 2020, respectively. Accrued interest receivable related to interest rate swaps as of December 31, 2018 totaled $224 thousand and is excluded from the fair value presented in the table above. The fair value of interest rate swaps including accrued interest totaled $654 thousand as of December 31, 2018. December 31, 2017 : Notional Amount Original Maturity Received Paid Fair Value Asset (Liability) (Dollars in thousands) Cash flow hedge: Interest rate swap $ 25,000 4.7 years 3-month LIBOR 1.62 % $ 62 Interest rate swap 25,000 5.0 years 3-month LIBOR 1.83 % 105 Interest rate swap 25,000 5.0 years 3-month LIBOR 1.48 % 398 Interest rate swap 25,000 5.0 years 3-month LIBOR 1.22 % 793 Interest rate swap 25,000 7.0 years 3-month LIBOR 2.04 % 342 Interest rate swap 25,000 7.0 years 3-month LIBOR 2.04 % 334 $ 150,000 $ 2,034 Accrued interest payable related to interest rate swaps as of December 31, 2017 totaled $70 thousand and is excluded from the fair value presented in the table above. The fair value of interest rate swaps including accrued interest totaled $1,964 thousand as of December 31, 2017. The effective portion of unrealized changes in the fair value of derivatives accounted for as cash flow hedges is reported in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rolling short term debt or brokered deposits. The Company expects to reclassify $1.1 million as a reduction to interest expense during the next 12 months. The Company assesses the effectiveness of each hedging relationship by comparing the changes in cash flows of the derivative hedging instrument with the changes in cash flows of the designated hedged item or transaction. The interest rate swap assets are presented in other assets and the interest rate swap liabilities are presented in accrued expenses and other liabilities in the Consolidated Balance Sheets. The Company's cash flow hedge positions consist of interest rate swap transactions as detailed in the table below: Notional Amount Effective Date of Hedging Relationship Duration of Interest Rate Swap Counterparty (Dollars in thousands) $25,000 April 1, 2014 4.7 years Bank of Montreal 25,000 January 2, 2015 5.0 years Bank of Montreal 25,000 August 26, 2015 5.0 years Bank of Montreal 25,000 July 1, 2016 5.0 years Bank of Montreal 25,000 August 25, 2017 7.0 years Bank of Montreal 25,000 August 25, 2017 7.0 years FTN Financial Capital Markets $150,000 This hedge strategy converts the rate of interest on short term rolling FHLB advances or brokered deposits to long term fixed interest rates, thereby protecting the Company from interest rate variability. Changes in the consolidated statements of comprehensive income related to interest rate derivatives designated as hedges of cash flows were as follows for the years ended December 31, 2018 and 2017 : December 31, 2018 December 31, 2017 (In thousands) Interest rate swap on FHLB advances and brokered CD's: Unrealized (loss) gain recognized in accumulated other comprehensive income $ (1,604 ) $ 1,297 Income tax benefit (expense) on items recognized in accumulated other comprehensive income 337 (454 ) Other comprehensive (loss) income (1,267 ) 843 Amount recognized in interest expense on hedged FHLB advances and brokered CD's $ 2,552 $ 1,909 The following tables summarize gross and net information about derivative instruments that are offset in the Consolidated Balance Sheets at December 31, 2018 and 2017: December 31, 2018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Derivative Assets $ 3,091 $ — $ 3,091 $ 2,310 $ 60 $ 721 In addition to cash collateral received the Company has also received investment securities as collateral with a fair market value of $1.2 million as of December 31, 2018. December 31, 2018 Gross Amounts Not Offset in the Consolidated Balance Sheets Gross Amounts of Recognized Liabilities Gross Amounts Offset in the Statement of Financial Position Net Amounts of Liabilities presented in the Statement of Financial Position Financial Instruments Cash Collateral Posted Net Amount Derivative Liabilities $ 2,437 $ — $ 2,437 $ 2,310 $ — $ 127 December 31, 2017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Derivative Assets $ 1,964 $ — $ 1,964 $ — $ 1,780 $ 184 In addition to cash collateral received the Company has also received investment securities as collateral with a fair market value of $0.3 million as of December 31, 2017.</t>
  </si>
  <si>
    <t>Fair Value of Financial Instruments</t>
  </si>
  <si>
    <t>Fair Value Disclosures [Abstract]</t>
  </si>
  <si>
    <t>Fair Value of Financial Instruments 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December 31, 2018 and 2017 were as follows: December 31, 2018 Carrying Value Fair Value Level 1 Level 2 Level 3 (In thousands) Financial Assets: Cash and due from banks $ 75,411 $ 75,411 $ 75,411 $ — $ — Federal funds sold 2,701 2,701 2,701 — — Marketable equity securities 2,009 2,009 2,009 — — Available for sale securities 93,154 93,154 9,798 83,356 — Held to maturity securities 21,421 21,988 — 1,098 20,890 Loans receivable, net 1,586,775 1,584,858 — — 1,584,858 Accrued interest receivable 6,375 6,375 — 6,375 — FHLB stock 8,110 8,110 — 8,110 — Servicing asset, net of valuation allowance 870 870 — — 870 Derivative asset, net 430 430 — 430 — Financial Liabilities: Demand deposits $ 173,198 $ 173,198 $ — $ 173,198 $ — NOW and money market 533,837 533,837 — 533,837 — Savings 180,487 180,487 — 180,487 — Time deposits 614,722 616,973 — — 616,973 Accrued interest payable 1,381 1,381 — 1,381 — Advances from the FHLB 160,000 159,753 — — 159,753 Subordinated debentures 25,155 24,211 — — 24,211 Servicing liability 73 73 — — 73 December 31, 2017 Carrying Value Fair Value Level 1 Level 2 Level 3 (In thousands) Financial Assets: Cash and due from banks $ 70,545 $ 70,545 $ 70,545 $ — $ — Federal funds sold 186 186 186 — — Available for sale securities 92,188 92,188 9,861 82,327 — Held to maturity securities 21,579 22,836 — 1,119 21,717 Loans receivable, net 1,520,879 1,494,599 — — 1,494,599 Accrued interest receivable 5,910 5,910 — 5,910 — FHLB stock 9,183 9,183 — 9,183 — Servicing asset 1,113 1,113 — — 1,113 Derivative asset, net 2,034 2,034 — 2,034 — Financial Liabilities: Demand deposits $ 172,638 $ 172,638 $ — $ 172,638 $ — NOW and money market 510,746 510,746 — 510,746 — Savings 83,758 83,758 — 83,758 — Time deposits 631,263 629,532 — — 629,532 Accrued interest payable 1,092 1,092 — 1,092 — Advances from the FHLB 199,000 198,932 — — 198,932 Subordinated debentures 25,103 25,457 — — 25,457 Service liability 83 83 — — 83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Marketable equity securities, available for sale securities and held to maturity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a U.S. treasury note and in marketable equity securities for which a quoted price is readily available in the market. Level 3 held to maturity securities represent private placement municipal housing authority bonds for which no quoted market price is available. The fair value for these securities is estimated using a discounted cash flow model, using discount rates ranging from 4.7% to 5.1% as of December 31, 2018 and 4.5% to 4.8% as of December 31, 2017 . These securities are CRA eligible investments. FHLB stock: The carrying value of FHLB stock approximates fair value based on the most recent redemption provisions of the FHLB. Loans receivable: For variable rate loans which reprice frequently and have no significant change in credit risk, fair values are based on carrying values. The fair value of fixed rate loans are estimated by discounting the future cash flows using the rates at which similar loans would be made to borrowers with similar credit ratings and for the same remaining maturities. The fair value methodology includes prepayment, default and loss severity assumptions applied by type of loan. The fair value estimate of the loans includes an expected credit loss.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Bank also considers the creditworthiness of each counterparty for assets and the creditworthiness of the Bank for liabilities.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Borrowings and Subordinated Debentures: The fair value of the Company’s borrowings and subordinated debentures is estimated using a discounted cash flow calculation that applies discount rates currently offered based on similar maturities. The Bank also considers its own creditworthiness in determining the fair value of its borrowings and subordinated debt. Contractual cash flows for the subordinated debt are reduced based on the estimated rates of default, the severity of losses to be incurred on a default, and the rates at which the subordinated debt is expected to prepay after the call date. Off-balance-sheet instruments: Loan commitments on which the committed interest rate is less than the current market rate are insignificant at December 31, 2018 and 2017 .</t>
  </si>
  <si>
    <t>Fair Value Measurements</t>
  </si>
  <si>
    <t>Fair Value Measurements 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December 31, 2018 and 2017 , and indicates the fair value hierarchy of the valuation techniques utilized by the Company to determine the fair value. The Company had no transfers into or out of Levels 1, 2 or 3 during the years ended December 31, 2018 and 2017 , except for the Company's investment in a U.S.Treasury note that was transferred from Level 2 to Level 1 for the year ended December 31, 2017. Fair Value Level 1 Level 2 Level 3 (In thousands) December 31, 2018 Marketable equity securities $ 2,009 $ — $ — Available for sale investment securities: U.S. Government and agency obligations 9,798 72,338 — State agency and municipal obligations — 4,007 — Corporate bonds — 7,011 — Derivative asset, net — 430 — December 31, 2017 Available for sale investment securities: U.S. Government and agency obligations $ 9,861 $ 62,913 $ — State agency and municipal obligations — 12,277 — Corporate bonds — 7,137 — Derivative asset, net — 2,034 — Marketable equity securities and available for sale securities: The fair value of the Company’s investment securities are estimated by using pricing models or quoted prices of securities with similar characteristics (i.e. matrix pricing) and are classified within Level 1 or Level 2 of the valuation hierarchy. The pricing is primarily sourced from third 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lower-of-cost-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December 31, 2018 and 2017 , and indicates the fair value hierarchy of the valuation techniques utilized by the Company to determine the fair value: Fair Value Level 1 Level 2 Level 3 (In thousands) December 31, 2018 Impaired loans $ — $ — $ 18,709 Servicing asset, net — — 797 December 31, 2017 Impaired loans $ — $ — $ 13,898 Servicing asset, net — — 1,030 The following table presents information about quantitative inputs and assumptions for Level 3 financial instruments carried at fair value on a nonrecurring basis at December 31, 2018 and 2017 : Fair Value Valuation Methodology Unobservable Input Range (Dollars in thousands) December 31, 2018 Impaired loans $ 10,188 Appraisals Discount to appraised value 5.00–8.00% 8,521 Discounted cash flows Discount rate 3.25–8.00% $ 18,709 Servicing asset, net $ 797 Discounted cash flows Discount rate 10.00-12.00% (1) Prepayment rate 3.00-15.00% December 31, 2017 Impaired loans $ 7,711 Appraisals Discount to appraised value 8.00–24.00% 7,142 Discounted cash flows Discount rate 3.25–6.75% $ 14,853 Servicing asset, net $ 1,030 Discounted cash flows Discount rate 7.00-12.00% Prepayment rate 7.00-9.00% (1) Servicing liabilities totaling $73 thousand were valued using a discount rate of 2.8% . Impair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Foreclosed real estate: The Company classifies property acquired through foreclosure or acceptance of deed-in-lieu of foreclosure as foreclosed real estate and repossessed assets in its financial statements. Upon foreclosure, the property securing the loan is written down to fair value less selling costs. The write-down is based upon differences between the appraised value and the book value. Appraisals are based on observable market data such as comparable sales, however assumptions made in determining comparability are unobservable and therefore these assets are classified as Level 3 within the valuation hierarchy. Servicing assets and liabilities: When loans are sold, on a servicing retained basis, servicing rights are initially recorded at fair value. All classes of servicing assets are subsequently measured using the amortization method which required servicing rights to be amortized. The fair value of servicing assets and liabilities are not measured on an ongoing basis but are subject to fair value adjustments when and if the assets are deemed to be impaired.</t>
  </si>
  <si>
    <t>Regulatory Matters</t>
  </si>
  <si>
    <t>Banking and Thrift [Abstract]</t>
  </si>
  <si>
    <t>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 of total assets; increased the minimum Tier 1 capital to risk-weighted assets requirement from 4% to 6% ; and retained the minimum total capital to risk weighted assets requirement at 8.0% . A “well-capitalized” institution must generally maintain capital ratios 100 to 200 basis points higher than the minimum guidelines. The Basel III Capital Rules also change the risk weights assigned to certain assets. The Basel III Capital Rules assigned a higher risk weight ( 150% )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regulatory risk based capital ratios in addition to the amount necessary to meet its minimum risk-based capital requirements. As of December 31, 2018 the conservation buffer to be added was 1.875% , increasing to 2.5% on January 1, 2019. Failure to meet minimum capital requirements can initiate certain mandatory and possibly additional discretionary actions by regulators that, if undertaken, could have a direct material effect on the Company’s consolidated financial statements. As of December 31, 2018 , the Bank and Company have met all capital adequacy requirements to which they are subject. There are no conditions or events since then that management believes have changed this conclusion. The capital amounts and ratios for the Bank and the Company at December 31, 2018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18 Common Equity Tier 1 Capital to Risk-Weighted Assets $ 191,128 11.56 % $ 105,392 6.38 % $ 107,459 6.50 % Total Capital to Risk-Weighted Assets 206,593 12.50 % 163,255 9.88 % 165,321 10.00 % Tier I Capital to Risk-Weighted Assets 191,128 11.56 % 130,190 7.88 % 132,257 8.00 % Tier I Capital to Average Assets 191,128 10.14 % 75,432 4.00 % 94,290 5.00 % Bankwell Financial Group, Inc. December 31, 2018 Common Equity Tier 1 Capital to Risk-Weighted Assets 172,415 10.41 % 105,575 6.38 % N/A N/A Total Capital to Risk-Weighted Assets 213,035 12.86 % 163,537 9.88 % N/A N/A Tier I Capital to Risk-Weighted Assets 172,415 10.41 % 130,416 7.88 % N/A N/A Tier I Capital to Average Assets 172,415 9.13 % 75,567 4.00 % N/A N/A The capital amounts and ratios for the Bank and Company at December 31, 2017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17 Common Equity Tier 1 Capital to Risk-Weighted Assets $ 173,728 10.99 % $ 90,858 5.75 % $ 102,709 6.50 % Total Capital to Risk-Weighted Assets 192,632 12.19 % 146,162 9.25 % 158,014 10.00 % Tier I Capital to Risk-Weighted Assets 173,728 10.99 % 114,560 7.25 % 126,411 8.00 % Tier I Capital to Average Assets 173,728 9.61 % 72,349 4.00 % 90,437 5.00 % Bankwell Financial Group, Inc. December 31, 2017 Common Equity Tier 1 Capital to Risk-Weighted Assets 155,977 9.83 % 91,194 5.75 % N/A N/A Total Capital to Risk-Weighted Assets 199,984 12.61 % 146,703 9.25 % N/A N/A Tier I Capital to Risk-Weighted Assets 155,977 9.83 % 114,983 7.25 % N/A N/A Tier I Capital to Average Assets 155,977 8.59 % 72,663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is required to maintain a minimum reserve balance of $16.8 million and $11.1 million in the Federal Reserve Bank at December 31, 2018 and 2017 , respectively. The Bank is also required to maintain a minimum reserve balance of $4.5 million and $7.5 million at the Atlantic Community Bankers Bank (formerly Bankers' Bank Northeast) at December 31, 2018 and 2017 , respectively. These balances are maintained for clearing purposes in the ordinary course of business and do not represent restricted cash.</t>
  </si>
  <si>
    <t>Related Party Transactions</t>
  </si>
  <si>
    <t>Related Party Transactions [Abstract]</t>
  </si>
  <si>
    <t>Related Party Transactions 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Changes in loans outstanding to such related parties during the years ending December 31, 2018 and 2017 were as follows: December 31, 2018 2017 (In thousands) Balance, beginning of year $ 20,721 $ 22,471 Additional loans 1,702 3,067 Repayments (9,417 ) (4,831 ) Effect of changes in related parties (4,333 ) 14 Balance, end of year $ 8,673 $ 20,721 Related party deposits aggregated approximately $46.7 million and $45.4 million at December 31, 2018 and 2017 , respectively. During the years ended December 31, 2018 and 2017 , the Company paid approximately $60 thousand and $133 thousand , respectively, to related parties for services provided to the Company. The payments were primarily for consulting and legal services.</t>
  </si>
  <si>
    <t>Parent Company Only Financial Statements</t>
  </si>
  <si>
    <t>Condensed Financial Information Disclosure [Abstract]</t>
  </si>
  <si>
    <t>Parent Company Only Financial Statements Bankwell Financial Group, Inc., The Parent Company, operates its wholly-owned subsidiary, Bankwell Bank. The earnings of this subsidiary are recognized by the Parent Company using the equity method of accounting. Accordingly, earnings are recorded as increases in the Parent Company’s investment in the subsidiary and dividends paid reduce the investment in the subsidiary. Condensed financial statements of the Parent Company only are as follows: Condensed Statements of Financial Condition At December 31, 2018 2017 (Dollars in Thousands) ASSETS Cash and due from banks $ 6,349 $ 2,494 Investment in subsidiary 192,909 178,778 Premises and equipment, net 11 17 Deferred income taxes, net 129 53 Other assets 2,937 9,068 Total assets $ 202,335 $ 190,410 LIABILITIES AND SHAREHOLDERS’ EQUITY Subordinated debentures $ 25,155 $ 25,103 Accrued expenses and other liabilities 2,984 4,280 Shareholders’ equity 174,196 161,027 Total liabilities and shareholders’ equity $ 202,335 $ 190,410 Condensed Statements of Income Year Ended December 31, 2018 2017 2016 (Dollars in Thousands) Interest income $ 15 $ 13 $ 23 Dividend income from subsidiary 4,000 — — Total income 4,015 13 23 Expenses 3,444 2,295 3,444 Income (loss) before equity in undistributed earnings of subsidiaries 571 (2,282 ) (3,421 ) Equity in undistributed earnings of subsidiaries 16,862 16,112 15,771 Net Income $ 17,433 $ 13,830 $ 12,350 Condensed Statements of Cash Flows For the Years Ended December 31, 2018 2017 2016 (Dollars in Thousands) Cash flows from operating activities Net income $ 17,433 $ 13,830 $ 12,350 Adjustments to reconcile net income to net cash used by operating activities: Equity in undistributed earnings (16,862 ) (16,112 ) (15,771 ) Decrease (increase) in other assets 6,131 (5,179 ) (1,828 ) (Increase) decrease in deferred income taxes, net (76 ) 3,010 2,385 (Decrease) increase in other liabilities (1,296 ) 380 1,620 Stock-based compensation 1,290 917 1,188 Amortization of debt issuance costs 52 52 51 Net cash provided by (used in) operating activities 6,672 (3,102 ) (5 ) Cash flows from investing activities Decrease in premises and equipment, net 6 37 65 Net cash provided by investing activities 6 37 65 Cash flows from financing activities Proceeds from exercise of options &amp; warrants 936 2,031 1,106 Dividends paid on common stock (3,759 ) (2,149 ) (1,661 ) Proceeds from issuance of common stock — — 200 Net tax benefit related to stock-based compensation — — 280 Net cash used in financing activities (2,823 ) (118 ) (75 ) Net increase (decrease) in cash and cash equivalents 3,855 (3,183 ) (15 ) Cash and cash equivalents: Beginning of year 2,494 5,677 5,692 End of year $ 6,349 $ 2,494 $ 5,677 Supplemental disclosures of cash flows information: Cash paid for: Interest — — — Income taxes — — —</t>
  </si>
  <si>
    <t>Quarterly Financial Information of Bankwell Financial Group, Inc. (Unaudited)</t>
  </si>
  <si>
    <t>Quarterly Financial Information Disclosure [Abstract]</t>
  </si>
  <si>
    <t>Quarterly Financial Information of Bankwell Financial Group, Inc. (Unaudited) The following tables present selected quarterly financial information (unaudited): 2018 4th Quarter 3rd Quarter 2nd Quarter 1st Quarter (Dollars in Thousands, except per share amounts) Total interest income $ 21,543 $ 20,500 $ 19,414 $ 18,607 Total interest expense 7,076 6,254 5,506 4,902 Net interest income 14,467 14,246 13,908 13,705 Provision for loan losses 2,795 322 310 13 Noninterest income 601 859 1,107 1,333 Noninterest expense 8,796 8,870 8,764 9,203 Income before income tax expense 3,477 5,913 5,941 5,822 Income tax expense 216 1,056 1,226 1,222 Net income $ 3,261 $ 4,857 $ 4,715 $ 4,600 Earnings per common share: Basic $ 0.42 $ 0.62 $ 0.60 $ 0.59 Diluted $ 0.41 $ 0.62 $ 0.60 $ 0.59 2017 4th Quarter 3rd Quarter 2nd Quarter 1st Quarter (Dollars in Thousands, except per share amounts) Total interest income $ 18,729 $ 18,348 $ 17,688 $ 16,436 Total interest expense 4,815 4,487 4,047 3,488 Net interest income 13,914 13,861 13,641 12,948 (Credit) Provision for loan losses (495 ) 398 895 543 Noninterest income 1,541 824 998 1,266 Noninterest expense 8,579 8,129 7,581 8,234 Income before income tax expense 7,371 6,158 6,163 5,437 Income tax expense 5,275 1,895 2,394 1,735 Net income $ 2,096 $ 4,263 $ 3,769 $ 3,702 Earnings per common share: Basic $ 0.27 $ 0.55 $ 0.49 $ 0.49 Diluted $ 0.27 $ 0.55 $ 0.49 $ 0.48 Note: Due to rounding, quarterly earnings per share may not sum to reported annual earnings per share. During the fourth quarter of 2018, the Company recognized a $6.2 million charge-off attributable to one lending relationship. During the fourth quarter of 2017, the Company had changed its methodology to estimate its allowance for loan losses. The change in methodology resulted in an update to the underlying loan loss assumptions, incorporating the most recent industry, peer and product loss trends. This resulted in a non-recurring, pretax $1.3 million reduction in the allowance for loan loss reserve. In addition, On December 22, 2017, the Tax Cuts and Jobs Act of 2017 was signed into law. As a result, the corporate tax rate was reduced from 35% to 21% . Companies were required to recognize the effect of tax law changes in the period of enactment in accordance with GAAP. As result of the tax law changes the Company recognized a write-down of its deferred tax asset in the amount of $3.3 million .</t>
  </si>
  <si>
    <t>Subsequent Events</t>
  </si>
  <si>
    <t>Subsequent Events [Abstract]</t>
  </si>
  <si>
    <t>Subsequent Events The Company's Board of Directors declared a $0.13 per share cash dividend, payable February 25, 2019 to shareholders of record on February 15, 2019, representing an 8% increase when compared to last quarter's dividend.</t>
  </si>
  <si>
    <t>Nature of Operations and Summary of Significant Accounting Policies (Policies)</t>
  </si>
  <si>
    <t>Principles of consolidation</t>
  </si>
  <si>
    <t>Principles of consolidation The consolidated financial statements include the accounts of the Company and the Bank, including its wholly owned passive investment company subsidiary.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t>
  </si>
  <si>
    <t>Segments</t>
  </si>
  <si>
    <t>Segments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t>
  </si>
  <si>
    <t>Basis of consolidated financial statement presentation</t>
  </si>
  <si>
    <t>Basis of consolidated financial statement presentation The consolidated financial statements have been prepared in accordance with GAAP and general practices within the banking industry. Such policies have been followed on a consistent basis.</t>
  </si>
  <si>
    <t>Cash and Cash Equivalents and Statement of Cash Flows</t>
  </si>
  <si>
    <t>Cash and Cash Equivalents and Statement of Cash Flows 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si>
  <si>
    <t>Investment Securities Management determines the appropriate classifications of investment securities at the date individual investment securities are acquired, and the appropriateness of such classifications is reaffirmed at each balance sheet date. The Company’s investments are categorized as marketable equity, available for sale or held to maturity securities.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 Marketable equity securities are carried at fair value, with any changes in fair value reported in earnings. Investment securities in the available for sale and held-to-maturity portfolios are reviewed quarterly for other-than-temporary impairment ("OTTI"). If the fair value of a debt security is below amortized cost, other-than-temporary impairment is deemed to exist if the present value of the expected future cash flows is less than the amortized cost basis of the security. OTTI is required to be recognized regardless of the credit loss component if the Company intends to sell the security or if it is “more-likely-than-not” that the Company will be required to sell the security before recovery of its amortized cost basis.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likely-than-not that the Company will not be required to sell the debt security prior to recovery. 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and the level of credit enhancement provided by the structure. The sale of a held to maturity security within three months of its maturity date or after collection of at least 85% of the principal outstanding at the time the security was acquired is considered a maturity for purposes of classification and disclosure. Purchase premiums and discounts are recognized in interest income using the interest method over the terms of the securities. Gains or losses on the sales of securities are recognized at trade date utilizing the specific identification method. Transfers of debt securities into the held to maturity classification from the available for sale classification are made at fair value on the date of transfer. The unrealized holding gain or loss on the date of transfer is retained in accumulated other comprehensive income and in the carrying value of the held to maturity securities. Such amounts are amortized over the remaining contractual lives of the securities. When transfers of debt securities into the available for sale classification from the held to maturity classification occur, any unrealized holding gains or losses on the transfer date are recognized in other comprehensive income</t>
  </si>
  <si>
    <t>Bank Owned Life Insurance</t>
  </si>
  <si>
    <t>Bank Owned Life Insurance 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Federal Home Loan Bank Stock</t>
  </si>
  <si>
    <t>Federal Home Loan Bank Stock Federal Home Loan Bank of Boston (“FHLB”) stock is a non-marketable equity security that is carried at cost. There are no quoted market prices for this security and the security is not liquid. The Company can sell these securities back to the FHLB at par.</t>
  </si>
  <si>
    <t>Loans Held For Sale</t>
  </si>
  <si>
    <t>Loans Held For Sale 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trade date and are determined by the difference between the sale proceeds and the carrying value of the loans. Loans may be sold with servicing rights released or retained. At the time of the sale, management records a servicing asset for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Loans Receivable</t>
  </si>
  <si>
    <t>Loans Receivable Loans receivable that management has the ability and intent to hold for the foreseeable future or until maturity or payoff are stated at their current unpaid principal balances, net of the allowance for loan losses, charge-offs, recoveries, net deferred loan origination fees and unamortized loan premiums. Past due or delinquency status for all loans is based on the number of days past due in accordance with its contractual payment terms. 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Loans greater than 90 days past due are put on nonaccrual status (excluding certain acquired credit impaired loans). Loans are also placed on nonaccrual status when, in the opinion of management, full collection of principal and interest is doubtful. Interest previously accrued, but uncollected, is reversed against current period income. Subsequent payments are recognized on a cash basis or principal recapture basis depending on a number of factors including probability of collection and if impairment is identified. A nonaccrual loan is restored to accrual status when it is no longer delinquent and collectability of interest and principal is no longer in doubt. Management reviews all nonaccrual loans, other loans past due 90 days or more, and restructured loans for impairment. In most cases, loan payments that are past due less than 90 days are considered minor collection delays and the related loans may not be impaired. Consumer installment loans are considered to be pools of small balance homogeneous loans, which are collectively evaluated for impairment. Modifications to a loan are considered to be a troubled debt restructuring (“TDR”) when two conditions are met: 1) the borrower is experiencing financial difficulties and 2) the modification constitutes a concession that is not in line with market rates and/or terms.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Acquired Loans</t>
  </si>
  <si>
    <t>Acquired Loans Loans that the Company acquires in acquisitions are initially recorded at fair value with no carryover of the related allowance for credit losses. Determining the fair value of acquired loans involves estimating the amount and timing of principal and interest cash flows initially expected to be collected on the loans and discounting those cash flows at an appropriate market rate of interest. 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 For loans that do not meet the ASC 310-30 criteria, the Company record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 (ALLL)</t>
  </si>
  <si>
    <t>Allowance For Loan Losses (ALLL) 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 classified loans and is based on historical loss experience, including appropriate peer data, adjusted for qualitative factors. 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t>
  </si>
  <si>
    <t>Reserve for Unfunded Commitments</t>
  </si>
  <si>
    <t>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Income. See Note 11: Commitments and Contingencies for further information.</t>
  </si>
  <si>
    <t>Interest and Fees on Loans</t>
  </si>
  <si>
    <t>Interest and Fees on Loans 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 Loan origination fees, net of direct loan origination costs, are deferred and amortized as an adjustment to the loan’s yield generally over the contractual life of the loan, utilizing the interest method.</t>
  </si>
  <si>
    <t>Goodwill and Intangibles</t>
  </si>
  <si>
    <t>Goodwill and Intangibles Goodwill represents the excess of the purchase price over the fair value of the net assets acquired in a business combination. Intangible assets are assets acquired in a business combination that lack physical substance but can be distinguished from goodwill because the intangible asset is capable of being sold or exchanged on its own or in combination with related contracts, assets or liabilities. Intangible assets are amortized on a straight-line or accelerated basis over estimated lives. Goodwill is not amortized. Goodwill and identifiable intangible assets are evaluated for impairment annually or whenever events or changes in circumstances indicate the carrying value of these assets may not be recoverable. When these assets are evaluated for impairment, if the carrying amount exceeds fair value, an impairment charge is recorded to income. The fair value is based on observable market prices, when practicable. Other valuation techniques may be used when market prices are unavailable, including estimated discounted cash flows. This type of analysis contains uncertainties because it requires management to make assumptions and to apply judgment to estimate industry economic factors and the profitability of future business strategies. In the event of future changes in fair value, the Company may be exposed to an impairment charge that could be material.</t>
  </si>
  <si>
    <t>Foreclosed Real Estate</t>
  </si>
  <si>
    <t>Foreclosed Real Estate 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three to thirty-nine years . Gains and losses on dispositions are recognized upon realization. Maintenance and repairs are expensed as incurred and improvements are capitalized.</t>
  </si>
  <si>
    <t>Impairment of Long-Lived Assets</t>
  </si>
  <si>
    <t>Impairment of Long-Lived Assets Long-lived assets, including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t>
  </si>
  <si>
    <t>Servicing Rights</t>
  </si>
  <si>
    <t>Servicing Rights When loans are sold, on a servicing retained basis, servicing rights are initially recorded at fair value with the income statement effect recorded in service charges and fees income. All classes of servicing assets are subsequently measured using the amortization method which requires servicing rights to be amortized into noninterest income in proportion to, and over the period of, the life of the underlying loans. Servicing rights are evaluated for impairment based upon the fair value of the rights as compared to carrying amount. Any impairment is reported as a valuation allowance, to the extent that fair value is less than the carrying amount. If the Company later determines that all or a portion of the impairment no longer exists, a reduction of the allowance may be recorded as an increase to income. Changes in the valuation allowance are reported with service charges and fees income on the consolidated statements of income. The fair values of servicing rights are subject to fluctuations as a result of changes in estimated and actual prepayment speeds and default rates and losses. Loans serviced for others are not included in the accompanying consolidated balance sheets. Servicing fee income, which is included in service charges and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income from service charges and fees.</t>
  </si>
  <si>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In the ordinary course of business there is inherent uncertainty in quantifying the Company’s income tax positions. Income tax positions and recorded tax benefits assessed for all years are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193 thousand and $393 thousand of liabilities for uncertain tax positions at December 31, 2018 and 2017, respectively. Where applicable, associated interest and penalties have also been recognized. We recognize accrued interest and penalties related to unrecognized tax benefits as a component of income tax expense.</t>
  </si>
  <si>
    <t>Stock Compensation</t>
  </si>
  <si>
    <t>Stock Compensation The Company measures and recognizes compensation cost relating to share-based payment transactions based on the grant-date fair value of the equity instruments issued. The fair value of time-based restricted stock is recorded based on the grant date fair value of the Company’s common stock. The fair value of market-based restricted stock is based on values derived using a Monte Carlo based pricing model. The fair value of stock options is determined using the Black-Scholes Option Pricing model. Stock-based compensation costs are recognized over the requisite service period for the awards. Compensation expense reflects the number of awards expected to vest and is adjusted based on awards that ultimately vest. The Company recognizes forfeitures as they occur.</t>
  </si>
  <si>
    <t>Earnings Per Share</t>
  </si>
  <si>
    <t>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t>
  </si>
  <si>
    <t>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years ended December 31, 2018, 2017 and 2016 is reported in the Consolidated Statements of Comprehensive Income.</t>
  </si>
  <si>
    <t>Fair Values of Financial Instruments</t>
  </si>
  <si>
    <t>Fair Values of Financial Instruments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December 31, 2018 or December 31, 2017.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Derivative Instruments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terest rate swap assets are presented in other assets and the interest rate swap liabilities are presented in accrued expenses and other liabilities in the consolidated balance sheets. The hedge strategy converts the rate of interest on short term rolling FHLB advances or Brokered CDs to long term fixed interest rates, thereby protecting the Bank from interest rate variability.</t>
  </si>
  <si>
    <t>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s of collectability, nor favored treatment or terms, nor present other unfavorable features. Note 21 contains details regarding related party transactions.</t>
  </si>
  <si>
    <t>Reclassification</t>
  </si>
  <si>
    <t>Reclassification Certain prior period amounts have been reclassified to conform to the 2018 financial statement presentation. These reclassifications only changed the reporting categories and did not affect the results of operations or consolidated financial position.</t>
  </si>
  <si>
    <t>Recent accounting pronouncements</t>
  </si>
  <si>
    <t>Recent accounting pronouncements The following section includes changes in accounting principles and potential effects of new accounting guidance and pronouncements. ASU No. 2014-09 , Revenue from Contracts with Customers (Topic 606): This ASU clarifies the principles for recognizing revenue. The guidance notes that an entity should apply the following steps when recognizing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so requires new qualitative and quantitative disclosures, including disaggregation of revenues and descriptions of performance obligations. The guidance along with its updates is effective for fiscal years, and interim periods within those fiscal years, beginning after December 15, 2017. The Company adopted the guidance on January 1, 2018 using the modified retrospective method. In evaluating this standard, management has determined that the majority of revenue earned by the Company is from revenue streams not included in the scope of this standard and for in-scope revenue streams management determined that a cumulative-effect adjustment to opening retained earnings as a result of adopting this standard is not needed.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For the revenue that is within scope of Topic 606, the following is a description of principal activities from which the Company generates its revenue from contracts with customers. Revenues for the Company in scope under Topic 606 include service charges and fees and gains or losses on the sale of foreclosed real estate. Service charges and fees include revenue that is recognized at a point in time, including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In addition, service charges and fees include fee income earned on customer deposit accounts, that is recognized over a period of time, generally monthly, as services are performed and performance obligations are satisfied. Generally, these services are cancellable with little to no notice needed. The revenue generated from service charges and fees totaled $1.1 million and $1.0 million for years ended December 31, 2018 and 2017, respectively. Noninterest income recognized from the gain or loss of foreclosed real estate was immaterial for the year ended December 31, 2017. There was no income recognized from the gain or loss of foreclosed real estate for the year ended December 31, 2018. ASU No. 2016-01, Financial Instruments – Overall (Subtopic 825-10): “Recognition and Measurement of Financial Assets and Financial Liabilities.” The ASU has been issued to improve the recognition and measurement of financial instruments by requiring 1) equity investments (except those accounted for under the equity method of accounting, or those that result in consolidation of the investee) to be measured at fair value with changes in fair value recognized in net income; 2) separate presentation of financial assets and financial liabilities by measurement category and form of financial asset on the balance sheet or the accompanying notes to the financial statements; 3) the use of the exit price notion when measuring fair value of financial instruments for disclosure purposes; and 4) separate presentation by the reporting organization in other comprehensive income for the portion of the total change in the fair value of a liability resulting from the change in the instrument-specific credit risk (also referred to as “own credit”) when the organization has elected to measure the liability at fair value in accordance with the fair value option for financial instruments. The standard was effective for the Company beginning on January 1, 2018. The adoption of this ASU did not have a material impact on the Company’s financial statements. ASU No. 2016-02, Leases (Topic 842): The amendments in this ASU require lessees to recognize, on the balance sheet, assets and liabilities for the rights and obligations created by leases. Accounting by lessors will remain largely unchanged. In July 2018, the FASB issued a subsequent update which introduced a new transition method, under this new transition method, an entity initially applies the new leases standard at the adoption date and recognizes a cumulative-effect adjustment to the opening balance of retained earnings in the period of adoption. The guidance will be effective for the Company on January 1, 2019, with early adoption permitted. The Company recognized $0.6 million as a cumulative-effect adjustment to the opening balance of retained earnings at the time of adoption on January 1, 2019. In addition, the impact of the new standard is expected to be immaterial to the Company as it relates to recognizing operating leases on the balance sheet. The Company estimates the right of use asset and lease liability to be approximately $10 million on day 1, depending on the final discount rate utilized.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The amendments in this update will be effective for the Company on January 1, 2020, including interim periods within that fiscal year. Early adoption is permitted as of the fiscal years beginning after December 15, 2018, including interim periods within those fiscal years. Management is currently working with third party consultants and continues to evaluate the impact of its pending adoption of this guidance on the Company’s financial statements. ASU No. 2016-15, Statement of Cash Flows (Topic 230): “Classification of Certain Cash Receipts and Cash Payments.” This ASU changes how certain cash receipts and cash payments are presented and classified in the statement of cash flows under Topic 230, Statement of Cash Flows, and other Topics. The amendments address the classification of the following eight items in the statement of cash flow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update were effective for fiscal years beginning after December 15, 2017, and interim periods within those fiscal years. The adoption of this ASU did not have a material impact on the Company’s financial statements. ASU No. 2016-18, Statement of Cash Flows (Topic 230): “Restricted Cash.” This ASU provide guidance on the presentation of restricted cash or restricted cash equivalents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were effective for public business entities for fiscal years beginning after December 15, 2017, and interim periods within those fiscal years. The adoption of this ASU did not have a material impact on the Company’s financial stat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will be effective for the Company for its annual or any interim goodwill impairment tests in fiscal years beginning after December 15, 2019. Early adoption is permitted for interim or annual goodwill impairment tests performed on testing dates after January 1, 2017. The Company does not expect the application of this guidance to have a material impact on the Company’s financial statements. ASU No.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were effective for the Company for fiscal years, and interim periods within those fiscal years, beginning after December 15, 2018. Early adoption was permitted, including adoption in an interim period. If an entity early adopted the amendments in an interim period, any adjustments should be reflected as of the beginning of the fiscal year that includes that interim period. The adoption of this ASU did not have a material impact on the Company’s financial statements. ASU No. 2017-09, Compensation – Stock Compensation (Topic 718): The amendments in this update provide guidance about which changes to the terms or conditions of a share-based payment award require an entity to apply modification accounting in Topic 718. The amendments in this update were effective for all entities for annual periods, and interim periods within those annual periods, beginning after December 15, 2017. The adoption of this ASU did not have a material impact on the Company’s financial statements. ASU No. 2017-12, Derivatives and Hedging: “Targeted Improvements to Accounting for Hedging Activities” (Topic 815): The purpose of this updated guidance is to better align a company’s financial reporting for hedging activities with the economic objectives of those activities. ASU 2017-12 was effective for public business entities for fiscal years beginning after December 15, 2018, with early adoption, including adoption in an interim period, permitted. This ASU requires a modified retrospective transition method in which the Company will recognize the cumulative effect of the change on the opening balance of each affected component of equity in the statement of financial position as of the date of adoption. The adoption of this ASU did not have a material impact on the Company’s financial statements. ASU No. 2018-02, Income Statement—Reporting Comprehensive Income (Topic 220):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e amendments were effective for all entities for fiscal years beginning after December 15, 2018 and interim periods within those fiscal years. Early adoption of the amendments wa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would apply the amendments in the update retrospectively to each period in which the effect of the change in the U.S. federal corporate income tax rate in the Tax Cuts and Jobs Act of 2017 is recognized. The Company elected to adopt this update and recorded a $0.3 million reduction to retained earnings and increase to accumulated other comprehensive income as of December 31, 2017 . ASU No. 2018-03, Technical Corrections and Improvements to Financial Instruments – Overall (Subtopic 825-10): The purpose of this update is to clarify certain aspects of the guidance in ASU No. 2016-01 regarding equity securities without a readily determinable fair value, forward contracts and purchased options, presentation requirements for certain fair value option liabilities, fair value option liabilities denominated in a foreign currency, and transition guidance for equity securities without a readily determinable fair value. Public business entities with fiscal years beginning between December 15, 2017 and June 15, 2018, were not required to adopt these amendments until the interim period beginning after June 15, 2018 and public business entities with fiscal years beginning between June 15, 2018 and December 15, 2018 were not required to adopt these amendments before adopting the amendments in update 2016-01. The adoption of this ASU did not have a material impact on the Company’s financial statements. ASU No. 2018-07, Compensation-Stock Compensation (Topic 718) : "Improvements to Nonemployee Share-Based Payment Accounting” (ASU 2018-07) . The amendments in this update expand the scope of Topic 718 to include share based payments to nonemployees. An entity is required to apply the requirements of Topic 718 to nonemployee awards except for specific guidance related to option pricing models and the attribution of cost. ASU 2018-07 was effective for public business entities for fiscal years beginning after December 15, 2018, including interim periods in the year of adoption. Early adoption was permitted for any interim or annual period. The adoption of this ASU did not have a material impact on the Company’s financial statements. ASU No. 2018-13, Fair Value Measurement (Topic 820) : "Changes to the Disclosure Requirements for Fair Value Measurement." The amendments in this update modify the disclosure requirements on fair value measurements in Topic 820, Fair Value Measurement. The following disclosure requirements were removed from topic 820 for public entities; (1) The amount of and reasons for transfers between Level 1 and Level 2 of the fair value hierarchy (2) The policy for timing of transfers between levels and (3) The valuation processes for Level 3 fair value measurements. This update also modified and added disclosure requirements to Topic 820, including adding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public business entities for fiscal years beginning after December 15, 2019, including interim periods in the year of adoption. Early adoption is permitted for any interim or annual period. The Company does not expect the application of this guidance to have a material impact on the Company’s financial statements.</t>
  </si>
  <si>
    <t>Goodwill and other intangible assets (Tables)</t>
  </si>
  <si>
    <t>Schedule of goodwill</t>
  </si>
  <si>
    <t>Information on goodwill for the year ended December 31, 2018 and 2017 is as follows: Year Ended December 31, 2018 Year Ended December 31, 2017 (In thousands) Balance, beginning of the period $ 2,589 $ 2,589 Impairment — — Balance, end of the period $ 2,589 $ 2,589</t>
  </si>
  <si>
    <t>Schedule of carrying amounts and accumulated amortization of amortized intangible assets</t>
  </si>
  <si>
    <t>The table below provides information regarding the carrying amounts and accumulated amortization of amortized intangible assets as of the dates set forth below. The remaining net intangible asset as of December 31, 2018 will be amortized over a period of approximately 4 years . Gross Intangible Asset Accumulated Amortization Net Intangible Asset (In thousands) December 31, 2018 Core deposit intangible $ 1,029 $ 739 $ 290 December 31, 2017 Core deposit intangible $ 1,029 $ 647 $ 382</t>
  </si>
  <si>
    <t>Investment Securities (Tables)</t>
  </si>
  <si>
    <t>Schedule of amortized cost, gross unrealized gains and losses and fair values of available for sale and held to maturity securities</t>
  </si>
  <si>
    <t>The amortized cost, gross unrealized gains and losses and fair values of available for sale and held to maturity securities segregated by contractual maturity at December 31, 2018 were as follows: December 31, 2018 Amortized Cost Gross Unrealized Fair Value Gains Losses (In thousands) Available for sale securities: U.S. Government and agency obligations Less than one year $ 1,000 $ — $ (11 ) $ 989 Due from one through five years 12,025 — (161 ) 11,864 Due from five through ten years 100 — (5 ) 95 Due after ten years 70,690 7 (1,509 ) 69,188 83,815 7 (1,686 ) 82,136 State agency and municipal obligations Due from one through five years 2,234 18 — 2,252 Due from five through ten years 1,261 18 — 1,279 Due after ten years 528 — (52 ) 476 4,023 36 (52 ) 4,007 Corporate bonds Due from one through five years 7,061 — (50 ) 7,011 Total available for sale securities $ 94,899 $ 43 $ (1,788 ) $ 93,154 Held to maturity securities: State agency and municipal obligations Less than one year $ 3,894 $ 6 $ — $ 3,900 Due after ten years 16,434 669 (113 ) 16,990 20,328 675 (113 ) 20,890 Corporate bonds Less than one year 1,000 — — 1,000 Government-sponsored mortgage backed securities No contractual maturity 93 5 — 98 Total held to maturity securities $ 21,421 $ 680 $ (113 ) $ 21,988 The amortized cost, gross unrealized gains and losses and fair values of available for sale and held to maturity securities segregated by contractual maturity at December 31, 2017 were as follows: December 31, 2017 Amortized Cost Gross Unrealized Fair Value Gains Losses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Total available for sale securities $ 92,079 $ 396 $ (287 ) $ 92,188 Held to maturity securities: State agency and municipal obligations Less than one year $ 198 $ 5 $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t>
  </si>
  <si>
    <t>Schedule of fair value and related unrealized losses of temporarily impaired investment securities, aggregated by investment category</t>
  </si>
  <si>
    <t>The following table provides information regarding investment securities with unrealized losses, aggregated by investment category and length of time that individual securities had been in a continuous unrealized loss position at December 31, 2018 and 2017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In thousands) December 31, 2018 U.S. Government and agency obligations $ 4,990 $ (38 ) 0.75 % $ 72,676 $ (1,648 ) 2.22 % $ 77,666 $ (1,686 ) 2.12 % State agency and municipal obligations 8,212 (113 ) 1.36 % 476 (52 ) 9.87 % 8,688 (165 ) 1.87 % Corporate bonds 2,033 (11 ) 0.51 % 4,978 (39 ) 0.78 % 7,011 (50 ) 0.70 % Total investment securities $ 15,235 $ (162 ) 1.05 % $ 78,130 $ (1,739 ) 2.18 % $ 93,365 $ (1,901 ) 2.00 % December 31, 2017 U.S. Government and agency obligations $ 70,419 $ (225 ) 0.32 % $ 2,064 $ (35 ) 1.67 % $ 72,483 $ (260 ) 0.36 % State agency and municipal obligations 92 — 0.16 % 656 (27 ) 3.95 % 748 (27 ) 3.50 % Corporate bonds — — — % 995 (5 ) 0.50 % 995 (5 ) 0.50 % Total investment securities $ 70,511 $ (225 ) 0.32 % $ 3,715 $ (67 ) 1.77 % $ 74,226 $ (292 ) 0.39 %</t>
  </si>
  <si>
    <t>Loans Receivable and Allowance for Loan Losses (Tables)</t>
  </si>
  <si>
    <t>Schedule of summary of the loan portfolio</t>
  </si>
  <si>
    <t>The following table sets forth a summary of the loan portfolio at December 31, 2018 and 2017 : December 31, 2018 December 31, 2017 (In thousands) Real estate loans: Residential $ 178,079 $ 193,524 Commercial 1,094,066 987,242 Construction 73,191 101,636 1,345,336 1,282,402 Commercial business 258,978 259,995 Consumer 412 619 Total loans 1,604,726 1,543,016 Allowance for loan losses (15,462 ) (18,904 ) Deferred loan origination fees, net (2,497 ) (3,242 ) Unamortized loan premiums 8 9 Loans receivable, net $ 1,586,775 $ 1,520,879</t>
  </si>
  <si>
    <t>Schedule of allowance for loan losses</t>
  </si>
  <si>
    <t>The following tables set forth the activity in the Company’s allowance for loan losses for the years ended December 31, 2018 , 2017 and 2016 , by portfolio segment: Residential Real Estate Commercial Real Estate Construction Commercial Business Consumer Total (In thousands) For the Year Ended December 31, 2018 Beginning balance $ 1,721 $ 12,777 $ 907 $ 3,498 $ 1 $ 18,904 Charge-offs (420 ) (5,614 ) — (815 ) (77 ) (6,926 ) Recoveries — 18 — 19 7 44 (Credits) provisions (444 ) 4,381 (767 ) 200 70 3,440 Ending balance $ 857 $ 11,562 $ 140 $ 2,902 $ 1 $ 15,462 Residential Real Estate Commercial Real Estate Construction Commercial Business Consumer Total (In thousands) For the Year Ended December 31, 2017 Beginning balance $ 1,802 $ 9,415 $ 2,105 $ 4,283 $ 377 $ 17,982 Charge-offs — — — (521 ) (51 ) (572 ) Recoveries 146 — — 4 3 153 (Credits) provisions (227 ) 3,362 (1,198 ) (268 ) (328 ) 1,341 Ending balance $ 1,721 $ 12,777 $ 907 $ 3,498 $ 1 $ 18,904 Residential Real Estate Commercial Real Estate Construction Commercial Business Consumer Total (In thousands) For the Year Ended December 31, 2016 Beginning balance $ 1,618 $ 7,705 $ 1,504 $ 3,334 $ 8 $ 14,169 Charge-offs — — (7 ) (69 ) (35 ) (111 ) Recoveries — — — — 10 10 Provisions 184 1,710 608 1,018 394 3,914 Ending balance $ 1,802 $ 9,415 $ 2,105 $ 4,283 $ 377 $ 17,982</t>
  </si>
  <si>
    <t>Schedule of portfolio segment and impairment methodology, of the allowance for loan losses and related portfolio</t>
  </si>
  <si>
    <t>Loans evaluated for impairment and the related allowance for loan losses as of December 31, 2018 and 2017 were as follows: Portfolio Allowance (In thousands) December 31, 2018 Loans individually evaluated for impairment: Residential real estate $ 6,534 $ 233 Commercial real estate 6,383 — Commercial business 6,155 133 Consumer 3 — Subtotal 19,075 366 Loans collectively evaluated for impairment: Residential real estate 171,545 624 Commercial real estate 1,087,683 11,562 Construction 73,191 140 Commercial business 252,823 2,769 Consumer 409 1 Subtotal 1,585,651 15,096 Total $ 1,604,726 $ 15,462 Portfolio Allowance (In thousands) December 31, 2017 Loans individually evaluated for impairment: Residential real estate $ 4,607 $ 8 Commercial real estate 7,586 876 Commercial business 2,660 71 Subtotal 14,853 955 Loans collectively evaluated for impairment: Residential real estate 188,917 1,713 Commercial real estate 979,656 11,901 Construction 101,636 907 Commercial business 257,335 3,427 Consumer 619 1 Subtotal 1,528,163 17,949 Total $ 1,543,016 $ 18,904</t>
  </si>
  <si>
    <t>Schedule of loan portfolio quality indicators by portfolio segment</t>
  </si>
  <si>
    <t>The following table presents credit risk ratings by loan segment as of December 31, 2018 and 2017 : Commercial Credit Quality Indicators December 31, 2018 December 31, 2017 Commercial Real Estate Construction Commercial Business Total Commercial Real Estate Construction Commercial Business Total (In thousands) Pass $ 1,084,695 $ 73,191 $ 237,933 $ 1,395,819 $ 960,902 $ 101,636 $ 252,570 $ 1,315,108 Special mention 2,988 — 14,890 17,878 9,371 — 4,019 13,390 Substandard 2,516 — 2,592 5,108 16,969 — 3,297 20,266 Doubtful 3,867 — 3,563 7,430 — — 109 109 Loss — — — — — — — — Total loans $ 1,094,066 $ 73,191 $ 258,978 $ 1,426,235 $ 987,242 $ 101,636 $ 259,995 $ 1,348,873 Residential and Consumer Credit Quality Indicators December 31, 2018 December 31, 2017 Residential Real Estate Consumer Total Residential Real Estate Consumer Total (In thousands) Pass $ 171,415 $ 409 $ 171,824 $ 188,917 $ 619 $ 189,536 Special mention 130 — 130 — — — Substandard 6,534 3 6,537 4,607 — 4,607 Doubtful — — — — — — Loss — — — — — — Total loans $ 178,079 $ 412 $ 178,491 $ 193,524 $ 619 $ 194,143</t>
  </si>
  <si>
    <t>Schedule of information with respect to our loan portfolio delinquencies by portfolio segment and amount</t>
  </si>
  <si>
    <t>The following tables set forth certain information with respect to our loan portfolio delinquencies by portfolio segment and amount as of December 31, 2018 and December 31, 2017 : December 31, 2018 30–59 Days Past Due 60–89 Days Past Due 90 Days or Greater Past Due Total Past Due Current Total Loans (In thousands) Originated loans Real estate loans: Residential real estate $ 994 $ — $ 2,203 $ 3,197 $ 174,882 $ 178,079 Commercial real estate 668 133 4,386 5,187 1,088,879 1,094,066 Construction — — — — 73,191 73,191 Commercial business — 1 4,076 4,077 254,901 258,978 Consumer — — — — 412 412 Total loans $ 1,662 $ 134 $ 10,665 $ 12,461 $ 1,592,265 $ 1,604,726 December 31, 2017 30–59 Days Past Due 60–89 Days Past Due 90 Days or Greater Past Due Total Past Due Current Total Loans (In thousands) Real estate loans: Residential real estate $ 1,248 $ 2,244 $ 1,161 $ 4,653 $ 188,871 $ 193,524 Commercial real estate 10,028 4,116 2,074 16,218 971,024 987,242 Construction — — — — 101,636 101,636 Commercial business 4,318 162 481 4,961 255,034 259,995 Consumer 3 — 2 5 614 619 Total loans $ 15,597 $ 6,522 $ 3,718 $ 25,837 $ 1,517,179 $ 1,543,016</t>
  </si>
  <si>
    <t>Schedule of nonaccrual loans by portfolio segment</t>
  </si>
  <si>
    <t>The following is a summary of nonaccrual loans by portfolio segment as of December 31, 2018 and 2017 : December 31, 2018 2017 (In thousands) Residential real estate $ 3,812 $ 1,590 Commercial real estate 5,950 3,371 Commercial business 4,320 520 Total $ 14,082 $ 5,481</t>
  </si>
  <si>
    <t>Schedule of summarizes impaired loans</t>
  </si>
  <si>
    <t>The following tables summarize impaired loans by portfolio segment and the average carrying amount and interest income recognized on impaired loans by portfolio segment as of December 31, 2018 , 2017 and 2016 : As of and for the Year Ended December 31, 2018 Carrying Amount Unpaid Principal Balance Associated Allowance Average Carrying Amount Interest Income Recognized (In thousands) Impaired loans without a valuation allowance: Residential real estate $ 4,520 $ 4,613 $ — $ 4,906 $ 106 Commercial real estate 6,383 12,191 — 11,713 20 Construction — — — — — Commercial business 5,212 6,051 — 4,945 297 Consumer 3 3 — 4 — Total impaired loans without a valuation allowance 16,118 22,858 — 21,568 423 Impaired loans with a valuation allowance: Residential real estate 2,014 2,054 233 2,049 Commercial real estate — — — — — Commercial business 943 945 133 684 25 Total impaired loans with a valuation allowance 2,957 2,999 366 2,733 25 Total impaired loans $ 19,075 $ 25,857 $ 366 $ 24,301 $ 448 As of and for the Year Ended December 31, 2017 Carrying Amount Unpaid Principal Balance Associated Allowance Average Carrying Amount Interest Income Recognized (In thousands) Impaired loans without a valuation allowance: Residential real estate $ 3,515 $ 3,556 $ — $ 3,530 $ — Commercial real estate 1,841 1,915 — 1,916 21 Commercial business 1,950 2,024 — 2,109 89 Total impaired loans without a valuation allowance 7,306 7,495 — 7,555 110 Impaired loans with a valuation allowance: Residential real estate 1,092 1,092 8 1,100 — Commercial real estate 5,745 5,745 876 5,854 261 Commercial business 710 712 71 873 47 Total impaired loans with a valuation allowance 7,547 7,549 955 7,827 308 Total impaired loans $ 14,853 $ 15,044 $ 955 $ 15,382 $ 418 As of and for the Year Ended December 31, 2016 Carrying Amount Unpaid Principal Balance Associated Allowance Average Carrying Amount Interest Income Recognized (In thousands) Impaired loans without a valuation allowance: Residential real estate $ 1,681 $ 1,700 $ — $ 1,692 $ 19 Commercial real estate 651 651 — 668 29 Commercial business 1,123 1,177 — 1,616 112 Total impaired loans without a valuation allowance 3,455 3,528 — 3,976 160 Impaired loans with a valuation allowance: Commercial real estate 267 267 8 272 6 Commercial business 759 759 42 823 41 Consumer 368 368 368 368 — Total impaired loans with a valuation allowance 1,394 1,394 418 1,463 47 Total impaired loans $ 4,849 $ 4,922 $ 418 $ 5,439 $ 207</t>
  </si>
  <si>
    <t>Schedule of loans whose terms were modified as TDRs during the periods</t>
  </si>
  <si>
    <t>The following table presents loans whose terms were modified as TDRs during the periods presented: Outstanding Recorded Investment Number of Loans Pre-Modification Post-Modification 2018 2017 2016 2018 2017 2016 2018 2017 2016 (Dollars in thousands) Years ended December 31, Commercial real estate 1 — 1 $ 37 $ — $ 62 $ 29 $ — $ 62 Residential real estate 3 2 — 3,394 2,957 — 3,390 2,957 — Commercial business 1 4 2 608 371 237 608 741 237 Total 5 6 3 $ 4,039 $ 3,328 $ 299 $ 4,027 $ 3,698 $ 299</t>
  </si>
  <si>
    <t>Schedule of information on how loans were modified as a TDR</t>
  </si>
  <si>
    <t>The following table provides information on how loans were modified as a TDR for the years ended December 31, 2018 and 2017 . December 31, 2018 2017 2016 (In thousands) Maturity Concession $ — $ 638 $ 299 Maturity and payment concession 750 1,925 — Maturity and rate concession 608 1,032 — Payment concession 2,669 103 — Total $ 4,027 $ 3,698 $ 299</t>
  </si>
  <si>
    <t>Premises and Equipment (Tables)</t>
  </si>
  <si>
    <t>Schedule of premises and equipment</t>
  </si>
  <si>
    <t>At December 31, 2018 and 2017 , premises and equipment consisted of the following: December 31, 2018 2017 (In thousands) Land $ 2,300 $ 2,300 Building 14,126 14,030 Leasehold improvements 6,082 4,558 Furniture and fixtures 3,584 3,096 Equipment 4,155 4,478 Automobiles 67 67 30,314 28,529 Accumulated depreciation and amortization (10,543 ) (10,333 ) Premises and equipment, net $ 19,771 $ 18,196</t>
  </si>
  <si>
    <t>Other Assets (Tables)</t>
  </si>
  <si>
    <t>Schedule of components of other assets</t>
  </si>
  <si>
    <t>The components of other assets as of December 31, 2018 and 2017 are summarized below: December 31, 2018 December 31, 2017 (In thousands) Deferred compensation $ 2,618 $ 4,097 Servicing assets, net of valuation allowance 870 1,113 Derivative assets 2,868 2,034 Other 3,681 3,204 Total Other Assets $ 10,037 $ 10,448</t>
  </si>
  <si>
    <t>Rollforward of loan servicing assets</t>
  </si>
  <si>
    <t>The following table presents the changes in carrying value for loan servicing assets: December 31, 2018 December 31, 2017 (In thousands) Loan Servicing Rights: Balance at beginning of year $ 1,113 $ — Servicing rights capitalized 224 1,171 Servicing rights amortized (136 ) (58 ) Servicing rights disposed (109 ) — Change in valuation allowance (222 ) — Balance at end of year $ 870 $ 1,113</t>
  </si>
  <si>
    <t>Deposits (Tables)</t>
  </si>
  <si>
    <t>Schedule of deposits</t>
  </si>
  <si>
    <t>At December 31, 2018 and 2017 , deposits consisted of the following: December 31, 2018 2017 (In thousands) Noninterest bearing demand deposit accounts $ 173,198 $ 172,638 Interest bearing accounts: NOW 61,869 58,942 Money market 471,968 451,804 Savings 180,487 83,758 Time certificates of deposit 614,722 631,263 Total interest bearing accounts 1,329,046 1,225,767 Total deposits $ 1,502,244 $ 1,398,405</t>
  </si>
  <si>
    <t>Schedule of contractual maturities of time certificates of deposit</t>
  </si>
  <si>
    <t>Maturities of time certificates of deposit as of December 31, 2018 and 2017 are summarized below: December 31, 2018 2017 (In thousands) 2018 $ — $ 391,509 2019 411,818 214,383 2020 171,452 24,466 2021 30,615 373 2022 579 532 2023 258 — Total $ 614,722 $ 631,263</t>
  </si>
  <si>
    <t>Schedule of interest expense by account type</t>
  </si>
  <si>
    <t>The following table summarizes interest expense by account type for the years ended December 31, 2018 , 2017 and 2016 : Years Ended December 31, 2018 2017 2016 (In thousands) NOW $ 157 $ 93 $ 109 Money market 6,431 3,427 1,836 Savings 1,649 763 315 Time certificates of deposit 10,714 8,411 6,040 Total interest expense on deposits $ 18,951 $ 12,694 $ 8,300</t>
  </si>
  <si>
    <t>Federal Loan Bank Advances and Other Borrowings (Tables)</t>
  </si>
  <si>
    <t>Schedule of FHLB advances with maturity dates and weighted average rates</t>
  </si>
  <si>
    <t>The following is a summary of FHLB advances with maturity dates and weighted average rates at December 31, 2018 and 2017 : December 31, 2018 2017 Amount Due Weighted Average Rate Amount Due Weighted Average Rate (Dollars in thousands) Year of Maturity: 2018 $ — — % $ 174,000 1.44 % 2019 135,000 2.55 — — 2020 25,000 1.99 25,000 1.99 Total advances $ 160,000 2.46 % $ 199,000 1.51 %</t>
  </si>
  <si>
    <t>Summary of line of credit outstanding</t>
  </si>
  <si>
    <t>The total line of credit and the amount outstanding at December 31, 2018 is summarized below: December 31, 2018 Total Line of Credit Total Outstanding (In Thousands) FHLB $ 450 $ — Atlantic Community Bankers Bank 7,500 — Zions Bank 25,000 — Texas Capital Bank 5,000 — Total $ 37,950 $ —</t>
  </si>
  <si>
    <t>Commitments and Contingencies (Tables)</t>
  </si>
  <si>
    <t>Schedule of future minimum rental commitments under operating lease</t>
  </si>
  <si>
    <t>Future minimum rental commitments under the terms of these leases for the year ended December 31, 2018 was as follows: 2018 (In thousands) Period Ending December 31, 2019 $ 1,972 2020 1,842 2021 1,739 2022 1,118 2023 1,134 Thereafter 15,898 Total $ 23,703</t>
  </si>
  <si>
    <t>Schedule of Off-balance sheet instruments</t>
  </si>
  <si>
    <t>Financial instruments whose contract amounts represented credit risk at December 31, 2018 and 2017 were as follows: December 31, 2018 2017 (In thousands) Commitments to extend credit: Loan commitments $ 190,661 $ 112,649 Undisbursed construction loans 68,151 80,064 Unused home equity lines of credit 7,445 7,573 $ 266,257 $ 200,286</t>
  </si>
  <si>
    <t>Income Taxes (Tables)</t>
  </si>
  <si>
    <t>Components of income tax expense</t>
  </si>
  <si>
    <t>The components of income tax expense for the years ended December 31, 2018 , 2017 and 2016 consisted of: December 31, 2018 2017 2016 (In thousands) Current provision: Federal $ 2,251 $ 6,960 $ 6,838 State 185 431 226 Total current 2,436 7,391 7,064 Deferred provision (benefit): Federal 1,284 3,908 (1,104 ) Total income tax expense $ 3,720 $ 11,299 $ 5,960</t>
  </si>
  <si>
    <t>Schedule of reconciliation of the anticipated income tax expense</t>
  </si>
  <si>
    <t>A reconciliation of the anticipated income tax expense, computed by applying the statutory federal income tax rate of 21% for the year ended December 31, 2018 and 35% for the years ended December 31, 2017 and 2016 to the income before income taxes, to the amount reported in the consolidated statements of income for the years ended December 31, 2018 , 2017 , and 2016 was as follows: December 31, 2018 2017 2016 (In thousands) Income tax expense at statutory federal rate $ 4,442 $ 8,795 $ 6,409 State tax expense, net of federal tax effect 99 280 147 Statutory rate reductions — 3,270 — Income exempt from tax (403 ) (822 ) (687 ) Benefits related to stock compensation (68 ) (490 ) — Deferred director fees (100 ) — — Other items, net (250 ) 266 91 Income tax expense $ 3,720 $ 11,299 $ 5,960</t>
  </si>
  <si>
    <t>Schedule of components of deferred tax assets and liabilities</t>
  </si>
  <si>
    <t>At December 31, 2018 and 2017 , the components of deferred tax assets and liabilities were as follows: December 31, 2018 2017 (In thousands) Deferred tax assets: Allowance for loan losses $ 3,284 $ 4,022 Net operating loss carryforwards 518 555 Purchase accounting adjustments — 14 Deferred fees 1,152 1,162 Deferred director fees 31 — Start-up costs 118 144 Depreciation — 67 Unrealized loss on available for sale securities 367 — Other 204 88 Gross deferred tax assets 5,674 6,052 Deferred tax liabilities: Deferred expenses 628 482 Servicing rights 166 216 Purchase accounting adjustments 61 — Depreciation 382 — Unrealized gain on derivatives 90 427 Unrealized gain on available for sale securities — 23 Gross deferred tax liabilities 1,327 1,148 Net deferred tax asset $ 4,347 $ 4,904</t>
  </si>
  <si>
    <t>Schedule of reflects a reconciliation of the beginning and ending balances</t>
  </si>
  <si>
    <t>The following table reflects a reconciliation of the beginning and ending balances of the Company’s uncertain tax positions: At December 31, 2018 2017 2016 (In thousands) Balance, beginning of year $ 393 $ 95 $ — (Reductions) additions relating to potential liability with taxing authorities (200 ) 298 95 Balance, end of year $ 193 $ 393 $ 95</t>
  </si>
  <si>
    <t>Earnings Per Share (EPS) (Tables)</t>
  </si>
  <si>
    <t>Schedule of reconciliation of earnings available to common stockholders and basic weighted-average common shares outstanding to diluted weighted average common shares outstanding</t>
  </si>
  <si>
    <t>The following is a reconciliation of earnings available to common shareholders and basic weighted average common shares outstanding to diluted weighted average common shares outstanding, reflecting the application of the two-class method: For the Years Ended December 31, 2018 2017 2016 (In thousands, except per share data) Net income $ 17,433 $ 13,830 $ 12,350 Dividends to participating securities (1) (51 ) (28 ) (27 ) Undistributed earnings allocated to participating securities (1) (178 ) (151 ) (211 ) Net income for earnings per share calculation $ 17,204 $ 13,651 $ 12,112 Weighted average shares outstanding, basic 7,722 7,572 7,396 Effect of dilutive equity-based awards (2) 53 98 95 Weighted average shares outstanding, diluted 7,775 7,670 7,491 Net earnings per common share: Basic earnings per common share $ 2.23 $ 1.80 $ 1.64 Diluted earnings per common share $ 2.21 $ 1.78 $ 1.62 (1) Represents dividends paid and undistributed earnings allocated to unvested stock-based awards that contain non-forfeitable rights to dividends. (2) Represents the effect of the assumed exercise of stock options and warrants and the vesting of restricted shares, as applicable, utilizing the treasury stock method.</t>
  </si>
  <si>
    <t>Stock Based Compensation Plans (Tables)</t>
  </si>
  <si>
    <t>Schedule of status of outstanding stock options</t>
  </si>
  <si>
    <t>A summary of the status of outstanding stock options at December 31, 2018 is presented below: December 31, 2018 Number of Shares Weighted Average Exercise Price Options outstanding at beginning of period 47,050 $ 17.83 Exercised (28,020 ) 19.14 Options outstanding at end of period 19,030 15.91 Options exercisable at end of period 19,030 15.91</t>
  </si>
  <si>
    <t>Schedule of both outstanding and exercisable</t>
  </si>
  <si>
    <t>The following table summarizes information for options, all of which are both outstanding and exercisable, at December 31, 2018 : Range of Exercise Prices Number of Shares Weighted- Average Remaining Contractual Life (years) Weighted- Average Exercise Price $11.00–17.86 19,030 3.2 $ 15.91</t>
  </si>
  <si>
    <t>Schedule of activity for restricted stock</t>
  </si>
  <si>
    <t>The following table presents the activity for restricted stock for the year ended December 31, 2018 : December 31, 2018 Number of Shares Weighted Average Grant Date Fair Value Unvested at beginning of period 75,186 $ 26.39 Granted 44,300 (1) 32.81 Vested (37,989 ) 24.85 Forfeited (3,873 ) 27.02 Unvested at end of period 77,624 30.78 (1) Includes 11,250 shares of performance based restricted stock</t>
  </si>
  <si>
    <t>Comprehensive Income (Tables)</t>
  </si>
  <si>
    <t>Schedule of changes in accumulated other comprehensive income (loss) by component</t>
  </si>
  <si>
    <t>The following tables present the changes in accumulated other comprehensive (loss) income by component, net of tax for the years ended December 31, 2018 , 2017 and 2016 : Net Unrealized Gain (Loss) on Available for Sale Securities Net Unrealized Gain (Loss) on Interest Rate Swaps Total (In thousands) Balance at December 31, 2017 $ 85 $ 1,609 $ 1,694 Other comprehensive loss before reclassifications, net of tax (1,289 ) (1,267 ) (2,556 ) Amounts reclassified from accumulated other comprehensive income, net of tax (175 ) — (175 ) Net other comprehensive loss (1,464 ) (1,267 ) (2,731 ) Balance at December 31, 2018 $ (1,379 ) $ 342 $ (1,037 ) Net Unrealized Gain (Loss) on Available for Sale Securities Net Unrealized Gain (Loss) on Interest Rate Swaps Total (In thousands) Balance at December 31, 2016 $ 409 $ 481 $ 890 Other comprehensive (loss) income before reclassifications, net of tax (232 ) 843 611 Amounts reclassified from accumulated other comprehensive income, net of tax (108 ) — (108 ) Net other comprehensive income (340 ) 843 503 Amounts reclassified for tax rate changes 16 285 301 Balance at December 31, 2017 $ 85 $ 1,609 $ 1,694 Net Unrealized Gain (Loss) on Available for Sale Securities Net Unrealized Gain (Loss) on Interest Rate Swaps Total (In thousands) Balance at December 31, 2015 $ 405 $ (178 ) $ 227 Other comprehensive (loss) income before reclassifications, net of tax (71 ) 659 588 Amounts reclassified from accumulated other comprehensive income, net of tax 75 — 75 Net other comprehensive income 4 659 663 Balance at December 31, 2016 $ 409 $ 481 $ 890</t>
  </si>
  <si>
    <t>Schedule of reclassified from accumulated other comprehensive income or loss</t>
  </si>
  <si>
    <t xml:space="preserve">The following table provides information for the items reclassified from accumulated other comprehensive income or loss: Accumulated Other Comprehensive Income (Loss) Components For the Years Ended December 31, Associated Line Item in the Consolidated Statements Of Income 2018 2017 2016 (In thousands) Available-for-sale securities: Unrealized gains (losses) on investments $ 222 $ 165 $ (115 ) Gain (loss) on sale of available for sale securities, net Tax (expense) benefit (47 ) (57 ) 40 Income tax expense Net of tax $ 175 $ 108 $ (75 ) </t>
  </si>
  <si>
    <t>Derivative Instruments (Tables)</t>
  </si>
  <si>
    <t>Schedule of derivative instruments</t>
  </si>
  <si>
    <t>December 31, 2017 : Notional Amount Original Maturity Received Paid Fair Value Asset (Liability) (Dollars in thousands) Cash flow hedge: Interest rate swap $ 25,000 4.7 years 3-month LIBOR 1.62 % $ 62 Interest rate swap 25,000 5.0 years 3-month LIBOR 1.83 % 105 Interest rate swap 25,000 5.0 years 3-month LIBOR 1.48 % 398 Interest rate swap 25,000 5.0 years 3-month LIBOR 1.22 % 793 Interest rate swap 25,000 7.0 years 3-month LIBOR 2.04 % 342 Interest rate swap 25,000 7.0 years 3-month LIBOR 2.04 % 334 $ 150,000 $ 2,034 Information about derivative instruments for the years ended December 31, 2018 and 2017 were as follows: December 31, 2018 : Notional Amount Original Maturity Received Paid Fair Value Asset (Liability) (Dollars in thousands) Cash flow hedge: Interest rate swap $ 25,000 4.7 years 3-month USD LIBOR 1.62 % $ 1 Interest rate swap 25,000 5.0 years 3-month USD LIBOR 1.83 % 220 Interest rate swap 25,000 5.0 years 3-month USD LIBOR 1.48 % 475 Interest rate swap 25,000 5.0 years 3-month USD LIBOR 1.22 % 828 Interest rate swap 25,000 7.0 years 3-month USD LIBOR 2.04 % 675 Interest rate swap 25,000 7.0 years 3-month USD LIBOR 2.04 % 668 Forward-starting interest rate swap (1) 25,000 15.0 years 3-month USD LIBOR 3.01 % (807 ) Forward-starting interest rate swap (1) 25,000 15.0 years 3-month USD LIBOR 3.03 % (819 ) Forward-starting interest rate swap (1) 25,000 15.0 years 3-month USD LIBOR 3.05 % (811 ) $ 225,000 $ 430 (1) The effective date of the forward-starting interest rate swaps listed above are January 2, 2019, January 2, 2020 and August 26, 2020, respectively.</t>
  </si>
  <si>
    <t>Schedule of interest rate swap transactions</t>
  </si>
  <si>
    <t xml:space="preserve">The Company's cash flow hedge positions consist of interest rate swap transactions as detailed in the table below: Notional Amount Effective Date of Hedging Relationship Duration of Interest Rate Swap Counterparty (Dollars in thousands) $25,000 April 1, 2014 4.7 years Bank of Montreal 25,000 January 2, 2015 5.0 years Bank of Montreal 25,000 August 26, 2015 5.0 years Bank of Montreal 25,000 July 1, 2016 5.0 years Bank of Montreal 25,000 August 25, 2017 7.0 years Bank of Montreal 25,000 August 25, 2017 7.0 years FTN Financial Capital Markets $150,000 </t>
  </si>
  <si>
    <t>Schedule of changes in the consolidated statements of comprehensive income related to interest rate derivatives designated as hedges of cash flows</t>
  </si>
  <si>
    <t>Changes in the consolidated statements of comprehensive income related to interest rate derivatives designated as hedges of cash flows were as follows for the years ended December 31, 2018 and 2017 : December 31, 2018 December 31, 2017 (In thousands) Interest rate swap on FHLB advances and brokered CD's: Unrealized (loss) gain recognized in accumulated other comprehensive income $ (1,604 ) $ 1,297 Income tax benefit (expense) on items recognized in accumulated other comprehensive income 337 (454 ) Other comprehensive (loss) income (1,267 ) 843 Amount recognized in interest expense on hedged FHLB advances and brokered CD's $ 2,552 $ 1,909</t>
  </si>
  <si>
    <t>Summarized gross and net information abut derivative instruments that are offset in the Consolidated Balance Sheets</t>
  </si>
  <si>
    <t xml:space="preserve"> December 31, 2018 Gross Amounts Not Offset in the Consolidated Balance Sheets Gross Amounts of Recognized Liabilities Gross Amounts Offset in the Statement of Financial Position Net Amounts of Liabilities presented in the Statement of Financial Position Financial Instruments Cash Collateral Posted Net Amount Derivative Liabilities $ 2,437 $ — $ 2,437 $ 2,310 $ — $ 127 December 31, 2017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Derivative Assets $ 1,964 $ — $ 1,964 $ — $ 1,780 $ 184 The following tables summarize gross and net information about derivative instruments that are offset in the Consolidated Balance Sheets at December 31, 2018 and 2017: December 31, 2018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Derivative Assets $ 3,091 $ — $ 3,091 $ 2,310 $ 60 $ 721</t>
  </si>
  <si>
    <t>Fair Value of Financial Instruments (Tables)</t>
  </si>
  <si>
    <t>Schedule of carrying values and fair values of the Company s financial instruments</t>
  </si>
  <si>
    <t>The carrying values, fair values and placement in the fair value hierarchy of the Company’s financial instruments at December 31, 2018 and 2017 were as follows: December 31, 2018 Carrying Value Fair Value Level 1 Level 2 Level 3 (In thousands) Financial Assets: Cash and due from banks $ 75,411 $ 75,411 $ 75,411 $ — $ — Federal funds sold 2,701 2,701 2,701 — — Marketable equity securities 2,009 2,009 2,009 — — Available for sale securities 93,154 93,154 9,798 83,356 — Held to maturity securities 21,421 21,988 — 1,098 20,890 Loans receivable, net 1,586,775 1,584,858 — — 1,584,858 Accrued interest receivable 6,375 6,375 — 6,375 — FHLB stock 8,110 8,110 — 8,110 — Servicing asset, net of valuation allowance 870 870 — — 870 Derivative asset, net 430 430 — 430 — Financial Liabilities: Demand deposits $ 173,198 $ 173,198 $ — $ 173,198 $ — NOW and money market 533,837 533,837 — 533,837 — Savings 180,487 180,487 — 180,487 — Time deposits 614,722 616,973 — — 616,973 Accrued interest payable 1,381 1,381 — 1,381 — Advances from the FHLB 160,000 159,753 — — 159,753 Subordinated debentures 25,155 24,211 — — 24,211 Servicing liability 73 73 — — 73 December 31, 2017 Carrying Value Fair Value Level 1 Level 2 Level 3 (In thousands) Financial Assets: Cash and due from banks $ 70,545 $ 70,545 $ 70,545 $ — $ — Federal funds sold 186 186 186 — — Available for sale securities 92,188 92,188 9,861 82,327 — Held to maturity securities 21,579 22,836 — 1,119 21,717 Loans receivable, net 1,520,879 1,494,599 — — 1,494,599 Accrued interest receivable 5,910 5,910 — 5,910 — FHLB stock 9,183 9,183 — 9,183 — Servicing asset 1,113 1,113 — — 1,113 Derivative asset, net 2,034 2,034 — 2,034 — Financial Liabilities: Demand deposits $ 172,638 $ 172,638 $ — $ 172,638 $ — NOW and money market 510,746 510,746 — 510,746 — Savings 83,758 83,758 — 83,758 — Time deposits 631,263 629,532 — — 629,532 Accrued interest payable 1,092 1,092 — 1,092 — Advances from the FHLB 199,000 198,932 — — 198,932 Subordinated debentures 25,103 25,457 — — 25,457 Service liability 83 83 — — 83</t>
  </si>
  <si>
    <t>Fair Value Measurements (Tables)</t>
  </si>
  <si>
    <t>Schedule of assets and liabilities measured at fair value on a recurring basis</t>
  </si>
  <si>
    <t>The following table details the financial instruments carried at fair value on a recurring basis at December 31, 2018 and 2017 , and indicates the fair value hierarchy of the valuation techniques utilized by the Company to determine the fair value. The Company had no transfers into or out of Levels 1, 2 or 3 during the years ended December 31, 2018 and 2017 , except for the Company's investment in a U.S.Treasury note that was transferred from Level 2 to Level 1 for the year ended December 31, 2017. Fair Value Level 1 Level 2 Level 3 (In thousands) December 31, 2018 Marketable equity securities $ 2,009 $ — $ — Available for sale investment securities: U.S. Government and agency obligations 9,798 72,338 — State agency and municipal obligations — 4,007 — Corporate bonds — 7,011 — Derivative asset, net — 430 — December 31, 2017 Available for sale investment securities: U.S. Government and agency obligations $ 9,861 $ 62,913 $ — State agency and municipal obligations — 12,277 — Corporate bonds — 7,137 — Derivative asset, net — 2,034 —</t>
  </si>
  <si>
    <t>Schedule of financial instruments carried at fair value on a nonrecurring basis</t>
  </si>
  <si>
    <t>The following table details the financial instruments carried at fair value on a nonrecurring basis at December 31, 2018 and 2017 , and indicates the fair value hierarchy of the valuation techniques utilized by the Company to determine the fair value: Fair Value Level 1 Level 2 Level 3 (In thousands) December 31, 2018 Impaired loans $ — $ — $ 18,709 Servicing asset, net — — 797 December 31, 2017 Impaired loans $ — $ — $ 13,898 Servicing asset, net — — 1,030</t>
  </si>
  <si>
    <t>Schedule of quantitative inputs and assumptions for Level 3 financial instruments carried at fair value on a nonrecurring basis</t>
  </si>
  <si>
    <t xml:space="preserve">The following table presents information about quantitative inputs and assumptions for Level 3 financial instruments carried at fair value on a nonrecurring basis at December 31, 2018 and 2017 : Fair Value Valuation Methodology Unobservable Input Range (Dollars in thousands) December 31, 2018 Impaired loans $ 10,188 Appraisals Discount to appraised value 5.00–8.00% 8,521 Discounted cash flows Discount rate 3.25–8.00% $ 18,709 Servicing asset, net $ 797 Discounted cash flows Discount rate 10.00-12.00% (1) Prepayment rate 3.00-15.00% December 31, 2017 Impaired loans $ 7,711 Appraisals Discount to appraised value 8.00–24.00% 7,142 Discounted cash flows Discount rate 3.25–6.75% $ 14,853 Servicing asset, net $ 1,030 Discounted cash flows Discount rate 7.00-12.00% Prepayment rate 7.00-9.00% (1) Servicing liabilities totaling $73 thousand were valued using a discount rate of 2.8% . </t>
  </si>
  <si>
    <t>Regulatory Matters (Tables)</t>
  </si>
  <si>
    <t>Schedule of capital amounts and ratios</t>
  </si>
  <si>
    <t>The capital amounts and ratios for the Bank and the Company at December 31, 2018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18 Common Equity Tier 1 Capital to Risk-Weighted Assets $ 191,128 11.56 % $ 105,392 6.38 % $ 107,459 6.50 % Total Capital to Risk-Weighted Assets 206,593 12.50 % 163,255 9.88 % 165,321 10.00 % Tier I Capital to Risk-Weighted Assets 191,128 11.56 % 130,190 7.88 % 132,257 8.00 % Tier I Capital to Average Assets 191,128 10.14 % 75,432 4.00 % 94,290 5.00 % Bankwell Financial Group, Inc. December 31, 2018 Common Equity Tier 1 Capital to Risk-Weighted Assets 172,415 10.41 % 105,575 6.38 % N/A N/A Total Capital to Risk-Weighted Assets 213,035 12.86 % 163,537 9.88 % N/A N/A Tier I Capital to Risk-Weighted Assets 172,415 10.41 % 130,416 7.88 % N/A N/A Tier I Capital to Average Assets 172,415 9.13 % 75,567 4.00 % N/A N/A The capital amounts and ratios for the Bank and Company at December 31, 2017 were as follows: Actual Capital Minimum Regulatory Capital Required for Capital Adequacy plus Capital Conservation Buffer Minimum Regulatory Capital to be Well Capitalized Under Prompt Corrective Action Provisions Amount Ratio Amount Ratio Amount Ratio (Dollars in thousands) Bankwell Bank December 31, 2017 Common Equity Tier 1 Capital to Risk-Weighted Assets $ 173,728 10.99 % $ 90,858 5.75 % $ 102,709 6.50 % Total Capital to Risk-Weighted Assets 192,632 12.19 % 146,162 9.25 % 158,014 10.00 % Tier I Capital to Risk-Weighted Assets 173,728 10.99 % 114,560 7.25 % 126,411 8.00 % Tier I Capital to Average Assets 173,728 9.61 % 72,349 4.00 % 90,437 5.00 % Bankwell Financial Group, Inc. December 31, 2017 Common Equity Tier 1 Capital to Risk-Weighted Assets 155,977 9.83 % 91,194 5.75 % N/A N/A Total Capital to Risk-Weighted Assets 199,984 12.61 % 146,703 9.25 % N/A N/A Tier I Capital to Risk-Weighted Assets 155,977 9.83 % 114,983 7.25 % N/A N/A Tier I Capital to Average Assets 155,977 8.59 % 72,663 4.00 % N/A N/A</t>
  </si>
  <si>
    <t>Related Party Transactions (Tables)</t>
  </si>
  <si>
    <t>Schedule of changes in loans outstanding of related parties</t>
  </si>
  <si>
    <t>Changes in loans outstanding to such related parties during the years ending December 31, 2018 and 2017 were as follows: December 31, 2018 2017 (In thousands) Balance, beginning of year $ 20,721 $ 22,471 Additional loans 1,702 3,067 Repayments (9,417 ) (4,831 ) Effect of changes in related parties (4,333 ) 14 Balance, end of year $ 8,673 $ 20,721</t>
  </si>
  <si>
    <t>Parent Company Only Financial Statements (Tables)</t>
  </si>
  <si>
    <t>Schedule of condensed Statements of Financial Condition</t>
  </si>
  <si>
    <t>Condensed financial statements of the Parent Company only are as follows: Condensed Statements of Financial Condition At December 31, 2018 2017 (Dollars in Thousands) ASSETS Cash and due from banks $ 6,349 $ 2,494 Investment in subsidiary 192,909 178,778 Premises and equipment, net 11 17 Deferred income taxes, net 129 53 Other assets 2,937 9,068 Total assets $ 202,335 $ 190,410 LIABILITIES AND SHAREHOLDERS’ EQUITY Subordinated debentures $ 25,155 $ 25,103 Accrued expenses and other liabilities 2,984 4,280 Shareholders’ equity 174,196 161,027 Total liabilities and shareholders’ equity $ 202,335 $ 190,410</t>
  </si>
  <si>
    <t>Schedule of condensed Statements of Income</t>
  </si>
  <si>
    <t>Condensed Statements of Income Year Ended December 31, 2018 2017 2016 (Dollars in Thousands) Interest income $ 15 $ 13 $ 23 Dividend income from subsidiary 4,000 — — Total income 4,015 13 23 Expenses 3,444 2,295 3,444 Income (loss) before equity in undistributed earnings of subsidiaries 571 (2,282 ) (3,421 ) Equity in undistributed earnings of subsidiaries 16,862 16,112 15,771 Net Income $ 17,433 $ 13,830 $ 12,350</t>
  </si>
  <si>
    <t>Schedule of condensed Statements of Cash Flows</t>
  </si>
  <si>
    <t>Condensed Statements of Cash Flows For the Years Ended December 31, 2018 2017 2016 (Dollars in Thousands) Cash flows from operating activities Net income $ 17,433 $ 13,830 $ 12,350 Adjustments to reconcile net income to net cash used by operating activities: Equity in undistributed earnings (16,862 ) (16,112 ) (15,771 ) Decrease (increase) in other assets 6,131 (5,179 ) (1,828 ) (Increase) decrease in deferred income taxes, net (76 ) 3,010 2,385 (Decrease) increase in other liabilities (1,296 ) 380 1,620 Stock-based compensation 1,290 917 1,188 Amortization of debt issuance costs 52 52 51 Net cash provided by (used in) operating activities 6,672 (3,102 ) (5 ) Cash flows from investing activities Decrease in premises and equipment, net 6 37 65 Net cash provided by investing activities 6 37 65 Cash flows from financing activities Proceeds from exercise of options &amp; warrants 936 2,031 1,106 Dividends paid on common stock (3,759 ) (2,149 ) (1,661 ) Proceeds from issuance of common stock — — 200 Net tax benefit related to stock-based compensation — — 280 Net cash used in financing activities (2,823 ) (118 ) (75 ) Net increase (decrease) in cash and cash equivalents 3,855 (3,183 ) (15 ) Cash and cash equivalents: Beginning of year 2,494 5,677 5,692 End of year $ 6,349 $ 2,494 $ 5,677 Supplemental disclosures of cash flows information: Cash paid for: Interest — — — Income taxes — — —</t>
  </si>
  <si>
    <t>Quarterly Financial Information of Bankwell Financial Group, Inc. (Unaudited) (Tables)</t>
  </si>
  <si>
    <t>Schedule of quarterly financial information</t>
  </si>
  <si>
    <t>The following tables present selected quarterly financial information (unaudited): 2018 4th Quarter 3rd Quarter 2nd Quarter 1st Quarter (Dollars in Thousands, except per share amounts) Total interest income $ 21,543 $ 20,500 $ 19,414 $ 18,607 Total interest expense 7,076 6,254 5,506 4,902 Net interest income 14,467 14,246 13,908 13,705 Provision for loan losses 2,795 322 310 13 Noninterest income 601 859 1,107 1,333 Noninterest expense 8,796 8,870 8,764 9,203 Income before income tax expense 3,477 5,913 5,941 5,822 Income tax expense 216 1,056 1,226 1,222 Net income $ 3,261 $ 4,857 $ 4,715 $ 4,600 Earnings per common share: Basic $ 0.42 $ 0.62 $ 0.60 $ 0.59 Diluted $ 0.41 $ 0.62 $ 0.60 $ 0.59 2017 4th Quarter 3rd Quarter 2nd Quarter 1st Quarter (Dollars in Thousands, except per share amounts) Total interest income $ 18,729 $ 18,348 $ 17,688 $ 16,436 Total interest expense 4,815 4,487 4,047 3,488 Net interest income 13,914 13,861 13,641 12,948 (Credit) Provision for loan losses (495 ) 398 895 543 Noninterest income 1,541 824 998 1,266 Noninterest expense 8,579 8,129 7,581 8,234 Income before income tax expense 7,371 6,158 6,163 5,437 Income tax expense 5,275 1,895 2,394 1,735 Net income $ 2,096 $ 4,263 $ 3,769 $ 3,702 Earnings per common share: Basic $ 0.27 $ 0.55 $ 0.49 $ 0.49 Diluted $ 0.27 $ 0.55 $ 0.49 $ 0.48</t>
  </si>
  <si>
    <t>Nature of Operations and Summary of Significant Accounting Policies (Details) $ in Thousands</t>
  </si>
  <si>
    <t>1 Months Ended</t>
  </si>
  <si>
    <t>Oct. 31, 2014USD ($)Branch</t>
  </si>
  <si>
    <t>Nov. 30, 2013USD ($)Branch</t>
  </si>
  <si>
    <t>Dec. 31, 2018USD ($)Segment</t>
  </si>
  <si>
    <t>Dec. 31, 2017USD ($)</t>
  </si>
  <si>
    <t>Dec. 31, 2016USD ($)</t>
  </si>
  <si>
    <t>Jan. 01, 2019USD ($)</t>
  </si>
  <si>
    <t>Business Acquisition</t>
  </si>
  <si>
    <t>Number of reportable segment | Segment</t>
  </si>
  <si>
    <t>Uncertain tax positions</t>
  </si>
  <si>
    <t>Minimum</t>
  </si>
  <si>
    <t>Fixed asset useful life (in years)</t>
  </si>
  <si>
    <t>3 years</t>
  </si>
  <si>
    <t>Maximum</t>
  </si>
  <si>
    <t>39 years</t>
  </si>
  <si>
    <t>Wilton Bank ("Wilton")</t>
  </si>
  <si>
    <t>Number of branch acquired | Branch</t>
  </si>
  <si>
    <t>Amount of loans acquired</t>
  </si>
  <si>
    <t>Amount of deposits acquired</t>
  </si>
  <si>
    <t>Quinnipiac Bank and Trust Company</t>
  </si>
  <si>
    <t>Accounting Standards Update 2016-02 | Subsequent Events | Forecasted</t>
  </si>
  <si>
    <t>Right of use asset</t>
  </si>
  <si>
    <t>Operating lease liability</t>
  </si>
  <si>
    <t>Accounting Standards Update 2016-02 | Retained Earnings | Subsequent Events</t>
  </si>
  <si>
    <t>Shareholders' Equity - Common Stock (Details) - shares</t>
  </si>
  <si>
    <t>Shareholders' Equity - Warrants (Details) - $ / shares</t>
  </si>
  <si>
    <t>Oct. 01, 2014</t>
  </si>
  <si>
    <t>Stockholders' Equity</t>
  </si>
  <si>
    <t>Shares repurchased (shares)</t>
  </si>
  <si>
    <t>Number of warrants issued</t>
  </si>
  <si>
    <t>Number of common stock shares purchased under each warrant</t>
  </si>
  <si>
    <t>Exercise price of warrant (usd per share)</t>
  </si>
  <si>
    <t>Goodwill and other intangible assets - Summary of  goodwill (Details) - USD ($)</t>
  </si>
  <si>
    <t>Balance, beginning of the period</t>
  </si>
  <si>
    <t>Impairment</t>
  </si>
  <si>
    <t>Balance, end of the period</t>
  </si>
  <si>
    <t>Goodwill and other intangible assets - Information regarding the carrying amounts and accumulated amortization of amortized intangible assets (Details 1) - USD ($) $ in Thousands</t>
  </si>
  <si>
    <t>Finite-Lived Intangible Assets [Line Items]</t>
  </si>
  <si>
    <t>Net Intangible Asset</t>
  </si>
  <si>
    <t>Core deposit intangible</t>
  </si>
  <si>
    <t>Gross Intangible Asset</t>
  </si>
  <si>
    <t>Accumulated Amortization</t>
  </si>
  <si>
    <t>Goodwill and other intangible assets - Narratives (Details) - USD ($)</t>
  </si>
  <si>
    <t>Goodwill impairment</t>
  </si>
  <si>
    <t>Period of remaining net intangible asset (years)</t>
  </si>
  <si>
    <t>4 years</t>
  </si>
  <si>
    <t>Investment Securities - Summary of amortized cost, gross unrealized gains and losses and fair values of available for sale and held to maturity securities (Details) - USD ($) $ in Thousands</t>
  </si>
  <si>
    <t>Available for sale securities:</t>
  </si>
  <si>
    <t>Available for sales debt securities, amortized cost</t>
  </si>
  <si>
    <t>Available for sales debt securities, gross unrealized gain</t>
  </si>
  <si>
    <t>Available for sales debt securities, gross unrealized loss</t>
  </si>
  <si>
    <t>Available for sales debt securities, fair value</t>
  </si>
  <si>
    <t>Held to maturity securities:</t>
  </si>
  <si>
    <t>Held to maturity debt securities, amortized cost</t>
  </si>
  <si>
    <t>Held to maturity debt securities, gross unrealized gain</t>
  </si>
  <si>
    <t>Held to maturity debt securities, gross unrealized loss</t>
  </si>
  <si>
    <t>U.S. Government and agency obligations</t>
  </si>
  <si>
    <t>Available for sales debt securities, due in less than one year, amortized cost</t>
  </si>
  <si>
    <t>Available for sales debt securities, due in less than one year, gross unrealized gains</t>
  </si>
  <si>
    <t>Available for sales debt securities, due in less than one year, gross unrealized losses</t>
  </si>
  <si>
    <t>Available for sales debt securities, due in less than one years, fair value</t>
  </si>
  <si>
    <t>Available for sales debt securities, due in one through five years, amortized cost</t>
  </si>
  <si>
    <t>Available for sales debt securities, due in one through five years, gross unrealized gains</t>
  </si>
  <si>
    <t>Available for sales debt securities, due in one through five years, gross unrealized losses</t>
  </si>
  <si>
    <t>Available for sales debt securities, due in one through five years, fair value</t>
  </si>
  <si>
    <t>Available for sales debt securities, due in five through ten years, amortized cost</t>
  </si>
  <si>
    <t>Available for sales debt securities, due in five through ten years, gross unrealized gain</t>
  </si>
  <si>
    <t>Available for sales debt securities, due in five through ten years, gross unrealized loss</t>
  </si>
  <si>
    <t>Available for sales debt securities, due in five through ten years, fair value</t>
  </si>
  <si>
    <t>Available for sales debt securities, due after ten years, amortized cost</t>
  </si>
  <si>
    <t>Available for sales debt securities, due after ten years, gross unrealized gain</t>
  </si>
  <si>
    <t>Available for sales debt securities, due after ten years, gross unrealized loss</t>
  </si>
  <si>
    <t>Available for sales debt securities, due after ten years, fair value</t>
  </si>
  <si>
    <t>State agency and municipal obligations</t>
  </si>
  <si>
    <t>Held to maturity debt securities, due in less than one year, amortized cost</t>
  </si>
  <si>
    <t>Held to maturity debt securities, due in less than one year, gross unrealized gain</t>
  </si>
  <si>
    <t>Held to maturity debt securities, due in less than one year, gross unrealized loss</t>
  </si>
  <si>
    <t>Held to maturity debt securities, due in less than one year, fair value</t>
  </si>
  <si>
    <t>Held to maturity debt securities, due from one year through five years, amortized cost</t>
  </si>
  <si>
    <t>Held to maturity debt securities, due from one year through five years, gross unrealized gain</t>
  </si>
  <si>
    <t>Held to maturity debt securities, due from one year through five years, gross unrealized loss</t>
  </si>
  <si>
    <t>Held to maturity debt securities, due from one year through five years, fair value</t>
  </si>
  <si>
    <t>Held to maturity debt securities, due after ten years, amortized cost</t>
  </si>
  <si>
    <t>Held to maturity debt securities, due after ten years, gross unrealized gain</t>
  </si>
  <si>
    <t>Held to maturity debt securities, due after ten years, gross unrealized loss</t>
  </si>
  <si>
    <t>Held to maturity debt securities, due after ten years, fair value</t>
  </si>
  <si>
    <t>Corporate bonds</t>
  </si>
  <si>
    <t>Government-sponsored mortgage backed securities</t>
  </si>
  <si>
    <t>Held to maturity debt securities, no contractual maturity, amortized cost</t>
  </si>
  <si>
    <t>Held to maturity debt securities, no contractual maturity, gross unrealized gain</t>
  </si>
  <si>
    <t>Held to maturity debt securities, no contractual maturity, gross unrealized loss</t>
  </si>
  <si>
    <t>Held to maturity debt securities, 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Less Than 12 Months - Percent Decline from Amortized Cost</t>
  </si>
  <si>
    <t>1.05%</t>
  </si>
  <si>
    <t>0.32%</t>
  </si>
  <si>
    <t>12 Months or More - Fair Value</t>
  </si>
  <si>
    <t>12 Months or More - Unrealized Loss</t>
  </si>
  <si>
    <t>12 Months or More Percent Decline from Amortized Cost</t>
  </si>
  <si>
    <t>2.18%</t>
  </si>
  <si>
    <t>1.77%</t>
  </si>
  <si>
    <t>Fair value - Total</t>
  </si>
  <si>
    <t>Unrealized Loss - Total</t>
  </si>
  <si>
    <t>Percent Decline from Amortized Cost - Total</t>
  </si>
  <si>
    <t>2.00%</t>
  </si>
  <si>
    <t>0.39%</t>
  </si>
  <si>
    <t>0.75%</t>
  </si>
  <si>
    <t>2.22%</t>
  </si>
  <si>
    <t>1.67%</t>
  </si>
  <si>
    <t>2.12%</t>
  </si>
  <si>
    <t>0.36%</t>
  </si>
  <si>
    <t>1.36%</t>
  </si>
  <si>
    <t>0.16%</t>
  </si>
  <si>
    <t>9.87%</t>
  </si>
  <si>
    <t>3.95%</t>
  </si>
  <si>
    <t>1.87%</t>
  </si>
  <si>
    <t>3.50%</t>
  </si>
  <si>
    <t>0.51%</t>
  </si>
  <si>
    <t>0.00%</t>
  </si>
  <si>
    <t>0.78%</t>
  </si>
  <si>
    <t>0.50%</t>
  </si>
  <si>
    <t>0.70%</t>
  </si>
  <si>
    <t>Investment Securities - Narratives (Details)</t>
  </si>
  <si>
    <t>Dec. 31, 2018USD ($)Security</t>
  </si>
  <si>
    <t>Dec. 31, 2017USD ($)Security</t>
  </si>
  <si>
    <t>Available for sale debt securities, realized gain</t>
  </si>
  <si>
    <t>Proceeds from sales of securities</t>
  </si>
  <si>
    <t>Available for sale debt securities, realized loss</t>
  </si>
  <si>
    <t>Number of available for sales debt securities in continuous loss position (positions) | Security</t>
  </si>
  <si>
    <t>Loans Receivable and Allowance for Loan Losses - Summary of loan portfolio (Details) - USD ($) $ in Thousands</t>
  </si>
  <si>
    <t>Dec. 31, 2015</t>
  </si>
  <si>
    <t>Loans and Leases Receivable Disclosure</t>
  </si>
  <si>
    <t>Total loans</t>
  </si>
  <si>
    <t>Deferred loan origination fees, net</t>
  </si>
  <si>
    <t>Unamortized loan premiums</t>
  </si>
  <si>
    <t>Loans receivable, net</t>
  </si>
  <si>
    <t>Real estate loan</t>
  </si>
  <si>
    <t>Residential</t>
  </si>
  <si>
    <t>Commercial</t>
  </si>
  <si>
    <t>Construction</t>
  </si>
  <si>
    <t>Commercial business</t>
  </si>
  <si>
    <t>Consumer</t>
  </si>
  <si>
    <t>Loans Receivable and Allowance for Loan Losses - Rollforward of allowance for loan losses by portfolio segment (Details) - USD ($) $ in Thousands</t>
  </si>
  <si>
    <t>3 Months Ended</t>
  </si>
  <si>
    <t>Allowance for Loan and Lease Losses</t>
  </si>
  <si>
    <t>Beginning balance</t>
  </si>
  <si>
    <t>Charge-offs</t>
  </si>
  <si>
    <t>Recoveries</t>
  </si>
  <si>
    <t>(Credits) provisions</t>
  </si>
  <si>
    <t>Ending balance</t>
  </si>
  <si>
    <t>Residential Real Estate</t>
  </si>
  <si>
    <t>Commercial Real Estate</t>
  </si>
  <si>
    <t>Loans Receivable and Allowance for Loan Losses - Summary, by portfolio segment and impairment methodology, of allowance for loan losses and related portfolio (Details)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Portfolio, Total</t>
  </si>
  <si>
    <t>Allowance, Total</t>
  </si>
  <si>
    <t>Loans Receivable and Allowance for Loan Losses - Summary of commercial credit quality indicators by portfolio segment (Details) - USD ($) $ in Thousands</t>
  </si>
  <si>
    <t>Financing Receivable, Recorded Investment</t>
  </si>
  <si>
    <t>Commercial Borrower</t>
  </si>
  <si>
    <t>Commercial Borrower | Pass</t>
  </si>
  <si>
    <t>Commercial Borrower | Special mention</t>
  </si>
  <si>
    <t>Commercial Borrower | Substandard</t>
  </si>
  <si>
    <t>Commercial Borrower | Doubtful</t>
  </si>
  <si>
    <t>Commercial Borrower | Loss</t>
  </si>
  <si>
    <t>Commercial Borrower | Commercial Real Estate</t>
  </si>
  <si>
    <t>Commercial Borrower | Commercial Real Estate | Pass</t>
  </si>
  <si>
    <t>Commercial Borrower | Commercial Real Estate | Special mention</t>
  </si>
  <si>
    <t>Commercial Borrower | Commercial Real Estate | Substandard</t>
  </si>
  <si>
    <t>Commercial Borrower | Commercial Real Estate | Doubtful</t>
  </si>
  <si>
    <t>Commercial Borrower | Commercial Real Estate | Loss</t>
  </si>
  <si>
    <t>Commercial Borrower | Construction</t>
  </si>
  <si>
    <t>Commercial Borrower | Construction | Pass</t>
  </si>
  <si>
    <t>Commercial Borrower | Construction | Special mention</t>
  </si>
  <si>
    <t>Commercial Borrower | Construction | Substandard</t>
  </si>
  <si>
    <t>Commercial Borrower | Construction | Doubtful</t>
  </si>
  <si>
    <t>Commercial Borrower | Construction | Loss</t>
  </si>
  <si>
    <t>Commercial Borrower | Commercial business</t>
  </si>
  <si>
    <t>Commercial Borrower | Commercial business | Pass</t>
  </si>
  <si>
    <t>Commercial Borrower | Commercial business | Special mention</t>
  </si>
  <si>
    <t>Commercial Borrower | Commercial business | Substandard</t>
  </si>
  <si>
    <t>Commercial Borrower | Commercial business | Doubtful</t>
  </si>
  <si>
    <t>Commercial Borrower | Commercial business | Loss</t>
  </si>
  <si>
    <t>Loans Receivable and Allowance for Loan Losses - Summary of residential and consumer quality indicators by portfolio segment (Details) - USD ($) $ in Thousands</t>
  </si>
  <si>
    <t>Residential and Consumer</t>
  </si>
  <si>
    <t>Residential and Consumer | Pass</t>
  </si>
  <si>
    <t>Residential and Consumer | Special mention</t>
  </si>
  <si>
    <t>Residential and Consumer | Substandard</t>
  </si>
  <si>
    <t>Residential and Consumer | Doubtful</t>
  </si>
  <si>
    <t>Residential and Consumer | Loss</t>
  </si>
  <si>
    <t>Residential and Consumer | Residential Real Estate</t>
  </si>
  <si>
    <t>Residential and Consumer | Residential Real Estate | Pass</t>
  </si>
  <si>
    <t>Residential and Consumer | Residential Real Estate | Special mention</t>
  </si>
  <si>
    <t>Residential and Consumer | Residential Real Estate | Substandard</t>
  </si>
  <si>
    <t>Residential and Consumer | Residential Real Estate | Doubtful</t>
  </si>
  <si>
    <t>Residential and Consumer | Residential Real Estate | Loss</t>
  </si>
  <si>
    <t>Residential and Consumer | Consumer</t>
  </si>
  <si>
    <t>Residential and Consumer | Consumer | Pass</t>
  </si>
  <si>
    <t>Residential and Consumer | Consumer | Special mention</t>
  </si>
  <si>
    <t>Residential and Consumer | Consumer | Substandard</t>
  </si>
  <si>
    <t>Residential and Consumer | Consumer | Doubtful</t>
  </si>
  <si>
    <t>Residential and Consumer | Consumer | Loss</t>
  </si>
  <si>
    <t>Loans Receivable and Allowance for Loan Losses - Summary of loan portfolio delinquencies by portfolio segment and amount (Details) - USD ($) $ in Thousands</t>
  </si>
  <si>
    <t>Financing Receivable, Recorded Investment, Past Due</t>
  </si>
  <si>
    <t>Total Past Due</t>
  </si>
  <si>
    <t>Current</t>
  </si>
  <si>
    <t>30–59 Days Past Due</t>
  </si>
  <si>
    <t>60–89 Days Past Due</t>
  </si>
  <si>
    <t>90 Days or Greater Past Due</t>
  </si>
  <si>
    <t>Residential Real Estate | 30–59 Days Past Due</t>
  </si>
  <si>
    <t>Residential Real Estate | 60–89 Days Past Due</t>
  </si>
  <si>
    <t>Residential Real Estate | 90 Days or Greater Past Due</t>
  </si>
  <si>
    <t>Commercial Real Estate | 30–59 Days Past Due</t>
  </si>
  <si>
    <t>Commercial Real Estate | 60–89 Days Past Due</t>
  </si>
  <si>
    <t>Commercial Real Estate | 90 Days or Greater Past Due</t>
  </si>
  <si>
    <t>Construction | 30–59 Days Past Due</t>
  </si>
  <si>
    <t>Construction | 60–89 Days Past Due</t>
  </si>
  <si>
    <t>Construction | 90 Days or Greater Past Due</t>
  </si>
  <si>
    <t>Commercial business | 30–59 Days Past Due</t>
  </si>
  <si>
    <t>Commercial business | 60–89 Days Past Due</t>
  </si>
  <si>
    <t>Commercial business | 90 Days or Greater Past Due</t>
  </si>
  <si>
    <t>Consumer | 30–59 Days Past Due</t>
  </si>
  <si>
    <t>Consumer | 60–89 Days Past Due</t>
  </si>
  <si>
    <t>Consumer | 90 Days or Greater Past Due</t>
  </si>
  <si>
    <t>Loans Receivable and Allowance for Loan Losses - Summary of nonaccrual loans by portfolio segment (Details) - USD ($) $ in Thousands</t>
  </si>
  <si>
    <t>Total nonaccrual loans</t>
  </si>
  <si>
    <t>Loans Receivable and Allowance for Loan Losses - Summary of impaired loans (Details) - USD ($) $ in Thousands</t>
  </si>
  <si>
    <t>Impaired loans without a valuation allowance:</t>
  </si>
  <si>
    <t>Impaired loans without a valuation allowance, Carrying Amount</t>
  </si>
  <si>
    <t>Impaired loans without a valuation allowance, Unpaid Principal Balance</t>
  </si>
  <si>
    <t>Impaired loans without a valuation allowance, Average Carrying Amount</t>
  </si>
  <si>
    <t>Impaired loans without a valuation allowance, Interest Income Recognized</t>
  </si>
  <si>
    <t>Impaired loans with a valuation allowance:</t>
  </si>
  <si>
    <t>Impaired loans with a valuation allowance, Carrying Amount</t>
  </si>
  <si>
    <t>Impaired loans with a valuation allowance, Unpaid Principal Balance</t>
  </si>
  <si>
    <t>Impaired loans with a valuation allowance, Average Carrying Amount</t>
  </si>
  <si>
    <t>Impaired loans with a valuation allowance, Interest Income Recognized</t>
  </si>
  <si>
    <t>Total impaired loans</t>
  </si>
  <si>
    <t>Total impaired loans, Carrying Amount</t>
  </si>
  <si>
    <t>Total impaired loans, Unpaid Principal Balance</t>
  </si>
  <si>
    <t>Total impaired loans, Associated Allowance</t>
  </si>
  <si>
    <t>Total impaired loans, Average Carrying Amount</t>
  </si>
  <si>
    <t>Total impaired loans, Interest Income Recognized</t>
  </si>
  <si>
    <t>Loans Receivable and Allowance for Loan Losses - Summary of loans whose terms were modified as TDRs (Details) $ in Thousands</t>
  </si>
  <si>
    <t>Dec. 31, 2018USD ($)Loan</t>
  </si>
  <si>
    <t>Dec. 31, 2017USD ($)Loan</t>
  </si>
  <si>
    <t>Dec. 31, 2016USD ($)Loan</t>
  </si>
  <si>
    <t>Financing Receivable, Modifications</t>
  </si>
  <si>
    <t>Number of Loans | Loan</t>
  </si>
  <si>
    <t>Outstanding Recorded Investment Pre-Modification</t>
  </si>
  <si>
    <t>Outstanding Recorded Investment Post-Modification</t>
  </si>
  <si>
    <t>Loans Receivable and Allowance for Loan Losses - Summary of loans were modified as TDR (Details) - USD ($) $ in Thousands</t>
  </si>
  <si>
    <t>Outstanding recorded investment post-modification</t>
  </si>
  <si>
    <t>Maturity Concession</t>
  </si>
  <si>
    <t>Maturity and payment concession</t>
  </si>
  <si>
    <t>Maturity and rate concession</t>
  </si>
  <si>
    <t>Payment concession</t>
  </si>
  <si>
    <t>Loans Receivable and Allowance for Loan Losses - Narratives (Details) - USD ($) $ in Thousands</t>
  </si>
  <si>
    <t>Percentage of market value of the collateral</t>
  </si>
  <si>
    <t>80.00%</t>
  </si>
  <si>
    <t>Private mortgage percentage of appraised value property</t>
  </si>
  <si>
    <t>Maximum percentage of long in comparison with original appraised property value</t>
  </si>
  <si>
    <t>Allowance for loan losses pretax reduction in the reserve</t>
  </si>
  <si>
    <t>Income contractually due but not recognized on originated nonaccrual loans</t>
  </si>
  <si>
    <t>Actual interest income recognized</t>
  </si>
  <si>
    <t>Non-accrual loans with no allowance for loans losses</t>
  </si>
  <si>
    <t>Recorded investment in TDR</t>
  </si>
  <si>
    <t>Troubled debt with non accrual status</t>
  </si>
  <si>
    <t>The total recorded investment on 3 loans modified</t>
  </si>
  <si>
    <t>Premises and Equipment (Details) - USD ($) $ in Thousands</t>
  </si>
  <si>
    <t>Property, Plant and Equipment</t>
  </si>
  <si>
    <t>Premises and equipment, gross</t>
  </si>
  <si>
    <t>Accumulated depreciation and amortization</t>
  </si>
  <si>
    <t>Land</t>
  </si>
  <si>
    <t>Building</t>
  </si>
  <si>
    <t>Leasehold improvements</t>
  </si>
  <si>
    <t>Furniture and fixtures</t>
  </si>
  <si>
    <t>Equipment</t>
  </si>
  <si>
    <t>Automobiles</t>
  </si>
  <si>
    <t>Premises and Equipment - Narratives (Details) - USD ($) $ in Thousands</t>
  </si>
  <si>
    <t>Depreciation and amortization expense</t>
  </si>
  <si>
    <t>Other Assets - Summary of components of other assets (Details) - USD ($) $ in Thousands</t>
  </si>
  <si>
    <t>Deferred compensation</t>
  </si>
  <si>
    <t>Servicing assets, net of valuation allowance</t>
  </si>
  <si>
    <t>Derivative assets</t>
  </si>
  <si>
    <t>Total Other Assets</t>
  </si>
  <si>
    <t>Other Assets - Servicing Assets Rollforward (Details) - USD ($) $ in Thousands</t>
  </si>
  <si>
    <t>Loan Servicing Rights:</t>
  </si>
  <si>
    <t>Balance at beginning of year</t>
  </si>
  <si>
    <t>Servicing rights capitalized</t>
  </si>
  <si>
    <t>Servicing rights amortized</t>
  </si>
  <si>
    <t>Servicing rights disposed</t>
  </si>
  <si>
    <t>Change in valuation allowance</t>
  </si>
  <si>
    <t>Balance at end of year</t>
  </si>
  <si>
    <t>Other Assets - Narratives (Details)</t>
  </si>
  <si>
    <t>Dec. 31, 2018USD ($)</t>
  </si>
  <si>
    <t>Servicing Assets at Fair Value</t>
  </si>
  <si>
    <t>Decrease in deferred compensation</t>
  </si>
  <si>
    <t>Loans serviced for others</t>
  </si>
  <si>
    <t>Servicing asset, net of valuation allowance</t>
  </si>
  <si>
    <t>Servicing liability</t>
  </si>
  <si>
    <t>Vaulation allowance for servicing asset</t>
  </si>
  <si>
    <t>Pre-payment speed assumptions</t>
  </si>
  <si>
    <t>3.00%</t>
  </si>
  <si>
    <t>7.00%</t>
  </si>
  <si>
    <t>15.00%</t>
  </si>
  <si>
    <t>9.00%</t>
  </si>
  <si>
    <t>Discount rate | Minimum</t>
  </si>
  <si>
    <t>Servicing asset, measurement input (percent)</t>
  </si>
  <si>
    <t>Discount rate | Maximum</t>
  </si>
  <si>
    <t>Deposits - Components of deposits (Details) - USD ($) $ in Thousands</t>
  </si>
  <si>
    <t>Noninterest bearing demand deposit accounts</t>
  </si>
  <si>
    <t>Interest bearing accounts:</t>
  </si>
  <si>
    <t>NOW</t>
  </si>
  <si>
    <t>Money market</t>
  </si>
  <si>
    <t>Savings</t>
  </si>
  <si>
    <t>Time certificates of deposit</t>
  </si>
  <si>
    <t>Total interest bearing accounts</t>
  </si>
  <si>
    <t>Deposits - Contractual maturities of time certificates of deposit (Details) - USD ($) $ in Thousands</t>
  </si>
  <si>
    <t>Total time certificates of deposit</t>
  </si>
  <si>
    <t>Deposits - Interest expense by account type (Details) - USD ($) $ in Thousands</t>
  </si>
  <si>
    <t>Total interest expense on deposits</t>
  </si>
  <si>
    <t>Deposits- Narratives (Details) - USD ($) $ in Millions</t>
  </si>
  <si>
    <t>Individual certificate with balances of $250,000 or more</t>
  </si>
  <si>
    <t>Brokered deposits</t>
  </si>
  <si>
    <t>Certificates of deposit from national listing service</t>
  </si>
  <si>
    <t>Federal Loan Bank Advances and Other Borrowings - Summary of FHLB advances with maturity dates and weighted average rates (Details) - USD ($) $ in Thousands</t>
  </si>
  <si>
    <t>Year of Maturity: Amount Due</t>
  </si>
  <si>
    <t>Maturing in one year</t>
  </si>
  <si>
    <t>Maturing in two years</t>
  </si>
  <si>
    <t>Maturing in three years</t>
  </si>
  <si>
    <t>Total advances Amount Due</t>
  </si>
  <si>
    <t>Year of Maturity: Weighted Average Rate</t>
  </si>
  <si>
    <t>Weighted average rate for FHLB maturing in one year</t>
  </si>
  <si>
    <t>2.55%</t>
  </si>
  <si>
    <t>1.44%</t>
  </si>
  <si>
    <t>Weighted average rate for FHLB maturing in two years</t>
  </si>
  <si>
    <t>1.99%</t>
  </si>
  <si>
    <t>Weighted average rate for FHLB maturing in three years</t>
  </si>
  <si>
    <t>Total advances Weighted Average Rate</t>
  </si>
  <si>
    <t>2.46%</t>
  </si>
  <si>
    <t>1.51%</t>
  </si>
  <si>
    <t>Federal Loan Bank Advances and Other Borrowings - Narratives (Details) - FHLB - USD ($) $ / shares in Units, $ in Millions</t>
  </si>
  <si>
    <t>Federal Home Loan Bank, Advances, Branch of FHLB Bank [Line Items]</t>
  </si>
  <si>
    <t>FHLB advances subject to interest rate swap</t>
  </si>
  <si>
    <t>Interest expense on FHLB advances</t>
  </si>
  <si>
    <t>Loans pledge as collateral for borrowing at FHLB of Boston</t>
  </si>
  <si>
    <t>FHLB advances, immediate availability to borrow</t>
  </si>
  <si>
    <t>Number of FHLB shares owned</t>
  </si>
  <si>
    <t>Par value of shares owned (usd per share)</t>
  </si>
  <si>
    <t>Federal Loan Bank Advances and Other Borrowings - Line of Credit (Details) $ in Thousands</t>
  </si>
  <si>
    <t>Compliance with Regulatory Capital Requirements under Banking Regulations</t>
  </si>
  <si>
    <t>Total Line of Credit</t>
  </si>
  <si>
    <t>Total Outstanding</t>
  </si>
  <si>
    <t>Secured Line Of Credit [Member] | FHLB</t>
  </si>
  <si>
    <t>Unsecured Line Of Credit [Member] | Atlantic Community Bankers Bank</t>
  </si>
  <si>
    <t>Unsecured Line Of Credit [Member] | Zions Bank</t>
  </si>
  <si>
    <t>Unsecured Line Of Credit [Member] | Texas Capital Bank</t>
  </si>
  <si>
    <t>Subordinated Debentures (Details) - Fixed rated subordinated notes $ in Millions</t>
  </si>
  <si>
    <t>Aug. 19, 2015USD ($)</t>
  </si>
  <si>
    <t>Debt Instrument [Line Items]</t>
  </si>
  <si>
    <t>Aggregate principal amount</t>
  </si>
  <si>
    <t>Notes non-callable term (in years)</t>
  </si>
  <si>
    <t>5 years</t>
  </si>
  <si>
    <t>Stated maturity date of notes</t>
  </si>
  <si>
    <t>Aug. 15,
		2025</t>
  </si>
  <si>
    <t>Quarterly pay fixed interest rate of notes</t>
  </si>
  <si>
    <t>5.75%</t>
  </si>
  <si>
    <t>Commitments and Contingencies - Future minimum rental lease (Details) - USD ($) $ in Thousands</t>
  </si>
  <si>
    <t>Thereafter</t>
  </si>
  <si>
    <t>Commitments and Contingencies - Commitments to extend credit (Details) - USD ($) $ in Thousands</t>
  </si>
  <si>
    <t>Fair Value, Off-balance Sheet Risks, Disclosure Information</t>
  </si>
  <si>
    <t>Outstanding commitments</t>
  </si>
  <si>
    <t>Loan commitments</t>
  </si>
  <si>
    <t>Undisbursed construction loans</t>
  </si>
  <si>
    <t>Unused home equity lines of credit</t>
  </si>
  <si>
    <t>Commitments and Contingencies - Narratives (Details) - USD ($) $ in Thousands</t>
  </si>
  <si>
    <t>Future lease obligations</t>
  </si>
  <si>
    <t>Term of lease contract</t>
  </si>
  <si>
    <t>98 years 11 months</t>
  </si>
  <si>
    <t>Current lease payment per year</t>
  </si>
  <si>
    <t>Rental expenses</t>
  </si>
  <si>
    <t>Reserve for unfunded commitments</t>
  </si>
  <si>
    <t>Income Taxes - Narratives (Details) - USD ($) $ in Thousands</t>
  </si>
  <si>
    <t>Operating Loss Carryforwards</t>
  </si>
  <si>
    <t>Write-down of deferred tax asset due to tax law changes</t>
  </si>
  <si>
    <t>Federal</t>
  </si>
  <si>
    <t>Operating loss carryovers</t>
  </si>
  <si>
    <t>Operating loss carryforward annual limitations</t>
  </si>
  <si>
    <t>Income Taxes - Components of income tax expense (Details) - USD ($) $ in Thousands</t>
  </si>
  <si>
    <t>Sep. 30, 2018</t>
  </si>
  <si>
    <t>Mar. 31, 2018</t>
  </si>
  <si>
    <t>Sep. 30, 2017</t>
  </si>
  <si>
    <t>Jun. 30, 2017</t>
  </si>
  <si>
    <t>Mar. 31, 2017</t>
  </si>
  <si>
    <t>Current provision:</t>
  </si>
  <si>
    <t>State</t>
  </si>
  <si>
    <t>Total current</t>
  </si>
  <si>
    <t>Deferred provision (benefit):</t>
  </si>
  <si>
    <t>Total income tax expense</t>
  </si>
  <si>
    <t>Income Taxes - Reconciliation of income tax expense (Details) - USD ($) $ in Thousands</t>
  </si>
  <si>
    <t>Income tax expense at statutory federal rate</t>
  </si>
  <si>
    <t>State tax expense, net of federal tax effect</t>
  </si>
  <si>
    <t>Statutory rate reductions</t>
  </si>
  <si>
    <t>Income exempt from tax</t>
  </si>
  <si>
    <t>Benefits related to stock compensation</t>
  </si>
  <si>
    <t>Deferred director fees</t>
  </si>
  <si>
    <t>Other items, net</t>
  </si>
  <si>
    <t>Income Taxes - Components of deferred tax assets and liabilities (Details 2) - USD ($) $ in Thousands</t>
  </si>
  <si>
    <t>Deferred tax assets:</t>
  </si>
  <si>
    <t>Net operating loss carryforwards</t>
  </si>
  <si>
    <t>Purchase accounting adjustments</t>
  </si>
  <si>
    <t>Deferred fees</t>
  </si>
  <si>
    <t>Start-up costs</t>
  </si>
  <si>
    <t>Depreciation</t>
  </si>
  <si>
    <t>Unrealized loss on available for sale securities</t>
  </si>
  <si>
    <t>Gross deferred tax assets</t>
  </si>
  <si>
    <t>Deferred tax liabilities:</t>
  </si>
  <si>
    <t>Deferred expenses</t>
  </si>
  <si>
    <t>Servicing rights</t>
  </si>
  <si>
    <t>Unrealized gain on derivatives</t>
  </si>
  <si>
    <t>Unrealized gain on available for sale securities</t>
  </si>
  <si>
    <t>Gross deferred tax liabilities</t>
  </si>
  <si>
    <t>Net deferred tax asset</t>
  </si>
  <si>
    <t>Income Taxes - Reconciliation of the beginning and ending balances of the Company's uncertain tax positions (Details 3) - USD ($) $ in Thousands</t>
  </si>
  <si>
    <t>Reconciliation of Unrecognized Tax Benefits, Excluding Amounts Pertaining to Examined Tax Returns</t>
  </si>
  <si>
    <t>Balance, beginning of year</t>
  </si>
  <si>
    <t>(Reductions) additions relating to potential liability with taxing authorities</t>
  </si>
  <si>
    <t>Balance, end of year</t>
  </si>
  <si>
    <t>401(K) Profit Sharing Plan (Details) - USD ($) $ in Thousands</t>
  </si>
  <si>
    <t>Profit sharing plan age of covered employee</t>
  </si>
  <si>
    <t>21 years</t>
  </si>
  <si>
    <t>Vesting period for employer under defined contribution plan</t>
  </si>
  <si>
    <t>Profit sharing plan contribution amount</t>
  </si>
  <si>
    <t>Earnings Per Share (EPS) - Reconciliation of earnings available to common stockholders and basic weighted-average common shares outstanding to diluted weighted average common shares outstanding (Details) - USD ($) $ / shares in Units, $ in Thousands</t>
  </si>
  <si>
    <t>Dividends to participating securities</t>
  </si>
  <si>
    <t>Undistributed earnings allocated to participating securities</t>
  </si>
  <si>
    <t>Net income for earnings per share calculation</t>
  </si>
  <si>
    <t>Weighted average shares outstanding, basic (in shares)</t>
  </si>
  <si>
    <t>Effect of dilutive equity-based awards (in shares)</t>
  </si>
  <si>
    <t>Weighted average shares outstanding, diluted (in shares)</t>
  </si>
  <si>
    <t>Net earnings per common share:</t>
  </si>
  <si>
    <t>Basic earnings per common share (in dollars per share)</t>
  </si>
  <si>
    <t>Diluted earnings per common share (in dollars per share)</t>
  </si>
  <si>
    <t>Stock Based Compensation Plans - Outstanding stock options (Details) - Employee Stock Option</t>
  </si>
  <si>
    <t>Dec. 31, 2018$ / sharesshares</t>
  </si>
  <si>
    <t>Number of Shares</t>
  </si>
  <si>
    <t>Options outstanding at beginning of period, shares | shares</t>
  </si>
  <si>
    <t>Exercised, shares | shares</t>
  </si>
  <si>
    <t>Options outstanding at end of period, shares | shares</t>
  </si>
  <si>
    <t>Options exercisable at end of period, shares | shares</t>
  </si>
  <si>
    <t>Weighted Average Exercise Price</t>
  </si>
  <si>
    <t>Options outstanding at beginning of period (usd per share) | $ / shares</t>
  </si>
  <si>
    <t>Exercised (usd per share) | $ / shares</t>
  </si>
  <si>
    <t>Options outstanding at end of period (usd per share) | $ / shares</t>
  </si>
  <si>
    <t>Options exercisable at end of period (usd per share) | $ / shares</t>
  </si>
  <si>
    <t>Stock Based Compensation Plans - Summary of information for options (Details) - $11.00–17.86</t>
  </si>
  <si>
    <t>Share-based Compensation, Shares Authorized under Stock Option Plans, Exercise Price Range [Line Items]</t>
  </si>
  <si>
    <t>Number of Shares, shares | shares</t>
  </si>
  <si>
    <t>Range of exercise prices, lower limit (usd per share)</t>
  </si>
  <si>
    <t>Range of exercise prices, upper limit (usd per share)</t>
  </si>
  <si>
    <t>Weighted- Average Remaining Contractual Life</t>
  </si>
  <si>
    <t>3 years 2 months 18 days</t>
  </si>
  <si>
    <t>Weighted- Average Exercise Price (usd per share)</t>
  </si>
  <si>
    <t>Stock Based Compensation Plans - Activity for restricted stock (Details)</t>
  </si>
  <si>
    <t>Unvested at beginning of period, shares | shares</t>
  </si>
  <si>
    <t>Granted, shares | shares</t>
  </si>
  <si>
    <t>Vested, shares | shares</t>
  </si>
  <si>
    <t>Forfeited, shares | shares</t>
  </si>
  <si>
    <t>Unvested at end of period, shares | shares</t>
  </si>
  <si>
    <t>Weighted Average Grant Date Fair Value</t>
  </si>
  <si>
    <t>Unvested at beginning of period (usd per share) | $ / shares</t>
  </si>
  <si>
    <t>Granted (usd per share) | $ / shares</t>
  </si>
  <si>
    <t>Vested (usd per share) | $ / shares</t>
  </si>
  <si>
    <t>Forfeited (usd per share) | $ / shares</t>
  </si>
  <si>
    <t>Unvested at end of period (usd per share) | $ / shares</t>
  </si>
  <si>
    <t>Stock Based Compensation Plans - Narratives (Details) $ / shares in Units, $ in Millions</t>
  </si>
  <si>
    <t>Feb. 20, 2018shares</t>
  </si>
  <si>
    <t>Dec. 31, 2018USD ($)Plan$ / sharesshares</t>
  </si>
  <si>
    <t>Share-based Compensation Arrangement by Share-based Payment Award [Line Items]</t>
  </si>
  <si>
    <t>Number of equity award plans (plan) | Plan</t>
  </si>
  <si>
    <t>$11.00–17.86</t>
  </si>
  <si>
    <t>Number of options exercisable, shares | shares</t>
  </si>
  <si>
    <t>Range of exercise prices, lower limit (usd per share) | $ / shares</t>
  </si>
  <si>
    <t>Range of exercise prices, upper limit (usd per share) | $ / shares</t>
  </si>
  <si>
    <t>Weighted average remaining contractual life</t>
  </si>
  <si>
    <t>Aggregate intrinsic value of exercisable options | $</t>
  </si>
  <si>
    <t>Employee Stock Option</t>
  </si>
  <si>
    <t>Total intrinsic value of share options exercised | $</t>
  </si>
  <si>
    <t>Restricted Stock</t>
  </si>
  <si>
    <t>Total fair value of restricted stock awards vested | $</t>
  </si>
  <si>
    <t>Share based compensation expenses | $</t>
  </si>
  <si>
    <t>Unrecognized stock compensation expense for restricted stock | $</t>
  </si>
  <si>
    <t>Weighted average period for recognition of compensation expense for restricted stock</t>
  </si>
  <si>
    <t>1 year 8 months 18 days</t>
  </si>
  <si>
    <t>Restricted Stock | Minimum</t>
  </si>
  <si>
    <t>Share based payment award, vesting period</t>
  </si>
  <si>
    <t>1 year</t>
  </si>
  <si>
    <t>Restricted Stock | Maximum</t>
  </si>
  <si>
    <t>Performance based restricted stock</t>
  </si>
  <si>
    <t>2012 Plan</t>
  </si>
  <si>
    <t>Number of common stock reserved for issuance (shares) | shares</t>
  </si>
  <si>
    <t>2012 Plan | Performance based restricted stock</t>
  </si>
  <si>
    <t>2012 Plan | Performance based restricted stock | Tranche One</t>
  </si>
  <si>
    <t>Vesting (percent)</t>
  </si>
  <si>
    <t>33.33%</t>
  </si>
  <si>
    <t>2012 Plan | Performance based restricted stock | Tranche Two</t>
  </si>
  <si>
    <t>2012 Plan | Performance based restricted stock | Tranche Three</t>
  </si>
  <si>
    <t>2012 Plan | Performance based restricted stock | Minimum</t>
  </si>
  <si>
    <t>Percentage of grant as share quantity for which performance metric is met (percent)</t>
  </si>
  <si>
    <t>2012 Plan | Performance based restricted stock | Maximum</t>
  </si>
  <si>
    <t>200.00%</t>
  </si>
  <si>
    <t>Comprehensive Income - Summary of changes in accumulated other comprehensive income (loss) by component, net of tax (Details) - USD ($) $ in Thousands</t>
  </si>
  <si>
    <t>Accumulated Other Comprehensive Income Loss</t>
  </si>
  <si>
    <t>Other comprehensive loss before reclassifications, net of tax</t>
  </si>
  <si>
    <t>Amounts reclassified from accumulated other comprehensive income, net of tax</t>
  </si>
  <si>
    <t>Net other comprehensive loss</t>
  </si>
  <si>
    <t>Amounts reclassified for tax rate changes</t>
  </si>
  <si>
    <t>Net Unrealized Gain (Loss) on Available for Sale Securities</t>
  </si>
  <si>
    <t>Net Unrealized Gain (Loss) on Interest Rate Swaps</t>
  </si>
  <si>
    <t>Comprehensive Income - Summary of reclassified from accumulated other comprehensive income or loss (Details 1) - USD ($) $ in Thousands</t>
  </si>
  <si>
    <t>Gain (loss) on sale of available for sale securities, net</t>
  </si>
  <si>
    <t>Net Unrealized Gain (Loss) on Available for Sale Securities | Amount Reclassified from Accumulated Other Comprehensive Income</t>
  </si>
  <si>
    <t>Derivative Instruments - Narratives (Details) - USD ($)</t>
  </si>
  <si>
    <t>Notional amount</t>
  </si>
  <si>
    <t>Accrued interest excluded from derivative fair value</t>
  </si>
  <si>
    <t>Accrued interest included in derivative fair value</t>
  </si>
  <si>
    <t>Derivative Instruments - Information about derivative instruments (Details) - USD ($) $ in Thousands</t>
  </si>
  <si>
    <t>Cash flow hedge:</t>
  </si>
  <si>
    <t>Notional Amount</t>
  </si>
  <si>
    <t>Amount expected to be transferred in the next 12 months</t>
  </si>
  <si>
    <t>Cash flow hedge</t>
  </si>
  <si>
    <t>Fair Value Asset</t>
  </si>
  <si>
    <t>Fair Value Asset (Liability)</t>
  </si>
  <si>
    <t>Cash flow hedge | Interest rate swap on FHLB advance</t>
  </si>
  <si>
    <t>Original Maturity</t>
  </si>
  <si>
    <t>4 years 8 months 12 days</t>
  </si>
  <si>
    <t>Received</t>
  </si>
  <si>
    <t>3-month USD LIBOR</t>
  </si>
  <si>
    <t>3-month LIBOR</t>
  </si>
  <si>
    <t>Derivative interest rate (percent)</t>
  </si>
  <si>
    <t>1.62%</t>
  </si>
  <si>
    <t>1.83%</t>
  </si>
  <si>
    <t>1.48%</t>
  </si>
  <si>
    <t>1.22%</t>
  </si>
  <si>
    <t>7 years</t>
  </si>
  <si>
    <t>2.04%</t>
  </si>
  <si>
    <t>15 years</t>
  </si>
  <si>
    <t>3.01%</t>
  </si>
  <si>
    <t>Fair Value Hedge Liabilities</t>
  </si>
  <si>
    <t>3.03%</t>
  </si>
  <si>
    <t>3.05%</t>
  </si>
  <si>
    <t>Derivative Instruments - Forward starting interest rate swap transactions (Details) - USD ($) $ in Thousands</t>
  </si>
  <si>
    <t>Derivative</t>
  </si>
  <si>
    <t>Cash flow hedge | Interest rate swap</t>
  </si>
  <si>
    <t>Duration of Borrowing (years)</t>
  </si>
  <si>
    <t>Cash flow hedge | Interest rate swap | FHLB 90-day advance</t>
  </si>
  <si>
    <t>Cash flow hedge | Interest rate swap | FHLB 90-day advance | April 1, 2014</t>
  </si>
  <si>
    <t>Effective Date of Hedging Relationship</t>
  </si>
  <si>
    <t>Apr. 1,
		2014</t>
  </si>
  <si>
    <t>Counterparty</t>
  </si>
  <si>
    <t>Bank of Montreal</t>
  </si>
  <si>
    <t>Cash flow hedge | Interest rate swap | FHLB 90-day advance | January 2, 2015</t>
  </si>
  <si>
    <t>Jan. 2,
		2015</t>
  </si>
  <si>
    <t>Cash flow hedge | Interest rate swap | FHLB 90-day advance | August 26, 2015</t>
  </si>
  <si>
    <t>Aug. 26,
		2015</t>
  </si>
  <si>
    <t>Cash flow hedge | Interest rate swap | FHLB 90-day advance | July 1, 2016</t>
  </si>
  <si>
    <t>Jul. 1,
		2016</t>
  </si>
  <si>
    <t>Cash flow hedge | Interest rate swap | FHLB 90-day advance | August 25, 2017</t>
  </si>
  <si>
    <t>Aug. 25,
		2017</t>
  </si>
  <si>
    <t>Cash flow hedge | Interest rate swap | FHLB 90-day advance | August 25, 2017 2</t>
  </si>
  <si>
    <t>FTN Financial Capital Markets</t>
  </si>
  <si>
    <t>Derivative Instruments - Changes in consolidated statements of comprehensive income related to interest rate derivatives (Details) - USD ($) $ in Thousands</t>
  </si>
  <si>
    <t>Interest rate swap on FHLB advances and brokered CD's:</t>
  </si>
  <si>
    <t>Unrealized (loss) gain recognized in accumulated other comprehensive income</t>
  </si>
  <si>
    <t>Income tax benefit (expense) on items recognized in accumulated other comprehensive income</t>
  </si>
  <si>
    <t>Other comprehensive (loss) income</t>
  </si>
  <si>
    <t>Amount recognized in interest expense on hedged FHLB advances and brokered CD's</t>
  </si>
  <si>
    <t>Derivative Instruments - Summary of gross net information about derivatives (Details) - USD ($) $ in Thousands</t>
  </si>
  <si>
    <t>Offsetting Derivative Assets</t>
  </si>
  <si>
    <t>Gross Amounts of Recognized Assets</t>
  </si>
  <si>
    <t>Gross Amounts Offset in the Statement of Financial Position</t>
  </si>
  <si>
    <t>Net Amounts of Assets presented in the Statement of Financial Position</t>
  </si>
  <si>
    <t>Gross Amounts Not Offset in the Consolidated Balance Sheets, Financial Instruments</t>
  </si>
  <si>
    <t>Gross Amounts Not Offset in the Consolidated Balance Sheets, Cash Collateral Received</t>
  </si>
  <si>
    <t>Gross Amounts Not Offset in the Consolidated Balance Sheets, Net Amount</t>
  </si>
  <si>
    <t>Offsetting Derivative Liabilities</t>
  </si>
  <si>
    <t>Gross Amounts of Recognized Liabilities</t>
  </si>
  <si>
    <t>Net Amounts of Liabilities presented in the Statement of Financial Position</t>
  </si>
  <si>
    <t>Gross Amounts Not Offset in the Consolidated Balance Sheets, Cash Collateral Posted</t>
  </si>
  <si>
    <t>Investment securities, fair value</t>
  </si>
  <si>
    <t>Fair Value of Financial Instruments - Carrying values and fair values of financial instruments (Details) - USD ($) $ in Thousands</t>
  </si>
  <si>
    <t>Financial Assets:</t>
  </si>
  <si>
    <t>Marketable equity securities</t>
  </si>
  <si>
    <t>Available for sale securities</t>
  </si>
  <si>
    <t>Held to maturity securities</t>
  </si>
  <si>
    <t>Derivative asset, net</t>
  </si>
  <si>
    <t>Financial Liabilities:</t>
  </si>
  <si>
    <t>NOW and money market</t>
  </si>
  <si>
    <t>Carrying Value</t>
  </si>
  <si>
    <t>FHLB stock</t>
  </si>
  <si>
    <t>Demand deposits</t>
  </si>
  <si>
    <t>Time deposits</t>
  </si>
  <si>
    <t>Accrued interest payable</t>
  </si>
  <si>
    <t>Advances from the FHLB</t>
  </si>
  <si>
    <t>Fair Value</t>
  </si>
  <si>
    <t>Fair Value of Financial Instruments (Details) - Discount rate</t>
  </si>
  <si>
    <t>Fair Value, Assets and Liabilities Measured on Recurring and Nonrecurring Basis</t>
  </si>
  <si>
    <t>Debt securities, measurement input</t>
  </si>
  <si>
    <t>Fair Value Measurements - Financial instruments carried at fair value on recurring basis (Details) - USD ($) $ in Thousands</t>
  </si>
  <si>
    <t>Available-for-sale investment securitie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 Financial instruments carried at fair value on nonrecurring basis (Details) - Fair Value Measurements Nonrecurring - USD ($) $ in Thousands</t>
  </si>
  <si>
    <t>Impaired loans</t>
  </si>
  <si>
    <t>Servicing asset, net</t>
  </si>
  <si>
    <t>Fair Value Measurements - Quantitative inputs and assumptions for Level 3 financial instruments carried at fair value on nonrecurring basis (Details) $ in Thousands</t>
  </si>
  <si>
    <t>Level 3 | Fair Value Measurements Nonrecurring</t>
  </si>
  <si>
    <t>Level 3 | Fair Value Measurements Nonrecurring | Impaired loan | Appraisals | Discount to appraised value | Minimum</t>
  </si>
  <si>
    <t>Measurement input (percent)</t>
  </si>
  <si>
    <t>Level 3 | Fair Value Measurements Nonrecurring | Impaired loan | Appraisals | Discount to appraised value | Maximum</t>
  </si>
  <si>
    <t>Level 3 | Fair Value Measurements Nonrecurring | Impaired loan | Discounted cash flows | Discount rate | Minimum</t>
  </si>
  <si>
    <t>Level 3 | Fair Value Measurements Nonrecurring | Impaired loan | Discounted cash flows | Discount rate | Maximum</t>
  </si>
  <si>
    <t>Level 3 | Fair Value Measurements Nonrecurring | Fair Value</t>
  </si>
  <si>
    <t>Level 3 | Fair Value Measurements Nonrecurring | Fair Value | Prepayment rate | Minimum</t>
  </si>
  <si>
    <t>Level 3 | Fair Value Measurements Nonrecurring | Fair Value | Prepayment rate | Maximum</t>
  </si>
  <si>
    <t>Level 3 | Fair Value Measurements Nonrecurring | Fair Value | Discounted cash flows | Discount rate</t>
  </si>
  <si>
    <t>Servicing liability, measurement input (percent)</t>
  </si>
  <si>
    <t>Level 3 | Fair Value Measurements Nonrecurring | Fair Value | Discounted cash flows | Discount rate | Minimum</t>
  </si>
  <si>
    <t>Level 3 | Fair Value Measurements Nonrecurring | Fair Value | Discounted cash flows | Discount rate | Maximum</t>
  </si>
  <si>
    <t>Level 3 | Fair Value Measurements Nonrecurring | Fair Value | Impaired loan | Appraisals</t>
  </si>
  <si>
    <t>Level 3 | Fair Value Measurements Nonrecurring | Fair Value | Impaired loan | Discounted cash flows</t>
  </si>
  <si>
    <t>Regulatory Matters - Narratives (Details) - USD ($) $ in Millions</t>
  </si>
  <si>
    <t>Jan. 01, 2019</t>
  </si>
  <si>
    <t>Tier 1 capital to risk-weighted assets requirement (percent)</t>
  </si>
  <si>
    <t>11.56%</t>
  </si>
  <si>
    <t>10.99%</t>
  </si>
  <si>
    <t>Total capital to risk-weighted assets requirement (percent)</t>
  </si>
  <si>
    <t>8.00%</t>
  </si>
  <si>
    <t>Percentage of higher risk weight (percent)</t>
  </si>
  <si>
    <t>150.00%</t>
  </si>
  <si>
    <t>Risk weight of marketable equity securities (percent)</t>
  </si>
  <si>
    <t>300.00%</t>
  </si>
  <si>
    <t>Common equity Tier I capital conservation buffer (percent)</t>
  </si>
  <si>
    <t>2.50%</t>
  </si>
  <si>
    <t>Required minimum conservation buffer (percent)</t>
  </si>
  <si>
    <t>1.875%</t>
  </si>
  <si>
    <t>Federal Reserve Bank</t>
  </si>
  <si>
    <t>Reserve requirements</t>
  </si>
  <si>
    <t>Atlantic Community Bankers Bank</t>
  </si>
  <si>
    <t>Common equity Tier 1 capital requirement of risk-weighted assets (percent)</t>
  </si>
  <si>
    <t>4.50%</t>
  </si>
  <si>
    <t>Minimum leverage ratio of total assets (percent)</t>
  </si>
  <si>
    <t>4.00%</t>
  </si>
  <si>
    <t>6.00%</t>
  </si>
  <si>
    <t>Regulatory Matters - Capital amounts and ratios for Bank (Details) - USD ($) $ in Thousands</t>
  </si>
  <si>
    <t>Common Equity Tier One Capital, Amount</t>
  </si>
  <si>
    <t>Common Equity Tier 1 Capital to Risk-Weighted Assets, Actual Capital, Amount</t>
  </si>
  <si>
    <t>Common Equity Tier 1 Capital to Risk-Weighted Assets, For Capital Adequacy Purposes, Amount</t>
  </si>
  <si>
    <t>Common Equity Tier 1 Capital to Risk-Weighted Assets, To be Well Capitalized Under Prompt Corrective Action Provisions, Amount</t>
  </si>
  <si>
    <t>Capital, Amount</t>
  </si>
  <si>
    <t>Total Capital to Risk-Weighted Assets, Actual Capital, Amount</t>
  </si>
  <si>
    <t>Total Capital to Risk-Weighted Assets, For Capital Adequacy Purposes, Amount</t>
  </si>
  <si>
    <t>Total Capital to Risk-Weighted Assets, To be Well Capitalized Under Prompt Corrective Action Provisions, Amount</t>
  </si>
  <si>
    <t>Tier One Risk Based Capital, Amount</t>
  </si>
  <si>
    <t>Tier I Capital to Risk-Weighted Assets, Actual Capital, Amount</t>
  </si>
  <si>
    <t>Tier I Capital to Risk-Weighted Assets, For Capital Adequacy Purposes, Amount</t>
  </si>
  <si>
    <t>Tier I Capital to Risk-Weighted Assets, To be Well Capitalized Under Prompt Corrective Action Provisions, Amount</t>
  </si>
  <si>
    <t>Tier One Leverage Capital, Amount</t>
  </si>
  <si>
    <t>Tier I Capital to Average Assets, Actual Capital, Amount</t>
  </si>
  <si>
    <t>Tier I Capital to Average Assets, For Capital Adequacy Purposes, Amount</t>
  </si>
  <si>
    <t>Tier I Capital to Average Assets, To be Well Capitalized Under Prompt Corrective Action Provisions, Amount</t>
  </si>
  <si>
    <t>Risk Based Ratios</t>
  </si>
  <si>
    <t>Common Equity Tier One Capital Ratio</t>
  </si>
  <si>
    <t>Common Equity Tier One Capital Required For Capital Adequacy To Risk Weighted Assets</t>
  </si>
  <si>
    <t>6.38%</t>
  </si>
  <si>
    <t>Common Equity Tier 1 Capital to Risk-Weighted Assets, To be Well Capitalized Under Prompt Corrective Action Provisions, Ratio</t>
  </si>
  <si>
    <t>6.50%</t>
  </si>
  <si>
    <t>Total Capital to Risk-Weighted Assets, Actual Capital, Ratio</t>
  </si>
  <si>
    <t>12.50%</t>
  </si>
  <si>
    <t>12.19%</t>
  </si>
  <si>
    <t>Total Capital to Risk-Weighted Assets, For Capital Adequacy Purposes, Ratio</t>
  </si>
  <si>
    <t>9.88%</t>
  </si>
  <si>
    <t>9.25%</t>
  </si>
  <si>
    <t>Total Capital to Risk-Weighted Assets, To be Well Capitalized Under Prompt Corrective Action Provisions, Ratio</t>
  </si>
  <si>
    <t>10.00%</t>
  </si>
  <si>
    <t>Tier I Capital to Risk-Weighted Assets, Actual Capital, Ratio</t>
  </si>
  <si>
    <t>Tier I Capital to Risk-Weighted Assets, For Capital Adequacy Purposes, Ratio</t>
  </si>
  <si>
    <t>7.88%</t>
  </si>
  <si>
    <t>7.25%</t>
  </si>
  <si>
    <t>Tier I Capital to Risk-Weighted Assets, To be Well Capitalized Under Prompt Corrective Action Provisions, Ratio</t>
  </si>
  <si>
    <t>Tier I Capital to Average Assets, Actual Capital, Ratio</t>
  </si>
  <si>
    <t>10.14%</t>
  </si>
  <si>
    <t>9.61%</t>
  </si>
  <si>
    <t>Tier I Capital to Average Assets, For Capital Adequacy Purposes, Ratio</t>
  </si>
  <si>
    <t>Tier I Capital to Average Assets, To be Well Capitalized Under Prompt Corrective Action Provisions, Ratio</t>
  </si>
  <si>
    <t>5.00%</t>
  </si>
  <si>
    <t>Bankwell Financial Group Inc.</t>
  </si>
  <si>
    <t>10.41%</t>
  </si>
  <si>
    <t>9.83%</t>
  </si>
  <si>
    <t>12.86%</t>
  </si>
  <si>
    <t>12.61%</t>
  </si>
  <si>
    <t>9.13%</t>
  </si>
  <si>
    <t>8.59%</t>
  </si>
  <si>
    <t>Related Party Transactions - Narratives (Details) - USD ($) $ in Thousands</t>
  </si>
  <si>
    <t>Related Party Transaction [Line Items]</t>
  </si>
  <si>
    <t>Related party deposits</t>
  </si>
  <si>
    <t>Payment to related parties for services</t>
  </si>
  <si>
    <t>Affiliated Entity | Minimum</t>
  </si>
  <si>
    <t>Equity ownership percentage</t>
  </si>
  <si>
    <t>Related Party Transactions - Changes in loans outstanding (Details) - USD ($) $ in Thousands</t>
  </si>
  <si>
    <t>Loans and Leases Receivable, Related Parties</t>
  </si>
  <si>
    <t>Additional loans</t>
  </si>
  <si>
    <t>Repayments</t>
  </si>
  <si>
    <t>Effect of changes in related parties</t>
  </si>
  <si>
    <t>Parent Company Only Financial Statements - Condensed Statements of Financial Condition (Details) - USD ($) $ in Thousands</t>
  </si>
  <si>
    <t>LIABILITIES AND SHAREHOLDERS’ EQUITY</t>
  </si>
  <si>
    <t>Parent Company</t>
  </si>
  <si>
    <t>Investment in subsidiary</t>
  </si>
  <si>
    <t>Parent Company Only Financial Statements - Condensed Statements of Income (Details) - USD ($) $ in Thousands</t>
  </si>
  <si>
    <t>Condensed Financial Statements, Captions [Line Items]</t>
  </si>
  <si>
    <t>Interest income</t>
  </si>
  <si>
    <t>Dividend income from subsidiary</t>
  </si>
  <si>
    <t>Total income</t>
  </si>
  <si>
    <t>Expenses</t>
  </si>
  <si>
    <t>Equity in undistributed earnings of subsidiaries</t>
  </si>
  <si>
    <t>Parent Company Only Financial Statements - Condensed Statements of Cash Flows (Details) - USD ($) $ in Thousands</t>
  </si>
  <si>
    <t>Decrease (increase) in other assets</t>
  </si>
  <si>
    <t>Proceeds from exercise of options &amp; warrants</t>
  </si>
  <si>
    <t>Equity in undistributed earnings</t>
  </si>
  <si>
    <t>(Increase) decrease in deferred income taxes, net</t>
  </si>
  <si>
    <t>(Decrease) increase in other liabilities</t>
  </si>
  <si>
    <t>Decrease in premises and equipment, net</t>
  </si>
  <si>
    <t>Proceeds from issuance of common stock</t>
  </si>
  <si>
    <t>End of year</t>
  </si>
  <si>
    <t>Quarterly Financial Information of Bankwell Financial Group, Inc. (Unaudited) (Details) - USD ($) $ / shares in Units, $ in Thousands</t>
  </si>
  <si>
    <t>Total interest income</t>
  </si>
  <si>
    <t>Earnings per common share:</t>
  </si>
  <si>
    <t>Quarterly Financial Information of Bankwell Financial Group, Inc. (Unaudited) - Narratives (Details) - USD ($) $ in Thousands</t>
  </si>
  <si>
    <t>Subsequent Events (Details) - $ / shares</t>
  </si>
  <si>
    <t>Change is Dividend Distribution Rat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5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849621</v>
      </c>
    </row>
    <row r="13" spans="1:4">
      <c r="A13" s="4" t="s">
        <v>21</v>
      </c>
      <c r="D13" s="6" t="n">
        <v>196751216</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32</v>
      </c>
    </row>
    <row r="21" spans="1:4">
      <c r="A21" s="4" t="s">
        <v>34</v>
      </c>
      <c r="B21" s="4" t="s">
        <v>32</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7</v>
      </c>
      <c r="D2" s="2" t="s">
        <v>84</v>
      </c>
    </row>
    <row r="3" spans="1:4">
      <c r="A3" s="3" t="s">
        <v>974</v>
      </c>
    </row>
    <row r="4" spans="1:4">
      <c r="A4" s="4" t="s">
        <v>602</v>
      </c>
      <c r="B4" s="6" t="n">
        <v>161027</v>
      </c>
      <c r="C4" s="6" t="n">
        <v>145895</v>
      </c>
      <c r="D4" s="6" t="n">
        <v>131769</v>
      </c>
    </row>
    <row r="5" spans="1:4">
      <c r="A5" s="4" t="s">
        <v>975</v>
      </c>
      <c r="B5" s="5" t="n">
        <v>-2556</v>
      </c>
      <c r="C5" s="5" t="n">
        <v>611</v>
      </c>
      <c r="D5" s="5" t="n">
        <v>588</v>
      </c>
    </row>
    <row r="6" spans="1:4">
      <c r="A6" s="4" t="s">
        <v>976</v>
      </c>
      <c r="B6" s="5" t="n">
        <v>-175</v>
      </c>
      <c r="C6" s="5" t="n">
        <v>-108</v>
      </c>
      <c r="D6" s="5" t="n">
        <v>75</v>
      </c>
    </row>
    <row r="7" spans="1:4">
      <c r="A7" s="4" t="s">
        <v>977</v>
      </c>
      <c r="B7" s="5" t="n">
        <v>-2731</v>
      </c>
      <c r="C7" s="5" t="n">
        <v>503</v>
      </c>
      <c r="D7" s="5" t="n">
        <v>663</v>
      </c>
    </row>
    <row r="8" spans="1:4">
      <c r="A8" s="4" t="s">
        <v>978</v>
      </c>
      <c r="C8" s="5" t="n">
        <v>301</v>
      </c>
    </row>
    <row r="9" spans="1:4">
      <c r="A9" s="4" t="s">
        <v>606</v>
      </c>
      <c r="B9" s="5" t="n">
        <v>174196</v>
      </c>
      <c r="C9" s="5" t="n">
        <v>161027</v>
      </c>
      <c r="D9" s="5" t="n">
        <v>145895</v>
      </c>
    </row>
    <row r="10" spans="1:4">
      <c r="A10" s="4" t="s">
        <v>143</v>
      </c>
    </row>
    <row r="11" spans="1:4">
      <c r="A11" s="3" t="s">
        <v>974</v>
      </c>
    </row>
    <row r="12" spans="1:4">
      <c r="A12" s="4" t="s">
        <v>602</v>
      </c>
      <c r="B12" s="5" t="n">
        <v>1694</v>
      </c>
      <c r="C12" s="5" t="n">
        <v>890</v>
      </c>
      <c r="D12" s="5" t="n">
        <v>227</v>
      </c>
    </row>
    <row r="13" spans="1:4">
      <c r="A13" s="4" t="s">
        <v>977</v>
      </c>
      <c r="B13" s="5" t="n">
        <v>-2731</v>
      </c>
      <c r="C13" s="5" t="n">
        <v>503</v>
      </c>
      <c r="D13" s="5" t="n">
        <v>663</v>
      </c>
    </row>
    <row r="14" spans="1:4">
      <c r="A14" s="4" t="s">
        <v>606</v>
      </c>
      <c r="B14" s="5" t="n">
        <v>-1037</v>
      </c>
      <c r="C14" s="5" t="n">
        <v>1694</v>
      </c>
      <c r="D14" s="5" t="n">
        <v>890</v>
      </c>
    </row>
    <row r="15" spans="1:4">
      <c r="A15" s="4" t="s">
        <v>979</v>
      </c>
    </row>
    <row r="16" spans="1:4">
      <c r="A16" s="3" t="s">
        <v>974</v>
      </c>
    </row>
    <row r="17" spans="1:4">
      <c r="A17" s="4" t="s">
        <v>602</v>
      </c>
      <c r="B17" s="5" t="n">
        <v>85</v>
      </c>
      <c r="C17" s="5" t="n">
        <v>409</v>
      </c>
      <c r="D17" s="5" t="n">
        <v>405</v>
      </c>
    </row>
    <row r="18" spans="1:4">
      <c r="A18" s="4" t="s">
        <v>975</v>
      </c>
      <c r="B18" s="5" t="n">
        <v>-1289</v>
      </c>
      <c r="C18" s="5" t="n">
        <v>-232</v>
      </c>
      <c r="D18" s="5" t="n">
        <v>-71</v>
      </c>
    </row>
    <row r="19" spans="1:4">
      <c r="A19" s="4" t="s">
        <v>976</v>
      </c>
      <c r="B19" s="5" t="n">
        <v>-175</v>
      </c>
      <c r="C19" s="5" t="n">
        <v>-108</v>
      </c>
      <c r="D19" s="5" t="n">
        <v>75</v>
      </c>
    </row>
    <row r="20" spans="1:4">
      <c r="A20" s="4" t="s">
        <v>977</v>
      </c>
      <c r="B20" s="5" t="n">
        <v>-1464</v>
      </c>
      <c r="C20" s="5" t="n">
        <v>-340</v>
      </c>
      <c r="D20" s="5" t="n">
        <v>4</v>
      </c>
    </row>
    <row r="21" spans="1:4">
      <c r="A21" s="4" t="s">
        <v>978</v>
      </c>
      <c r="C21" s="5" t="n">
        <v>16</v>
      </c>
    </row>
    <row r="22" spans="1:4">
      <c r="A22" s="4" t="s">
        <v>606</v>
      </c>
      <c r="B22" s="5" t="n">
        <v>-1379</v>
      </c>
      <c r="C22" s="5" t="n">
        <v>85</v>
      </c>
      <c r="D22" s="5" t="n">
        <v>409</v>
      </c>
    </row>
    <row r="23" spans="1:4">
      <c r="A23" s="4" t="s">
        <v>980</v>
      </c>
    </row>
    <row r="24" spans="1:4">
      <c r="A24" s="3" t="s">
        <v>974</v>
      </c>
    </row>
    <row r="25" spans="1:4">
      <c r="A25" s="4" t="s">
        <v>602</v>
      </c>
      <c r="B25" s="5" t="n">
        <v>1609</v>
      </c>
      <c r="C25" s="5" t="n">
        <v>481</v>
      </c>
      <c r="D25" s="5" t="n">
        <v>-178</v>
      </c>
    </row>
    <row r="26" spans="1:4">
      <c r="A26" s="4" t="s">
        <v>975</v>
      </c>
      <c r="B26" s="5" t="n">
        <v>-1267</v>
      </c>
      <c r="C26" s="5" t="n">
        <v>843</v>
      </c>
      <c r="D26" s="5" t="n">
        <v>659</v>
      </c>
    </row>
    <row r="27" spans="1:4">
      <c r="A27" s="4" t="s">
        <v>976</v>
      </c>
      <c r="B27" s="5" t="n">
        <v>0</v>
      </c>
      <c r="C27" s="5" t="n">
        <v>0</v>
      </c>
      <c r="D27" s="5" t="n">
        <v>0</v>
      </c>
    </row>
    <row r="28" spans="1:4">
      <c r="A28" s="4" t="s">
        <v>977</v>
      </c>
      <c r="B28" s="5" t="n">
        <v>-1267</v>
      </c>
      <c r="C28" s="5" t="n">
        <v>843</v>
      </c>
      <c r="D28" s="5" t="n">
        <v>659</v>
      </c>
    </row>
    <row r="29" spans="1:4">
      <c r="A29" s="4" t="s">
        <v>978</v>
      </c>
      <c r="C29" s="5" t="n">
        <v>285</v>
      </c>
    </row>
    <row r="30" spans="1:4">
      <c r="A30" s="4" t="s">
        <v>606</v>
      </c>
      <c r="B30" s="6" t="n">
        <v>342</v>
      </c>
      <c r="C30" s="6" t="n">
        <v>1609</v>
      </c>
      <c r="D30" s="6" t="n">
        <v>4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00</v>
      </c>
      <c r="J1" s="2" t="s">
        <v>1</v>
      </c>
    </row>
    <row r="2" spans="1:12">
      <c r="B2" s="2" t="s">
        <v>2</v>
      </c>
      <c r="C2" s="2" t="s">
        <v>851</v>
      </c>
      <c r="D2" s="2" t="s">
        <v>4</v>
      </c>
      <c r="E2" s="2" t="s">
        <v>852</v>
      </c>
      <c r="F2" s="2" t="s">
        <v>37</v>
      </c>
      <c r="G2" s="2" t="s">
        <v>853</v>
      </c>
      <c r="H2" s="2" t="s">
        <v>854</v>
      </c>
      <c r="I2" s="2" t="s">
        <v>855</v>
      </c>
      <c r="J2" s="2" t="s">
        <v>2</v>
      </c>
      <c r="K2" s="2" t="s">
        <v>37</v>
      </c>
      <c r="L2" s="2" t="s">
        <v>84</v>
      </c>
    </row>
    <row r="3" spans="1:12">
      <c r="A3" s="3" t="s">
        <v>128</v>
      </c>
    </row>
    <row r="4" spans="1:12">
      <c r="A4" s="4" t="s">
        <v>982</v>
      </c>
      <c r="J4" s="6" t="n">
        <v>222</v>
      </c>
      <c r="K4" s="6" t="n">
        <v>165</v>
      </c>
      <c r="L4" s="6" t="n">
        <v>-115</v>
      </c>
    </row>
    <row r="5" spans="1:12">
      <c r="A5" s="4" t="s">
        <v>114</v>
      </c>
      <c r="B5" s="6" t="n">
        <v>-216</v>
      </c>
      <c r="C5" s="6" t="n">
        <v>-1056</v>
      </c>
      <c r="D5" s="6" t="n">
        <v>-1226</v>
      </c>
      <c r="E5" s="6" t="n">
        <v>-1222</v>
      </c>
      <c r="F5" s="6" t="n">
        <v>-5275</v>
      </c>
      <c r="G5" s="6" t="n">
        <v>-1895</v>
      </c>
      <c r="H5" s="6" t="n">
        <v>-2394</v>
      </c>
      <c r="I5" s="6" t="n">
        <v>-1735</v>
      </c>
      <c r="J5" s="5" t="n">
        <v>-3720</v>
      </c>
      <c r="K5" s="5" t="n">
        <v>-11299</v>
      </c>
      <c r="L5" s="5" t="n">
        <v>-5960</v>
      </c>
    </row>
    <row r="6" spans="1:12">
      <c r="A6" s="4" t="s">
        <v>115</v>
      </c>
      <c r="B6" s="6" t="n">
        <v>3261</v>
      </c>
      <c r="C6" s="6" t="n">
        <v>4857</v>
      </c>
      <c r="D6" s="6" t="n">
        <v>4715</v>
      </c>
      <c r="E6" s="6" t="n">
        <v>4600</v>
      </c>
      <c r="F6" s="6" t="n">
        <v>2096</v>
      </c>
      <c r="G6" s="6" t="n">
        <v>4263</v>
      </c>
      <c r="H6" s="6" t="n">
        <v>3769</v>
      </c>
      <c r="I6" s="6" t="n">
        <v>3702</v>
      </c>
      <c r="J6" s="5" t="n">
        <v>17433</v>
      </c>
      <c r="K6" s="5" t="n">
        <v>13830</v>
      </c>
      <c r="L6" s="5" t="n">
        <v>12350</v>
      </c>
    </row>
    <row r="7" spans="1:12">
      <c r="A7" s="4" t="s">
        <v>979</v>
      </c>
    </row>
    <row r="8" spans="1:12">
      <c r="A8" s="3" t="s">
        <v>128</v>
      </c>
    </row>
    <row r="9" spans="1:12">
      <c r="A9" s="4" t="s">
        <v>115</v>
      </c>
      <c r="J9" s="5" t="n">
        <v>175</v>
      </c>
      <c r="K9" s="5" t="n">
        <v>108</v>
      </c>
      <c r="L9" s="5" t="n">
        <v>-75</v>
      </c>
    </row>
    <row r="10" spans="1:12">
      <c r="A10" s="4" t="s">
        <v>983</v>
      </c>
    </row>
    <row r="11" spans="1:12">
      <c r="A11" s="3" t="s">
        <v>128</v>
      </c>
    </row>
    <row r="12" spans="1:12">
      <c r="A12" s="4" t="s">
        <v>982</v>
      </c>
      <c r="J12" s="5" t="n">
        <v>222</v>
      </c>
      <c r="K12" s="5" t="n">
        <v>165</v>
      </c>
      <c r="L12" s="5" t="n">
        <v>-115</v>
      </c>
    </row>
    <row r="13" spans="1:12">
      <c r="A13" s="4" t="s">
        <v>114</v>
      </c>
      <c r="J13" s="6" t="n">
        <v>-47</v>
      </c>
      <c r="K13" s="6" t="n">
        <v>-57</v>
      </c>
      <c r="L13" s="6" t="n">
        <v>4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4</v>
      </c>
      <c r="B1" s="2" t="s">
        <v>2</v>
      </c>
      <c r="C1" s="2" t="s">
        <v>37</v>
      </c>
    </row>
    <row r="2" spans="1:3">
      <c r="A2" s="3" t="s">
        <v>267</v>
      </c>
    </row>
    <row r="3" spans="1:3">
      <c r="A3" s="4" t="s">
        <v>985</v>
      </c>
      <c r="B3" s="6" t="n">
        <v>25000000</v>
      </c>
    </row>
    <row r="4" spans="1:3">
      <c r="A4" s="4" t="s">
        <v>986</v>
      </c>
      <c r="B4" s="5" t="n">
        <v>224000</v>
      </c>
      <c r="C4" s="6" t="n">
        <v>70000</v>
      </c>
    </row>
    <row r="5" spans="1:3">
      <c r="A5" s="4" t="s">
        <v>987</v>
      </c>
      <c r="B5" s="6" t="n">
        <v>654000</v>
      </c>
      <c r="C5" s="6" t="n">
        <v>19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8</v>
      </c>
      <c r="B1" s="2" t="s">
        <v>1</v>
      </c>
    </row>
    <row r="2" spans="1:3">
      <c r="B2" s="2" t="s">
        <v>2</v>
      </c>
      <c r="C2" s="2" t="s">
        <v>37</v>
      </c>
    </row>
    <row r="3" spans="1:3">
      <c r="A3" s="3" t="s">
        <v>989</v>
      </c>
    </row>
    <row r="4" spans="1:3">
      <c r="A4" s="4" t="s">
        <v>990</v>
      </c>
      <c r="B4" s="6" t="n">
        <v>25000</v>
      </c>
    </row>
    <row r="5" spans="1:3">
      <c r="A5" s="4" t="s">
        <v>90</v>
      </c>
    </row>
    <row r="6" spans="1:3">
      <c r="A6" s="3" t="s">
        <v>989</v>
      </c>
    </row>
    <row r="7" spans="1:3">
      <c r="A7" s="4" t="s">
        <v>991</v>
      </c>
      <c r="B7" s="5" t="n">
        <v>1100</v>
      </c>
    </row>
    <row r="8" spans="1:3">
      <c r="A8" s="4" t="s">
        <v>992</v>
      </c>
    </row>
    <row r="9" spans="1:3">
      <c r="A9" s="3" t="s">
        <v>989</v>
      </c>
    </row>
    <row r="10" spans="1:3">
      <c r="A10" s="4" t="s">
        <v>990</v>
      </c>
      <c r="B10" s="5" t="n">
        <v>225000</v>
      </c>
      <c r="C10" s="6" t="n">
        <v>150000</v>
      </c>
    </row>
    <row r="11" spans="1:3">
      <c r="A11" s="4" t="s">
        <v>993</v>
      </c>
      <c r="C11" s="5" t="n">
        <v>2034</v>
      </c>
    </row>
    <row r="12" spans="1:3">
      <c r="A12" s="4" t="s">
        <v>994</v>
      </c>
      <c r="B12" s="5" t="n">
        <v>430</v>
      </c>
    </row>
    <row r="13" spans="1:3">
      <c r="A13" s="4" t="s">
        <v>995</v>
      </c>
    </row>
    <row r="14" spans="1:3">
      <c r="A14" s="3" t="s">
        <v>989</v>
      </c>
    </row>
    <row r="15" spans="1:3">
      <c r="A15" s="4" t="s">
        <v>990</v>
      </c>
      <c r="B15" s="6" t="n">
        <v>25000</v>
      </c>
      <c r="C15" s="6" t="n">
        <v>25000</v>
      </c>
    </row>
    <row r="16" spans="1:3">
      <c r="A16" s="4" t="s">
        <v>996</v>
      </c>
      <c r="B16" s="4" t="s">
        <v>997</v>
      </c>
      <c r="C16" s="4" t="s">
        <v>997</v>
      </c>
    </row>
    <row r="17" spans="1:3">
      <c r="A17" s="4" t="s">
        <v>998</v>
      </c>
      <c r="B17" s="4" t="s">
        <v>999</v>
      </c>
      <c r="C17" s="4" t="s">
        <v>1000</v>
      </c>
    </row>
    <row r="18" spans="1:3">
      <c r="A18" s="4" t="s">
        <v>1001</v>
      </c>
      <c r="B18" s="4" t="s">
        <v>1002</v>
      </c>
      <c r="C18" s="4" t="s">
        <v>1002</v>
      </c>
    </row>
    <row r="19" spans="1:3">
      <c r="A19" s="4" t="s">
        <v>993</v>
      </c>
      <c r="B19" s="6" t="n">
        <v>1</v>
      </c>
      <c r="C19" s="6" t="n">
        <v>62</v>
      </c>
    </row>
    <row r="20" spans="1:3">
      <c r="A20" s="4" t="s">
        <v>995</v>
      </c>
    </row>
    <row r="21" spans="1:3">
      <c r="A21" s="3" t="s">
        <v>989</v>
      </c>
    </row>
    <row r="22" spans="1:3">
      <c r="A22" s="4" t="s">
        <v>990</v>
      </c>
      <c r="B22" s="6" t="n">
        <v>25000</v>
      </c>
      <c r="C22" s="6" t="n">
        <v>25000</v>
      </c>
    </row>
    <row r="23" spans="1:3">
      <c r="A23" s="4" t="s">
        <v>996</v>
      </c>
      <c r="B23" s="4" t="s">
        <v>824</v>
      </c>
      <c r="C23" s="4" t="s">
        <v>824</v>
      </c>
    </row>
    <row r="24" spans="1:3">
      <c r="A24" s="4" t="s">
        <v>998</v>
      </c>
      <c r="B24" s="4" t="s">
        <v>999</v>
      </c>
      <c r="C24" s="4" t="s">
        <v>1000</v>
      </c>
    </row>
    <row r="25" spans="1:3">
      <c r="A25" s="4" t="s">
        <v>1001</v>
      </c>
      <c r="B25" s="4" t="s">
        <v>1003</v>
      </c>
      <c r="C25" s="4" t="s">
        <v>1003</v>
      </c>
    </row>
    <row r="26" spans="1:3">
      <c r="A26" s="4" t="s">
        <v>993</v>
      </c>
      <c r="B26" s="6" t="n">
        <v>220</v>
      </c>
      <c r="C26" s="6" t="n">
        <v>105</v>
      </c>
    </row>
    <row r="27" spans="1:3">
      <c r="A27" s="4" t="s">
        <v>995</v>
      </c>
    </row>
    <row r="28" spans="1:3">
      <c r="A28" s="3" t="s">
        <v>989</v>
      </c>
    </row>
    <row r="29" spans="1:3">
      <c r="A29" s="4" t="s">
        <v>990</v>
      </c>
      <c r="B29" s="6" t="n">
        <v>25000</v>
      </c>
      <c r="C29" s="6" t="n">
        <v>25000</v>
      </c>
    </row>
    <row r="30" spans="1:3">
      <c r="A30" s="4" t="s">
        <v>996</v>
      </c>
      <c r="B30" s="4" t="s">
        <v>824</v>
      </c>
      <c r="C30" s="4" t="s">
        <v>824</v>
      </c>
    </row>
    <row r="31" spans="1:3">
      <c r="A31" s="4" t="s">
        <v>998</v>
      </c>
      <c r="B31" s="4" t="s">
        <v>999</v>
      </c>
      <c r="C31" s="4" t="s">
        <v>1000</v>
      </c>
    </row>
    <row r="32" spans="1:3">
      <c r="A32" s="4" t="s">
        <v>1001</v>
      </c>
      <c r="B32" s="4" t="s">
        <v>1004</v>
      </c>
      <c r="C32" s="4" t="s">
        <v>1004</v>
      </c>
    </row>
    <row r="33" spans="1:3">
      <c r="A33" s="4" t="s">
        <v>993</v>
      </c>
      <c r="B33" s="6" t="n">
        <v>475</v>
      </c>
      <c r="C33" s="6" t="n">
        <v>398</v>
      </c>
    </row>
    <row r="34" spans="1:3">
      <c r="A34" s="4" t="s">
        <v>995</v>
      </c>
    </row>
    <row r="35" spans="1:3">
      <c r="A35" s="3" t="s">
        <v>989</v>
      </c>
    </row>
    <row r="36" spans="1:3">
      <c r="A36" s="4" t="s">
        <v>990</v>
      </c>
      <c r="B36" s="6" t="n">
        <v>25000</v>
      </c>
      <c r="C36" s="6" t="n">
        <v>25000</v>
      </c>
    </row>
    <row r="37" spans="1:3">
      <c r="A37" s="4" t="s">
        <v>996</v>
      </c>
      <c r="B37" s="4" t="s">
        <v>824</v>
      </c>
      <c r="C37" s="4" t="s">
        <v>824</v>
      </c>
    </row>
    <row r="38" spans="1:3">
      <c r="A38" s="4" t="s">
        <v>998</v>
      </c>
      <c r="B38" s="4" t="s">
        <v>999</v>
      </c>
      <c r="C38" s="4" t="s">
        <v>1000</v>
      </c>
    </row>
    <row r="39" spans="1:3">
      <c r="A39" s="4" t="s">
        <v>1001</v>
      </c>
      <c r="B39" s="4" t="s">
        <v>1005</v>
      </c>
      <c r="C39" s="4" t="s">
        <v>1005</v>
      </c>
    </row>
    <row r="40" spans="1:3">
      <c r="A40" s="4" t="s">
        <v>993</v>
      </c>
      <c r="B40" s="6" t="n">
        <v>828</v>
      </c>
      <c r="C40" s="6" t="n">
        <v>793</v>
      </c>
    </row>
    <row r="41" spans="1:3">
      <c r="A41" s="4" t="s">
        <v>995</v>
      </c>
    </row>
    <row r="42" spans="1:3">
      <c r="A42" s="3" t="s">
        <v>989</v>
      </c>
    </row>
    <row r="43" spans="1:3">
      <c r="A43" s="4" t="s">
        <v>990</v>
      </c>
      <c r="B43" s="6" t="n">
        <v>25000</v>
      </c>
      <c r="C43" s="6" t="n">
        <v>25000</v>
      </c>
    </row>
    <row r="44" spans="1:3">
      <c r="A44" s="4" t="s">
        <v>996</v>
      </c>
      <c r="B44" s="4" t="s">
        <v>1006</v>
      </c>
      <c r="C44" s="4" t="s">
        <v>1006</v>
      </c>
    </row>
    <row r="45" spans="1:3">
      <c r="A45" s="4" t="s">
        <v>998</v>
      </c>
      <c r="B45" s="4" t="s">
        <v>999</v>
      </c>
      <c r="C45" s="4" t="s">
        <v>1000</v>
      </c>
    </row>
    <row r="46" spans="1:3">
      <c r="A46" s="4" t="s">
        <v>1001</v>
      </c>
      <c r="B46" s="4" t="s">
        <v>1007</v>
      </c>
      <c r="C46" s="4" t="s">
        <v>1007</v>
      </c>
    </row>
    <row r="47" spans="1:3">
      <c r="A47" s="4" t="s">
        <v>993</v>
      </c>
      <c r="B47" s="6" t="n">
        <v>675</v>
      </c>
      <c r="C47" s="6" t="n">
        <v>342</v>
      </c>
    </row>
    <row r="48" spans="1:3">
      <c r="A48" s="4" t="s">
        <v>995</v>
      </c>
    </row>
    <row r="49" spans="1:3">
      <c r="A49" s="3" t="s">
        <v>989</v>
      </c>
    </row>
    <row r="50" spans="1:3">
      <c r="A50" s="4" t="s">
        <v>990</v>
      </c>
      <c r="B50" s="6" t="n">
        <v>25000</v>
      </c>
      <c r="C50" s="6" t="n">
        <v>25000</v>
      </c>
    </row>
    <row r="51" spans="1:3">
      <c r="A51" s="4" t="s">
        <v>996</v>
      </c>
      <c r="B51" s="4" t="s">
        <v>1006</v>
      </c>
      <c r="C51" s="4" t="s">
        <v>1006</v>
      </c>
    </row>
    <row r="52" spans="1:3">
      <c r="A52" s="4" t="s">
        <v>998</v>
      </c>
      <c r="B52" s="4" t="s">
        <v>999</v>
      </c>
      <c r="C52" s="4" t="s">
        <v>1000</v>
      </c>
    </row>
    <row r="53" spans="1:3">
      <c r="A53" s="4" t="s">
        <v>1001</v>
      </c>
      <c r="B53" s="4" t="s">
        <v>1007</v>
      </c>
      <c r="C53" s="4" t="s">
        <v>1007</v>
      </c>
    </row>
    <row r="54" spans="1:3">
      <c r="A54" s="4" t="s">
        <v>993</v>
      </c>
      <c r="B54" s="6" t="n">
        <v>668</v>
      </c>
      <c r="C54" s="6" t="n">
        <v>334</v>
      </c>
    </row>
    <row r="55" spans="1:3">
      <c r="A55" s="4" t="s">
        <v>995</v>
      </c>
    </row>
    <row r="56" spans="1:3">
      <c r="A56" s="3" t="s">
        <v>989</v>
      </c>
    </row>
    <row r="57" spans="1:3">
      <c r="A57" s="4" t="s">
        <v>990</v>
      </c>
      <c r="B57" s="6" t="n">
        <v>25000</v>
      </c>
    </row>
    <row r="58" spans="1:3">
      <c r="A58" s="4" t="s">
        <v>996</v>
      </c>
      <c r="B58" s="4" t="s">
        <v>1008</v>
      </c>
    </row>
    <row r="59" spans="1:3">
      <c r="A59" s="4" t="s">
        <v>998</v>
      </c>
      <c r="B59" s="4" t="s">
        <v>999</v>
      </c>
    </row>
    <row r="60" spans="1:3">
      <c r="A60" s="4" t="s">
        <v>1001</v>
      </c>
      <c r="B60" s="4" t="s">
        <v>1009</v>
      </c>
    </row>
    <row r="61" spans="1:3">
      <c r="A61" s="4" t="s">
        <v>1010</v>
      </c>
      <c r="B61" s="6" t="n">
        <v>-807</v>
      </c>
    </row>
    <row r="62" spans="1:3">
      <c r="A62" s="4" t="s">
        <v>995</v>
      </c>
    </row>
    <row r="63" spans="1:3">
      <c r="A63" s="3" t="s">
        <v>989</v>
      </c>
    </row>
    <row r="64" spans="1:3">
      <c r="A64" s="4" t="s">
        <v>990</v>
      </c>
      <c r="B64" s="6" t="n">
        <v>25000</v>
      </c>
    </row>
    <row r="65" spans="1:3">
      <c r="A65" s="4" t="s">
        <v>996</v>
      </c>
      <c r="B65" s="4" t="s">
        <v>1008</v>
      </c>
    </row>
    <row r="66" spans="1:3">
      <c r="A66" s="4" t="s">
        <v>998</v>
      </c>
      <c r="B66" s="4" t="s">
        <v>999</v>
      </c>
    </row>
    <row r="67" spans="1:3">
      <c r="A67" s="4" t="s">
        <v>1001</v>
      </c>
      <c r="B67" s="4" t="s">
        <v>1011</v>
      </c>
    </row>
    <row r="68" spans="1:3">
      <c r="A68" s="4" t="s">
        <v>1010</v>
      </c>
      <c r="B68" s="6" t="n">
        <v>-819</v>
      </c>
    </row>
    <row r="69" spans="1:3">
      <c r="A69" s="4" t="s">
        <v>995</v>
      </c>
    </row>
    <row r="70" spans="1:3">
      <c r="A70" s="3" t="s">
        <v>989</v>
      </c>
    </row>
    <row r="71" spans="1:3">
      <c r="A71" s="4" t="s">
        <v>990</v>
      </c>
      <c r="B71" s="6" t="n">
        <v>25000</v>
      </c>
    </row>
    <row r="72" spans="1:3">
      <c r="A72" s="4" t="s">
        <v>996</v>
      </c>
      <c r="B72" s="4" t="s">
        <v>1008</v>
      </c>
    </row>
    <row r="73" spans="1:3">
      <c r="A73" s="4" t="s">
        <v>998</v>
      </c>
      <c r="B73" s="4" t="s">
        <v>999</v>
      </c>
    </row>
    <row r="74" spans="1:3">
      <c r="A74" s="4" t="s">
        <v>1001</v>
      </c>
      <c r="B74" s="4" t="s">
        <v>1012</v>
      </c>
    </row>
    <row r="75" spans="1:3">
      <c r="A75" s="4" t="s">
        <v>1010</v>
      </c>
      <c r="B75" s="6" t="n">
        <v>-8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1013</v>
      </c>
      <c r="B1" s="2" t="s">
        <v>1</v>
      </c>
    </row>
    <row r="2" spans="1:3">
      <c r="B2" s="2" t="s">
        <v>2</v>
      </c>
      <c r="C2" s="2" t="s">
        <v>37</v>
      </c>
    </row>
    <row r="3" spans="1:3">
      <c r="A3" s="3" t="s">
        <v>1014</v>
      </c>
    </row>
    <row r="4" spans="1:3">
      <c r="A4" s="4" t="s">
        <v>990</v>
      </c>
      <c r="B4" s="6" t="n">
        <v>25000</v>
      </c>
    </row>
    <row r="5" spans="1:3">
      <c r="A5" s="4" t="s">
        <v>992</v>
      </c>
    </row>
    <row r="6" spans="1:3">
      <c r="A6" s="3" t="s">
        <v>1014</v>
      </c>
    </row>
    <row r="7" spans="1:3">
      <c r="A7" s="4" t="s">
        <v>990</v>
      </c>
      <c r="B7" s="5" t="n">
        <v>225000</v>
      </c>
      <c r="C7" s="6" t="n">
        <v>150000</v>
      </c>
    </row>
    <row r="8" spans="1:3">
      <c r="A8" s="4" t="s">
        <v>1015</v>
      </c>
    </row>
    <row r="9" spans="1:3">
      <c r="A9" s="3" t="s">
        <v>1014</v>
      </c>
    </row>
    <row r="10" spans="1:3">
      <c r="A10" s="4" t="s">
        <v>990</v>
      </c>
      <c r="B10" s="6" t="n">
        <v>25000</v>
      </c>
      <c r="C10" s="6" t="n">
        <v>25000</v>
      </c>
    </row>
    <row r="11" spans="1:3">
      <c r="A11" s="4" t="s">
        <v>1016</v>
      </c>
      <c r="B11" s="4" t="s">
        <v>997</v>
      </c>
      <c r="C11" s="4" t="s">
        <v>997</v>
      </c>
    </row>
    <row r="12" spans="1:3">
      <c r="A12" s="4" t="s">
        <v>1017</v>
      </c>
    </row>
    <row r="13" spans="1:3">
      <c r="A13" s="3" t="s">
        <v>1014</v>
      </c>
    </row>
    <row r="14" spans="1:3">
      <c r="A14" s="4" t="s">
        <v>990</v>
      </c>
      <c r="B14" s="6" t="n">
        <v>150000</v>
      </c>
    </row>
    <row r="15" spans="1:3">
      <c r="A15" s="4" t="s">
        <v>1018</v>
      </c>
    </row>
    <row r="16" spans="1:3">
      <c r="A16" s="3" t="s">
        <v>1014</v>
      </c>
    </row>
    <row r="17" spans="1:3">
      <c r="A17" s="4" t="s">
        <v>990</v>
      </c>
      <c r="B17" s="6" t="n">
        <v>25000</v>
      </c>
    </row>
    <row r="18" spans="1:3">
      <c r="A18" s="4" t="s">
        <v>1019</v>
      </c>
      <c r="B18" s="4" t="s">
        <v>1020</v>
      </c>
    </row>
    <row r="19" spans="1:3">
      <c r="A19" s="4" t="s">
        <v>1016</v>
      </c>
      <c r="B19" s="4" t="s">
        <v>997</v>
      </c>
    </row>
    <row r="20" spans="1:3">
      <c r="A20" s="4" t="s">
        <v>1021</v>
      </c>
      <c r="B20" s="4" t="s">
        <v>1022</v>
      </c>
    </row>
    <row r="21" spans="1:3">
      <c r="A21" s="4" t="s">
        <v>1023</v>
      </c>
    </row>
    <row r="22" spans="1:3">
      <c r="A22" s="3" t="s">
        <v>1014</v>
      </c>
    </row>
    <row r="23" spans="1:3">
      <c r="A23" s="4" t="s">
        <v>990</v>
      </c>
      <c r="B23" s="6" t="n">
        <v>25000</v>
      </c>
    </row>
    <row r="24" spans="1:3">
      <c r="A24" s="4" t="s">
        <v>1019</v>
      </c>
      <c r="B24" s="4" t="s">
        <v>1024</v>
      </c>
    </row>
    <row r="25" spans="1:3">
      <c r="A25" s="4" t="s">
        <v>1016</v>
      </c>
      <c r="B25" s="4" t="s">
        <v>824</v>
      </c>
    </row>
    <row r="26" spans="1:3">
      <c r="A26" s="4" t="s">
        <v>1021</v>
      </c>
      <c r="B26" s="4" t="s">
        <v>1022</v>
      </c>
    </row>
    <row r="27" spans="1:3">
      <c r="A27" s="4" t="s">
        <v>1025</v>
      </c>
    </row>
    <row r="28" spans="1:3">
      <c r="A28" s="3" t="s">
        <v>1014</v>
      </c>
    </row>
    <row r="29" spans="1:3">
      <c r="A29" s="4" t="s">
        <v>990</v>
      </c>
      <c r="B29" s="6" t="n">
        <v>25000</v>
      </c>
    </row>
    <row r="30" spans="1:3">
      <c r="A30" s="4" t="s">
        <v>1019</v>
      </c>
      <c r="B30" s="4" t="s">
        <v>1026</v>
      </c>
    </row>
    <row r="31" spans="1:3">
      <c r="A31" s="4" t="s">
        <v>1016</v>
      </c>
      <c r="B31" s="4" t="s">
        <v>824</v>
      </c>
    </row>
    <row r="32" spans="1:3">
      <c r="A32" s="4" t="s">
        <v>1021</v>
      </c>
      <c r="B32" s="4" t="s">
        <v>1022</v>
      </c>
    </row>
    <row r="33" spans="1:3">
      <c r="A33" s="4" t="s">
        <v>1027</v>
      </c>
    </row>
    <row r="34" spans="1:3">
      <c r="A34" s="3" t="s">
        <v>1014</v>
      </c>
    </row>
    <row r="35" spans="1:3">
      <c r="A35" s="4" t="s">
        <v>990</v>
      </c>
      <c r="B35" s="6" t="n">
        <v>25000</v>
      </c>
    </row>
    <row r="36" spans="1:3">
      <c r="A36" s="4" t="s">
        <v>1019</v>
      </c>
      <c r="B36" s="4" t="s">
        <v>1028</v>
      </c>
    </row>
    <row r="37" spans="1:3">
      <c r="A37" s="4" t="s">
        <v>1016</v>
      </c>
      <c r="B37" s="4" t="s">
        <v>824</v>
      </c>
    </row>
    <row r="38" spans="1:3">
      <c r="A38" s="4" t="s">
        <v>1021</v>
      </c>
      <c r="B38" s="4" t="s">
        <v>1022</v>
      </c>
    </row>
    <row r="39" spans="1:3">
      <c r="A39" s="4" t="s">
        <v>1029</v>
      </c>
    </row>
    <row r="40" spans="1:3">
      <c r="A40" s="3" t="s">
        <v>1014</v>
      </c>
    </row>
    <row r="41" spans="1:3">
      <c r="A41" s="4" t="s">
        <v>990</v>
      </c>
      <c r="B41" s="6" t="n">
        <v>25000</v>
      </c>
    </row>
    <row r="42" spans="1:3">
      <c r="A42" s="4" t="s">
        <v>1019</v>
      </c>
      <c r="B42" s="4" t="s">
        <v>1030</v>
      </c>
    </row>
    <row r="43" spans="1:3">
      <c r="A43" s="4" t="s">
        <v>1016</v>
      </c>
      <c r="B43" s="4" t="s">
        <v>1006</v>
      </c>
    </row>
    <row r="44" spans="1:3">
      <c r="A44" s="4" t="s">
        <v>1021</v>
      </c>
      <c r="B44" s="4" t="s">
        <v>1022</v>
      </c>
    </row>
    <row r="45" spans="1:3">
      <c r="A45" s="4" t="s">
        <v>1031</v>
      </c>
    </row>
    <row r="46" spans="1:3">
      <c r="A46" s="3" t="s">
        <v>1014</v>
      </c>
    </row>
    <row r="47" spans="1:3">
      <c r="A47" s="4" t="s">
        <v>990</v>
      </c>
      <c r="B47" s="6" t="n">
        <v>25000</v>
      </c>
    </row>
    <row r="48" spans="1:3">
      <c r="A48" s="4" t="s">
        <v>1019</v>
      </c>
      <c r="B48" s="4" t="s">
        <v>1030</v>
      </c>
    </row>
    <row r="49" spans="1:3">
      <c r="A49" s="4" t="s">
        <v>1016</v>
      </c>
      <c r="B49" s="4" t="s">
        <v>1006</v>
      </c>
    </row>
    <row r="50" spans="1:3">
      <c r="A50" s="4" t="s">
        <v>1021</v>
      </c>
      <c r="B50" s="4" t="s">
        <v>10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7</v>
      </c>
    </row>
    <row r="3" spans="1:3">
      <c r="A3" s="3" t="s">
        <v>1034</v>
      </c>
    </row>
    <row r="4" spans="1:3">
      <c r="A4" s="4" t="s">
        <v>1035</v>
      </c>
      <c r="B4" s="6" t="n">
        <v>-1604</v>
      </c>
      <c r="C4" s="6" t="n">
        <v>1297</v>
      </c>
    </row>
    <row r="5" spans="1:3">
      <c r="A5" s="4" t="s">
        <v>1036</v>
      </c>
      <c r="B5" s="5" t="n">
        <v>337</v>
      </c>
      <c r="C5" s="5" t="n">
        <v>-454</v>
      </c>
    </row>
    <row r="6" spans="1:3">
      <c r="A6" s="4" t="s">
        <v>1037</v>
      </c>
      <c r="B6" s="5" t="n">
        <v>-1267</v>
      </c>
      <c r="C6" s="5" t="n">
        <v>843</v>
      </c>
    </row>
    <row r="7" spans="1:3">
      <c r="A7" s="4" t="s">
        <v>1038</v>
      </c>
      <c r="B7" s="6" t="n">
        <v>2552</v>
      </c>
      <c r="C7" s="6" t="n">
        <v>190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7</v>
      </c>
    </row>
    <row r="2" spans="1:3">
      <c r="A2" s="3" t="s">
        <v>1040</v>
      </c>
    </row>
    <row r="3" spans="1:3">
      <c r="A3" s="4" t="s">
        <v>1041</v>
      </c>
      <c r="B3" s="6" t="n">
        <v>3091</v>
      </c>
      <c r="C3" s="6" t="n">
        <v>1964</v>
      </c>
    </row>
    <row r="4" spans="1:3">
      <c r="A4" s="4" t="s">
        <v>1042</v>
      </c>
      <c r="B4" s="5" t="n">
        <v>0</v>
      </c>
      <c r="C4" s="5" t="n">
        <v>0</v>
      </c>
    </row>
    <row r="5" spans="1:3">
      <c r="A5" s="4" t="s">
        <v>1043</v>
      </c>
      <c r="B5" s="5" t="n">
        <v>3091</v>
      </c>
      <c r="C5" s="5" t="n">
        <v>1964</v>
      </c>
    </row>
    <row r="6" spans="1:3">
      <c r="A6" s="4" t="s">
        <v>1044</v>
      </c>
      <c r="B6" s="5" t="n">
        <v>2310</v>
      </c>
      <c r="C6" s="5" t="n">
        <v>0</v>
      </c>
    </row>
    <row r="7" spans="1:3">
      <c r="A7" s="4" t="s">
        <v>1045</v>
      </c>
      <c r="B7" s="5" t="n">
        <v>60</v>
      </c>
      <c r="C7" s="5" t="n">
        <v>1780</v>
      </c>
    </row>
    <row r="8" spans="1:3">
      <c r="A8" s="4" t="s">
        <v>1046</v>
      </c>
      <c r="B8" s="5" t="n">
        <v>721</v>
      </c>
      <c r="C8" s="5" t="n">
        <v>184</v>
      </c>
    </row>
    <row r="9" spans="1:3">
      <c r="A9" s="3" t="s">
        <v>1047</v>
      </c>
    </row>
    <row r="10" spans="1:3">
      <c r="A10" s="4" t="s">
        <v>1048</v>
      </c>
      <c r="B10" s="5" t="n">
        <v>2437</v>
      </c>
    </row>
    <row r="11" spans="1:3">
      <c r="A11" s="4" t="s">
        <v>1042</v>
      </c>
      <c r="B11" s="5" t="n">
        <v>0</v>
      </c>
    </row>
    <row r="12" spans="1:3">
      <c r="A12" s="4" t="s">
        <v>1049</v>
      </c>
      <c r="B12" s="5" t="n">
        <v>2437</v>
      </c>
    </row>
    <row r="13" spans="1:3">
      <c r="A13" s="4" t="s">
        <v>1044</v>
      </c>
      <c r="B13" s="5" t="n">
        <v>2310</v>
      </c>
    </row>
    <row r="14" spans="1:3">
      <c r="A14" s="4" t="s">
        <v>1050</v>
      </c>
      <c r="B14" s="5" t="n">
        <v>0</v>
      </c>
    </row>
    <row r="15" spans="1:3">
      <c r="A15" s="4" t="s">
        <v>1046</v>
      </c>
      <c r="B15" s="5" t="n">
        <v>127</v>
      </c>
    </row>
    <row r="16" spans="1:3">
      <c r="A16" s="4" t="s">
        <v>1051</v>
      </c>
      <c r="B16" s="6" t="n">
        <v>1200</v>
      </c>
      <c r="C16" s="6" t="n">
        <v>3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37</v>
      </c>
      <c r="D1" s="2" t="s">
        <v>84</v>
      </c>
    </row>
    <row r="2" spans="1:4">
      <c r="A2" s="3" t="s">
        <v>1053</v>
      </c>
    </row>
    <row r="3" spans="1:4">
      <c r="A3" s="4" t="s">
        <v>40</v>
      </c>
      <c r="B3" s="6" t="n">
        <v>2701</v>
      </c>
      <c r="C3" s="6" t="n">
        <v>186</v>
      </c>
    </row>
    <row r="4" spans="1:4">
      <c r="A4" s="4" t="s">
        <v>1054</v>
      </c>
      <c r="B4" s="5" t="n">
        <v>2009</v>
      </c>
      <c r="C4" s="5" t="n">
        <v>0</v>
      </c>
    </row>
    <row r="5" spans="1:4">
      <c r="A5" s="4" t="s">
        <v>1055</v>
      </c>
      <c r="B5" s="5" t="n">
        <v>93154</v>
      </c>
      <c r="C5" s="5" t="n">
        <v>92188</v>
      </c>
    </row>
    <row r="6" spans="1:4">
      <c r="A6" s="4" t="s">
        <v>1056</v>
      </c>
      <c r="B6" s="5" t="n">
        <v>21421</v>
      </c>
      <c r="C6" s="5" t="n">
        <v>21579</v>
      </c>
    </row>
    <row r="7" spans="1:4">
      <c r="A7" s="4" t="s">
        <v>760</v>
      </c>
      <c r="B7" s="5" t="n">
        <v>870</v>
      </c>
      <c r="C7" s="5" t="n">
        <v>1113</v>
      </c>
      <c r="D7" s="6" t="n">
        <v>0</v>
      </c>
    </row>
    <row r="8" spans="1:4">
      <c r="A8" s="4" t="s">
        <v>1057</v>
      </c>
      <c r="B8" s="5" t="n">
        <v>3091</v>
      </c>
      <c r="C8" s="5" t="n">
        <v>1964</v>
      </c>
    </row>
    <row r="9" spans="1:4">
      <c r="A9" s="3" t="s">
        <v>1058</v>
      </c>
    </row>
    <row r="10" spans="1:4">
      <c r="A10" s="4" t="s">
        <v>1059</v>
      </c>
      <c r="B10" s="5" t="n">
        <v>61869</v>
      </c>
      <c r="C10" s="5" t="n">
        <v>58942</v>
      </c>
    </row>
    <row r="11" spans="1:4">
      <c r="A11" s="4" t="s">
        <v>761</v>
      </c>
      <c r="B11" s="5" t="n">
        <v>73</v>
      </c>
      <c r="C11" s="5" t="n">
        <v>83</v>
      </c>
    </row>
    <row r="12" spans="1:4">
      <c r="A12" s="4" t="s">
        <v>1060</v>
      </c>
    </row>
    <row r="13" spans="1:4">
      <c r="A13" s="3" t="s">
        <v>1053</v>
      </c>
    </row>
    <row r="14" spans="1:4">
      <c r="A14" s="4" t="s">
        <v>39</v>
      </c>
      <c r="B14" s="5" t="n">
        <v>75411</v>
      </c>
      <c r="C14" s="5" t="n">
        <v>70545</v>
      </c>
    </row>
    <row r="15" spans="1:4">
      <c r="A15" s="4" t="s">
        <v>40</v>
      </c>
      <c r="B15" s="5" t="n">
        <v>2701</v>
      </c>
      <c r="C15" s="5" t="n">
        <v>186</v>
      </c>
    </row>
    <row r="16" spans="1:4">
      <c r="A16" s="4" t="s">
        <v>1054</v>
      </c>
      <c r="B16" s="5" t="n">
        <v>2009</v>
      </c>
    </row>
    <row r="17" spans="1:4">
      <c r="A17" s="4" t="s">
        <v>1055</v>
      </c>
      <c r="B17" s="5" t="n">
        <v>93154</v>
      </c>
      <c r="C17" s="5" t="n">
        <v>92188</v>
      </c>
    </row>
    <row r="18" spans="1:4">
      <c r="A18" s="4" t="s">
        <v>1056</v>
      </c>
      <c r="B18" s="5" t="n">
        <v>21421</v>
      </c>
      <c r="C18" s="5" t="n">
        <v>21579</v>
      </c>
    </row>
    <row r="19" spans="1:4">
      <c r="A19" s="4" t="s">
        <v>592</v>
      </c>
      <c r="B19" s="5" t="n">
        <v>1586775</v>
      </c>
      <c r="C19" s="5" t="n">
        <v>1520879</v>
      </c>
    </row>
    <row r="20" spans="1:4">
      <c r="A20" s="4" t="s">
        <v>48</v>
      </c>
      <c r="B20" s="5" t="n">
        <v>6375</v>
      </c>
      <c r="C20" s="5" t="n">
        <v>5910</v>
      </c>
    </row>
    <row r="21" spans="1:4">
      <c r="A21" s="4" t="s">
        <v>1061</v>
      </c>
      <c r="B21" s="5" t="n">
        <v>8110</v>
      </c>
      <c r="C21" s="5" t="n">
        <v>9183</v>
      </c>
    </row>
    <row r="22" spans="1:4">
      <c r="A22" s="4" t="s">
        <v>760</v>
      </c>
      <c r="B22" s="5" t="n">
        <v>870</v>
      </c>
      <c r="C22" s="5" t="n">
        <v>1113</v>
      </c>
    </row>
    <row r="23" spans="1:4">
      <c r="A23" s="4" t="s">
        <v>1057</v>
      </c>
      <c r="B23" s="5" t="n">
        <v>430</v>
      </c>
      <c r="C23" s="5" t="n">
        <v>2034</v>
      </c>
    </row>
    <row r="24" spans="1:4">
      <c r="A24" s="3" t="s">
        <v>1058</v>
      </c>
    </row>
    <row r="25" spans="1:4">
      <c r="A25" s="4" t="s">
        <v>1062</v>
      </c>
      <c r="B25" s="5" t="n">
        <v>173198</v>
      </c>
      <c r="C25" s="5" t="n">
        <v>172638</v>
      </c>
    </row>
    <row r="26" spans="1:4">
      <c r="A26" s="4" t="s">
        <v>1059</v>
      </c>
      <c r="B26" s="5" t="n">
        <v>533837</v>
      </c>
      <c r="C26" s="5" t="n">
        <v>510746</v>
      </c>
    </row>
    <row r="27" spans="1:4">
      <c r="A27" s="4" t="s">
        <v>776</v>
      </c>
      <c r="B27" s="5" t="n">
        <v>180487</v>
      </c>
      <c r="C27" s="5" t="n">
        <v>83758</v>
      </c>
    </row>
    <row r="28" spans="1:4">
      <c r="A28" s="4" t="s">
        <v>1063</v>
      </c>
      <c r="B28" s="5" t="n">
        <v>614722</v>
      </c>
      <c r="C28" s="5" t="n">
        <v>631263</v>
      </c>
    </row>
    <row r="29" spans="1:4">
      <c r="A29" s="4" t="s">
        <v>1064</v>
      </c>
      <c r="B29" s="5" t="n">
        <v>1381</v>
      </c>
      <c r="C29" s="5" t="n">
        <v>1092</v>
      </c>
    </row>
    <row r="30" spans="1:4">
      <c r="A30" s="4" t="s">
        <v>1065</v>
      </c>
      <c r="B30" s="5" t="n">
        <v>160000</v>
      </c>
      <c r="C30" s="5" t="n">
        <v>199000</v>
      </c>
    </row>
    <row r="31" spans="1:4">
      <c r="A31" s="4" t="s">
        <v>80</v>
      </c>
      <c r="B31" s="5" t="n">
        <v>25155</v>
      </c>
      <c r="C31" s="5" t="n">
        <v>25103</v>
      </c>
    </row>
    <row r="32" spans="1:4">
      <c r="A32" s="4" t="s">
        <v>761</v>
      </c>
      <c r="B32" s="5" t="n">
        <v>73</v>
      </c>
      <c r="C32" s="5" t="n">
        <v>83</v>
      </c>
    </row>
    <row r="33" spans="1:4">
      <c r="A33" s="4" t="s">
        <v>1066</v>
      </c>
    </row>
    <row r="34" spans="1:4">
      <c r="A34" s="3" t="s">
        <v>1053</v>
      </c>
    </row>
    <row r="35" spans="1:4">
      <c r="A35" s="4" t="s">
        <v>39</v>
      </c>
      <c r="B35" s="5" t="n">
        <v>75411</v>
      </c>
      <c r="C35" s="5" t="n">
        <v>70545</v>
      </c>
    </row>
    <row r="36" spans="1:4">
      <c r="A36" s="4" t="s">
        <v>40</v>
      </c>
      <c r="B36" s="5" t="n">
        <v>2701</v>
      </c>
      <c r="C36" s="5" t="n">
        <v>186</v>
      </c>
    </row>
    <row r="37" spans="1:4">
      <c r="A37" s="4" t="s">
        <v>1054</v>
      </c>
      <c r="B37" s="5" t="n">
        <v>2009</v>
      </c>
    </row>
    <row r="38" spans="1:4">
      <c r="A38" s="4" t="s">
        <v>1055</v>
      </c>
      <c r="B38" s="5" t="n">
        <v>93154</v>
      </c>
      <c r="C38" s="5" t="n">
        <v>92188</v>
      </c>
    </row>
    <row r="39" spans="1:4">
      <c r="A39" s="4" t="s">
        <v>1056</v>
      </c>
      <c r="B39" s="5" t="n">
        <v>21988</v>
      </c>
      <c r="C39" s="5" t="n">
        <v>22836</v>
      </c>
    </row>
    <row r="40" spans="1:4">
      <c r="A40" s="4" t="s">
        <v>592</v>
      </c>
      <c r="B40" s="5" t="n">
        <v>1584858</v>
      </c>
      <c r="C40" s="5" t="n">
        <v>1494599</v>
      </c>
    </row>
    <row r="41" spans="1:4">
      <c r="A41" s="4" t="s">
        <v>48</v>
      </c>
      <c r="B41" s="5" t="n">
        <v>6375</v>
      </c>
      <c r="C41" s="5" t="n">
        <v>5910</v>
      </c>
    </row>
    <row r="42" spans="1:4">
      <c r="A42" s="4" t="s">
        <v>1061</v>
      </c>
      <c r="B42" s="5" t="n">
        <v>8110</v>
      </c>
      <c r="C42" s="5" t="n">
        <v>9183</v>
      </c>
    </row>
    <row r="43" spans="1:4">
      <c r="A43" s="4" t="s">
        <v>760</v>
      </c>
      <c r="B43" s="5" t="n">
        <v>870</v>
      </c>
      <c r="C43" s="5" t="n">
        <v>1113</v>
      </c>
    </row>
    <row r="44" spans="1:4">
      <c r="A44" s="4" t="s">
        <v>1057</v>
      </c>
      <c r="B44" s="5" t="n">
        <v>430</v>
      </c>
      <c r="C44" s="5" t="n">
        <v>2034</v>
      </c>
    </row>
    <row r="45" spans="1:4">
      <c r="A45" s="3" t="s">
        <v>1058</v>
      </c>
    </row>
    <row r="46" spans="1:4">
      <c r="A46" s="4" t="s">
        <v>1062</v>
      </c>
      <c r="B46" s="5" t="n">
        <v>173198</v>
      </c>
      <c r="C46" s="5" t="n">
        <v>172638</v>
      </c>
    </row>
    <row r="47" spans="1:4">
      <c r="A47" s="4" t="s">
        <v>1059</v>
      </c>
      <c r="B47" s="5" t="n">
        <v>533837</v>
      </c>
      <c r="C47" s="5" t="n">
        <v>510746</v>
      </c>
    </row>
    <row r="48" spans="1:4">
      <c r="A48" s="4" t="s">
        <v>776</v>
      </c>
      <c r="B48" s="5" t="n">
        <v>180487</v>
      </c>
      <c r="C48" s="5" t="n">
        <v>83758</v>
      </c>
    </row>
    <row r="49" spans="1:4">
      <c r="A49" s="4" t="s">
        <v>1063</v>
      </c>
      <c r="B49" s="5" t="n">
        <v>616973</v>
      </c>
      <c r="C49" s="5" t="n">
        <v>629532</v>
      </c>
    </row>
    <row r="50" spans="1:4">
      <c r="A50" s="4" t="s">
        <v>1064</v>
      </c>
      <c r="B50" s="5" t="n">
        <v>1381</v>
      </c>
      <c r="C50" s="5" t="n">
        <v>1092</v>
      </c>
    </row>
    <row r="51" spans="1:4">
      <c r="A51" s="4" t="s">
        <v>1065</v>
      </c>
      <c r="B51" s="5" t="n">
        <v>159753</v>
      </c>
      <c r="C51" s="5" t="n">
        <v>198932</v>
      </c>
    </row>
    <row r="52" spans="1:4">
      <c r="A52" s="4" t="s">
        <v>80</v>
      </c>
      <c r="B52" s="5" t="n">
        <v>24211</v>
      </c>
      <c r="C52" s="5" t="n">
        <v>25457</v>
      </c>
    </row>
    <row r="53" spans="1:4">
      <c r="A53" s="4" t="s">
        <v>761</v>
      </c>
      <c r="B53" s="5" t="n">
        <v>73</v>
      </c>
      <c r="C53" s="5" t="n">
        <v>83</v>
      </c>
    </row>
    <row r="54" spans="1:4">
      <c r="A54" s="11" t="n">
        <v>1</v>
      </c>
    </row>
    <row r="55" spans="1:4">
      <c r="A55" s="3" t="s">
        <v>1053</v>
      </c>
    </row>
    <row r="56" spans="1:4">
      <c r="A56" s="4" t="s">
        <v>39</v>
      </c>
      <c r="B56" s="5" t="n">
        <v>75411</v>
      </c>
      <c r="C56" s="5" t="n">
        <v>70545</v>
      </c>
    </row>
    <row r="57" spans="1:4">
      <c r="A57" s="4" t="s">
        <v>40</v>
      </c>
      <c r="B57" s="5" t="n">
        <v>2701</v>
      </c>
      <c r="C57" s="5" t="n">
        <v>186</v>
      </c>
    </row>
    <row r="58" spans="1:4">
      <c r="A58" s="4" t="s">
        <v>1054</v>
      </c>
      <c r="B58" s="5" t="n">
        <v>2009</v>
      </c>
    </row>
    <row r="59" spans="1:4">
      <c r="A59" s="4" t="s">
        <v>1055</v>
      </c>
      <c r="B59" s="5" t="n">
        <v>9798</v>
      </c>
      <c r="C59" s="5" t="n">
        <v>9861</v>
      </c>
    </row>
    <row r="60" spans="1:4">
      <c r="A60" s="4" t="s">
        <v>1056</v>
      </c>
      <c r="B60" s="5" t="n">
        <v>0</v>
      </c>
      <c r="C60" s="5" t="n">
        <v>0</v>
      </c>
    </row>
    <row r="61" spans="1:4">
      <c r="A61" s="4" t="s">
        <v>592</v>
      </c>
      <c r="B61" s="5" t="n">
        <v>0</v>
      </c>
      <c r="C61" s="5" t="n">
        <v>0</v>
      </c>
    </row>
    <row r="62" spans="1:4">
      <c r="A62" s="4" t="s">
        <v>48</v>
      </c>
      <c r="B62" s="5" t="n">
        <v>0</v>
      </c>
      <c r="C62" s="5" t="n">
        <v>0</v>
      </c>
    </row>
    <row r="63" spans="1:4">
      <c r="A63" s="4" t="s">
        <v>1061</v>
      </c>
      <c r="B63" s="5" t="n">
        <v>0</v>
      </c>
      <c r="C63" s="5" t="n">
        <v>0</v>
      </c>
    </row>
    <row r="64" spans="1:4">
      <c r="A64" s="4" t="s">
        <v>760</v>
      </c>
      <c r="B64" s="5" t="n">
        <v>0</v>
      </c>
      <c r="C64" s="5" t="n">
        <v>0</v>
      </c>
    </row>
    <row r="65" spans="1:4">
      <c r="A65" s="4" t="s">
        <v>1057</v>
      </c>
      <c r="B65" s="5" t="n">
        <v>0</v>
      </c>
      <c r="C65" s="5" t="n">
        <v>0</v>
      </c>
    </row>
    <row r="66" spans="1:4">
      <c r="A66" s="3" t="s">
        <v>1058</v>
      </c>
    </row>
    <row r="67" spans="1:4">
      <c r="A67" s="4" t="s">
        <v>1062</v>
      </c>
      <c r="B67" s="5" t="n">
        <v>0</v>
      </c>
      <c r="C67" s="5" t="n">
        <v>0</v>
      </c>
    </row>
    <row r="68" spans="1:4">
      <c r="A68" s="4" t="s">
        <v>1059</v>
      </c>
      <c r="B68" s="5" t="n">
        <v>0</v>
      </c>
      <c r="C68" s="5" t="n">
        <v>0</v>
      </c>
    </row>
    <row r="69" spans="1:4">
      <c r="A69" s="4" t="s">
        <v>776</v>
      </c>
      <c r="B69" s="5" t="n">
        <v>0</v>
      </c>
      <c r="C69" s="5" t="n">
        <v>0</v>
      </c>
    </row>
    <row r="70" spans="1:4">
      <c r="A70" s="4" t="s">
        <v>1063</v>
      </c>
      <c r="B70" s="5" t="n">
        <v>0</v>
      </c>
      <c r="C70" s="5" t="n">
        <v>0</v>
      </c>
    </row>
    <row r="71" spans="1:4">
      <c r="A71" s="4" t="s">
        <v>1064</v>
      </c>
      <c r="B71" s="5" t="n">
        <v>0</v>
      </c>
      <c r="C71" s="5" t="n">
        <v>0</v>
      </c>
    </row>
    <row r="72" spans="1:4">
      <c r="A72" s="4" t="s">
        <v>1065</v>
      </c>
      <c r="B72" s="5" t="n">
        <v>0</v>
      </c>
      <c r="C72" s="5" t="n">
        <v>0</v>
      </c>
    </row>
    <row r="73" spans="1:4">
      <c r="A73" s="4" t="s">
        <v>80</v>
      </c>
      <c r="B73" s="5" t="n">
        <v>0</v>
      </c>
      <c r="C73" s="5" t="n">
        <v>0</v>
      </c>
    </row>
    <row r="74" spans="1:4">
      <c r="A74" s="4" t="s">
        <v>761</v>
      </c>
      <c r="B74" s="5" t="n">
        <v>0</v>
      </c>
      <c r="C74" s="5" t="n">
        <v>0</v>
      </c>
    </row>
    <row r="75" spans="1:4">
      <c r="A75" s="11" t="n">
        <v>2</v>
      </c>
    </row>
    <row r="76" spans="1:4">
      <c r="A76" s="3" t="s">
        <v>1053</v>
      </c>
    </row>
    <row r="77" spans="1:4">
      <c r="A77" s="4" t="s">
        <v>39</v>
      </c>
      <c r="B77" s="5" t="n">
        <v>0</v>
      </c>
      <c r="C77" s="5" t="n">
        <v>0</v>
      </c>
    </row>
    <row r="78" spans="1:4">
      <c r="A78" s="4" t="s">
        <v>40</v>
      </c>
      <c r="B78" s="5" t="n">
        <v>0</v>
      </c>
      <c r="C78" s="5" t="n">
        <v>0</v>
      </c>
    </row>
    <row r="79" spans="1:4">
      <c r="A79" s="4" t="s">
        <v>1054</v>
      </c>
      <c r="B79" s="5" t="n">
        <v>0</v>
      </c>
    </row>
    <row r="80" spans="1:4">
      <c r="A80" s="4" t="s">
        <v>1055</v>
      </c>
      <c r="B80" s="5" t="n">
        <v>83356</v>
      </c>
      <c r="C80" s="5" t="n">
        <v>82327</v>
      </c>
    </row>
    <row r="81" spans="1:4">
      <c r="A81" s="4" t="s">
        <v>1056</v>
      </c>
      <c r="B81" s="5" t="n">
        <v>1098</v>
      </c>
      <c r="C81" s="5" t="n">
        <v>1119</v>
      </c>
    </row>
    <row r="82" spans="1:4">
      <c r="A82" s="4" t="s">
        <v>592</v>
      </c>
      <c r="B82" s="5" t="n">
        <v>0</v>
      </c>
      <c r="C82" s="5" t="n">
        <v>0</v>
      </c>
    </row>
    <row r="83" spans="1:4">
      <c r="A83" s="4" t="s">
        <v>48</v>
      </c>
      <c r="B83" s="5" t="n">
        <v>6375</v>
      </c>
      <c r="C83" s="5" t="n">
        <v>5910</v>
      </c>
    </row>
    <row r="84" spans="1:4">
      <c r="A84" s="4" t="s">
        <v>1061</v>
      </c>
      <c r="B84" s="5" t="n">
        <v>8110</v>
      </c>
      <c r="C84" s="5" t="n">
        <v>9183</v>
      </c>
    </row>
    <row r="85" spans="1:4">
      <c r="A85" s="4" t="s">
        <v>760</v>
      </c>
      <c r="B85" s="5" t="n">
        <v>0</v>
      </c>
      <c r="C85" s="5" t="n">
        <v>0</v>
      </c>
    </row>
    <row r="86" spans="1:4">
      <c r="A86" s="4" t="s">
        <v>1057</v>
      </c>
      <c r="B86" s="5" t="n">
        <v>430</v>
      </c>
      <c r="C86" s="5" t="n">
        <v>2034</v>
      </c>
    </row>
    <row r="87" spans="1:4">
      <c r="A87" s="3" t="s">
        <v>1058</v>
      </c>
    </row>
    <row r="88" spans="1:4">
      <c r="A88" s="4" t="s">
        <v>1062</v>
      </c>
      <c r="B88" s="5" t="n">
        <v>173198</v>
      </c>
      <c r="C88" s="5" t="n">
        <v>172638</v>
      </c>
    </row>
    <row r="89" spans="1:4">
      <c r="A89" s="4" t="s">
        <v>1059</v>
      </c>
      <c r="B89" s="5" t="n">
        <v>533837</v>
      </c>
      <c r="C89" s="5" t="n">
        <v>510746</v>
      </c>
    </row>
    <row r="90" spans="1:4">
      <c r="A90" s="4" t="s">
        <v>776</v>
      </c>
      <c r="B90" s="5" t="n">
        <v>180487</v>
      </c>
      <c r="C90" s="5" t="n">
        <v>83758</v>
      </c>
    </row>
    <row r="91" spans="1:4">
      <c r="A91" s="4" t="s">
        <v>1063</v>
      </c>
      <c r="B91" s="5" t="n">
        <v>0</v>
      </c>
      <c r="C91" s="5" t="n">
        <v>0</v>
      </c>
    </row>
    <row r="92" spans="1:4">
      <c r="A92" s="4" t="s">
        <v>1064</v>
      </c>
      <c r="B92" s="5" t="n">
        <v>1381</v>
      </c>
      <c r="C92" s="5" t="n">
        <v>1092</v>
      </c>
    </row>
    <row r="93" spans="1:4">
      <c r="A93" s="4" t="s">
        <v>1065</v>
      </c>
      <c r="B93" s="5" t="n">
        <v>0</v>
      </c>
      <c r="C93" s="5" t="n">
        <v>0</v>
      </c>
    </row>
    <row r="94" spans="1:4">
      <c r="A94" s="4" t="s">
        <v>80</v>
      </c>
      <c r="B94" s="5" t="n">
        <v>0</v>
      </c>
      <c r="C94" s="5" t="n">
        <v>0</v>
      </c>
    </row>
    <row r="95" spans="1:4">
      <c r="A95" s="4" t="s">
        <v>761</v>
      </c>
      <c r="B95" s="5" t="n">
        <v>0</v>
      </c>
      <c r="C95" s="5" t="n">
        <v>0</v>
      </c>
    </row>
    <row r="96" spans="1:4">
      <c r="A96" s="11" t="n">
        <v>3</v>
      </c>
    </row>
    <row r="97" spans="1:4">
      <c r="A97" s="3" t="s">
        <v>1053</v>
      </c>
    </row>
    <row r="98" spans="1:4">
      <c r="A98" s="4" t="s">
        <v>39</v>
      </c>
      <c r="B98" s="5" t="n">
        <v>0</v>
      </c>
      <c r="C98" s="5" t="n">
        <v>0</v>
      </c>
    </row>
    <row r="99" spans="1:4">
      <c r="A99" s="4" t="s">
        <v>40</v>
      </c>
      <c r="B99" s="5" t="n">
        <v>0</v>
      </c>
      <c r="C99" s="5" t="n">
        <v>0</v>
      </c>
    </row>
    <row r="100" spans="1:4">
      <c r="A100" s="4" t="s">
        <v>1054</v>
      </c>
      <c r="B100" s="5" t="n">
        <v>0</v>
      </c>
    </row>
    <row r="101" spans="1:4">
      <c r="A101" s="4" t="s">
        <v>1055</v>
      </c>
      <c r="B101" s="5" t="n">
        <v>0</v>
      </c>
      <c r="C101" s="5" t="n">
        <v>0</v>
      </c>
    </row>
    <row r="102" spans="1:4">
      <c r="A102" s="4" t="s">
        <v>1056</v>
      </c>
      <c r="B102" s="5" t="n">
        <v>20890</v>
      </c>
      <c r="C102" s="5" t="n">
        <v>21717</v>
      </c>
    </row>
    <row r="103" spans="1:4">
      <c r="A103" s="4" t="s">
        <v>592</v>
      </c>
      <c r="B103" s="5" t="n">
        <v>1584858</v>
      </c>
      <c r="C103" s="5" t="n">
        <v>1494599</v>
      </c>
    </row>
    <row r="104" spans="1:4">
      <c r="A104" s="4" t="s">
        <v>48</v>
      </c>
      <c r="B104" s="5" t="n">
        <v>0</v>
      </c>
      <c r="C104" s="5" t="n">
        <v>0</v>
      </c>
    </row>
    <row r="105" spans="1:4">
      <c r="A105" s="4" t="s">
        <v>1061</v>
      </c>
      <c r="B105" s="5" t="n">
        <v>0</v>
      </c>
      <c r="C105" s="5" t="n">
        <v>0</v>
      </c>
    </row>
    <row r="106" spans="1:4">
      <c r="A106" s="4" t="s">
        <v>760</v>
      </c>
      <c r="B106" s="5" t="n">
        <v>870</v>
      </c>
      <c r="C106" s="5" t="n">
        <v>1113</v>
      </c>
    </row>
    <row r="107" spans="1:4">
      <c r="A107" s="4" t="s">
        <v>1057</v>
      </c>
      <c r="B107" s="5" t="n">
        <v>0</v>
      </c>
      <c r="C107" s="5" t="n">
        <v>0</v>
      </c>
    </row>
    <row r="108" spans="1:4">
      <c r="A108" s="3" t="s">
        <v>1058</v>
      </c>
    </row>
    <row r="109" spans="1:4">
      <c r="A109" s="4" t="s">
        <v>1062</v>
      </c>
      <c r="B109" s="5" t="n">
        <v>0</v>
      </c>
      <c r="C109" s="5" t="n">
        <v>0</v>
      </c>
    </row>
    <row r="110" spans="1:4">
      <c r="A110" s="4" t="s">
        <v>1059</v>
      </c>
      <c r="B110" s="5" t="n">
        <v>0</v>
      </c>
      <c r="C110" s="5" t="n">
        <v>0</v>
      </c>
    </row>
    <row r="111" spans="1:4">
      <c r="A111" s="4" t="s">
        <v>776</v>
      </c>
      <c r="B111" s="5" t="n">
        <v>0</v>
      </c>
      <c r="C111" s="5" t="n">
        <v>0</v>
      </c>
    </row>
    <row r="112" spans="1:4">
      <c r="A112" s="4" t="s">
        <v>1063</v>
      </c>
      <c r="B112" s="5" t="n">
        <v>616973</v>
      </c>
      <c r="C112" s="5" t="n">
        <v>629532</v>
      </c>
    </row>
    <row r="113" spans="1:4">
      <c r="A113" s="4" t="s">
        <v>1064</v>
      </c>
      <c r="B113" s="5" t="n">
        <v>0</v>
      </c>
      <c r="C113" s="5" t="n">
        <v>0</v>
      </c>
    </row>
    <row r="114" spans="1:4">
      <c r="A114" s="4" t="s">
        <v>1065</v>
      </c>
      <c r="B114" s="5" t="n">
        <v>159753</v>
      </c>
      <c r="C114" s="5" t="n">
        <v>198932</v>
      </c>
    </row>
    <row r="115" spans="1:4">
      <c r="A115" s="4" t="s">
        <v>80</v>
      </c>
      <c r="B115" s="5" t="n">
        <v>24211</v>
      </c>
      <c r="C115" s="5" t="n">
        <v>25457</v>
      </c>
    </row>
    <row r="116" spans="1:4">
      <c r="A116" s="4" t="s">
        <v>761</v>
      </c>
      <c r="B116" s="6" t="n">
        <v>73</v>
      </c>
      <c r="C116" s="6" t="n">
        <v>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7</v>
      </c>
    </row>
    <row r="2" spans="1:3">
      <c r="A2" s="4" t="s">
        <v>464</v>
      </c>
    </row>
    <row r="3" spans="1:3">
      <c r="A3" s="3" t="s">
        <v>1068</v>
      </c>
    </row>
    <row r="4" spans="1:3">
      <c r="A4" s="4" t="s">
        <v>1069</v>
      </c>
      <c r="B4" s="12" t="n">
        <v>0.047</v>
      </c>
      <c r="C4" s="12" t="n">
        <v>0.045</v>
      </c>
    </row>
    <row r="5" spans="1:3">
      <c r="A5" s="4" t="s">
        <v>467</v>
      </c>
    </row>
    <row r="6" spans="1:3">
      <c r="A6" s="3" t="s">
        <v>1068</v>
      </c>
    </row>
    <row r="7" spans="1:3">
      <c r="A7" s="4" t="s">
        <v>1069</v>
      </c>
      <c r="B7" s="12" t="n">
        <v>0.051</v>
      </c>
      <c r="C7" s="12" t="n">
        <v>0.0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7</v>
      </c>
    </row>
    <row r="2" spans="1:3">
      <c r="A2" s="3" t="s">
        <v>1068</v>
      </c>
    </row>
    <row r="3" spans="1:3">
      <c r="A3" s="4" t="s">
        <v>1054</v>
      </c>
      <c r="B3" s="6" t="n">
        <v>2009</v>
      </c>
      <c r="C3" s="6" t="n">
        <v>0</v>
      </c>
    </row>
    <row r="4" spans="1:3">
      <c r="A4" s="3" t="s">
        <v>1071</v>
      </c>
    </row>
    <row r="5" spans="1:3">
      <c r="A5" s="4" t="s">
        <v>1055</v>
      </c>
      <c r="B5" s="5" t="n">
        <v>93154</v>
      </c>
      <c r="C5" s="5" t="n">
        <v>92188</v>
      </c>
    </row>
    <row r="6" spans="1:3">
      <c r="A6" s="4" t="s">
        <v>1057</v>
      </c>
      <c r="B6" s="5" t="n">
        <v>3091</v>
      </c>
      <c r="C6" s="5" t="n">
        <v>1964</v>
      </c>
    </row>
    <row r="7" spans="1:3">
      <c r="A7" s="4" t="s">
        <v>510</v>
      </c>
    </row>
    <row r="8" spans="1:3">
      <c r="A8" s="3" t="s">
        <v>1071</v>
      </c>
    </row>
    <row r="9" spans="1:3">
      <c r="A9" s="4" t="s">
        <v>1055</v>
      </c>
      <c r="B9" s="5" t="n">
        <v>82136</v>
      </c>
      <c r="C9" s="5" t="n">
        <v>72774</v>
      </c>
    </row>
    <row r="10" spans="1:3">
      <c r="A10" s="4" t="s">
        <v>527</v>
      </c>
    </row>
    <row r="11" spans="1:3">
      <c r="A11" s="3" t="s">
        <v>1071</v>
      </c>
    </row>
    <row r="12" spans="1:3">
      <c r="A12" s="4" t="s">
        <v>1055</v>
      </c>
      <c r="B12" s="5" t="n">
        <v>4007</v>
      </c>
      <c r="C12" s="5" t="n">
        <v>12277</v>
      </c>
    </row>
    <row r="13" spans="1:3">
      <c r="A13" s="11" t="n">
        <v>1</v>
      </c>
    </row>
    <row r="14" spans="1:3">
      <c r="A14" s="3" t="s">
        <v>1068</v>
      </c>
    </row>
    <row r="15" spans="1:3">
      <c r="A15" s="4" t="s">
        <v>1054</v>
      </c>
      <c r="B15" s="5" t="n">
        <v>2009</v>
      </c>
    </row>
    <row r="16" spans="1:3">
      <c r="A16" s="3" t="s">
        <v>1071</v>
      </c>
    </row>
    <row r="17" spans="1:3">
      <c r="A17" s="4" t="s">
        <v>1055</v>
      </c>
      <c r="B17" s="5" t="n">
        <v>9798</v>
      </c>
      <c r="C17" s="5" t="n">
        <v>9861</v>
      </c>
    </row>
    <row r="18" spans="1:3">
      <c r="A18" s="4" t="s">
        <v>1057</v>
      </c>
      <c r="B18" s="5" t="n">
        <v>0</v>
      </c>
      <c r="C18" s="5" t="n">
        <v>0</v>
      </c>
    </row>
    <row r="19" spans="1:3">
      <c r="A19" s="11" t="n">
        <v>2</v>
      </c>
    </row>
    <row r="20" spans="1:3">
      <c r="A20" s="3" t="s">
        <v>1068</v>
      </c>
    </row>
    <row r="21" spans="1:3">
      <c r="A21" s="4" t="s">
        <v>1054</v>
      </c>
      <c r="B21" s="5" t="n">
        <v>0</v>
      </c>
    </row>
    <row r="22" spans="1:3">
      <c r="A22" s="3" t="s">
        <v>1071</v>
      </c>
    </row>
    <row r="23" spans="1:3">
      <c r="A23" s="4" t="s">
        <v>1055</v>
      </c>
      <c r="B23" s="5" t="n">
        <v>83356</v>
      </c>
      <c r="C23" s="5" t="n">
        <v>82327</v>
      </c>
    </row>
    <row r="24" spans="1:3">
      <c r="A24" s="4" t="s">
        <v>1057</v>
      </c>
      <c r="B24" s="5" t="n">
        <v>430</v>
      </c>
      <c r="C24" s="5" t="n">
        <v>2034</v>
      </c>
    </row>
    <row r="25" spans="1:3">
      <c r="A25" s="11" t="n">
        <v>3</v>
      </c>
    </row>
    <row r="26" spans="1:3">
      <c r="A26" s="3" t="s">
        <v>1068</v>
      </c>
    </row>
    <row r="27" spans="1:3">
      <c r="A27" s="4" t="s">
        <v>1054</v>
      </c>
      <c r="B27" s="5" t="n">
        <v>0</v>
      </c>
    </row>
    <row r="28" spans="1:3">
      <c r="A28" s="3" t="s">
        <v>1071</v>
      </c>
    </row>
    <row r="29" spans="1:3">
      <c r="A29" s="4" t="s">
        <v>1055</v>
      </c>
      <c r="B29" s="5" t="n">
        <v>0</v>
      </c>
      <c r="C29" s="5" t="n">
        <v>0</v>
      </c>
    </row>
    <row r="30" spans="1:3">
      <c r="A30" s="4" t="s">
        <v>1057</v>
      </c>
      <c r="B30" s="5" t="n">
        <v>0</v>
      </c>
      <c r="C30" s="5" t="n">
        <v>0</v>
      </c>
    </row>
    <row r="31" spans="1:3">
      <c r="A31" s="4" t="s">
        <v>1072</v>
      </c>
    </row>
    <row r="32" spans="1:3">
      <c r="A32" s="3" t="s">
        <v>1068</v>
      </c>
    </row>
    <row r="33" spans="1:3">
      <c r="A33" s="4" t="s">
        <v>1054</v>
      </c>
      <c r="B33" s="5" t="n">
        <v>2009</v>
      </c>
    </row>
    <row r="34" spans="1:3">
      <c r="A34" s="3" t="s">
        <v>1071</v>
      </c>
    </row>
    <row r="35" spans="1:3">
      <c r="A35" s="4" t="s">
        <v>1057</v>
      </c>
      <c r="B35" s="5" t="n">
        <v>0</v>
      </c>
      <c r="C35" s="5" t="n">
        <v>0</v>
      </c>
    </row>
    <row r="36" spans="1:3">
      <c r="A36" s="4" t="s">
        <v>1073</v>
      </c>
    </row>
    <row r="37" spans="1:3">
      <c r="A37" s="3" t="s">
        <v>1071</v>
      </c>
    </row>
    <row r="38" spans="1:3">
      <c r="A38" s="4" t="s">
        <v>1055</v>
      </c>
      <c r="B38" s="5" t="n">
        <v>9798</v>
      </c>
      <c r="C38" s="5" t="n">
        <v>9861</v>
      </c>
    </row>
    <row r="39" spans="1:3">
      <c r="A39" s="4" t="s">
        <v>1074</v>
      </c>
    </row>
    <row r="40" spans="1:3">
      <c r="A40" s="3" t="s">
        <v>1071</v>
      </c>
    </row>
    <row r="41" spans="1:3">
      <c r="A41" s="4" t="s">
        <v>1055</v>
      </c>
      <c r="B41" s="5" t="n">
        <v>0</v>
      </c>
      <c r="C41" s="5" t="n">
        <v>0</v>
      </c>
    </row>
    <row r="42" spans="1:3">
      <c r="A42" s="4" t="s">
        <v>1075</v>
      </c>
    </row>
    <row r="43" spans="1:3">
      <c r="A43" s="3" t="s">
        <v>1071</v>
      </c>
    </row>
    <row r="44" spans="1:3">
      <c r="A44" s="4" t="s">
        <v>1055</v>
      </c>
      <c r="B44" s="5" t="n">
        <v>0</v>
      </c>
      <c r="C44" s="5" t="n">
        <v>0</v>
      </c>
    </row>
    <row r="45" spans="1:3">
      <c r="A45" s="4" t="s">
        <v>1076</v>
      </c>
    </row>
    <row r="46" spans="1:3">
      <c r="A46" s="3" t="s">
        <v>1068</v>
      </c>
    </row>
    <row r="47" spans="1:3">
      <c r="A47" s="4" t="s">
        <v>1054</v>
      </c>
      <c r="B47" s="5" t="n">
        <v>0</v>
      </c>
    </row>
    <row r="48" spans="1:3">
      <c r="A48" s="3" t="s">
        <v>1071</v>
      </c>
    </row>
    <row r="49" spans="1:3">
      <c r="A49" s="4" t="s">
        <v>1057</v>
      </c>
      <c r="B49" s="5" t="n">
        <v>430</v>
      </c>
      <c r="C49" s="5" t="n">
        <v>2034</v>
      </c>
    </row>
    <row r="50" spans="1:3">
      <c r="A50" s="4" t="s">
        <v>1077</v>
      </c>
    </row>
    <row r="51" spans="1:3">
      <c r="A51" s="3" t="s">
        <v>1071</v>
      </c>
    </row>
    <row r="52" spans="1:3">
      <c r="A52" s="4" t="s">
        <v>1055</v>
      </c>
      <c r="B52" s="5" t="n">
        <v>72338</v>
      </c>
      <c r="C52" s="5" t="n">
        <v>62913</v>
      </c>
    </row>
    <row r="53" spans="1:3">
      <c r="A53" s="4" t="s">
        <v>1078</v>
      </c>
    </row>
    <row r="54" spans="1:3">
      <c r="A54" s="3" t="s">
        <v>1071</v>
      </c>
    </row>
    <row r="55" spans="1:3">
      <c r="A55" s="4" t="s">
        <v>1055</v>
      </c>
      <c r="B55" s="5" t="n">
        <v>4007</v>
      </c>
      <c r="C55" s="5" t="n">
        <v>12277</v>
      </c>
    </row>
    <row r="56" spans="1:3">
      <c r="A56" s="4" t="s">
        <v>1079</v>
      </c>
    </row>
    <row r="57" spans="1:3">
      <c r="A57" s="3" t="s">
        <v>1071</v>
      </c>
    </row>
    <row r="58" spans="1:3">
      <c r="A58" s="4" t="s">
        <v>1055</v>
      </c>
      <c r="B58" s="5" t="n">
        <v>7011</v>
      </c>
      <c r="C58" s="5" t="n">
        <v>7137</v>
      </c>
    </row>
    <row r="59" spans="1:3">
      <c r="A59" s="4" t="s">
        <v>1080</v>
      </c>
    </row>
    <row r="60" spans="1:3">
      <c r="A60" s="3" t="s">
        <v>1068</v>
      </c>
    </row>
    <row r="61" spans="1:3">
      <c r="A61" s="4" t="s">
        <v>1054</v>
      </c>
      <c r="B61" s="5" t="n">
        <v>0</v>
      </c>
    </row>
    <row r="62" spans="1:3">
      <c r="A62" s="3" t="s">
        <v>1071</v>
      </c>
    </row>
    <row r="63" spans="1:3">
      <c r="A63" s="4" t="s">
        <v>1057</v>
      </c>
      <c r="B63" s="5" t="n">
        <v>0</v>
      </c>
      <c r="C63" s="5" t="n">
        <v>0</v>
      </c>
    </row>
    <row r="64" spans="1:3">
      <c r="A64" s="4" t="s">
        <v>1081</v>
      </c>
    </row>
    <row r="65" spans="1:3">
      <c r="A65" s="3" t="s">
        <v>1071</v>
      </c>
    </row>
    <row r="66" spans="1:3">
      <c r="A66" s="4" t="s">
        <v>1055</v>
      </c>
      <c r="B66" s="5" t="n">
        <v>0</v>
      </c>
      <c r="C66" s="5" t="n">
        <v>0</v>
      </c>
    </row>
    <row r="67" spans="1:3">
      <c r="A67" s="4" t="s">
        <v>1082</v>
      </c>
    </row>
    <row r="68" spans="1:3">
      <c r="A68" s="3" t="s">
        <v>1071</v>
      </c>
    </row>
    <row r="69" spans="1:3">
      <c r="A69" s="4" t="s">
        <v>1055</v>
      </c>
      <c r="B69" s="5" t="n">
        <v>0</v>
      </c>
      <c r="C69" s="5" t="n">
        <v>0</v>
      </c>
    </row>
    <row r="70" spans="1:3">
      <c r="A70" s="4" t="s">
        <v>1083</v>
      </c>
    </row>
    <row r="71" spans="1:3">
      <c r="A71" s="3" t="s">
        <v>1071</v>
      </c>
    </row>
    <row r="72" spans="1:3">
      <c r="A72" s="4" t="s">
        <v>1055</v>
      </c>
      <c r="B72" s="6" t="n">
        <v>0</v>
      </c>
      <c r="C7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7</v>
      </c>
    </row>
    <row r="2" spans="1:3">
      <c r="A2" s="11" t="n">
        <v>1</v>
      </c>
    </row>
    <row r="3" spans="1:3">
      <c r="A3" s="3" t="s">
        <v>1068</v>
      </c>
    </row>
    <row r="4" spans="1:3">
      <c r="A4" s="4" t="s">
        <v>1085</v>
      </c>
      <c r="B4" s="6" t="n">
        <v>0</v>
      </c>
      <c r="C4" s="6" t="n">
        <v>0</v>
      </c>
    </row>
    <row r="5" spans="1:3">
      <c r="A5" s="4" t="s">
        <v>1086</v>
      </c>
      <c r="B5" s="5" t="n">
        <v>0</v>
      </c>
      <c r="C5" s="5" t="n">
        <v>0</v>
      </c>
    </row>
    <row r="6" spans="1:3">
      <c r="A6" s="11" t="n">
        <v>2</v>
      </c>
    </row>
    <row r="7" spans="1:3">
      <c r="A7" s="3" t="s">
        <v>1068</v>
      </c>
    </row>
    <row r="8" spans="1:3">
      <c r="A8" s="4" t="s">
        <v>1085</v>
      </c>
      <c r="B8" s="5" t="n">
        <v>0</v>
      </c>
      <c r="C8" s="5" t="n">
        <v>0</v>
      </c>
    </row>
    <row r="9" spans="1:3">
      <c r="A9" s="4" t="s">
        <v>1086</v>
      </c>
      <c r="B9" s="5" t="n">
        <v>0</v>
      </c>
      <c r="C9" s="5" t="n">
        <v>0</v>
      </c>
    </row>
    <row r="10" spans="1:3">
      <c r="A10" s="11" t="n">
        <v>3</v>
      </c>
    </row>
    <row r="11" spans="1:3">
      <c r="A11" s="3" t="s">
        <v>1068</v>
      </c>
    </row>
    <row r="12" spans="1:3">
      <c r="A12" s="4" t="s">
        <v>1085</v>
      </c>
      <c r="B12" s="5" t="n">
        <v>18709</v>
      </c>
      <c r="C12" s="5" t="n">
        <v>13898</v>
      </c>
    </row>
    <row r="13" spans="1:3">
      <c r="A13" s="4" t="s">
        <v>1086</v>
      </c>
      <c r="B13" s="6" t="n">
        <v>797</v>
      </c>
      <c r="C13" s="6" t="n">
        <v>10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7</v>
      </c>
      <c r="B1" s="2" t="s">
        <v>756</v>
      </c>
      <c r="C1" s="2" t="s">
        <v>458</v>
      </c>
    </row>
    <row r="2" spans="1:3">
      <c r="A2" s="4" t="s">
        <v>768</v>
      </c>
    </row>
    <row r="3" spans="1:3">
      <c r="A3" s="3" t="s">
        <v>1068</v>
      </c>
    </row>
    <row r="4" spans="1:3">
      <c r="A4" s="4" t="s">
        <v>769</v>
      </c>
      <c r="B4" s="8" t="n">
        <v>0.1</v>
      </c>
      <c r="C4" s="8" t="n">
        <v>0.07000000000000001</v>
      </c>
    </row>
    <row r="5" spans="1:3">
      <c r="A5" s="4" t="s">
        <v>770</v>
      </c>
    </row>
    <row r="6" spans="1:3">
      <c r="A6" s="3" t="s">
        <v>1068</v>
      </c>
    </row>
    <row r="7" spans="1:3">
      <c r="A7" s="4" t="s">
        <v>769</v>
      </c>
      <c r="B7" s="8" t="n">
        <v>0.12</v>
      </c>
      <c r="C7" s="8" t="n">
        <v>0.12</v>
      </c>
    </row>
    <row r="8" spans="1:3">
      <c r="A8" s="4" t="s">
        <v>1088</v>
      </c>
    </row>
    <row r="9" spans="1:3">
      <c r="A9" s="3" t="s">
        <v>1068</v>
      </c>
    </row>
    <row r="10" spans="1:3">
      <c r="A10" s="4" t="s">
        <v>1085</v>
      </c>
      <c r="B10" s="6" t="n">
        <v>18709</v>
      </c>
      <c r="C10" s="6" t="n">
        <v>13898</v>
      </c>
    </row>
    <row r="11" spans="1:3">
      <c r="A11" s="4" t="s">
        <v>1086</v>
      </c>
      <c r="B11" s="6" t="n">
        <v>797</v>
      </c>
      <c r="C11" s="6" t="n">
        <v>1030</v>
      </c>
    </row>
    <row r="12" spans="1:3">
      <c r="A12" s="4" t="s">
        <v>1089</v>
      </c>
    </row>
    <row r="13" spans="1:3">
      <c r="A13" s="3" t="s">
        <v>1068</v>
      </c>
    </row>
    <row r="14" spans="1:3">
      <c r="A14" s="4" t="s">
        <v>1090</v>
      </c>
      <c r="B14" s="13" t="n">
        <v>0.05</v>
      </c>
      <c r="C14" s="13" t="n">
        <v>0.08</v>
      </c>
    </row>
    <row r="15" spans="1:3">
      <c r="A15" s="4" t="s">
        <v>1091</v>
      </c>
    </row>
    <row r="16" spans="1:3">
      <c r="A16" s="3" t="s">
        <v>1068</v>
      </c>
    </row>
    <row r="17" spans="1:3">
      <c r="A17" s="4" t="s">
        <v>1090</v>
      </c>
      <c r="B17" s="13" t="n">
        <v>0.08</v>
      </c>
      <c r="C17" s="13" t="n">
        <v>0.24</v>
      </c>
    </row>
    <row r="18" spans="1:3">
      <c r="A18" s="4" t="s">
        <v>1092</v>
      </c>
    </row>
    <row r="19" spans="1:3">
      <c r="A19" s="3" t="s">
        <v>1068</v>
      </c>
    </row>
    <row r="20" spans="1:3">
      <c r="A20" s="4" t="s">
        <v>1090</v>
      </c>
      <c r="B20" s="13" t="n">
        <v>0.0325</v>
      </c>
      <c r="C20" s="13" t="n">
        <v>0.0325</v>
      </c>
    </row>
    <row r="21" spans="1:3">
      <c r="A21" s="4" t="s">
        <v>1093</v>
      </c>
    </row>
    <row r="22" spans="1:3">
      <c r="A22" s="3" t="s">
        <v>1068</v>
      </c>
    </row>
    <row r="23" spans="1:3">
      <c r="A23" s="4" t="s">
        <v>1090</v>
      </c>
      <c r="B23" s="13" t="n">
        <v>0.08</v>
      </c>
      <c r="C23" s="13" t="n">
        <v>0.0675</v>
      </c>
    </row>
    <row r="24" spans="1:3">
      <c r="A24" s="4" t="s">
        <v>1094</v>
      </c>
    </row>
    <row r="25" spans="1:3">
      <c r="A25" s="3" t="s">
        <v>1068</v>
      </c>
    </row>
    <row r="26" spans="1:3">
      <c r="A26" s="4" t="s">
        <v>1085</v>
      </c>
      <c r="B26" s="6" t="n">
        <v>18709</v>
      </c>
      <c r="C26" s="6" t="n">
        <v>14853</v>
      </c>
    </row>
    <row r="27" spans="1:3">
      <c r="A27" s="4" t="s">
        <v>1086</v>
      </c>
      <c r="B27" s="5" t="n">
        <v>797</v>
      </c>
      <c r="C27" s="6" t="n">
        <v>1030</v>
      </c>
    </row>
    <row r="28" spans="1:3">
      <c r="A28" s="4" t="s">
        <v>761</v>
      </c>
      <c r="B28" s="6" t="n">
        <v>73</v>
      </c>
    </row>
    <row r="29" spans="1:3">
      <c r="A29" s="4" t="s">
        <v>1095</v>
      </c>
    </row>
    <row r="30" spans="1:3">
      <c r="A30" s="3" t="s">
        <v>1068</v>
      </c>
    </row>
    <row r="31" spans="1:3">
      <c r="A31" s="4" t="s">
        <v>769</v>
      </c>
      <c r="B31" s="13" t="n">
        <v>0.03</v>
      </c>
      <c r="C31" s="13" t="n">
        <v>0.07000000000000001</v>
      </c>
    </row>
    <row r="32" spans="1:3">
      <c r="A32" s="4" t="s">
        <v>1096</v>
      </c>
    </row>
    <row r="33" spans="1:3">
      <c r="A33" s="3" t="s">
        <v>1068</v>
      </c>
    </row>
    <row r="34" spans="1:3">
      <c r="A34" s="4" t="s">
        <v>769</v>
      </c>
      <c r="B34" s="13" t="n">
        <v>0.15</v>
      </c>
      <c r="C34" s="13" t="n">
        <v>0.09</v>
      </c>
    </row>
    <row r="35" spans="1:3">
      <c r="A35" s="4" t="s">
        <v>1097</v>
      </c>
    </row>
    <row r="36" spans="1:3">
      <c r="A36" s="3" t="s">
        <v>1068</v>
      </c>
    </row>
    <row r="37" spans="1:3">
      <c r="A37" s="4" t="s">
        <v>1098</v>
      </c>
      <c r="B37" s="12" t="n">
        <v>0.028</v>
      </c>
    </row>
    <row r="38" spans="1:3">
      <c r="A38" s="4" t="s">
        <v>1099</v>
      </c>
    </row>
    <row r="39" spans="1:3">
      <c r="A39" s="3" t="s">
        <v>1068</v>
      </c>
    </row>
    <row r="40" spans="1:3">
      <c r="A40" s="4" t="s">
        <v>769</v>
      </c>
      <c r="B40" s="13" t="n">
        <v>0.1</v>
      </c>
      <c r="C40" s="13" t="n">
        <v>0.07000000000000001</v>
      </c>
    </row>
    <row r="41" spans="1:3">
      <c r="A41" s="4" t="s">
        <v>1100</v>
      </c>
    </row>
    <row r="42" spans="1:3">
      <c r="A42" s="3" t="s">
        <v>1068</v>
      </c>
    </row>
    <row r="43" spans="1:3">
      <c r="A43" s="4" t="s">
        <v>769</v>
      </c>
      <c r="B43" s="13" t="n">
        <v>0.12</v>
      </c>
      <c r="C43" s="13" t="n">
        <v>0.12</v>
      </c>
    </row>
    <row r="44" spans="1:3">
      <c r="A44" s="4" t="s">
        <v>1101</v>
      </c>
    </row>
    <row r="45" spans="1:3">
      <c r="A45" s="3" t="s">
        <v>1068</v>
      </c>
    </row>
    <row r="46" spans="1:3">
      <c r="A46" s="4" t="s">
        <v>1085</v>
      </c>
      <c r="B46" s="6" t="n">
        <v>10188</v>
      </c>
      <c r="C46" s="6" t="n">
        <v>7711</v>
      </c>
    </row>
    <row r="47" spans="1:3">
      <c r="A47" s="4" t="s">
        <v>1102</v>
      </c>
    </row>
    <row r="48" spans="1:3">
      <c r="A48" s="3" t="s">
        <v>1068</v>
      </c>
    </row>
    <row r="49" spans="1:3">
      <c r="A49" s="4" t="s">
        <v>1085</v>
      </c>
      <c r="B49" s="6" t="n">
        <v>8521</v>
      </c>
      <c r="C49" s="6" t="n">
        <v>71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3</v>
      </c>
      <c r="B1" s="2" t="s">
        <v>1</v>
      </c>
    </row>
    <row r="2" spans="1:4">
      <c r="B2" s="2" t="s">
        <v>2</v>
      </c>
      <c r="C2" s="2" t="s">
        <v>1104</v>
      </c>
      <c r="D2" s="2" t="s">
        <v>37</v>
      </c>
    </row>
    <row r="3" spans="1:4">
      <c r="A3" s="3" t="s">
        <v>812</v>
      </c>
    </row>
    <row r="4" spans="1:4">
      <c r="A4" s="4" t="s">
        <v>1105</v>
      </c>
      <c r="B4" s="4" t="s">
        <v>1106</v>
      </c>
      <c r="D4" s="4" t="s">
        <v>1107</v>
      </c>
    </row>
    <row r="5" spans="1:4">
      <c r="A5" s="4" t="s">
        <v>1108</v>
      </c>
      <c r="B5" s="4" t="s">
        <v>1109</v>
      </c>
      <c r="D5" s="4" t="s">
        <v>1109</v>
      </c>
    </row>
    <row r="6" spans="1:4">
      <c r="A6" s="4" t="s">
        <v>1110</v>
      </c>
      <c r="B6" s="4" t="s">
        <v>1111</v>
      </c>
    </row>
    <row r="7" spans="1:4">
      <c r="A7" s="4" t="s">
        <v>1112</v>
      </c>
      <c r="B7" s="4" t="s">
        <v>1113</v>
      </c>
    </row>
    <row r="8" spans="1:4">
      <c r="A8" s="4" t="s">
        <v>1114</v>
      </c>
      <c r="B8" s="4" t="s">
        <v>1115</v>
      </c>
    </row>
    <row r="9" spans="1:4">
      <c r="A9" s="4" t="s">
        <v>1116</v>
      </c>
      <c r="B9" s="4" t="s">
        <v>1117</v>
      </c>
    </row>
    <row r="10" spans="1:4">
      <c r="A10" s="4" t="s">
        <v>286</v>
      </c>
    </row>
    <row r="11" spans="1:4">
      <c r="A11" s="3" t="s">
        <v>812</v>
      </c>
    </row>
    <row r="12" spans="1:4">
      <c r="A12" s="4" t="s">
        <v>1116</v>
      </c>
      <c r="C12" s="4" t="s">
        <v>1115</v>
      </c>
    </row>
    <row r="13" spans="1:4">
      <c r="A13" s="4" t="s">
        <v>1118</v>
      </c>
    </row>
    <row r="14" spans="1:4">
      <c r="A14" s="3" t="s">
        <v>812</v>
      </c>
    </row>
    <row r="15" spans="1:4">
      <c r="A15" s="4" t="s">
        <v>1119</v>
      </c>
      <c r="B15" s="9" t="n">
        <v>16.8</v>
      </c>
      <c r="D15" s="9" t="n">
        <v>11.1</v>
      </c>
    </row>
    <row r="16" spans="1:4">
      <c r="A16" s="4" t="s">
        <v>1120</v>
      </c>
    </row>
    <row r="17" spans="1:4">
      <c r="A17" s="3" t="s">
        <v>812</v>
      </c>
    </row>
    <row r="18" spans="1:4">
      <c r="A18" s="4" t="s">
        <v>1119</v>
      </c>
      <c r="B18" s="9" t="n">
        <v>4.5</v>
      </c>
      <c r="D18" s="9" t="n">
        <v>7.5</v>
      </c>
    </row>
    <row r="19" spans="1:4">
      <c r="A19" s="4" t="s">
        <v>464</v>
      </c>
    </row>
    <row r="20" spans="1:4">
      <c r="A20" s="3" t="s">
        <v>812</v>
      </c>
    </row>
    <row r="21" spans="1:4">
      <c r="A21" s="4" t="s">
        <v>1121</v>
      </c>
      <c r="B21" s="4" t="s">
        <v>1122</v>
      </c>
    </row>
    <row r="22" spans="1:4">
      <c r="A22" s="4" t="s">
        <v>1123</v>
      </c>
      <c r="B22" s="4" t="s">
        <v>1124</v>
      </c>
    </row>
    <row r="23" spans="1:4">
      <c r="A23" s="4" t="s">
        <v>1105</v>
      </c>
      <c r="B23" s="4" t="s">
        <v>1124</v>
      </c>
    </row>
    <row r="24" spans="1:4">
      <c r="A24" s="4" t="s">
        <v>467</v>
      </c>
    </row>
    <row r="25" spans="1:4">
      <c r="A25" s="3" t="s">
        <v>812</v>
      </c>
    </row>
    <row r="26" spans="1:4">
      <c r="A26" s="4" t="s">
        <v>1105</v>
      </c>
      <c r="B26" s="4" t="s">
        <v>11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7</v>
      </c>
    </row>
    <row r="2" spans="1:3">
      <c r="A2" s="3" t="s">
        <v>1127</v>
      </c>
    </row>
    <row r="3" spans="1:3">
      <c r="A3" s="4" t="s">
        <v>1128</v>
      </c>
      <c r="B3" s="6" t="n">
        <v>191128</v>
      </c>
      <c r="C3" s="6" t="n">
        <v>173728</v>
      </c>
    </row>
    <row r="4" spans="1:3">
      <c r="A4" s="4" t="s">
        <v>1129</v>
      </c>
      <c r="B4" s="5" t="n">
        <v>105392</v>
      </c>
      <c r="C4" s="5" t="n">
        <v>90858</v>
      </c>
    </row>
    <row r="5" spans="1:3">
      <c r="A5" s="4" t="s">
        <v>1130</v>
      </c>
      <c r="B5" s="5" t="n">
        <v>107459</v>
      </c>
      <c r="C5" s="5" t="n">
        <v>102709</v>
      </c>
    </row>
    <row r="6" spans="1:3">
      <c r="A6" s="3" t="s">
        <v>1131</v>
      </c>
    </row>
    <row r="7" spans="1:3">
      <c r="A7" s="4" t="s">
        <v>1132</v>
      </c>
      <c r="B7" s="5" t="n">
        <v>206593</v>
      </c>
      <c r="C7" s="5" t="n">
        <v>192632</v>
      </c>
    </row>
    <row r="8" spans="1:3">
      <c r="A8" s="4" t="s">
        <v>1133</v>
      </c>
      <c r="B8" s="5" t="n">
        <v>163255</v>
      </c>
      <c r="C8" s="5" t="n">
        <v>146162</v>
      </c>
    </row>
    <row r="9" spans="1:3">
      <c r="A9" s="4" t="s">
        <v>1134</v>
      </c>
      <c r="B9" s="5" t="n">
        <v>165321</v>
      </c>
      <c r="C9" s="5" t="n">
        <v>158014</v>
      </c>
    </row>
    <row r="10" spans="1:3">
      <c r="A10" s="3" t="s">
        <v>1135</v>
      </c>
    </row>
    <row r="11" spans="1:3">
      <c r="A11" s="4" t="s">
        <v>1136</v>
      </c>
      <c r="B11" s="5" t="n">
        <v>191128</v>
      </c>
      <c r="C11" s="5" t="n">
        <v>173728</v>
      </c>
    </row>
    <row r="12" spans="1:3">
      <c r="A12" s="4" t="s">
        <v>1137</v>
      </c>
      <c r="B12" s="5" t="n">
        <v>130190</v>
      </c>
      <c r="C12" s="5" t="n">
        <v>114560</v>
      </c>
    </row>
    <row r="13" spans="1:3">
      <c r="A13" s="4" t="s">
        <v>1138</v>
      </c>
      <c r="B13" s="5" t="n">
        <v>132257</v>
      </c>
      <c r="C13" s="5" t="n">
        <v>126411</v>
      </c>
    </row>
    <row r="14" spans="1:3">
      <c r="A14" s="3" t="s">
        <v>1139</v>
      </c>
    </row>
    <row r="15" spans="1:3">
      <c r="A15" s="4" t="s">
        <v>1140</v>
      </c>
      <c r="B15" s="5" t="n">
        <v>191128</v>
      </c>
      <c r="C15" s="5" t="n">
        <v>173728</v>
      </c>
    </row>
    <row r="16" spans="1:3">
      <c r="A16" s="4" t="s">
        <v>1141</v>
      </c>
      <c r="B16" s="5" t="n">
        <v>75432</v>
      </c>
      <c r="C16" s="5" t="n">
        <v>72349</v>
      </c>
    </row>
    <row r="17" spans="1:3">
      <c r="A17" s="4" t="s">
        <v>1142</v>
      </c>
      <c r="B17" s="6" t="n">
        <v>94290</v>
      </c>
      <c r="C17" s="6" t="n">
        <v>90437</v>
      </c>
    </row>
    <row r="18" spans="1:3">
      <c r="A18" s="3" t="s">
        <v>1143</v>
      </c>
    </row>
    <row r="19" spans="1:3">
      <c r="A19" s="4" t="s">
        <v>1144</v>
      </c>
      <c r="B19" s="4" t="s">
        <v>1106</v>
      </c>
      <c r="C19" s="4" t="s">
        <v>1107</v>
      </c>
    </row>
    <row r="20" spans="1:3">
      <c r="A20" s="4" t="s">
        <v>1145</v>
      </c>
      <c r="B20" s="4" t="s">
        <v>1146</v>
      </c>
      <c r="C20" s="4" t="s">
        <v>828</v>
      </c>
    </row>
    <row r="21" spans="1:3">
      <c r="A21" s="4" t="s">
        <v>1147</v>
      </c>
      <c r="B21" s="4" t="s">
        <v>1148</v>
      </c>
      <c r="C21" s="4" t="s">
        <v>1148</v>
      </c>
    </row>
    <row r="22" spans="1:3">
      <c r="A22" s="4" t="s">
        <v>1149</v>
      </c>
      <c r="B22" s="4" t="s">
        <v>1150</v>
      </c>
      <c r="C22" s="4" t="s">
        <v>1151</v>
      </c>
    </row>
    <row r="23" spans="1:3">
      <c r="A23" s="4" t="s">
        <v>1152</v>
      </c>
      <c r="B23" s="4" t="s">
        <v>1153</v>
      </c>
      <c r="C23" s="4" t="s">
        <v>1154</v>
      </c>
    </row>
    <row r="24" spans="1:3">
      <c r="A24" s="4" t="s">
        <v>1155</v>
      </c>
      <c r="B24" s="4" t="s">
        <v>1156</v>
      </c>
      <c r="C24" s="4" t="s">
        <v>1156</v>
      </c>
    </row>
    <row r="25" spans="1:3">
      <c r="A25" s="4" t="s">
        <v>1157</v>
      </c>
      <c r="B25" s="4" t="s">
        <v>1106</v>
      </c>
      <c r="C25" s="4" t="s">
        <v>1107</v>
      </c>
    </row>
    <row r="26" spans="1:3">
      <c r="A26" s="4" t="s">
        <v>1158</v>
      </c>
      <c r="B26" s="4" t="s">
        <v>1159</v>
      </c>
      <c r="C26" s="4" t="s">
        <v>1160</v>
      </c>
    </row>
    <row r="27" spans="1:3">
      <c r="A27" s="4" t="s">
        <v>1161</v>
      </c>
      <c r="B27" s="4" t="s">
        <v>1109</v>
      </c>
      <c r="C27" s="4" t="s">
        <v>1109</v>
      </c>
    </row>
    <row r="28" spans="1:3">
      <c r="A28" s="4" t="s">
        <v>1162</v>
      </c>
      <c r="B28" s="4" t="s">
        <v>1163</v>
      </c>
      <c r="C28" s="4" t="s">
        <v>1164</v>
      </c>
    </row>
    <row r="29" spans="1:3">
      <c r="A29" s="4" t="s">
        <v>1165</v>
      </c>
      <c r="B29" s="4" t="s">
        <v>1124</v>
      </c>
      <c r="C29" s="4" t="s">
        <v>1124</v>
      </c>
    </row>
    <row r="30" spans="1:3">
      <c r="A30" s="4" t="s">
        <v>1166</v>
      </c>
      <c r="B30" s="4" t="s">
        <v>1167</v>
      </c>
      <c r="C30" s="4" t="s">
        <v>1167</v>
      </c>
    </row>
    <row r="31" spans="1:3">
      <c r="A31" s="4" t="s">
        <v>1168</v>
      </c>
    </row>
    <row r="32" spans="1:3">
      <c r="A32" s="3" t="s">
        <v>1127</v>
      </c>
    </row>
    <row r="33" spans="1:3">
      <c r="A33" s="4" t="s">
        <v>1128</v>
      </c>
      <c r="B33" s="6" t="n">
        <v>172415</v>
      </c>
      <c r="C33" s="6" t="n">
        <v>155977</v>
      </c>
    </row>
    <row r="34" spans="1:3">
      <c r="A34" s="4" t="s">
        <v>1129</v>
      </c>
      <c r="B34" s="5" t="n">
        <v>105575</v>
      </c>
      <c r="C34" s="5" t="n">
        <v>91194</v>
      </c>
    </row>
    <row r="35" spans="1:3">
      <c r="A35" s="3" t="s">
        <v>1131</v>
      </c>
    </row>
    <row r="36" spans="1:3">
      <c r="A36" s="4" t="s">
        <v>1132</v>
      </c>
      <c r="B36" s="5" t="n">
        <v>213035</v>
      </c>
      <c r="C36" s="5" t="n">
        <v>199984</v>
      </c>
    </row>
    <row r="37" spans="1:3">
      <c r="A37" s="4" t="s">
        <v>1133</v>
      </c>
      <c r="B37" s="5" t="n">
        <v>163537</v>
      </c>
      <c r="C37" s="5" t="n">
        <v>146703</v>
      </c>
    </row>
    <row r="38" spans="1:3">
      <c r="A38" s="3" t="s">
        <v>1135</v>
      </c>
    </row>
    <row r="39" spans="1:3">
      <c r="A39" s="4" t="s">
        <v>1136</v>
      </c>
      <c r="B39" s="5" t="n">
        <v>172415</v>
      </c>
      <c r="C39" s="5" t="n">
        <v>155977</v>
      </c>
    </row>
    <row r="40" spans="1:3">
      <c r="A40" s="4" t="s">
        <v>1137</v>
      </c>
      <c r="B40" s="5" t="n">
        <v>130416</v>
      </c>
      <c r="C40" s="5" t="n">
        <v>114983</v>
      </c>
    </row>
    <row r="41" spans="1:3">
      <c r="A41" s="3" t="s">
        <v>1139</v>
      </c>
    </row>
    <row r="42" spans="1:3">
      <c r="A42" s="4" t="s">
        <v>1140</v>
      </c>
      <c r="B42" s="5" t="n">
        <v>172415</v>
      </c>
      <c r="C42" s="5" t="n">
        <v>155977</v>
      </c>
    </row>
    <row r="43" spans="1:3">
      <c r="A43" s="4" t="s">
        <v>1141</v>
      </c>
      <c r="B43" s="6" t="n">
        <v>75567</v>
      </c>
      <c r="C43" s="6" t="n">
        <v>72663</v>
      </c>
    </row>
    <row r="44" spans="1:3">
      <c r="A44" s="3" t="s">
        <v>1143</v>
      </c>
    </row>
    <row r="45" spans="1:3">
      <c r="A45" s="4" t="s">
        <v>1144</v>
      </c>
      <c r="B45" s="4" t="s">
        <v>1169</v>
      </c>
      <c r="C45" s="4" t="s">
        <v>1170</v>
      </c>
    </row>
    <row r="46" spans="1:3">
      <c r="A46" s="4" t="s">
        <v>1145</v>
      </c>
      <c r="B46" s="4" t="s">
        <v>1146</v>
      </c>
      <c r="C46" s="4" t="s">
        <v>828</v>
      </c>
    </row>
    <row r="47" spans="1:3">
      <c r="A47" s="4" t="s">
        <v>1149</v>
      </c>
      <c r="B47" s="4" t="s">
        <v>1171</v>
      </c>
      <c r="C47" s="4" t="s">
        <v>1172</v>
      </c>
    </row>
    <row r="48" spans="1:3">
      <c r="A48" s="4" t="s">
        <v>1152</v>
      </c>
      <c r="B48" s="4" t="s">
        <v>1153</v>
      </c>
      <c r="C48" s="4" t="s">
        <v>1154</v>
      </c>
    </row>
    <row r="49" spans="1:3">
      <c r="A49" s="4" t="s">
        <v>1157</v>
      </c>
      <c r="B49" s="4" t="s">
        <v>1169</v>
      </c>
      <c r="C49" s="4" t="s">
        <v>1170</v>
      </c>
    </row>
    <row r="50" spans="1:3">
      <c r="A50" s="4" t="s">
        <v>1158</v>
      </c>
      <c r="B50" s="4" t="s">
        <v>1159</v>
      </c>
      <c r="C50" s="4" t="s">
        <v>1160</v>
      </c>
    </row>
    <row r="51" spans="1:3">
      <c r="A51" s="4" t="s">
        <v>1162</v>
      </c>
      <c r="B51" s="4" t="s">
        <v>1173</v>
      </c>
      <c r="C51" s="4" t="s">
        <v>1174</v>
      </c>
    </row>
    <row r="52" spans="1:3">
      <c r="A52" s="4" t="s">
        <v>1165</v>
      </c>
      <c r="B52" s="4" t="s">
        <v>1124</v>
      </c>
      <c r="C52" s="4" t="s">
        <v>11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75</v>
      </c>
      <c r="B1" s="2" t="s">
        <v>1</v>
      </c>
    </row>
    <row r="2" spans="1:3">
      <c r="B2" s="2" t="s">
        <v>2</v>
      </c>
      <c r="C2" s="2" t="s">
        <v>37</v>
      </c>
    </row>
    <row r="3" spans="1:3">
      <c r="A3" s="3" t="s">
        <v>1176</v>
      </c>
    </row>
    <row r="4" spans="1:3">
      <c r="A4" s="4" t="s">
        <v>1177</v>
      </c>
      <c r="B4" s="6" t="n">
        <v>46700</v>
      </c>
      <c r="C4" s="6" t="n">
        <v>45400</v>
      </c>
    </row>
    <row r="5" spans="1:3">
      <c r="A5" s="4" t="s">
        <v>1178</v>
      </c>
      <c r="B5" s="6" t="n">
        <v>60</v>
      </c>
      <c r="C5" s="6" t="n">
        <v>133</v>
      </c>
    </row>
    <row r="6" spans="1:3">
      <c r="A6" s="4" t="s">
        <v>1179</v>
      </c>
    </row>
    <row r="7" spans="1:3">
      <c r="A7" s="3" t="s">
        <v>1176</v>
      </c>
    </row>
    <row r="8" spans="1:3">
      <c r="A8" s="4" t="s">
        <v>1180</v>
      </c>
      <c r="B8" s="4" t="s">
        <v>115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1</v>
      </c>
      <c r="B1" s="2" t="s">
        <v>1</v>
      </c>
    </row>
    <row r="2" spans="1:3">
      <c r="B2" s="2" t="s">
        <v>2</v>
      </c>
      <c r="C2" s="2" t="s">
        <v>37</v>
      </c>
    </row>
    <row r="3" spans="1:3">
      <c r="A3" s="3" t="s">
        <v>1182</v>
      </c>
    </row>
    <row r="4" spans="1:3">
      <c r="A4" s="4" t="s">
        <v>887</v>
      </c>
      <c r="B4" s="6" t="n">
        <v>20721</v>
      </c>
      <c r="C4" s="6" t="n">
        <v>22471</v>
      </c>
    </row>
    <row r="5" spans="1:3">
      <c r="A5" s="4" t="s">
        <v>1183</v>
      </c>
      <c r="B5" s="5" t="n">
        <v>1702</v>
      </c>
      <c r="C5" s="5" t="n">
        <v>3067</v>
      </c>
    </row>
    <row r="6" spans="1:3">
      <c r="A6" s="4" t="s">
        <v>1184</v>
      </c>
      <c r="B6" s="5" t="n">
        <v>-9417</v>
      </c>
      <c r="C6" s="5" t="n">
        <v>-4831</v>
      </c>
    </row>
    <row r="7" spans="1:3">
      <c r="A7" s="4" t="s">
        <v>1185</v>
      </c>
      <c r="B7" s="5" t="n">
        <v>-4333</v>
      </c>
      <c r="C7" s="5" t="n">
        <v>14</v>
      </c>
    </row>
    <row r="8" spans="1:3">
      <c r="A8" s="4" t="s">
        <v>889</v>
      </c>
      <c r="B8" s="6" t="n">
        <v>8673</v>
      </c>
      <c r="C8" s="6" t="n">
        <v>2072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2</v>
      </c>
      <c r="C1" s="2" t="s">
        <v>37</v>
      </c>
      <c r="D1" s="2" t="s">
        <v>84</v>
      </c>
      <c r="E1" s="2" t="s">
        <v>587</v>
      </c>
    </row>
    <row r="2" spans="1:5">
      <c r="A2" s="3" t="s">
        <v>38</v>
      </c>
    </row>
    <row r="3" spans="1:5">
      <c r="A3" s="4" t="s">
        <v>39</v>
      </c>
      <c r="B3" s="6" t="n">
        <v>75411</v>
      </c>
      <c r="C3" s="6" t="n">
        <v>70545</v>
      </c>
    </row>
    <row r="4" spans="1:5">
      <c r="A4" s="4" t="s">
        <v>50</v>
      </c>
      <c r="B4" s="5" t="n">
        <v>19771</v>
      </c>
      <c r="C4" s="5" t="n">
        <v>18196</v>
      </c>
    </row>
    <row r="5" spans="1:5">
      <c r="A5" s="4" t="s">
        <v>54</v>
      </c>
      <c r="B5" s="5" t="n">
        <v>4347</v>
      </c>
      <c r="C5" s="5" t="n">
        <v>4904</v>
      </c>
    </row>
    <row r="6" spans="1:5">
      <c r="A6" s="4" t="s">
        <v>55</v>
      </c>
      <c r="B6" s="5" t="n">
        <v>10037</v>
      </c>
      <c r="C6" s="5" t="n">
        <v>10448</v>
      </c>
    </row>
    <row r="7" spans="1:5">
      <c r="A7" s="4" t="s">
        <v>56</v>
      </c>
      <c r="B7" s="5" t="n">
        <v>1873665</v>
      </c>
      <c r="C7" s="5" t="n">
        <v>1796607</v>
      </c>
    </row>
    <row r="8" spans="1:5">
      <c r="A8" s="3" t="s">
        <v>1187</v>
      </c>
    </row>
    <row r="9" spans="1:5">
      <c r="A9" s="4" t="s">
        <v>63</v>
      </c>
      <c r="B9" s="5" t="n">
        <v>12070</v>
      </c>
      <c r="C9" s="5" t="n">
        <v>13072</v>
      </c>
    </row>
    <row r="10" spans="1:5">
      <c r="A10" s="4" t="s">
        <v>67</v>
      </c>
      <c r="B10" s="5" t="n">
        <v>174196</v>
      </c>
      <c r="C10" s="5" t="n">
        <v>161027</v>
      </c>
      <c r="D10" s="6" t="n">
        <v>145895</v>
      </c>
      <c r="E10" s="6" t="n">
        <v>131769</v>
      </c>
    </row>
    <row r="11" spans="1:5">
      <c r="A11" s="4" t="s">
        <v>72</v>
      </c>
      <c r="B11" s="5" t="n">
        <v>1873665</v>
      </c>
      <c r="C11" s="5" t="n">
        <v>1796607</v>
      </c>
    </row>
    <row r="12" spans="1:5">
      <c r="A12" s="4" t="s">
        <v>1188</v>
      </c>
    </row>
    <row r="13" spans="1:5">
      <c r="A13" s="3" t="s">
        <v>38</v>
      </c>
    </row>
    <row r="14" spans="1:5">
      <c r="A14" s="4" t="s">
        <v>39</v>
      </c>
      <c r="B14" s="5" t="n">
        <v>6349</v>
      </c>
      <c r="C14" s="5" t="n">
        <v>2494</v>
      </c>
    </row>
    <row r="15" spans="1:5">
      <c r="A15" s="4" t="s">
        <v>1189</v>
      </c>
      <c r="B15" s="5" t="n">
        <v>192909</v>
      </c>
      <c r="C15" s="5" t="n">
        <v>178778</v>
      </c>
    </row>
    <row r="16" spans="1:5">
      <c r="A16" s="4" t="s">
        <v>50</v>
      </c>
      <c r="B16" s="5" t="n">
        <v>11</v>
      </c>
      <c r="C16" s="5" t="n">
        <v>17</v>
      </c>
    </row>
    <row r="17" spans="1:5">
      <c r="A17" s="4" t="s">
        <v>54</v>
      </c>
      <c r="B17" s="5" t="n">
        <v>129</v>
      </c>
      <c r="C17" s="5" t="n">
        <v>53</v>
      </c>
    </row>
    <row r="18" spans="1:5">
      <c r="A18" s="4" t="s">
        <v>55</v>
      </c>
      <c r="B18" s="5" t="n">
        <v>2937</v>
      </c>
      <c r="C18" s="5" t="n">
        <v>9068</v>
      </c>
    </row>
    <row r="19" spans="1:5">
      <c r="A19" s="4" t="s">
        <v>56</v>
      </c>
      <c r="B19" s="5" t="n">
        <v>202335</v>
      </c>
      <c r="C19" s="5" t="n">
        <v>190410</v>
      </c>
    </row>
    <row r="20" spans="1:5">
      <c r="A20" s="3" t="s">
        <v>1187</v>
      </c>
    </row>
    <row r="21" spans="1:5">
      <c r="A21" s="4" t="s">
        <v>80</v>
      </c>
      <c r="B21" s="5" t="n">
        <v>25155</v>
      </c>
      <c r="C21" s="5" t="n">
        <v>25103</v>
      </c>
    </row>
    <row r="22" spans="1:5">
      <c r="A22" s="4" t="s">
        <v>63</v>
      </c>
      <c r="B22" s="5" t="n">
        <v>2984</v>
      </c>
      <c r="C22" s="5" t="n">
        <v>4280</v>
      </c>
    </row>
    <row r="23" spans="1:5">
      <c r="A23" s="4" t="s">
        <v>67</v>
      </c>
      <c r="B23" s="5" t="n">
        <v>174196</v>
      </c>
      <c r="C23" s="5" t="n">
        <v>161027</v>
      </c>
    </row>
    <row r="24" spans="1:5">
      <c r="A24" s="4" t="s">
        <v>72</v>
      </c>
      <c r="B24" s="6" t="n">
        <v>202335</v>
      </c>
      <c r="C24" s="6" t="n">
        <v>1904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600</v>
      </c>
      <c r="J1" s="2" t="s">
        <v>1</v>
      </c>
    </row>
    <row r="2" spans="1:12">
      <c r="B2" s="2" t="s">
        <v>2</v>
      </c>
      <c r="C2" s="2" t="s">
        <v>851</v>
      </c>
      <c r="D2" s="2" t="s">
        <v>4</v>
      </c>
      <c r="E2" s="2" t="s">
        <v>852</v>
      </c>
      <c r="F2" s="2" t="s">
        <v>37</v>
      </c>
      <c r="G2" s="2" t="s">
        <v>853</v>
      </c>
      <c r="H2" s="2" t="s">
        <v>854</v>
      </c>
      <c r="I2" s="2" t="s">
        <v>855</v>
      </c>
      <c r="J2" s="2" t="s">
        <v>2</v>
      </c>
      <c r="K2" s="2" t="s">
        <v>37</v>
      </c>
      <c r="L2" s="2" t="s">
        <v>84</v>
      </c>
    </row>
    <row r="3" spans="1:12">
      <c r="A3" s="3" t="s">
        <v>1191</v>
      </c>
    </row>
    <row r="4" spans="1:12">
      <c r="A4" s="4" t="s">
        <v>1192</v>
      </c>
      <c r="J4" s="6" t="n">
        <v>74715</v>
      </c>
      <c r="K4" s="6" t="n">
        <v>66841</v>
      </c>
      <c r="L4" s="6" t="n">
        <v>58077</v>
      </c>
    </row>
    <row r="5" spans="1:12">
      <c r="A5" s="4" t="s">
        <v>113</v>
      </c>
      <c r="B5" s="6" t="n">
        <v>3477</v>
      </c>
      <c r="C5" s="6" t="n">
        <v>5913</v>
      </c>
      <c r="D5" s="6" t="n">
        <v>5941</v>
      </c>
      <c r="E5" s="6" t="n">
        <v>5822</v>
      </c>
      <c r="F5" s="6" t="n">
        <v>7371</v>
      </c>
      <c r="G5" s="6" t="n">
        <v>6158</v>
      </c>
      <c r="H5" s="6" t="n">
        <v>6163</v>
      </c>
      <c r="I5" s="6" t="n">
        <v>5437</v>
      </c>
      <c r="J5" s="5" t="n">
        <v>21153</v>
      </c>
      <c r="K5" s="5" t="n">
        <v>25129</v>
      </c>
      <c r="L5" s="5" t="n">
        <v>18310</v>
      </c>
    </row>
    <row r="6" spans="1:12">
      <c r="A6" s="4" t="s">
        <v>115</v>
      </c>
      <c r="B6" s="6" t="n">
        <v>3261</v>
      </c>
      <c r="C6" s="6" t="n">
        <v>4857</v>
      </c>
      <c r="D6" s="6" t="n">
        <v>4715</v>
      </c>
      <c r="E6" s="6" t="n">
        <v>4600</v>
      </c>
      <c r="F6" s="6" t="n">
        <v>2096</v>
      </c>
      <c r="G6" s="6" t="n">
        <v>4263</v>
      </c>
      <c r="H6" s="6" t="n">
        <v>3769</v>
      </c>
      <c r="I6" s="6" t="n">
        <v>3702</v>
      </c>
      <c r="J6" s="5" t="n">
        <v>17433</v>
      </c>
      <c r="K6" s="5" t="n">
        <v>13830</v>
      </c>
      <c r="L6" s="5" t="n">
        <v>12350</v>
      </c>
    </row>
    <row r="7" spans="1:12">
      <c r="A7" s="4" t="s">
        <v>1188</v>
      </c>
    </row>
    <row r="8" spans="1:12">
      <c r="A8" s="3" t="s">
        <v>1191</v>
      </c>
    </row>
    <row r="9" spans="1:12">
      <c r="A9" s="4" t="s">
        <v>1192</v>
      </c>
      <c r="J9" s="5" t="n">
        <v>15</v>
      </c>
      <c r="K9" s="5" t="n">
        <v>13</v>
      </c>
      <c r="L9" s="5" t="n">
        <v>23</v>
      </c>
    </row>
    <row r="10" spans="1:12">
      <c r="A10" s="4" t="s">
        <v>1193</v>
      </c>
      <c r="J10" s="5" t="n">
        <v>4000</v>
      </c>
      <c r="K10" s="5" t="n">
        <v>0</v>
      </c>
      <c r="L10" s="5" t="n">
        <v>0</v>
      </c>
    </row>
    <row r="11" spans="1:12">
      <c r="A11" s="4" t="s">
        <v>1194</v>
      </c>
      <c r="J11" s="5" t="n">
        <v>4015</v>
      </c>
      <c r="K11" s="5" t="n">
        <v>13</v>
      </c>
      <c r="L11" s="5" t="n">
        <v>23</v>
      </c>
    </row>
    <row r="12" spans="1:12">
      <c r="A12" s="4" t="s">
        <v>1195</v>
      </c>
      <c r="J12" s="5" t="n">
        <v>3444</v>
      </c>
      <c r="K12" s="5" t="n">
        <v>2295</v>
      </c>
      <c r="L12" s="5" t="n">
        <v>3444</v>
      </c>
    </row>
    <row r="13" spans="1:12">
      <c r="A13" s="4" t="s">
        <v>113</v>
      </c>
      <c r="J13" s="5" t="n">
        <v>571</v>
      </c>
      <c r="K13" s="5" t="n">
        <v>-2282</v>
      </c>
      <c r="L13" s="5" t="n">
        <v>-3421</v>
      </c>
    </row>
    <row r="14" spans="1:12">
      <c r="A14" s="4" t="s">
        <v>1196</v>
      </c>
      <c r="J14" s="5" t="n">
        <v>16862</v>
      </c>
      <c r="K14" s="5" t="n">
        <v>16112</v>
      </c>
      <c r="L14" s="5" t="n">
        <v>15771</v>
      </c>
    </row>
    <row r="15" spans="1:12">
      <c r="A15" s="4" t="s">
        <v>115</v>
      </c>
      <c r="J15" s="6" t="n">
        <v>17433</v>
      </c>
      <c r="K15" s="6" t="n">
        <v>13830</v>
      </c>
      <c r="L15" s="6" t="n">
        <v>1235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600</v>
      </c>
      <c r="J1" s="2" t="s">
        <v>1</v>
      </c>
    </row>
    <row r="2" spans="1:12">
      <c r="B2" s="2" t="s">
        <v>2</v>
      </c>
      <c r="C2" s="2" t="s">
        <v>851</v>
      </c>
      <c r="D2" s="2" t="s">
        <v>4</v>
      </c>
      <c r="E2" s="2" t="s">
        <v>852</v>
      </c>
      <c r="F2" s="2" t="s">
        <v>37</v>
      </c>
      <c r="G2" s="2" t="s">
        <v>853</v>
      </c>
      <c r="H2" s="2" t="s">
        <v>854</v>
      </c>
      <c r="I2" s="2" t="s">
        <v>855</v>
      </c>
      <c r="J2" s="2" t="s">
        <v>2</v>
      </c>
      <c r="K2" s="2" t="s">
        <v>37</v>
      </c>
      <c r="L2" s="2" t="s">
        <v>84</v>
      </c>
    </row>
    <row r="3" spans="1:12">
      <c r="A3" s="3" t="s">
        <v>167</v>
      </c>
    </row>
    <row r="4" spans="1:12">
      <c r="A4" s="4" t="s">
        <v>115</v>
      </c>
      <c r="B4" s="6" t="n">
        <v>3261</v>
      </c>
      <c r="C4" s="6" t="n">
        <v>4857</v>
      </c>
      <c r="D4" s="6" t="n">
        <v>4715</v>
      </c>
      <c r="E4" s="6" t="n">
        <v>4600</v>
      </c>
      <c r="F4" s="6" t="n">
        <v>2096</v>
      </c>
      <c r="G4" s="6" t="n">
        <v>4263</v>
      </c>
      <c r="H4" s="6" t="n">
        <v>3769</v>
      </c>
      <c r="I4" s="6" t="n">
        <v>3702</v>
      </c>
      <c r="J4" s="6" t="n">
        <v>17433</v>
      </c>
      <c r="K4" s="6" t="n">
        <v>13830</v>
      </c>
      <c r="L4" s="6" t="n">
        <v>12350</v>
      </c>
    </row>
    <row r="5" spans="1:12">
      <c r="A5" s="3" t="s">
        <v>168</v>
      </c>
    </row>
    <row r="6" spans="1:12">
      <c r="A6" s="4" t="s">
        <v>1198</v>
      </c>
      <c r="J6" s="5" t="n">
        <v>-1008</v>
      </c>
      <c r="K6" s="5" t="n">
        <v>-1740</v>
      </c>
      <c r="L6" s="5" t="n">
        <v>-3006</v>
      </c>
    </row>
    <row r="7" spans="1:12">
      <c r="A7" s="4" t="s">
        <v>179</v>
      </c>
      <c r="J7" s="5" t="n">
        <v>1290</v>
      </c>
      <c r="K7" s="5" t="n">
        <v>917</v>
      </c>
      <c r="L7" s="5" t="n">
        <v>1188</v>
      </c>
    </row>
    <row r="8" spans="1:12">
      <c r="A8" s="4" t="s">
        <v>173</v>
      </c>
      <c r="J8" s="5" t="n">
        <v>52</v>
      </c>
      <c r="K8" s="5" t="n">
        <v>52</v>
      </c>
      <c r="L8" s="5" t="n">
        <v>51</v>
      </c>
    </row>
    <row r="9" spans="1:12">
      <c r="A9" s="4" t="s">
        <v>185</v>
      </c>
      <c r="J9" s="5" t="n">
        <v>19977</v>
      </c>
      <c r="K9" s="5" t="n">
        <v>20572</v>
      </c>
      <c r="L9" s="5" t="n">
        <v>17372</v>
      </c>
    </row>
    <row r="10" spans="1:12">
      <c r="A10" s="3" t="s">
        <v>186</v>
      </c>
    </row>
    <row r="11" spans="1:12">
      <c r="A11" s="4" t="s">
        <v>201</v>
      </c>
      <c r="J11" s="5" t="n">
        <v>-74612</v>
      </c>
      <c r="K11" s="5" t="n">
        <v>-194462</v>
      </c>
      <c r="L11" s="5" t="n">
        <v>-291693</v>
      </c>
    </row>
    <row r="12" spans="1:12">
      <c r="A12" s="3" t="s">
        <v>202</v>
      </c>
    </row>
    <row r="13" spans="1:12">
      <c r="A13" s="4" t="s">
        <v>1199</v>
      </c>
      <c r="J13" s="5" t="n">
        <v>536</v>
      </c>
      <c r="K13" s="5" t="n">
        <v>1368</v>
      </c>
      <c r="L13" s="5" t="n">
        <v>1106</v>
      </c>
    </row>
    <row r="14" spans="1:12">
      <c r="A14" s="4" t="s">
        <v>208</v>
      </c>
      <c r="J14" s="5" t="n">
        <v>-3759</v>
      </c>
      <c r="K14" s="5" t="n">
        <v>-2149</v>
      </c>
      <c r="L14" s="5" t="n">
        <v>-1661</v>
      </c>
    </row>
    <row r="15" spans="1:12">
      <c r="A15" s="4" t="s">
        <v>156</v>
      </c>
      <c r="J15" s="5" t="n">
        <v>0</v>
      </c>
      <c r="K15" s="5" t="n">
        <v>0</v>
      </c>
      <c r="L15" s="5" t="n">
        <v>280</v>
      </c>
    </row>
    <row r="16" spans="1:12">
      <c r="A16" s="4" t="s">
        <v>209</v>
      </c>
      <c r="J16" s="5" t="n">
        <v>62016</v>
      </c>
      <c r="K16" s="5" t="n">
        <v>148266</v>
      </c>
      <c r="L16" s="5" t="n">
        <v>282079</v>
      </c>
    </row>
    <row r="17" spans="1:12">
      <c r="A17" s="4" t="s">
        <v>210</v>
      </c>
      <c r="J17" s="5" t="n">
        <v>7381</v>
      </c>
      <c r="K17" s="5" t="n">
        <v>-25624</v>
      </c>
      <c r="L17" s="5" t="n">
        <v>7758</v>
      </c>
    </row>
    <row r="18" spans="1:12">
      <c r="A18" s="3" t="s">
        <v>214</v>
      </c>
    </row>
    <row r="19" spans="1:12">
      <c r="A19" s="4" t="s">
        <v>215</v>
      </c>
      <c r="J19" s="5" t="n">
        <v>18662</v>
      </c>
      <c r="K19" s="5" t="n">
        <v>16582</v>
      </c>
      <c r="L19" s="5" t="n">
        <v>11793</v>
      </c>
    </row>
    <row r="20" spans="1:12">
      <c r="A20" s="4" t="s">
        <v>216</v>
      </c>
      <c r="J20" s="5" t="n">
        <v>3685</v>
      </c>
      <c r="K20" s="5" t="n">
        <v>8020</v>
      </c>
      <c r="L20" s="5" t="n">
        <v>8584</v>
      </c>
    </row>
    <row r="21" spans="1:12">
      <c r="A21" s="4" t="s">
        <v>1188</v>
      </c>
    </row>
    <row r="22" spans="1:12">
      <c r="A22" s="3" t="s">
        <v>167</v>
      </c>
    </row>
    <row r="23" spans="1:12">
      <c r="A23" s="4" t="s">
        <v>115</v>
      </c>
      <c r="J23" s="5" t="n">
        <v>17433</v>
      </c>
      <c r="K23" s="5" t="n">
        <v>13830</v>
      </c>
      <c r="L23" s="5" t="n">
        <v>12350</v>
      </c>
    </row>
    <row r="24" spans="1:12">
      <c r="A24" s="3" t="s">
        <v>168</v>
      </c>
    </row>
    <row r="25" spans="1:12">
      <c r="A25" s="4" t="s">
        <v>1200</v>
      </c>
      <c r="J25" s="5" t="n">
        <v>-16862</v>
      </c>
      <c r="K25" s="5" t="n">
        <v>-16112</v>
      </c>
      <c r="L25" s="5" t="n">
        <v>-15771</v>
      </c>
    </row>
    <row r="26" spans="1:12">
      <c r="A26" s="4" t="s">
        <v>1198</v>
      </c>
      <c r="J26" s="5" t="n">
        <v>6131</v>
      </c>
      <c r="K26" s="5" t="n">
        <v>-5179</v>
      </c>
      <c r="L26" s="5" t="n">
        <v>-1828</v>
      </c>
    </row>
    <row r="27" spans="1:12">
      <c r="A27" s="4" t="s">
        <v>1201</v>
      </c>
      <c r="J27" s="5" t="n">
        <v>-76</v>
      </c>
      <c r="K27" s="5" t="n">
        <v>3010</v>
      </c>
      <c r="L27" s="5" t="n">
        <v>2385</v>
      </c>
    </row>
    <row r="28" spans="1:12">
      <c r="A28" s="4" t="s">
        <v>1202</v>
      </c>
      <c r="J28" s="5" t="n">
        <v>-1296</v>
      </c>
      <c r="K28" s="5" t="n">
        <v>380</v>
      </c>
      <c r="L28" s="5" t="n">
        <v>1620</v>
      </c>
    </row>
    <row r="29" spans="1:12">
      <c r="A29" s="4" t="s">
        <v>179</v>
      </c>
      <c r="J29" s="5" t="n">
        <v>1290</v>
      </c>
      <c r="K29" s="5" t="n">
        <v>917</v>
      </c>
      <c r="L29" s="5" t="n">
        <v>1188</v>
      </c>
    </row>
    <row r="30" spans="1:12">
      <c r="A30" s="4" t="s">
        <v>173</v>
      </c>
      <c r="J30" s="5" t="n">
        <v>52</v>
      </c>
      <c r="K30" s="5" t="n">
        <v>52</v>
      </c>
      <c r="L30" s="5" t="n">
        <v>51</v>
      </c>
    </row>
    <row r="31" spans="1:12">
      <c r="A31" s="4" t="s">
        <v>185</v>
      </c>
      <c r="J31" s="5" t="n">
        <v>6672</v>
      </c>
      <c r="K31" s="5" t="n">
        <v>-3102</v>
      </c>
      <c r="L31" s="5" t="n">
        <v>-5</v>
      </c>
    </row>
    <row r="32" spans="1:12">
      <c r="A32" s="3" t="s">
        <v>186</v>
      </c>
    </row>
    <row r="33" spans="1:12">
      <c r="A33" s="4" t="s">
        <v>1203</v>
      </c>
      <c r="J33" s="5" t="n">
        <v>6</v>
      </c>
      <c r="K33" s="5" t="n">
        <v>37</v>
      </c>
      <c r="L33" s="5" t="n">
        <v>65</v>
      </c>
    </row>
    <row r="34" spans="1:12">
      <c r="A34" s="4" t="s">
        <v>201</v>
      </c>
      <c r="J34" s="5" t="n">
        <v>6</v>
      </c>
      <c r="K34" s="5" t="n">
        <v>37</v>
      </c>
      <c r="L34" s="5" t="n">
        <v>65</v>
      </c>
    </row>
    <row r="35" spans="1:12">
      <c r="A35" s="3" t="s">
        <v>202</v>
      </c>
    </row>
    <row r="36" spans="1:12">
      <c r="A36" s="4" t="s">
        <v>1199</v>
      </c>
      <c r="J36" s="5" t="n">
        <v>936</v>
      </c>
      <c r="K36" s="5" t="n">
        <v>2031</v>
      </c>
      <c r="L36" s="5" t="n">
        <v>1106</v>
      </c>
    </row>
    <row r="37" spans="1:12">
      <c r="A37" s="4" t="s">
        <v>208</v>
      </c>
      <c r="J37" s="5" t="n">
        <v>-3759</v>
      </c>
      <c r="K37" s="5" t="n">
        <v>-2149</v>
      </c>
      <c r="L37" s="5" t="n">
        <v>-1661</v>
      </c>
    </row>
    <row r="38" spans="1:12">
      <c r="A38" s="4" t="s">
        <v>1204</v>
      </c>
      <c r="J38" s="5" t="n">
        <v>0</v>
      </c>
      <c r="K38" s="5" t="n">
        <v>0</v>
      </c>
      <c r="L38" s="5" t="n">
        <v>200</v>
      </c>
    </row>
    <row r="39" spans="1:12">
      <c r="A39" s="4" t="s">
        <v>156</v>
      </c>
      <c r="L39" s="5" t="n">
        <v>280</v>
      </c>
    </row>
    <row r="40" spans="1:12">
      <c r="A40" s="4" t="s">
        <v>209</v>
      </c>
      <c r="J40" s="5" t="n">
        <v>-2823</v>
      </c>
      <c r="K40" s="5" t="n">
        <v>-118</v>
      </c>
      <c r="L40" s="5" t="n">
        <v>-75</v>
      </c>
    </row>
    <row r="41" spans="1:12">
      <c r="A41" s="4" t="s">
        <v>210</v>
      </c>
      <c r="J41" s="5" t="n">
        <v>3855</v>
      </c>
      <c r="K41" s="5" t="n">
        <v>-3183</v>
      </c>
      <c r="L41" s="5" t="n">
        <v>-15</v>
      </c>
    </row>
    <row r="42" spans="1:12">
      <c r="A42" s="3" t="s">
        <v>211</v>
      </c>
    </row>
    <row r="43" spans="1:12">
      <c r="A43" s="4" t="s">
        <v>212</v>
      </c>
      <c r="E43" s="6" t="n">
        <v>2494</v>
      </c>
      <c r="I43" s="6" t="n">
        <v>5677</v>
      </c>
      <c r="J43" s="5" t="n">
        <v>2494</v>
      </c>
      <c r="K43" s="5" t="n">
        <v>5677</v>
      </c>
      <c r="L43" s="5" t="n">
        <v>5692</v>
      </c>
    </row>
    <row r="44" spans="1:12">
      <c r="A44" s="4" t="s">
        <v>1205</v>
      </c>
      <c r="B44" s="6" t="n">
        <v>6349</v>
      </c>
      <c r="F44" s="6" t="n">
        <v>2494</v>
      </c>
      <c r="J44" s="5" t="n">
        <v>6349</v>
      </c>
      <c r="K44" s="5" t="n">
        <v>2494</v>
      </c>
      <c r="L44" s="5" t="n">
        <v>5677</v>
      </c>
    </row>
    <row r="45" spans="1:12">
      <c r="A45" s="3" t="s">
        <v>214</v>
      </c>
    </row>
    <row r="46" spans="1:12">
      <c r="A46" s="4" t="s">
        <v>215</v>
      </c>
      <c r="J46" s="5" t="n">
        <v>0</v>
      </c>
      <c r="K46" s="5" t="n">
        <v>0</v>
      </c>
      <c r="L46" s="5" t="n">
        <v>0</v>
      </c>
    </row>
    <row r="47" spans="1:12">
      <c r="A47" s="4" t="s">
        <v>216</v>
      </c>
      <c r="J47" s="6" t="n">
        <v>0</v>
      </c>
      <c r="K47" s="6" t="n">
        <v>0</v>
      </c>
      <c r="L47" s="6"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600</v>
      </c>
      <c r="J1" s="2" t="s">
        <v>1</v>
      </c>
    </row>
    <row r="2" spans="1:12">
      <c r="B2" s="2" t="s">
        <v>2</v>
      </c>
      <c r="C2" s="2" t="s">
        <v>851</v>
      </c>
      <c r="D2" s="2" t="s">
        <v>4</v>
      </c>
      <c r="E2" s="2" t="s">
        <v>852</v>
      </c>
      <c r="F2" s="2" t="s">
        <v>37</v>
      </c>
      <c r="G2" s="2" t="s">
        <v>853</v>
      </c>
      <c r="H2" s="2" t="s">
        <v>854</v>
      </c>
      <c r="I2" s="2" t="s">
        <v>855</v>
      </c>
      <c r="J2" s="2" t="s">
        <v>2</v>
      </c>
      <c r="K2" s="2" t="s">
        <v>37</v>
      </c>
      <c r="L2" s="2" t="s">
        <v>84</v>
      </c>
    </row>
    <row r="3" spans="1:12">
      <c r="A3" s="3" t="s">
        <v>284</v>
      </c>
    </row>
    <row r="4" spans="1:12">
      <c r="A4" s="4" t="s">
        <v>1207</v>
      </c>
      <c r="B4" s="6" t="n">
        <v>21543</v>
      </c>
      <c r="C4" s="6" t="n">
        <v>20500</v>
      </c>
      <c r="D4" s="6" t="n">
        <v>19414</v>
      </c>
      <c r="E4" s="6" t="n">
        <v>18607</v>
      </c>
      <c r="F4" s="6" t="n">
        <v>18729</v>
      </c>
      <c r="G4" s="6" t="n">
        <v>18348</v>
      </c>
      <c r="H4" s="6" t="n">
        <v>17688</v>
      </c>
      <c r="I4" s="6" t="n">
        <v>16436</v>
      </c>
      <c r="J4" s="6" t="n">
        <v>80064</v>
      </c>
      <c r="K4" s="6" t="n">
        <v>71201</v>
      </c>
      <c r="L4" s="6" t="n">
        <v>60990</v>
      </c>
    </row>
    <row r="5" spans="1:12">
      <c r="A5" s="4" t="s">
        <v>93</v>
      </c>
      <c r="B5" s="5" t="n">
        <v>7076</v>
      </c>
      <c r="C5" s="5" t="n">
        <v>6254</v>
      </c>
      <c r="D5" s="5" t="n">
        <v>5506</v>
      </c>
      <c r="E5" s="5" t="n">
        <v>4902</v>
      </c>
      <c r="F5" s="5" t="n">
        <v>4815</v>
      </c>
      <c r="G5" s="5" t="n">
        <v>4487</v>
      </c>
      <c r="H5" s="5" t="n">
        <v>4047</v>
      </c>
      <c r="I5" s="5" t="n">
        <v>3488</v>
      </c>
      <c r="J5" s="5" t="n">
        <v>23738</v>
      </c>
      <c r="K5" s="5" t="n">
        <v>16837</v>
      </c>
      <c r="L5" s="5" t="n">
        <v>11898</v>
      </c>
    </row>
    <row r="6" spans="1:12">
      <c r="A6" s="4" t="s">
        <v>94</v>
      </c>
      <c r="B6" s="5" t="n">
        <v>14467</v>
      </c>
      <c r="C6" s="5" t="n">
        <v>14246</v>
      </c>
      <c r="D6" s="5" t="n">
        <v>13908</v>
      </c>
      <c r="E6" s="5" t="n">
        <v>13705</v>
      </c>
      <c r="F6" s="5" t="n">
        <v>13914</v>
      </c>
      <c r="G6" s="5" t="n">
        <v>13861</v>
      </c>
      <c r="H6" s="5" t="n">
        <v>13641</v>
      </c>
      <c r="I6" s="5" t="n">
        <v>12948</v>
      </c>
      <c r="J6" s="5" t="n">
        <v>56326</v>
      </c>
      <c r="K6" s="5" t="n">
        <v>54364</v>
      </c>
      <c r="L6" s="5" t="n">
        <v>49092</v>
      </c>
    </row>
    <row r="7" spans="1:12">
      <c r="A7" s="4" t="s">
        <v>95</v>
      </c>
      <c r="B7" s="5" t="n">
        <v>2795</v>
      </c>
      <c r="C7" s="5" t="n">
        <v>322</v>
      </c>
      <c r="D7" s="5" t="n">
        <v>310</v>
      </c>
      <c r="E7" s="5" t="n">
        <v>13</v>
      </c>
      <c r="F7" s="5" t="n">
        <v>-495</v>
      </c>
      <c r="G7" s="5" t="n">
        <v>398</v>
      </c>
      <c r="H7" s="5" t="n">
        <v>895</v>
      </c>
      <c r="I7" s="5" t="n">
        <v>543</v>
      </c>
      <c r="J7" s="5" t="n">
        <v>3440</v>
      </c>
      <c r="K7" s="5" t="n">
        <v>1341</v>
      </c>
      <c r="L7" s="5" t="n">
        <v>3914</v>
      </c>
    </row>
    <row r="8" spans="1:12">
      <c r="A8" s="4" t="s">
        <v>97</v>
      </c>
      <c r="B8" s="5" t="n">
        <v>601</v>
      </c>
      <c r="C8" s="5" t="n">
        <v>859</v>
      </c>
      <c r="D8" s="5" t="n">
        <v>1107</v>
      </c>
      <c r="E8" s="5" t="n">
        <v>1333</v>
      </c>
      <c r="F8" s="5" t="n">
        <v>1541</v>
      </c>
      <c r="G8" s="5" t="n">
        <v>824</v>
      </c>
      <c r="H8" s="5" t="n">
        <v>998</v>
      </c>
      <c r="I8" s="5" t="n">
        <v>1266</v>
      </c>
      <c r="J8" s="5" t="n">
        <v>3900</v>
      </c>
      <c r="K8" s="5" t="n">
        <v>4629</v>
      </c>
      <c r="L8" s="5" t="n">
        <v>2676</v>
      </c>
    </row>
    <row r="9" spans="1:12">
      <c r="A9" s="4" t="s">
        <v>103</v>
      </c>
      <c r="B9" s="5" t="n">
        <v>8796</v>
      </c>
      <c r="C9" s="5" t="n">
        <v>8870</v>
      </c>
      <c r="D9" s="5" t="n">
        <v>8764</v>
      </c>
      <c r="E9" s="5" t="n">
        <v>9203</v>
      </c>
      <c r="F9" s="5" t="n">
        <v>8579</v>
      </c>
      <c r="G9" s="5" t="n">
        <v>8129</v>
      </c>
      <c r="H9" s="5" t="n">
        <v>7581</v>
      </c>
      <c r="I9" s="5" t="n">
        <v>8234</v>
      </c>
      <c r="J9" s="5" t="n">
        <v>35633</v>
      </c>
      <c r="K9" s="5" t="n">
        <v>32523</v>
      </c>
      <c r="L9" s="5" t="n">
        <v>29544</v>
      </c>
    </row>
    <row r="10" spans="1:12">
      <c r="A10" s="4" t="s">
        <v>113</v>
      </c>
      <c r="B10" s="5" t="n">
        <v>3477</v>
      </c>
      <c r="C10" s="5" t="n">
        <v>5913</v>
      </c>
      <c r="D10" s="5" t="n">
        <v>5941</v>
      </c>
      <c r="E10" s="5" t="n">
        <v>5822</v>
      </c>
      <c r="F10" s="5" t="n">
        <v>7371</v>
      </c>
      <c r="G10" s="5" t="n">
        <v>6158</v>
      </c>
      <c r="H10" s="5" t="n">
        <v>6163</v>
      </c>
      <c r="I10" s="5" t="n">
        <v>5437</v>
      </c>
      <c r="J10" s="5" t="n">
        <v>21153</v>
      </c>
      <c r="K10" s="5" t="n">
        <v>25129</v>
      </c>
      <c r="L10" s="5" t="n">
        <v>18310</v>
      </c>
    </row>
    <row r="11" spans="1:12">
      <c r="A11" s="4" t="s">
        <v>114</v>
      </c>
      <c r="B11" s="5" t="n">
        <v>216</v>
      </c>
      <c r="C11" s="5" t="n">
        <v>1056</v>
      </c>
      <c r="D11" s="5" t="n">
        <v>1226</v>
      </c>
      <c r="E11" s="5" t="n">
        <v>1222</v>
      </c>
      <c r="F11" s="5" t="n">
        <v>5275</v>
      </c>
      <c r="G11" s="5" t="n">
        <v>1895</v>
      </c>
      <c r="H11" s="5" t="n">
        <v>2394</v>
      </c>
      <c r="I11" s="5" t="n">
        <v>1735</v>
      </c>
      <c r="J11" s="5" t="n">
        <v>3720</v>
      </c>
      <c r="K11" s="5" t="n">
        <v>11299</v>
      </c>
      <c r="L11" s="5" t="n">
        <v>5960</v>
      </c>
    </row>
    <row r="12" spans="1:12">
      <c r="A12" s="4" t="s">
        <v>115</v>
      </c>
      <c r="B12" s="6" t="n">
        <v>3261</v>
      </c>
      <c r="C12" s="6" t="n">
        <v>4857</v>
      </c>
      <c r="D12" s="6" t="n">
        <v>4715</v>
      </c>
      <c r="E12" s="6" t="n">
        <v>4600</v>
      </c>
      <c r="F12" s="6" t="n">
        <v>2096</v>
      </c>
      <c r="G12" s="6" t="n">
        <v>4263</v>
      </c>
      <c r="H12" s="6" t="n">
        <v>3769</v>
      </c>
      <c r="I12" s="6" t="n">
        <v>3702</v>
      </c>
      <c r="J12" s="6" t="n">
        <v>17433</v>
      </c>
      <c r="K12" s="6" t="n">
        <v>13830</v>
      </c>
      <c r="L12" s="6" t="n">
        <v>12350</v>
      </c>
    </row>
    <row r="13" spans="1:12">
      <c r="A13" s="3" t="s">
        <v>1208</v>
      </c>
    </row>
    <row r="14" spans="1:12">
      <c r="A14" s="4" t="s">
        <v>117</v>
      </c>
      <c r="B14" s="7" t="n">
        <v>0.42</v>
      </c>
      <c r="C14" s="7" t="n">
        <v>0.62</v>
      </c>
      <c r="D14" s="7" t="n">
        <v>0.6</v>
      </c>
      <c r="E14" s="7" t="n">
        <v>0.59</v>
      </c>
      <c r="F14" s="7" t="n">
        <v>0.27</v>
      </c>
      <c r="G14" s="7" t="n">
        <v>0.55</v>
      </c>
      <c r="H14" s="7" t="n">
        <v>0.49</v>
      </c>
      <c r="I14" s="7" t="n">
        <v>0.49</v>
      </c>
      <c r="J14" s="7" t="n">
        <v>2.23</v>
      </c>
      <c r="K14" s="7" t="n">
        <v>1.8</v>
      </c>
      <c r="L14" s="7" t="n">
        <v>1.64</v>
      </c>
    </row>
    <row r="15" spans="1:12">
      <c r="A15" s="4" t="s">
        <v>118</v>
      </c>
      <c r="B15" s="7" t="n">
        <v>0.41</v>
      </c>
      <c r="C15" s="7" t="n">
        <v>0.62</v>
      </c>
      <c r="D15" s="7" t="n">
        <v>0.6</v>
      </c>
      <c r="E15" s="7" t="n">
        <v>0.59</v>
      </c>
      <c r="F15" s="7" t="n">
        <v>0.27</v>
      </c>
      <c r="G15" s="7" t="n">
        <v>0.55</v>
      </c>
      <c r="H15" s="7" t="n">
        <v>0.49</v>
      </c>
      <c r="I15" s="7" t="n">
        <v>0.48</v>
      </c>
      <c r="J15" s="7" t="n">
        <v>2.21</v>
      </c>
      <c r="K15" s="7" t="n">
        <v>1.78</v>
      </c>
      <c r="L15" s="7" t="n">
        <v>1.6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9</v>
      </c>
      <c r="B1" s="2" t="s">
        <v>600</v>
      </c>
      <c r="D1" s="2" t="s">
        <v>1</v>
      </c>
    </row>
    <row r="2" spans="1:6">
      <c r="B2" s="2" t="s">
        <v>2</v>
      </c>
      <c r="C2" s="2" t="s">
        <v>37</v>
      </c>
      <c r="D2" s="2" t="s">
        <v>2</v>
      </c>
      <c r="E2" s="2" t="s">
        <v>37</v>
      </c>
      <c r="F2" s="2" t="s">
        <v>84</v>
      </c>
    </row>
    <row r="3" spans="1:6">
      <c r="A3" s="3" t="s">
        <v>284</v>
      </c>
    </row>
    <row r="4" spans="1:6">
      <c r="A4" s="4" t="s">
        <v>603</v>
      </c>
      <c r="B4" s="6" t="n">
        <v>6200</v>
      </c>
      <c r="D4" s="6" t="n">
        <v>6926</v>
      </c>
      <c r="E4" s="6" t="n">
        <v>572</v>
      </c>
      <c r="F4" s="6" t="n">
        <v>111</v>
      </c>
    </row>
    <row r="5" spans="1:6">
      <c r="A5" s="4" t="s">
        <v>723</v>
      </c>
      <c r="C5" s="6" t="n">
        <v>1300</v>
      </c>
      <c r="E5" s="5" t="n">
        <v>-1300</v>
      </c>
    </row>
    <row r="6" spans="1:6">
      <c r="A6" s="4" t="s">
        <v>846</v>
      </c>
      <c r="C6" s="6" t="n">
        <v>3300</v>
      </c>
      <c r="E6" s="6" t="n">
        <v>-33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210</v>
      </c>
      <c r="B1" s="2" t="s">
        <v>3</v>
      </c>
      <c r="C1" s="2" t="s">
        <v>2</v>
      </c>
      <c r="D1" s="2" t="s">
        <v>37</v>
      </c>
      <c r="E1" s="2" t="s">
        <v>84</v>
      </c>
    </row>
    <row r="2" spans="1:5">
      <c r="A2" s="3" t="s">
        <v>286</v>
      </c>
    </row>
    <row r="3" spans="1:5">
      <c r="A3" s="4" t="s">
        <v>122</v>
      </c>
      <c r="C3" s="7" t="n">
        <v>0.48</v>
      </c>
      <c r="D3" s="7" t="n">
        <v>0.28</v>
      </c>
      <c r="E3" s="7" t="n">
        <v>0.22</v>
      </c>
    </row>
    <row r="4" spans="1:5">
      <c r="A4" s="4" t="s">
        <v>286</v>
      </c>
    </row>
    <row r="5" spans="1:5">
      <c r="A5" s="3" t="s">
        <v>286</v>
      </c>
    </row>
    <row r="6" spans="1:5">
      <c r="A6" s="4" t="s">
        <v>122</v>
      </c>
      <c r="B6" s="7" t="n">
        <v>0.13</v>
      </c>
    </row>
    <row r="7" spans="1:5">
      <c r="A7" s="4" t="s">
        <v>1211</v>
      </c>
      <c r="B7" s="4" t="s">
        <v>110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7</v>
      </c>
      <c r="B1" s="2" t="s">
        <v>1</v>
      </c>
    </row>
    <row r="2" spans="1:2">
      <c r="B2" s="2" t="s">
        <v>2</v>
      </c>
    </row>
    <row r="3" spans="1:2">
      <c r="A3" s="3" t="s">
        <v>241</v>
      </c>
    </row>
    <row r="4" spans="1:2">
      <c r="A4" s="4" t="s">
        <v>57</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5411</v>
      </c>
      <c r="C3" s="6" t="n">
        <v>70545</v>
      </c>
    </row>
    <row r="4" spans="1:3">
      <c r="A4" s="4" t="s">
        <v>40</v>
      </c>
      <c r="B4" s="5" t="n">
        <v>2701</v>
      </c>
      <c r="C4" s="5" t="n">
        <v>186</v>
      </c>
    </row>
    <row r="5" spans="1:3">
      <c r="A5" s="4" t="s">
        <v>41</v>
      </c>
      <c r="B5" s="5" t="n">
        <v>78112</v>
      </c>
      <c r="C5" s="5" t="n">
        <v>70731</v>
      </c>
    </row>
    <row r="6" spans="1:3">
      <c r="A6" s="3" t="s">
        <v>42</v>
      </c>
    </row>
    <row r="7" spans="1:3">
      <c r="A7" s="4" t="s">
        <v>43</v>
      </c>
      <c r="B7" s="5" t="n">
        <v>2009</v>
      </c>
      <c r="C7" s="5" t="n">
        <v>0</v>
      </c>
    </row>
    <row r="8" spans="1:3">
      <c r="A8" s="4" t="s">
        <v>44</v>
      </c>
      <c r="B8" s="5" t="n">
        <v>93154</v>
      </c>
      <c r="C8" s="5" t="n">
        <v>92188</v>
      </c>
    </row>
    <row r="9" spans="1:3">
      <c r="A9" s="4" t="s">
        <v>45</v>
      </c>
      <c r="B9" s="5" t="n">
        <v>21421</v>
      </c>
      <c r="C9" s="5" t="n">
        <v>21579</v>
      </c>
    </row>
    <row r="10" spans="1:3">
      <c r="A10" s="4" t="s">
        <v>46</v>
      </c>
      <c r="B10" s="5" t="n">
        <v>116584</v>
      </c>
      <c r="C10" s="5" t="n">
        <v>113767</v>
      </c>
    </row>
    <row r="11" spans="1:3">
      <c r="A11" s="4" t="s">
        <v>47</v>
      </c>
      <c r="B11" s="5" t="n">
        <v>1586775</v>
      </c>
      <c r="C11" s="5" t="n">
        <v>1520879</v>
      </c>
    </row>
    <row r="12" spans="1:3">
      <c r="A12" s="4" t="s">
        <v>48</v>
      </c>
      <c r="B12" s="5" t="n">
        <v>6375</v>
      </c>
      <c r="C12" s="5" t="n">
        <v>5910</v>
      </c>
    </row>
    <row r="13" spans="1:3">
      <c r="A13" s="4" t="s">
        <v>49</v>
      </c>
      <c r="B13" s="5" t="n">
        <v>8110</v>
      </c>
      <c r="C13" s="5" t="n">
        <v>9183</v>
      </c>
    </row>
    <row r="14" spans="1:3">
      <c r="A14" s="4" t="s">
        <v>50</v>
      </c>
      <c r="B14" s="5" t="n">
        <v>19771</v>
      </c>
      <c r="C14" s="5" t="n">
        <v>18196</v>
      </c>
    </row>
    <row r="15" spans="1:3">
      <c r="A15" s="4" t="s">
        <v>51</v>
      </c>
      <c r="B15" s="5" t="n">
        <v>40675</v>
      </c>
      <c r="C15" s="5" t="n">
        <v>39618</v>
      </c>
    </row>
    <row r="16" spans="1:3">
      <c r="A16" s="4" t="s">
        <v>52</v>
      </c>
      <c r="B16" s="5" t="n">
        <v>2589</v>
      </c>
      <c r="C16" s="5" t="n">
        <v>2589</v>
      </c>
    </row>
    <row r="17" spans="1:3">
      <c r="A17" s="4" t="s">
        <v>53</v>
      </c>
      <c r="B17" s="5" t="n">
        <v>290</v>
      </c>
      <c r="C17" s="5" t="n">
        <v>382</v>
      </c>
    </row>
    <row r="18" spans="1:3">
      <c r="A18" s="4" t="s">
        <v>54</v>
      </c>
      <c r="B18" s="5" t="n">
        <v>4347</v>
      </c>
      <c r="C18" s="5" t="n">
        <v>4904</v>
      </c>
    </row>
    <row r="19" spans="1:3">
      <c r="A19" s="4" t="s">
        <v>55</v>
      </c>
      <c r="B19" s="5" t="n">
        <v>10037</v>
      </c>
      <c r="C19" s="5" t="n">
        <v>10448</v>
      </c>
    </row>
    <row r="20" spans="1:3">
      <c r="A20" s="4" t="s">
        <v>56</v>
      </c>
      <c r="B20" s="5" t="n">
        <v>1873665</v>
      </c>
      <c r="C20" s="5" t="n">
        <v>1796607</v>
      </c>
    </row>
    <row r="21" spans="1:3">
      <c r="A21" s="3" t="s">
        <v>57</v>
      </c>
    </row>
    <row r="22" spans="1:3">
      <c r="A22" s="4" t="s">
        <v>58</v>
      </c>
      <c r="B22" s="5" t="n">
        <v>173198</v>
      </c>
      <c r="C22" s="5" t="n">
        <v>172638</v>
      </c>
    </row>
    <row r="23" spans="1:3">
      <c r="A23" s="4" t="s">
        <v>59</v>
      </c>
      <c r="B23" s="5" t="n">
        <v>1329046</v>
      </c>
      <c r="C23" s="5" t="n">
        <v>1225767</v>
      </c>
    </row>
    <row r="24" spans="1:3">
      <c r="A24" s="4" t="s">
        <v>60</v>
      </c>
      <c r="B24" s="5" t="n">
        <v>1502244</v>
      </c>
      <c r="C24" s="5" t="n">
        <v>1398405</v>
      </c>
    </row>
    <row r="25" spans="1:3">
      <c r="A25" s="4" t="s">
        <v>61</v>
      </c>
      <c r="B25" s="5" t="n">
        <v>160000</v>
      </c>
      <c r="C25" s="5" t="n">
        <v>199000</v>
      </c>
    </row>
    <row r="26" spans="1:3">
      <c r="A26" s="4" t="s">
        <v>62</v>
      </c>
      <c r="B26" s="5" t="n">
        <v>25155</v>
      </c>
      <c r="C26" s="5" t="n">
        <v>25103</v>
      </c>
    </row>
    <row r="27" spans="1:3">
      <c r="A27" s="4" t="s">
        <v>63</v>
      </c>
      <c r="B27" s="5" t="n">
        <v>12070</v>
      </c>
      <c r="C27" s="5" t="n">
        <v>13072</v>
      </c>
    </row>
    <row r="28" spans="1:3">
      <c r="A28" s="4" t="s">
        <v>64</v>
      </c>
      <c r="B28" s="5" t="n">
        <v>1699469</v>
      </c>
      <c r="C28" s="5" t="n">
        <v>1635580</v>
      </c>
    </row>
    <row r="29" spans="1:3">
      <c r="A29" s="4" t="s">
        <v>65</v>
      </c>
      <c r="B29" s="4" t="s">
        <v>66</v>
      </c>
      <c r="C29" s="4" t="s">
        <v>66</v>
      </c>
    </row>
    <row r="30" spans="1:3">
      <c r="A30" s="3" t="s">
        <v>67</v>
      </c>
    </row>
    <row r="31" spans="1:3">
      <c r="A31" s="4" t="s">
        <v>68</v>
      </c>
      <c r="B31" s="5" t="n">
        <v>120527</v>
      </c>
      <c r="C31" s="5" t="n">
        <v>118301</v>
      </c>
    </row>
    <row r="32" spans="1:3">
      <c r="A32" s="4" t="s">
        <v>69</v>
      </c>
      <c r="B32" s="5" t="n">
        <v>54706</v>
      </c>
      <c r="C32" s="5" t="n">
        <v>41032</v>
      </c>
    </row>
    <row r="33" spans="1:3">
      <c r="A33" s="4" t="s">
        <v>70</v>
      </c>
      <c r="B33" s="5" t="n">
        <v>-1037</v>
      </c>
      <c r="C33" s="5" t="n">
        <v>1694</v>
      </c>
    </row>
    <row r="34" spans="1:3">
      <c r="A34" s="4" t="s">
        <v>71</v>
      </c>
      <c r="B34" s="5" t="n">
        <v>174196</v>
      </c>
      <c r="C34" s="5" t="n">
        <v>161027</v>
      </c>
    </row>
    <row r="35" spans="1:3">
      <c r="A35" s="4" t="s">
        <v>72</v>
      </c>
      <c r="B35" s="6" t="n">
        <v>1873665</v>
      </c>
      <c r="C35" s="6" t="n">
        <v>1796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5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v>
      </c>
      <c r="B1" s="2" t="s">
        <v>2</v>
      </c>
      <c r="C1" s="2" t="s">
        <v>37</v>
      </c>
    </row>
    <row r="2" spans="1:3">
      <c r="A2" s="4" t="s">
        <v>74</v>
      </c>
      <c r="B2" s="6" t="n">
        <v>21988000</v>
      </c>
      <c r="C2" s="6" t="n">
        <v>22836000</v>
      </c>
    </row>
    <row r="3" spans="1:3">
      <c r="A3" s="4" t="s">
        <v>75</v>
      </c>
      <c r="B3" s="6" t="n">
        <v>15462000</v>
      </c>
      <c r="C3" s="6" t="n">
        <v>18904000</v>
      </c>
    </row>
    <row r="4" spans="1:3">
      <c r="A4" s="4" t="s">
        <v>76</v>
      </c>
      <c r="B4" s="6" t="n">
        <v>0</v>
      </c>
      <c r="C4" s="6" t="n">
        <v>0</v>
      </c>
    </row>
    <row r="5" spans="1:3">
      <c r="A5" s="4" t="s">
        <v>77</v>
      </c>
      <c r="B5" s="5" t="n">
        <v>10000000</v>
      </c>
      <c r="C5" s="5" t="n">
        <v>10000000</v>
      </c>
    </row>
    <row r="6" spans="1:3">
      <c r="A6" s="4" t="s">
        <v>78</v>
      </c>
      <c r="B6" s="5" t="n">
        <v>7842271</v>
      </c>
      <c r="C6" s="5" t="n">
        <v>7751424</v>
      </c>
    </row>
    <row r="7" spans="1:3">
      <c r="A7" s="4" t="s">
        <v>79</v>
      </c>
      <c r="B7" s="5" t="n">
        <v>7842271</v>
      </c>
      <c r="C7" s="5" t="n">
        <v>7751424</v>
      </c>
    </row>
    <row r="8" spans="1:3">
      <c r="A8" s="4" t="s">
        <v>80</v>
      </c>
    </row>
    <row r="9" spans="1:3">
      <c r="A9" s="4" t="s">
        <v>81</v>
      </c>
      <c r="B9" s="6" t="n">
        <v>25500000</v>
      </c>
      <c r="C9" s="6" t="n">
        <v>25500000</v>
      </c>
    </row>
    <row r="10" spans="1:3">
      <c r="A10" s="4" t="s">
        <v>82</v>
      </c>
      <c r="B10" s="6" t="n">
        <v>345000</v>
      </c>
      <c r="C10" s="6" t="n">
        <v>3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22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235</v>
      </c>
      <c r="B20" s="4" t="s">
        <v>321</v>
      </c>
    </row>
    <row r="21" spans="1:2">
      <c r="A21" s="4" t="s">
        <v>322</v>
      </c>
      <c r="B21" s="4" t="s">
        <v>323</v>
      </c>
    </row>
    <row r="22" spans="1:2">
      <c r="A22" s="4" t="s">
        <v>324</v>
      </c>
      <c r="B22" s="4" t="s">
        <v>325</v>
      </c>
    </row>
    <row r="23" spans="1:2">
      <c r="A23" s="4" t="s">
        <v>252</v>
      </c>
      <c r="B23" s="4" t="s">
        <v>326</v>
      </c>
    </row>
    <row r="24" spans="1:2">
      <c r="A24" s="4" t="s">
        <v>327</v>
      </c>
      <c r="B24" s="4" t="s">
        <v>328</v>
      </c>
    </row>
    <row r="25" spans="1:2">
      <c r="A25" s="4" t="s">
        <v>329</v>
      </c>
      <c r="B25" s="4" t="s">
        <v>330</v>
      </c>
    </row>
    <row r="26" spans="1:2">
      <c r="A26" s="4" t="s">
        <v>263</v>
      </c>
      <c r="B26" s="4" t="s">
        <v>331</v>
      </c>
    </row>
    <row r="27" spans="1:2">
      <c r="A27" s="4" t="s">
        <v>332</v>
      </c>
      <c r="B27" s="4" t="s">
        <v>333</v>
      </c>
    </row>
    <row r="28" spans="1:2">
      <c r="A28" s="4" t="s">
        <v>266</v>
      </c>
      <c r="B28" s="4" t="s">
        <v>334</v>
      </c>
    </row>
    <row r="29" spans="1:2">
      <c r="A29" s="4" t="s">
        <v>277</v>
      </c>
      <c r="B29" s="4" t="s">
        <v>335</v>
      </c>
    </row>
    <row r="30" spans="1:2">
      <c r="A30" s="4" t="s">
        <v>336</v>
      </c>
      <c r="B30" s="4" t="s">
        <v>337</v>
      </c>
    </row>
    <row r="31" spans="1:2">
      <c r="A31" s="4" t="s">
        <v>338</v>
      </c>
      <c r="B31"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74715</v>
      </c>
      <c r="C4" s="6" t="n">
        <v>66841</v>
      </c>
      <c r="D4" s="6" t="n">
        <v>58077</v>
      </c>
    </row>
    <row r="5" spans="1:4">
      <c r="A5" s="4" t="s">
        <v>87</v>
      </c>
      <c r="B5" s="5" t="n">
        <v>3921</v>
      </c>
      <c r="C5" s="5" t="n">
        <v>3570</v>
      </c>
      <c r="D5" s="5" t="n">
        <v>2740</v>
      </c>
    </row>
    <row r="6" spans="1:4">
      <c r="A6" s="4" t="s">
        <v>88</v>
      </c>
      <c r="B6" s="5" t="n">
        <v>1428</v>
      </c>
      <c r="C6" s="5" t="n">
        <v>790</v>
      </c>
      <c r="D6" s="5" t="n">
        <v>173</v>
      </c>
    </row>
    <row r="7" spans="1:4">
      <c r="A7" s="4" t="s">
        <v>89</v>
      </c>
      <c r="B7" s="5" t="n">
        <v>80064</v>
      </c>
      <c r="C7" s="5" t="n">
        <v>71201</v>
      </c>
      <c r="D7" s="5" t="n">
        <v>60990</v>
      </c>
    </row>
    <row r="8" spans="1:4">
      <c r="A8" s="3" t="s">
        <v>90</v>
      </c>
    </row>
    <row r="9" spans="1:4">
      <c r="A9" s="4" t="s">
        <v>91</v>
      </c>
      <c r="B9" s="5" t="n">
        <v>18951</v>
      </c>
      <c r="C9" s="5" t="n">
        <v>12694</v>
      </c>
      <c r="D9" s="5" t="n">
        <v>8300</v>
      </c>
    </row>
    <row r="10" spans="1:4">
      <c r="A10" s="4" t="s">
        <v>92</v>
      </c>
      <c r="B10" s="5" t="n">
        <v>4787</v>
      </c>
      <c r="C10" s="5" t="n">
        <v>4143</v>
      </c>
      <c r="D10" s="5" t="n">
        <v>3598</v>
      </c>
    </row>
    <row r="11" spans="1:4">
      <c r="A11" s="4" t="s">
        <v>93</v>
      </c>
      <c r="B11" s="5" t="n">
        <v>23738</v>
      </c>
      <c r="C11" s="5" t="n">
        <v>16837</v>
      </c>
      <c r="D11" s="5" t="n">
        <v>11898</v>
      </c>
    </row>
    <row r="12" spans="1:4">
      <c r="A12" s="4" t="s">
        <v>94</v>
      </c>
      <c r="B12" s="5" t="n">
        <v>56326</v>
      </c>
      <c r="C12" s="5" t="n">
        <v>54364</v>
      </c>
      <c r="D12" s="5" t="n">
        <v>49092</v>
      </c>
    </row>
    <row r="13" spans="1:4">
      <c r="A13" s="4" t="s">
        <v>95</v>
      </c>
      <c r="B13" s="5" t="n">
        <v>3440</v>
      </c>
      <c r="C13" s="5" t="n">
        <v>1341</v>
      </c>
      <c r="D13" s="5" t="n">
        <v>3914</v>
      </c>
    </row>
    <row r="14" spans="1:4">
      <c r="A14" s="4" t="s">
        <v>96</v>
      </c>
      <c r="B14" s="5" t="n">
        <v>52886</v>
      </c>
      <c r="C14" s="5" t="n">
        <v>53023</v>
      </c>
      <c r="D14" s="5" t="n">
        <v>45178</v>
      </c>
    </row>
    <row r="15" spans="1:4">
      <c r="A15" s="3" t="s">
        <v>97</v>
      </c>
    </row>
    <row r="16" spans="1:4">
      <c r="A16" s="4" t="s">
        <v>98</v>
      </c>
      <c r="B16" s="5" t="n">
        <v>1057</v>
      </c>
      <c r="C16" s="5" t="n">
        <v>1170</v>
      </c>
      <c r="D16" s="5" t="n">
        <v>693</v>
      </c>
    </row>
    <row r="17" spans="1:4">
      <c r="A17" s="4" t="s">
        <v>99</v>
      </c>
      <c r="B17" s="5" t="n">
        <v>984</v>
      </c>
      <c r="C17" s="5" t="n">
        <v>1427</v>
      </c>
      <c r="D17" s="5" t="n">
        <v>466</v>
      </c>
    </row>
    <row r="18" spans="1:4">
      <c r="A18" s="4" t="s">
        <v>100</v>
      </c>
      <c r="B18" s="5" t="n">
        <v>222</v>
      </c>
      <c r="C18" s="5" t="n">
        <v>165</v>
      </c>
      <c r="D18" s="5" t="n">
        <v>-115</v>
      </c>
    </row>
    <row r="19" spans="1:4">
      <c r="A19" s="4" t="s">
        <v>101</v>
      </c>
      <c r="B19" s="5" t="n">
        <v>547</v>
      </c>
      <c r="C19" s="5" t="n">
        <v>938</v>
      </c>
      <c r="D19" s="5" t="n">
        <v>541</v>
      </c>
    </row>
    <row r="20" spans="1:4">
      <c r="A20" s="4" t="s">
        <v>102</v>
      </c>
      <c r="B20" s="5" t="n">
        <v>3900</v>
      </c>
      <c r="C20" s="5" t="n">
        <v>4629</v>
      </c>
      <c r="D20" s="5" t="n">
        <v>2676</v>
      </c>
    </row>
    <row r="21" spans="1:4">
      <c r="A21" s="3" t="s">
        <v>103</v>
      </c>
    </row>
    <row r="22" spans="1:4">
      <c r="A22" s="4" t="s">
        <v>104</v>
      </c>
      <c r="B22" s="5" t="n">
        <v>18973</v>
      </c>
      <c r="C22" s="5" t="n">
        <v>16284</v>
      </c>
      <c r="D22" s="5" t="n">
        <v>15655</v>
      </c>
    </row>
    <row r="23" spans="1:4">
      <c r="A23" s="4" t="s">
        <v>105</v>
      </c>
      <c r="B23" s="5" t="n">
        <v>6790</v>
      </c>
      <c r="C23" s="5" t="n">
        <v>6165</v>
      </c>
      <c r="D23" s="5" t="n">
        <v>5811</v>
      </c>
    </row>
    <row r="24" spans="1:4">
      <c r="A24" s="4" t="s">
        <v>106</v>
      </c>
      <c r="B24" s="5" t="n">
        <v>2103</v>
      </c>
      <c r="C24" s="5" t="n">
        <v>2072</v>
      </c>
      <c r="D24" s="5" t="n">
        <v>1654</v>
      </c>
    </row>
    <row r="25" spans="1:4">
      <c r="A25" s="4" t="s">
        <v>107</v>
      </c>
      <c r="B25" s="5" t="n">
        <v>2033</v>
      </c>
      <c r="C25" s="5" t="n">
        <v>1866</v>
      </c>
      <c r="D25" s="5" t="n">
        <v>1603</v>
      </c>
    </row>
    <row r="26" spans="1:4">
      <c r="A26" s="4" t="s">
        <v>108</v>
      </c>
      <c r="B26" s="5" t="n">
        <v>1587</v>
      </c>
      <c r="C26" s="5" t="n">
        <v>1193</v>
      </c>
      <c r="D26" s="5" t="n">
        <v>948</v>
      </c>
    </row>
    <row r="27" spans="1:4">
      <c r="A27" s="4" t="s">
        <v>109</v>
      </c>
      <c r="B27" s="5" t="n">
        <v>1044</v>
      </c>
      <c r="C27" s="5" t="n">
        <v>912</v>
      </c>
      <c r="D27" s="5" t="n">
        <v>859</v>
      </c>
    </row>
    <row r="28" spans="1:4">
      <c r="A28" s="4" t="s">
        <v>110</v>
      </c>
      <c r="B28" s="5" t="n">
        <v>779</v>
      </c>
      <c r="C28" s="5" t="n">
        <v>1116</v>
      </c>
      <c r="D28" s="5" t="n">
        <v>660</v>
      </c>
    </row>
    <row r="29" spans="1:4">
      <c r="A29" s="4" t="s">
        <v>111</v>
      </c>
      <c r="B29" s="5" t="n">
        <v>92</v>
      </c>
      <c r="C29" s="5" t="n">
        <v>118</v>
      </c>
      <c r="D29" s="5" t="n">
        <v>151</v>
      </c>
    </row>
    <row r="30" spans="1:4">
      <c r="A30" s="4" t="s">
        <v>101</v>
      </c>
      <c r="B30" s="5" t="n">
        <v>2232</v>
      </c>
      <c r="C30" s="5" t="n">
        <v>2797</v>
      </c>
      <c r="D30" s="5" t="n">
        <v>2203</v>
      </c>
    </row>
    <row r="31" spans="1:4">
      <c r="A31" s="4" t="s">
        <v>112</v>
      </c>
      <c r="B31" s="5" t="n">
        <v>35633</v>
      </c>
      <c r="C31" s="5" t="n">
        <v>32523</v>
      </c>
      <c r="D31" s="5" t="n">
        <v>29544</v>
      </c>
    </row>
    <row r="32" spans="1:4">
      <c r="A32" s="4" t="s">
        <v>113</v>
      </c>
      <c r="B32" s="5" t="n">
        <v>21153</v>
      </c>
      <c r="C32" s="5" t="n">
        <v>25129</v>
      </c>
      <c r="D32" s="5" t="n">
        <v>18310</v>
      </c>
    </row>
    <row r="33" spans="1:4">
      <c r="A33" s="4" t="s">
        <v>114</v>
      </c>
      <c r="B33" s="5" t="n">
        <v>3720</v>
      </c>
      <c r="C33" s="5" t="n">
        <v>11299</v>
      </c>
      <c r="D33" s="5" t="n">
        <v>5960</v>
      </c>
    </row>
    <row r="34" spans="1:4">
      <c r="A34" s="4" t="s">
        <v>115</v>
      </c>
      <c r="B34" s="6" t="n">
        <v>17433</v>
      </c>
      <c r="C34" s="6" t="n">
        <v>13830</v>
      </c>
      <c r="D34" s="6" t="n">
        <v>12350</v>
      </c>
    </row>
    <row r="35" spans="1:4">
      <c r="A35" s="3" t="s">
        <v>116</v>
      </c>
    </row>
    <row r="36" spans="1:4">
      <c r="A36" s="4" t="s">
        <v>117</v>
      </c>
      <c r="B36" s="7" t="n">
        <v>2.23</v>
      </c>
      <c r="C36" s="7" t="n">
        <v>1.8</v>
      </c>
      <c r="D36" s="7" t="n">
        <v>1.64</v>
      </c>
    </row>
    <row r="37" spans="1:4">
      <c r="A37" s="4" t="s">
        <v>118</v>
      </c>
      <c r="B37" s="7" t="n">
        <v>2.21</v>
      </c>
      <c r="C37" s="7" t="n">
        <v>1.78</v>
      </c>
      <c r="D37" s="7" t="n">
        <v>1.62</v>
      </c>
    </row>
    <row r="38" spans="1:4">
      <c r="A38" s="3" t="s">
        <v>119</v>
      </c>
    </row>
    <row r="39" spans="1:4">
      <c r="A39" s="4" t="s">
        <v>120</v>
      </c>
      <c r="B39" s="5" t="n">
        <v>7722175</v>
      </c>
      <c r="C39" s="5" t="n">
        <v>7572409</v>
      </c>
      <c r="D39" s="5" t="n">
        <v>7396019</v>
      </c>
    </row>
    <row r="40" spans="1:4">
      <c r="A40" s="4" t="s">
        <v>121</v>
      </c>
      <c r="B40" s="5" t="n">
        <v>7775480</v>
      </c>
      <c r="C40" s="5" t="n">
        <v>7670413</v>
      </c>
      <c r="D40" s="5" t="n">
        <v>7491052</v>
      </c>
    </row>
    <row r="41" spans="1:4">
      <c r="A41" s="4" t="s">
        <v>122</v>
      </c>
      <c r="B41" s="7" t="n">
        <v>0.48</v>
      </c>
      <c r="C41" s="7" t="n">
        <v>0.28</v>
      </c>
      <c r="D41" s="7" t="n">
        <v>0.22</v>
      </c>
    </row>
    <row r="42" spans="1:4">
      <c r="A42" s="4" t="s">
        <v>123</v>
      </c>
    </row>
    <row r="43" spans="1:4">
      <c r="A43" s="3" t="s">
        <v>97</v>
      </c>
    </row>
    <row r="44" spans="1:4">
      <c r="A44" s="4" t="s">
        <v>124</v>
      </c>
      <c r="B44" s="6" t="n">
        <v>1090</v>
      </c>
      <c r="C44" s="6" t="n">
        <v>1007</v>
      </c>
      <c r="D44" s="6" t="n">
        <v>963</v>
      </c>
    </row>
    <row r="45" spans="1:4">
      <c r="A45" s="4" t="s">
        <v>125</v>
      </c>
    </row>
    <row r="46" spans="1:4">
      <c r="A46" s="3" t="s">
        <v>97</v>
      </c>
    </row>
    <row r="47" spans="1:4">
      <c r="A47" s="4" t="s">
        <v>124</v>
      </c>
      <c r="B47" s="6" t="n">
        <v>0</v>
      </c>
      <c r="C47" s="6" t="n">
        <v>-78</v>
      </c>
      <c r="D47" s="6"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4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53</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9</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2</v>
      </c>
    </row>
    <row r="3" spans="1:2">
      <c r="A3" s="3" t="s">
        <v>25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7</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0</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2</v>
      </c>
    </row>
    <row r="3" spans="1:2">
      <c r="A3" s="3" t="s">
        <v>275</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84</v>
      </c>
    </row>
    <row r="3" spans="1:4">
      <c r="A3" s="3" t="s">
        <v>127</v>
      </c>
    </row>
    <row r="4" spans="1:4">
      <c r="A4" s="4" t="s">
        <v>115</v>
      </c>
      <c r="B4" s="6" t="n">
        <v>17433</v>
      </c>
      <c r="C4" s="6" t="n">
        <v>13830</v>
      </c>
      <c r="D4" s="6" t="n">
        <v>12350</v>
      </c>
    </row>
    <row r="5" spans="1:4">
      <c r="A5" s="3" t="s">
        <v>128</v>
      </c>
    </row>
    <row r="6" spans="1:4">
      <c r="A6" s="4" t="s">
        <v>129</v>
      </c>
      <c r="B6" s="5" t="n">
        <v>-1632</v>
      </c>
      <c r="C6" s="5" t="n">
        <v>-357</v>
      </c>
      <c r="D6" s="5" t="n">
        <v>-109</v>
      </c>
    </row>
    <row r="7" spans="1:4">
      <c r="A7" s="4" t="s">
        <v>130</v>
      </c>
      <c r="B7" s="5" t="n">
        <v>-222</v>
      </c>
      <c r="C7" s="5" t="n">
        <v>-165</v>
      </c>
      <c r="D7" s="5" t="n">
        <v>115</v>
      </c>
    </row>
    <row r="8" spans="1:4">
      <c r="A8" s="4" t="s">
        <v>131</v>
      </c>
      <c r="B8" s="5" t="n">
        <v>-1854</v>
      </c>
      <c r="C8" s="5" t="n">
        <v>-522</v>
      </c>
      <c r="D8" s="5" t="n">
        <v>6</v>
      </c>
    </row>
    <row r="9" spans="1:4">
      <c r="A9" s="4" t="s">
        <v>132</v>
      </c>
      <c r="B9" s="5" t="n">
        <v>390</v>
      </c>
      <c r="C9" s="5" t="n">
        <v>182</v>
      </c>
      <c r="D9" s="5" t="n">
        <v>-2</v>
      </c>
    </row>
    <row r="10" spans="1:4">
      <c r="A10" s="4" t="s">
        <v>133</v>
      </c>
      <c r="B10" s="5" t="n">
        <v>-1464</v>
      </c>
      <c r="C10" s="5" t="n">
        <v>-340</v>
      </c>
      <c r="D10" s="5" t="n">
        <v>4</v>
      </c>
    </row>
    <row r="11" spans="1:4">
      <c r="A11" s="3" t="s">
        <v>134</v>
      </c>
    </row>
    <row r="12" spans="1:4">
      <c r="A12" s="4" t="s">
        <v>135</v>
      </c>
      <c r="B12" s="5" t="n">
        <v>-1604</v>
      </c>
      <c r="C12" s="5" t="n">
        <v>1297</v>
      </c>
      <c r="D12" s="5" t="n">
        <v>1013</v>
      </c>
    </row>
    <row r="13" spans="1:4">
      <c r="A13" s="4" t="s">
        <v>132</v>
      </c>
      <c r="B13" s="5" t="n">
        <v>337</v>
      </c>
      <c r="C13" s="5" t="n">
        <v>-454</v>
      </c>
      <c r="D13" s="5" t="n">
        <v>-354</v>
      </c>
    </row>
    <row r="14" spans="1:4">
      <c r="A14" s="4" t="s">
        <v>136</v>
      </c>
      <c r="B14" s="5" t="n">
        <v>-1267</v>
      </c>
      <c r="C14" s="5" t="n">
        <v>843</v>
      </c>
      <c r="D14" s="5" t="n">
        <v>659</v>
      </c>
    </row>
    <row r="15" spans="1:4">
      <c r="A15" s="4" t="s">
        <v>137</v>
      </c>
      <c r="B15" s="5" t="n">
        <v>-2731</v>
      </c>
      <c r="C15" s="5" t="n">
        <v>503</v>
      </c>
      <c r="D15" s="5" t="n">
        <v>663</v>
      </c>
    </row>
    <row r="16" spans="1:4">
      <c r="A16" s="4" t="s">
        <v>138</v>
      </c>
      <c r="B16" s="6" t="n">
        <v>14702</v>
      </c>
      <c r="C16" s="6" t="n">
        <v>14333</v>
      </c>
      <c r="D16" s="6" t="n">
        <v>130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v>
      </c>
    </row>
    <row r="3" spans="1:2">
      <c r="A3" s="3" t="s">
        <v>278</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28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4</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8"/>
    <col customWidth="1" max="5" min="5" width="21"/>
    <col customWidth="1" max="6" min="6" width="21"/>
    <col customWidth="1" max="7" min="7" width="21"/>
  </cols>
  <sheetData>
    <row r="1" spans="1:7">
      <c r="A1" s="1" t="s">
        <v>453</v>
      </c>
      <c r="B1" s="2" t="s">
        <v>454</v>
      </c>
      <c r="D1" s="2" t="s">
        <v>1</v>
      </c>
    </row>
    <row r="2" spans="1:7">
      <c r="B2" s="2" t="s">
        <v>455</v>
      </c>
      <c r="C2" s="2" t="s">
        <v>456</v>
      </c>
      <c r="D2" s="2" t="s">
        <v>457</v>
      </c>
      <c r="E2" s="2" t="s">
        <v>458</v>
      </c>
      <c r="F2" s="2" t="s">
        <v>459</v>
      </c>
      <c r="G2" s="2" t="s">
        <v>460</v>
      </c>
    </row>
    <row r="3" spans="1:7">
      <c r="A3" s="3" t="s">
        <v>461</v>
      </c>
    </row>
    <row r="4" spans="1:7">
      <c r="A4" s="4" t="s">
        <v>462</v>
      </c>
      <c r="D4" s="5" t="n">
        <v>1</v>
      </c>
    </row>
    <row r="5" spans="1:7">
      <c r="A5" s="4" t="s">
        <v>463</v>
      </c>
      <c r="D5" s="6" t="n">
        <v>193</v>
      </c>
      <c r="E5" s="6" t="n">
        <v>393</v>
      </c>
    </row>
    <row r="6" spans="1:7">
      <c r="A6" s="4" t="s">
        <v>161</v>
      </c>
      <c r="E6" s="5" t="n">
        <v>0</v>
      </c>
    </row>
    <row r="7" spans="1:7">
      <c r="A7" s="4" t="s">
        <v>142</v>
      </c>
    </row>
    <row r="8" spans="1:7">
      <c r="A8" s="3" t="s">
        <v>461</v>
      </c>
    </row>
    <row r="9" spans="1:7">
      <c r="A9" s="4" t="s">
        <v>161</v>
      </c>
      <c r="E9" s="5" t="n">
        <v>-301</v>
      </c>
    </row>
    <row r="10" spans="1:7">
      <c r="A10" s="4" t="s">
        <v>143</v>
      </c>
    </row>
    <row r="11" spans="1:7">
      <c r="A11" s="3" t="s">
        <v>461</v>
      </c>
    </row>
    <row r="12" spans="1:7">
      <c r="A12" s="4" t="s">
        <v>161</v>
      </c>
      <c r="E12" s="5" t="n">
        <v>301</v>
      </c>
    </row>
    <row r="13" spans="1:7">
      <c r="A13" s="4" t="s">
        <v>123</v>
      </c>
    </row>
    <row r="14" spans="1:7">
      <c r="A14" s="3" t="s">
        <v>461</v>
      </c>
    </row>
    <row r="15" spans="1:7">
      <c r="A15" s="4" t="s">
        <v>124</v>
      </c>
      <c r="D15" s="6" t="n">
        <v>1090</v>
      </c>
      <c r="E15" s="6" t="n">
        <v>1007</v>
      </c>
      <c r="F15" s="6" t="n">
        <v>963</v>
      </c>
    </row>
    <row r="16" spans="1:7">
      <c r="A16" s="4" t="s">
        <v>464</v>
      </c>
    </row>
    <row r="17" spans="1:7">
      <c r="A17" s="3" t="s">
        <v>461</v>
      </c>
    </row>
    <row r="18" spans="1:7">
      <c r="A18" s="4" t="s">
        <v>465</v>
      </c>
      <c r="D18" s="4" t="s">
        <v>466</v>
      </c>
    </row>
    <row r="19" spans="1:7">
      <c r="A19" s="4" t="s">
        <v>467</v>
      </c>
    </row>
    <row r="20" spans="1:7">
      <c r="A20" s="3" t="s">
        <v>461</v>
      </c>
    </row>
    <row r="21" spans="1:7">
      <c r="A21" s="4" t="s">
        <v>465</v>
      </c>
      <c r="D21" s="4" t="s">
        <v>468</v>
      </c>
    </row>
    <row r="22" spans="1:7">
      <c r="A22" s="4" t="s">
        <v>469</v>
      </c>
    </row>
    <row r="23" spans="1:7">
      <c r="A23" s="3" t="s">
        <v>461</v>
      </c>
    </row>
    <row r="24" spans="1:7">
      <c r="A24" s="4" t="s">
        <v>470</v>
      </c>
      <c r="C24" s="5" t="n">
        <v>1</v>
      </c>
    </row>
    <row r="25" spans="1:7">
      <c r="A25" s="4" t="s">
        <v>471</v>
      </c>
      <c r="C25" s="6" t="n">
        <v>25100</v>
      </c>
    </row>
    <row r="26" spans="1:7">
      <c r="A26" s="4" t="s">
        <v>472</v>
      </c>
      <c r="C26" s="6" t="n">
        <v>64200</v>
      </c>
    </row>
    <row r="27" spans="1:7">
      <c r="A27" s="4" t="s">
        <v>473</v>
      </c>
    </row>
    <row r="28" spans="1:7">
      <c r="A28" s="3" t="s">
        <v>461</v>
      </c>
    </row>
    <row r="29" spans="1:7">
      <c r="A29" s="4" t="s">
        <v>470</v>
      </c>
      <c r="B29" s="5" t="n">
        <v>2</v>
      </c>
    </row>
    <row r="30" spans="1:7">
      <c r="A30" s="4" t="s">
        <v>471</v>
      </c>
      <c r="B30" s="6" t="n">
        <v>97800</v>
      </c>
    </row>
    <row r="31" spans="1:7">
      <c r="A31" s="4" t="s">
        <v>472</v>
      </c>
      <c r="B31" s="6" t="n">
        <v>100600</v>
      </c>
    </row>
    <row r="32" spans="1:7">
      <c r="A32" s="4" t="s">
        <v>474</v>
      </c>
    </row>
    <row r="33" spans="1:7">
      <c r="A33" s="3" t="s">
        <v>461</v>
      </c>
    </row>
    <row r="34" spans="1:7">
      <c r="A34" s="4" t="s">
        <v>475</v>
      </c>
      <c r="G34" s="6" t="n">
        <v>10000</v>
      </c>
    </row>
    <row r="35" spans="1:7">
      <c r="A35" s="4" t="s">
        <v>476</v>
      </c>
      <c r="G35" s="5" t="n">
        <v>10000</v>
      </c>
    </row>
    <row r="36" spans="1:7">
      <c r="A36" s="4" t="s">
        <v>477</v>
      </c>
    </row>
    <row r="37" spans="1:7">
      <c r="A37" s="3" t="s">
        <v>461</v>
      </c>
    </row>
    <row r="38" spans="1:7">
      <c r="A38" s="4" t="s">
        <v>161</v>
      </c>
      <c r="G38" s="6" t="n">
        <v>6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8</v>
      </c>
      <c r="B1" s="2" t="s">
        <v>2</v>
      </c>
      <c r="C1" s="2" t="s">
        <v>37</v>
      </c>
    </row>
    <row r="2" spans="1:3">
      <c r="A2" s="3" t="s">
        <v>224</v>
      </c>
    </row>
    <row r="3" spans="1:3">
      <c r="A3" s="4" t="s">
        <v>77</v>
      </c>
      <c r="B3" s="5" t="n">
        <v>10000000</v>
      </c>
      <c r="C3" s="5" t="n">
        <v>10000000</v>
      </c>
    </row>
    <row r="4" spans="1:3">
      <c r="A4" s="4" t="s">
        <v>78</v>
      </c>
      <c r="B4" s="5" t="n">
        <v>7842271</v>
      </c>
      <c r="C4" s="5" t="n">
        <v>7751424</v>
      </c>
    </row>
    <row r="5" spans="1:3">
      <c r="A5" s="4" t="s">
        <v>79</v>
      </c>
      <c r="B5" s="5" t="n">
        <v>7842271</v>
      </c>
      <c r="C5" s="5" t="n">
        <v>7751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9</v>
      </c>
      <c r="B1" s="2" t="s">
        <v>1</v>
      </c>
    </row>
    <row r="2" spans="1:4">
      <c r="B2" s="2" t="s">
        <v>2</v>
      </c>
      <c r="C2" s="2" t="s">
        <v>37</v>
      </c>
      <c r="D2" s="2" t="s">
        <v>480</v>
      </c>
    </row>
    <row r="3" spans="1:4">
      <c r="A3" s="3" t="s">
        <v>481</v>
      </c>
    </row>
    <row r="4" spans="1:4">
      <c r="A4" s="4" t="s">
        <v>482</v>
      </c>
      <c r="B4" s="5" t="n">
        <v>0</v>
      </c>
      <c r="C4" s="5" t="n">
        <v>0</v>
      </c>
    </row>
    <row r="5" spans="1:4">
      <c r="A5" s="4" t="s">
        <v>473</v>
      </c>
    </row>
    <row r="6" spans="1:4">
      <c r="A6" s="3" t="s">
        <v>481</v>
      </c>
    </row>
    <row r="7" spans="1:4">
      <c r="A7" s="4" t="s">
        <v>483</v>
      </c>
      <c r="D7" s="5" t="n">
        <v>68600</v>
      </c>
    </row>
    <row r="8" spans="1:4">
      <c r="A8" s="4" t="s">
        <v>484</v>
      </c>
      <c r="D8" s="8" t="n">
        <v>0.5600000000000001</v>
      </c>
    </row>
    <row r="9" spans="1:4">
      <c r="A9" s="4" t="s">
        <v>485</v>
      </c>
      <c r="D9" s="7" t="n">
        <v>17.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3" t="s">
        <v>52</v>
      </c>
    </row>
    <row r="4" spans="1:3">
      <c r="A4" s="4" t="s">
        <v>487</v>
      </c>
      <c r="B4" s="6" t="n">
        <v>2589000</v>
      </c>
      <c r="C4" s="6" t="n">
        <v>2589000</v>
      </c>
    </row>
    <row r="5" spans="1:3">
      <c r="A5" s="4" t="s">
        <v>488</v>
      </c>
      <c r="B5" s="5" t="n">
        <v>0</v>
      </c>
      <c r="C5" s="5" t="n">
        <v>0</v>
      </c>
    </row>
    <row r="6" spans="1:3">
      <c r="A6" s="4" t="s">
        <v>489</v>
      </c>
      <c r="B6" s="6" t="n">
        <v>2589000</v>
      </c>
      <c r="C6" s="6" t="n">
        <v>258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7</v>
      </c>
    </row>
    <row r="2" spans="1:3">
      <c r="A2" s="3" t="s">
        <v>491</v>
      </c>
    </row>
    <row r="3" spans="1:3">
      <c r="A3" s="4" t="s">
        <v>492</v>
      </c>
      <c r="B3" s="6" t="n">
        <v>290</v>
      </c>
      <c r="C3" s="6" t="n">
        <v>382</v>
      </c>
    </row>
    <row r="4" spans="1:3">
      <c r="A4" s="4" t="s">
        <v>493</v>
      </c>
    </row>
    <row r="5" spans="1:3">
      <c r="A5" s="3" t="s">
        <v>491</v>
      </c>
    </row>
    <row r="6" spans="1:3">
      <c r="A6" s="4" t="s">
        <v>494</v>
      </c>
      <c r="B6" s="5" t="n">
        <v>1029</v>
      </c>
      <c r="C6" s="5" t="n">
        <v>1029</v>
      </c>
    </row>
    <row r="7" spans="1:3">
      <c r="A7" s="4" t="s">
        <v>495</v>
      </c>
      <c r="B7" s="5" t="n">
        <v>739</v>
      </c>
      <c r="C7" s="5" t="n">
        <v>647</v>
      </c>
    </row>
    <row r="8" spans="1:3">
      <c r="A8" s="4" t="s">
        <v>492</v>
      </c>
      <c r="B8" s="6" t="n">
        <v>290</v>
      </c>
      <c r="C8" s="6" t="n">
        <v>3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6</v>
      </c>
      <c r="B1" s="2" t="s">
        <v>1</v>
      </c>
    </row>
    <row r="2" spans="1:3">
      <c r="B2" s="2" t="s">
        <v>2</v>
      </c>
      <c r="C2" s="2" t="s">
        <v>37</v>
      </c>
    </row>
    <row r="3" spans="1:3">
      <c r="A3" s="3" t="s">
        <v>227</v>
      </c>
    </row>
    <row r="4" spans="1:3">
      <c r="A4" s="4" t="s">
        <v>497</v>
      </c>
      <c r="B4" s="6" t="n">
        <v>0</v>
      </c>
      <c r="C4" s="6" t="n">
        <v>0</v>
      </c>
    </row>
    <row r="5" spans="1:3">
      <c r="A5" s="4" t="s">
        <v>498</v>
      </c>
      <c r="B5" s="4" t="s">
        <v>4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501</v>
      </c>
    </row>
    <row r="3" spans="1:3">
      <c r="A3" s="4" t="s">
        <v>502</v>
      </c>
      <c r="B3" s="6" t="n">
        <v>94899</v>
      </c>
      <c r="C3" s="6" t="n">
        <v>92079</v>
      </c>
    </row>
    <row r="4" spans="1:3">
      <c r="A4" s="4" t="s">
        <v>503</v>
      </c>
      <c r="B4" s="5" t="n">
        <v>43</v>
      </c>
      <c r="C4" s="5" t="n">
        <v>396</v>
      </c>
    </row>
    <row r="5" spans="1:3">
      <c r="A5" s="4" t="s">
        <v>504</v>
      </c>
      <c r="B5" s="5" t="n">
        <v>-1788</v>
      </c>
      <c r="C5" s="5" t="n">
        <v>-287</v>
      </c>
    </row>
    <row r="6" spans="1:3">
      <c r="A6" s="4" t="s">
        <v>505</v>
      </c>
      <c r="B6" s="5" t="n">
        <v>93154</v>
      </c>
      <c r="C6" s="5" t="n">
        <v>92188</v>
      </c>
    </row>
    <row r="7" spans="1:3">
      <c r="A7" s="3" t="s">
        <v>506</v>
      </c>
    </row>
    <row r="8" spans="1:3">
      <c r="A8" s="4" t="s">
        <v>507</v>
      </c>
      <c r="B8" s="5" t="n">
        <v>21421</v>
      </c>
      <c r="C8" s="5" t="n">
        <v>21579</v>
      </c>
    </row>
    <row r="9" spans="1:3">
      <c r="A9" s="4" t="s">
        <v>508</v>
      </c>
      <c r="B9" s="5" t="n">
        <v>680</v>
      </c>
      <c r="C9" s="5" t="n">
        <v>1262</v>
      </c>
    </row>
    <row r="10" spans="1:3">
      <c r="A10" s="4" t="s">
        <v>509</v>
      </c>
      <c r="B10" s="5" t="n">
        <v>-113</v>
      </c>
      <c r="C10" s="5" t="n">
        <v>-5</v>
      </c>
    </row>
    <row r="11" spans="1:3">
      <c r="A11" s="4" t="s">
        <v>74</v>
      </c>
      <c r="B11" s="5" t="n">
        <v>21988</v>
      </c>
      <c r="C11" s="5" t="n">
        <v>22836</v>
      </c>
    </row>
    <row r="12" spans="1:3">
      <c r="A12" s="4" t="s">
        <v>510</v>
      </c>
    </row>
    <row r="13" spans="1:3">
      <c r="A13" s="3" t="s">
        <v>501</v>
      </c>
    </row>
    <row r="14" spans="1:3">
      <c r="A14" s="4" t="s">
        <v>511</v>
      </c>
      <c r="B14" s="5" t="n">
        <v>1000</v>
      </c>
    </row>
    <row r="15" spans="1:3">
      <c r="A15" s="4" t="s">
        <v>512</v>
      </c>
      <c r="B15" s="5" t="n">
        <v>0</v>
      </c>
    </row>
    <row r="16" spans="1:3">
      <c r="A16" s="4" t="s">
        <v>513</v>
      </c>
      <c r="B16" s="5" t="n">
        <v>-11</v>
      </c>
    </row>
    <row r="17" spans="1:3">
      <c r="A17" s="4" t="s">
        <v>514</v>
      </c>
      <c r="B17" s="5" t="n">
        <v>989</v>
      </c>
    </row>
    <row r="18" spans="1:3">
      <c r="A18" s="4" t="s">
        <v>515</v>
      </c>
      <c r="B18" s="5" t="n">
        <v>12025</v>
      </c>
      <c r="C18" s="5" t="n">
        <v>13000</v>
      </c>
    </row>
    <row r="19" spans="1:3">
      <c r="A19" s="4" t="s">
        <v>516</v>
      </c>
      <c r="B19" s="5" t="n">
        <v>0</v>
      </c>
      <c r="C19" s="5" t="n">
        <v>0</v>
      </c>
    </row>
    <row r="20" spans="1:3">
      <c r="A20" s="4" t="s">
        <v>517</v>
      </c>
      <c r="B20" s="5" t="n">
        <v>-161</v>
      </c>
      <c r="C20" s="5" t="n">
        <v>-82</v>
      </c>
    </row>
    <row r="21" spans="1:3">
      <c r="A21" s="4" t="s">
        <v>518</v>
      </c>
      <c r="B21" s="5" t="n">
        <v>11864</v>
      </c>
      <c r="C21" s="5" t="n">
        <v>12918</v>
      </c>
    </row>
    <row r="22" spans="1:3">
      <c r="A22" s="4" t="s">
        <v>519</v>
      </c>
      <c r="B22" s="5" t="n">
        <v>100</v>
      </c>
      <c r="C22" s="5" t="n">
        <v>100</v>
      </c>
    </row>
    <row r="23" spans="1:3">
      <c r="A23" s="4" t="s">
        <v>520</v>
      </c>
      <c r="B23" s="5" t="n">
        <v>0</v>
      </c>
      <c r="C23" s="5" t="n">
        <v>0</v>
      </c>
    </row>
    <row r="24" spans="1:3">
      <c r="A24" s="4" t="s">
        <v>521</v>
      </c>
      <c r="B24" s="5" t="n">
        <v>-5</v>
      </c>
      <c r="C24" s="5" t="n">
        <v>-4</v>
      </c>
    </row>
    <row r="25" spans="1:3">
      <c r="A25" s="4" t="s">
        <v>522</v>
      </c>
      <c r="B25" s="5" t="n">
        <v>95</v>
      </c>
      <c r="C25" s="5" t="n">
        <v>96</v>
      </c>
    </row>
    <row r="26" spans="1:3">
      <c r="A26" s="4" t="s">
        <v>523</v>
      </c>
      <c r="B26" s="5" t="n">
        <v>70690</v>
      </c>
      <c r="C26" s="5" t="n">
        <v>59924</v>
      </c>
    </row>
    <row r="27" spans="1:3">
      <c r="A27" s="4" t="s">
        <v>524</v>
      </c>
      <c r="B27" s="5" t="n">
        <v>7</v>
      </c>
      <c r="C27" s="5" t="n">
        <v>10</v>
      </c>
    </row>
    <row r="28" spans="1:3">
      <c r="A28" s="4" t="s">
        <v>525</v>
      </c>
      <c r="B28" s="5" t="n">
        <v>-1509</v>
      </c>
      <c r="C28" s="5" t="n">
        <v>-174</v>
      </c>
    </row>
    <row r="29" spans="1:3">
      <c r="A29" s="4" t="s">
        <v>526</v>
      </c>
      <c r="B29" s="5" t="n">
        <v>69188</v>
      </c>
      <c r="C29" s="5" t="n">
        <v>59760</v>
      </c>
    </row>
    <row r="30" spans="1:3">
      <c r="A30" s="4" t="s">
        <v>502</v>
      </c>
      <c r="B30" s="5" t="n">
        <v>83815</v>
      </c>
      <c r="C30" s="5" t="n">
        <v>73024</v>
      </c>
    </row>
    <row r="31" spans="1:3">
      <c r="A31" s="4" t="s">
        <v>503</v>
      </c>
      <c r="B31" s="5" t="n">
        <v>7</v>
      </c>
      <c r="C31" s="5" t="n">
        <v>10</v>
      </c>
    </row>
    <row r="32" spans="1:3">
      <c r="A32" s="4" t="s">
        <v>504</v>
      </c>
      <c r="B32" s="5" t="n">
        <v>-1686</v>
      </c>
      <c r="C32" s="5" t="n">
        <v>-260</v>
      </c>
    </row>
    <row r="33" spans="1:3">
      <c r="A33" s="4" t="s">
        <v>505</v>
      </c>
      <c r="B33" s="5" t="n">
        <v>82136</v>
      </c>
      <c r="C33" s="5" t="n">
        <v>72774</v>
      </c>
    </row>
    <row r="34" spans="1:3">
      <c r="A34" s="4" t="s">
        <v>527</v>
      </c>
    </row>
    <row r="35" spans="1:3">
      <c r="A35" s="3" t="s">
        <v>501</v>
      </c>
    </row>
    <row r="36" spans="1:3">
      <c r="A36" s="4" t="s">
        <v>515</v>
      </c>
      <c r="B36" s="5" t="n">
        <v>2234</v>
      </c>
      <c r="C36" s="5" t="n">
        <v>2873</v>
      </c>
    </row>
    <row r="37" spans="1:3">
      <c r="A37" s="4" t="s">
        <v>516</v>
      </c>
      <c r="B37" s="5" t="n">
        <v>18</v>
      </c>
      <c r="C37" s="5" t="n">
        <v>84</v>
      </c>
    </row>
    <row r="38" spans="1:3">
      <c r="A38" s="4" t="s">
        <v>517</v>
      </c>
      <c r="B38" s="5" t="n">
        <v>0</v>
      </c>
      <c r="C38" s="5" t="n">
        <v>0</v>
      </c>
    </row>
    <row r="39" spans="1:3">
      <c r="A39" s="4" t="s">
        <v>518</v>
      </c>
      <c r="B39" s="5" t="n">
        <v>2252</v>
      </c>
      <c r="C39" s="5" t="n">
        <v>2957</v>
      </c>
    </row>
    <row r="40" spans="1:3">
      <c r="A40" s="4" t="s">
        <v>519</v>
      </c>
      <c r="B40" s="5" t="n">
        <v>1261</v>
      </c>
      <c r="C40" s="5" t="n">
        <v>7386</v>
      </c>
    </row>
    <row r="41" spans="1:3">
      <c r="A41" s="4" t="s">
        <v>520</v>
      </c>
      <c r="B41" s="5" t="n">
        <v>18</v>
      </c>
      <c r="C41" s="5" t="n">
        <v>228</v>
      </c>
    </row>
    <row r="42" spans="1:3">
      <c r="A42" s="4" t="s">
        <v>521</v>
      </c>
      <c r="B42" s="5" t="n">
        <v>0</v>
      </c>
      <c r="C42" s="5" t="n">
        <v>0</v>
      </c>
    </row>
    <row r="43" spans="1:3">
      <c r="A43" s="4" t="s">
        <v>522</v>
      </c>
      <c r="B43" s="5" t="n">
        <v>1279</v>
      </c>
      <c r="C43" s="5" t="n">
        <v>7614</v>
      </c>
    </row>
    <row r="44" spans="1:3">
      <c r="A44" s="4" t="s">
        <v>523</v>
      </c>
      <c r="B44" s="5" t="n">
        <v>528</v>
      </c>
      <c r="C44" s="5" t="n">
        <v>1700</v>
      </c>
    </row>
    <row r="45" spans="1:3">
      <c r="A45" s="4" t="s">
        <v>524</v>
      </c>
      <c r="B45" s="5" t="n">
        <v>0</v>
      </c>
      <c r="C45" s="5" t="n">
        <v>33</v>
      </c>
    </row>
    <row r="46" spans="1:3">
      <c r="A46" s="4" t="s">
        <v>525</v>
      </c>
      <c r="B46" s="5" t="n">
        <v>-52</v>
      </c>
      <c r="C46" s="5" t="n">
        <v>-27</v>
      </c>
    </row>
    <row r="47" spans="1:3">
      <c r="A47" s="4" t="s">
        <v>526</v>
      </c>
      <c r="B47" s="5" t="n">
        <v>476</v>
      </c>
      <c r="C47" s="5" t="n">
        <v>1706</v>
      </c>
    </row>
    <row r="48" spans="1:3">
      <c r="A48" s="4" t="s">
        <v>502</v>
      </c>
      <c r="B48" s="5" t="n">
        <v>4023</v>
      </c>
      <c r="C48" s="5" t="n">
        <v>11959</v>
      </c>
    </row>
    <row r="49" spans="1:3">
      <c r="A49" s="4" t="s">
        <v>503</v>
      </c>
      <c r="B49" s="5" t="n">
        <v>36</v>
      </c>
      <c r="C49" s="5" t="n">
        <v>345</v>
      </c>
    </row>
    <row r="50" spans="1:3">
      <c r="A50" s="4" t="s">
        <v>504</v>
      </c>
      <c r="B50" s="5" t="n">
        <v>-52</v>
      </c>
      <c r="C50" s="5" t="n">
        <v>-27</v>
      </c>
    </row>
    <row r="51" spans="1:3">
      <c r="A51" s="4" t="s">
        <v>505</v>
      </c>
      <c r="B51" s="5" t="n">
        <v>4007</v>
      </c>
      <c r="C51" s="5" t="n">
        <v>12277</v>
      </c>
    </row>
    <row r="52" spans="1:3">
      <c r="A52" s="3" t="s">
        <v>506</v>
      </c>
    </row>
    <row r="53" spans="1:3">
      <c r="A53" s="4" t="s">
        <v>528</v>
      </c>
      <c r="B53" s="5" t="n">
        <v>3894</v>
      </c>
      <c r="C53" s="5" t="n">
        <v>198</v>
      </c>
    </row>
    <row r="54" spans="1:3">
      <c r="A54" s="4" t="s">
        <v>529</v>
      </c>
      <c r="B54" s="5" t="n">
        <v>6</v>
      </c>
      <c r="C54" s="5" t="n">
        <v>5</v>
      </c>
    </row>
    <row r="55" spans="1:3">
      <c r="A55" s="4" t="s">
        <v>530</v>
      </c>
      <c r="B55" s="5" t="n">
        <v>0</v>
      </c>
      <c r="C55" s="5" t="n">
        <v>0</v>
      </c>
    </row>
    <row r="56" spans="1:3">
      <c r="A56" s="4" t="s">
        <v>531</v>
      </c>
      <c r="B56" s="5" t="n">
        <v>3900</v>
      </c>
      <c r="C56" s="5" t="n">
        <v>203</v>
      </c>
    </row>
    <row r="57" spans="1:3">
      <c r="A57" s="4" t="s">
        <v>532</v>
      </c>
      <c r="C57" s="5" t="n">
        <v>3880</v>
      </c>
    </row>
    <row r="58" spans="1:3">
      <c r="A58" s="4" t="s">
        <v>533</v>
      </c>
      <c r="C58" s="5" t="n">
        <v>20</v>
      </c>
    </row>
    <row r="59" spans="1:3">
      <c r="A59" s="4" t="s">
        <v>534</v>
      </c>
      <c r="C59" s="5" t="n">
        <v>0</v>
      </c>
    </row>
    <row r="60" spans="1:3">
      <c r="A60" s="4" t="s">
        <v>535</v>
      </c>
      <c r="C60" s="5" t="n">
        <v>3900</v>
      </c>
    </row>
    <row r="61" spans="1:3">
      <c r="A61" s="4" t="s">
        <v>536</v>
      </c>
      <c r="B61" s="5" t="n">
        <v>16434</v>
      </c>
      <c r="C61" s="5" t="n">
        <v>16387</v>
      </c>
    </row>
    <row r="62" spans="1:3">
      <c r="A62" s="4" t="s">
        <v>537</v>
      </c>
      <c r="B62" s="5" t="n">
        <v>669</v>
      </c>
      <c r="C62" s="5" t="n">
        <v>1227</v>
      </c>
    </row>
    <row r="63" spans="1:3">
      <c r="A63" s="4" t="s">
        <v>538</v>
      </c>
      <c r="B63" s="5" t="n">
        <v>-113</v>
      </c>
      <c r="C63" s="5" t="n">
        <v>0</v>
      </c>
    </row>
    <row r="64" spans="1:3">
      <c r="A64" s="4" t="s">
        <v>539</v>
      </c>
      <c r="B64" s="5" t="n">
        <v>16990</v>
      </c>
      <c r="C64" s="5" t="n">
        <v>17614</v>
      </c>
    </row>
    <row r="65" spans="1:3">
      <c r="A65" s="4" t="s">
        <v>507</v>
      </c>
      <c r="B65" s="5" t="n">
        <v>20328</v>
      </c>
      <c r="C65" s="5" t="n">
        <v>20465</v>
      </c>
    </row>
    <row r="66" spans="1:3">
      <c r="A66" s="4" t="s">
        <v>508</v>
      </c>
      <c r="B66" s="5" t="n">
        <v>675</v>
      </c>
      <c r="C66" s="5" t="n">
        <v>1252</v>
      </c>
    </row>
    <row r="67" spans="1:3">
      <c r="A67" s="4" t="s">
        <v>509</v>
      </c>
      <c r="B67" s="5" t="n">
        <v>-113</v>
      </c>
      <c r="C67" s="5" t="n">
        <v>0</v>
      </c>
    </row>
    <row r="68" spans="1:3">
      <c r="A68" s="4" t="s">
        <v>74</v>
      </c>
      <c r="B68" s="5" t="n">
        <v>20890</v>
      </c>
      <c r="C68" s="5" t="n">
        <v>21717</v>
      </c>
    </row>
    <row r="69" spans="1:3">
      <c r="A69" s="4" t="s">
        <v>540</v>
      </c>
    </row>
    <row r="70" spans="1:3">
      <c r="A70" s="3" t="s">
        <v>501</v>
      </c>
    </row>
    <row r="71" spans="1:3">
      <c r="A71" s="4" t="s">
        <v>515</v>
      </c>
      <c r="B71" s="5" t="n">
        <v>7061</v>
      </c>
      <c r="C71" s="5" t="n">
        <v>7096</v>
      </c>
    </row>
    <row r="72" spans="1:3">
      <c r="A72" s="4" t="s">
        <v>516</v>
      </c>
      <c r="B72" s="5" t="n">
        <v>0</v>
      </c>
      <c r="C72" s="5" t="n">
        <v>41</v>
      </c>
    </row>
    <row r="73" spans="1:3">
      <c r="A73" s="4" t="s">
        <v>517</v>
      </c>
      <c r="B73" s="5" t="n">
        <v>-50</v>
      </c>
      <c r="C73" s="5" t="n">
        <v>0</v>
      </c>
    </row>
    <row r="74" spans="1:3">
      <c r="A74" s="4" t="s">
        <v>518</v>
      </c>
      <c r="B74" s="5" t="n">
        <v>7011</v>
      </c>
      <c r="C74" s="5" t="n">
        <v>7137</v>
      </c>
    </row>
    <row r="75" spans="1:3">
      <c r="A75" s="3" t="s">
        <v>506</v>
      </c>
    </row>
    <row r="76" spans="1:3">
      <c r="A76" s="4" t="s">
        <v>532</v>
      </c>
      <c r="B76" s="5" t="n">
        <v>1000</v>
      </c>
      <c r="C76" s="5" t="n">
        <v>1000</v>
      </c>
    </row>
    <row r="77" spans="1:3">
      <c r="A77" s="4" t="s">
        <v>533</v>
      </c>
      <c r="B77" s="5" t="n">
        <v>0</v>
      </c>
      <c r="C77" s="5" t="n">
        <v>0</v>
      </c>
    </row>
    <row r="78" spans="1:3">
      <c r="A78" s="4" t="s">
        <v>534</v>
      </c>
      <c r="B78" s="5" t="n">
        <v>0</v>
      </c>
      <c r="C78" s="5" t="n">
        <v>-5</v>
      </c>
    </row>
    <row r="79" spans="1:3">
      <c r="A79" s="4" t="s">
        <v>535</v>
      </c>
      <c r="B79" s="5" t="n">
        <v>1000</v>
      </c>
      <c r="C79" s="5" t="n">
        <v>995</v>
      </c>
    </row>
    <row r="80" spans="1:3">
      <c r="A80" s="4" t="s">
        <v>541</v>
      </c>
    </row>
    <row r="81" spans="1:3">
      <c r="A81" s="3" t="s">
        <v>506</v>
      </c>
    </row>
    <row r="82" spans="1:3">
      <c r="A82" s="4" t="s">
        <v>542</v>
      </c>
      <c r="B82" s="5" t="n">
        <v>93</v>
      </c>
      <c r="C82" s="5" t="n">
        <v>114</v>
      </c>
    </row>
    <row r="83" spans="1:3">
      <c r="A83" s="4" t="s">
        <v>543</v>
      </c>
      <c r="B83" s="5" t="n">
        <v>5</v>
      </c>
      <c r="C83" s="5" t="n">
        <v>10</v>
      </c>
    </row>
    <row r="84" spans="1:3">
      <c r="A84" s="4" t="s">
        <v>544</v>
      </c>
      <c r="B84" s="5" t="n">
        <v>0</v>
      </c>
      <c r="C84" s="5" t="n">
        <v>0</v>
      </c>
    </row>
    <row r="85" spans="1:3">
      <c r="A85" s="4" t="s">
        <v>545</v>
      </c>
      <c r="B85" s="6" t="n">
        <v>98</v>
      </c>
      <c r="C85" s="6" t="n">
        <v>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9</v>
      </c>
      <c r="B1" s="2" t="s">
        <v>140</v>
      </c>
      <c r="C1" s="2" t="s">
        <v>141</v>
      </c>
      <c r="D1" s="2" t="s">
        <v>142</v>
      </c>
      <c r="E1" s="2" t="s">
        <v>143</v>
      </c>
    </row>
    <row r="2" spans="1:5">
      <c r="A2" s="4" t="s">
        <v>144</v>
      </c>
      <c r="B2" s="6" t="n">
        <v>131769</v>
      </c>
      <c r="C2" s="6" t="n">
        <v>112579</v>
      </c>
      <c r="D2" s="6" t="n">
        <v>18963</v>
      </c>
      <c r="E2" s="6" t="n">
        <v>227</v>
      </c>
    </row>
    <row r="3" spans="1:5">
      <c r="A3" s="4" t="s">
        <v>145</v>
      </c>
      <c r="C3" s="5" t="n">
        <v>7516291</v>
      </c>
    </row>
    <row r="4" spans="1:5">
      <c r="A4" s="3" t="s">
        <v>146</v>
      </c>
    </row>
    <row r="5" spans="1:5">
      <c r="A5" s="4" t="s">
        <v>115</v>
      </c>
      <c r="B5" s="5" t="n">
        <v>12350</v>
      </c>
      <c r="D5" s="5" t="n">
        <v>12350</v>
      </c>
    </row>
    <row r="6" spans="1:5">
      <c r="A6" s="4" t="s">
        <v>147</v>
      </c>
      <c r="B6" s="5" t="n">
        <v>663</v>
      </c>
      <c r="E6" s="5" t="n">
        <v>663</v>
      </c>
    </row>
    <row r="7" spans="1:5">
      <c r="A7" s="4" t="s">
        <v>148</v>
      </c>
      <c r="B7" s="5" t="n">
        <v>-1661</v>
      </c>
      <c r="D7" s="5" t="n">
        <v>-1661</v>
      </c>
    </row>
    <row r="8" spans="1:5">
      <c r="A8" s="4" t="s">
        <v>149</v>
      </c>
      <c r="B8" s="5" t="n">
        <v>1188</v>
      </c>
      <c r="C8" s="6" t="n">
        <v>1188</v>
      </c>
    </row>
    <row r="9" spans="1:5">
      <c r="A9" s="4" t="s">
        <v>150</v>
      </c>
      <c r="B9" s="5" t="n">
        <v>200</v>
      </c>
      <c r="C9" s="6" t="n">
        <v>200</v>
      </c>
    </row>
    <row r="10" spans="1:5">
      <c r="A10" s="4" t="s">
        <v>151</v>
      </c>
      <c r="C10" s="5" t="n">
        <v>11200</v>
      </c>
    </row>
    <row r="11" spans="1:5">
      <c r="A11" s="4" t="s">
        <v>152</v>
      </c>
      <c r="C11" s="5" t="n">
        <v>29935</v>
      </c>
    </row>
    <row r="12" spans="1:5">
      <c r="A12" s="4" t="s">
        <v>153</v>
      </c>
      <c r="C12" s="5" t="n">
        <v>-883</v>
      </c>
    </row>
    <row r="13" spans="1:5">
      <c r="A13" s="4" t="s">
        <v>154</v>
      </c>
      <c r="B13" s="5" t="n">
        <v>1106</v>
      </c>
      <c r="C13" s="6" t="n">
        <v>1106</v>
      </c>
    </row>
    <row r="14" spans="1:5">
      <c r="A14" s="4" t="s">
        <v>155</v>
      </c>
      <c r="C14" s="5" t="n">
        <v>64120</v>
      </c>
    </row>
    <row r="15" spans="1:5">
      <c r="A15" s="4" t="s">
        <v>156</v>
      </c>
      <c r="B15" s="5" t="n">
        <v>280</v>
      </c>
      <c r="C15" s="6" t="n">
        <v>280</v>
      </c>
    </row>
    <row r="16" spans="1:5">
      <c r="A16" s="4" t="s">
        <v>157</v>
      </c>
      <c r="B16" s="5" t="n">
        <v>145895</v>
      </c>
      <c r="C16" s="6" t="n">
        <v>115353</v>
      </c>
      <c r="D16" s="5" t="n">
        <v>29652</v>
      </c>
      <c r="E16" s="5" t="n">
        <v>890</v>
      </c>
    </row>
    <row r="17" spans="1:5">
      <c r="A17" s="4" t="s">
        <v>158</v>
      </c>
      <c r="C17" s="5" t="n">
        <v>7620663</v>
      </c>
    </row>
    <row r="18" spans="1:5">
      <c r="A18" s="3" t="s">
        <v>146</v>
      </c>
    </row>
    <row r="19" spans="1:5">
      <c r="A19" s="4" t="s">
        <v>115</v>
      </c>
      <c r="B19" s="5" t="n">
        <v>13830</v>
      </c>
      <c r="D19" s="5" t="n">
        <v>13830</v>
      </c>
    </row>
    <row r="20" spans="1:5">
      <c r="A20" s="4" t="s">
        <v>147</v>
      </c>
      <c r="B20" s="5" t="n">
        <v>503</v>
      </c>
      <c r="E20" s="5" t="n">
        <v>503</v>
      </c>
    </row>
    <row r="21" spans="1:5">
      <c r="A21" s="4" t="s">
        <v>148</v>
      </c>
      <c r="B21" s="5" t="n">
        <v>-2149</v>
      </c>
      <c r="D21" s="5" t="n">
        <v>-2149</v>
      </c>
    </row>
    <row r="22" spans="1:5">
      <c r="A22" s="4" t="s">
        <v>149</v>
      </c>
      <c r="B22" s="5" t="n">
        <v>917</v>
      </c>
      <c r="C22" s="6" t="n">
        <v>917</v>
      </c>
    </row>
    <row r="23" spans="1:5">
      <c r="A23" s="4" t="s">
        <v>150</v>
      </c>
      <c r="B23" s="5" t="n">
        <v>663</v>
      </c>
      <c r="C23" s="6" t="n">
        <v>663</v>
      </c>
    </row>
    <row r="24" spans="1:5">
      <c r="A24" s="4" t="s">
        <v>151</v>
      </c>
      <c r="C24" s="5" t="n">
        <v>35000</v>
      </c>
    </row>
    <row r="25" spans="1:5">
      <c r="A25" s="4" t="s">
        <v>152</v>
      </c>
      <c r="C25" s="5" t="n">
        <v>40250</v>
      </c>
    </row>
    <row r="26" spans="1:5">
      <c r="A26" s="4" t="s">
        <v>153</v>
      </c>
      <c r="C26" s="5" t="n">
        <v>-18227</v>
      </c>
    </row>
    <row r="27" spans="1:5">
      <c r="A27" s="4" t="s">
        <v>154</v>
      </c>
      <c r="B27" s="5" t="n">
        <v>1368</v>
      </c>
      <c r="C27" s="6" t="n">
        <v>1368</v>
      </c>
    </row>
    <row r="28" spans="1:5">
      <c r="A28" s="4" t="s">
        <v>155</v>
      </c>
      <c r="C28" s="5" t="n">
        <v>73738</v>
      </c>
    </row>
    <row r="29" spans="1:5">
      <c r="A29" s="4" t="s">
        <v>159</v>
      </c>
      <c r="B29" s="5" t="n">
        <v>161027</v>
      </c>
      <c r="C29" s="6" t="n">
        <v>118301</v>
      </c>
      <c r="D29" s="5" t="n">
        <v>41032</v>
      </c>
      <c r="E29" s="5" t="n">
        <v>1694</v>
      </c>
    </row>
    <row r="30" spans="1:5">
      <c r="A30" s="4" t="s">
        <v>160</v>
      </c>
      <c r="C30" s="5" t="n">
        <v>7751424</v>
      </c>
    </row>
    <row r="31" spans="1:5">
      <c r="A31" s="3" t="s">
        <v>146</v>
      </c>
    </row>
    <row r="32" spans="1:5">
      <c r="A32" s="4" t="s">
        <v>161</v>
      </c>
      <c r="B32" s="5" t="n">
        <v>0</v>
      </c>
      <c r="D32" s="5" t="n">
        <v>-301</v>
      </c>
      <c r="E32" s="5" t="n">
        <v>301</v>
      </c>
    </row>
    <row r="33" spans="1:5">
      <c r="A33" s="4" t="s">
        <v>115</v>
      </c>
      <c r="B33" s="5" t="n">
        <v>17433</v>
      </c>
      <c r="D33" s="5" t="n">
        <v>17433</v>
      </c>
    </row>
    <row r="34" spans="1:5">
      <c r="A34" s="4" t="s">
        <v>147</v>
      </c>
      <c r="B34" s="5" t="n">
        <v>-2731</v>
      </c>
      <c r="E34" s="5" t="n">
        <v>-2731</v>
      </c>
    </row>
    <row r="35" spans="1:5">
      <c r="A35" s="4" t="s">
        <v>148</v>
      </c>
      <c r="B35" s="5" t="n">
        <v>-3759</v>
      </c>
      <c r="D35" s="5" t="n">
        <v>-3759</v>
      </c>
    </row>
    <row r="36" spans="1:5">
      <c r="A36" s="4" t="s">
        <v>149</v>
      </c>
      <c r="B36" s="5" t="n">
        <v>1290</v>
      </c>
      <c r="C36" s="6" t="n">
        <v>1290</v>
      </c>
    </row>
    <row r="37" spans="1:5">
      <c r="A37" s="4" t="s">
        <v>150</v>
      </c>
      <c r="B37" s="5" t="n">
        <v>400</v>
      </c>
      <c r="C37" s="6" t="n">
        <v>400</v>
      </c>
    </row>
    <row r="38" spans="1:5">
      <c r="A38" s="4" t="s">
        <v>151</v>
      </c>
      <c r="C38" s="5" t="n">
        <v>22400</v>
      </c>
    </row>
    <row r="39" spans="1:5">
      <c r="A39" s="4" t="s">
        <v>152</v>
      </c>
      <c r="C39" s="5" t="n">
        <v>44300</v>
      </c>
    </row>
    <row r="40" spans="1:5">
      <c r="A40" s="4" t="s">
        <v>153</v>
      </c>
      <c r="C40" s="5" t="n">
        <v>-3873</v>
      </c>
    </row>
    <row r="41" spans="1:5">
      <c r="A41" s="4" t="s">
        <v>154</v>
      </c>
      <c r="B41" s="5" t="n">
        <v>536</v>
      </c>
      <c r="C41" s="6" t="n">
        <v>536</v>
      </c>
    </row>
    <row r="42" spans="1:5">
      <c r="A42" s="4" t="s">
        <v>155</v>
      </c>
      <c r="C42" s="5" t="n">
        <v>28020</v>
      </c>
    </row>
    <row r="43" spans="1:5">
      <c r="A43" s="4" t="s">
        <v>162</v>
      </c>
      <c r="B43" s="6" t="n">
        <v>174196</v>
      </c>
      <c r="C43" s="6" t="n">
        <v>120527</v>
      </c>
      <c r="D43" s="6" t="n">
        <v>54706</v>
      </c>
      <c r="E43" s="6" t="n">
        <v>-1037</v>
      </c>
    </row>
    <row r="44" spans="1:5">
      <c r="A44" s="4" t="s">
        <v>163</v>
      </c>
      <c r="C44" s="5" t="n">
        <v>7842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7</v>
      </c>
    </row>
    <row r="2" spans="1:3">
      <c r="A2" s="3" t="s">
        <v>547</v>
      </c>
    </row>
    <row r="3" spans="1:3">
      <c r="A3" s="4" t="s">
        <v>548</v>
      </c>
      <c r="B3" s="6" t="n">
        <v>15235</v>
      </c>
      <c r="C3" s="6" t="n">
        <v>70511</v>
      </c>
    </row>
    <row r="4" spans="1:3">
      <c r="A4" s="4" t="s">
        <v>549</v>
      </c>
      <c r="B4" s="6" t="n">
        <v>-162</v>
      </c>
      <c r="C4" s="6" t="n">
        <v>-225</v>
      </c>
    </row>
    <row r="5" spans="1:3">
      <c r="A5" s="4" t="s">
        <v>550</v>
      </c>
      <c r="B5" s="4" t="s">
        <v>551</v>
      </c>
      <c r="C5" s="4" t="s">
        <v>552</v>
      </c>
    </row>
    <row r="6" spans="1:3">
      <c r="A6" s="4" t="s">
        <v>553</v>
      </c>
      <c r="B6" s="6" t="n">
        <v>78130</v>
      </c>
      <c r="C6" s="6" t="n">
        <v>3715</v>
      </c>
    </row>
    <row r="7" spans="1:3">
      <c r="A7" s="4" t="s">
        <v>554</v>
      </c>
      <c r="B7" s="6" t="n">
        <v>-1739</v>
      </c>
      <c r="C7" s="6" t="n">
        <v>-67</v>
      </c>
    </row>
    <row r="8" spans="1:3">
      <c r="A8" s="4" t="s">
        <v>555</v>
      </c>
      <c r="B8" s="4" t="s">
        <v>556</v>
      </c>
      <c r="C8" s="4" t="s">
        <v>557</v>
      </c>
    </row>
    <row r="9" spans="1:3">
      <c r="A9" s="4" t="s">
        <v>558</v>
      </c>
      <c r="B9" s="6" t="n">
        <v>93365</v>
      </c>
      <c r="C9" s="6" t="n">
        <v>74226</v>
      </c>
    </row>
    <row r="10" spans="1:3">
      <c r="A10" s="4" t="s">
        <v>559</v>
      </c>
      <c r="B10" s="6" t="n">
        <v>-1901</v>
      </c>
      <c r="C10" s="6" t="n">
        <v>-292</v>
      </c>
    </row>
    <row r="11" spans="1:3">
      <c r="A11" s="4" t="s">
        <v>560</v>
      </c>
      <c r="B11" s="4" t="s">
        <v>561</v>
      </c>
      <c r="C11" s="4" t="s">
        <v>562</v>
      </c>
    </row>
    <row r="12" spans="1:3">
      <c r="A12" s="4" t="s">
        <v>510</v>
      </c>
    </row>
    <row r="13" spans="1:3">
      <c r="A13" s="3" t="s">
        <v>547</v>
      </c>
    </row>
    <row r="14" spans="1:3">
      <c r="A14" s="4" t="s">
        <v>548</v>
      </c>
      <c r="B14" s="6" t="n">
        <v>4990</v>
      </c>
      <c r="C14" s="6" t="n">
        <v>70419</v>
      </c>
    </row>
    <row r="15" spans="1:3">
      <c r="A15" s="4" t="s">
        <v>549</v>
      </c>
      <c r="B15" s="6" t="n">
        <v>-38</v>
      </c>
      <c r="C15" s="6" t="n">
        <v>-225</v>
      </c>
    </row>
    <row r="16" spans="1:3">
      <c r="A16" s="4" t="s">
        <v>550</v>
      </c>
      <c r="B16" s="4" t="s">
        <v>563</v>
      </c>
      <c r="C16" s="4" t="s">
        <v>552</v>
      </c>
    </row>
    <row r="17" spans="1:3">
      <c r="A17" s="4" t="s">
        <v>553</v>
      </c>
      <c r="B17" s="6" t="n">
        <v>72676</v>
      </c>
      <c r="C17" s="6" t="n">
        <v>2064</v>
      </c>
    </row>
    <row r="18" spans="1:3">
      <c r="A18" s="4" t="s">
        <v>554</v>
      </c>
      <c r="B18" s="6" t="n">
        <v>-1648</v>
      </c>
      <c r="C18" s="6" t="n">
        <v>-35</v>
      </c>
    </row>
    <row r="19" spans="1:3">
      <c r="A19" s="4" t="s">
        <v>555</v>
      </c>
      <c r="B19" s="4" t="s">
        <v>564</v>
      </c>
      <c r="C19" s="4" t="s">
        <v>565</v>
      </c>
    </row>
    <row r="20" spans="1:3">
      <c r="A20" s="4" t="s">
        <v>558</v>
      </c>
      <c r="B20" s="6" t="n">
        <v>77666</v>
      </c>
      <c r="C20" s="6" t="n">
        <v>72483</v>
      </c>
    </row>
    <row r="21" spans="1:3">
      <c r="A21" s="4" t="s">
        <v>559</v>
      </c>
      <c r="B21" s="6" t="n">
        <v>-1686</v>
      </c>
      <c r="C21" s="6" t="n">
        <v>-260</v>
      </c>
    </row>
    <row r="22" spans="1:3">
      <c r="A22" s="4" t="s">
        <v>560</v>
      </c>
      <c r="B22" s="4" t="s">
        <v>566</v>
      </c>
      <c r="C22" s="4" t="s">
        <v>567</v>
      </c>
    </row>
    <row r="23" spans="1:3">
      <c r="A23" s="4" t="s">
        <v>527</v>
      </c>
    </row>
    <row r="24" spans="1:3">
      <c r="A24" s="3" t="s">
        <v>547</v>
      </c>
    </row>
    <row r="25" spans="1:3">
      <c r="A25" s="4" t="s">
        <v>548</v>
      </c>
      <c r="B25" s="6" t="n">
        <v>8212</v>
      </c>
      <c r="C25" s="6" t="n">
        <v>92</v>
      </c>
    </row>
    <row r="26" spans="1:3">
      <c r="A26" s="4" t="s">
        <v>549</v>
      </c>
      <c r="B26" s="6" t="n">
        <v>-113</v>
      </c>
      <c r="C26" s="6" t="n">
        <v>0</v>
      </c>
    </row>
    <row r="27" spans="1:3">
      <c r="A27" s="4" t="s">
        <v>550</v>
      </c>
      <c r="B27" s="4" t="s">
        <v>568</v>
      </c>
      <c r="C27" s="4" t="s">
        <v>569</v>
      </c>
    </row>
    <row r="28" spans="1:3">
      <c r="A28" s="4" t="s">
        <v>553</v>
      </c>
      <c r="B28" s="6" t="n">
        <v>476</v>
      </c>
      <c r="C28" s="6" t="n">
        <v>656</v>
      </c>
    </row>
    <row r="29" spans="1:3">
      <c r="A29" s="4" t="s">
        <v>554</v>
      </c>
      <c r="B29" s="6" t="n">
        <v>-52</v>
      </c>
      <c r="C29" s="6" t="n">
        <v>-27</v>
      </c>
    </row>
    <row r="30" spans="1:3">
      <c r="A30" s="4" t="s">
        <v>555</v>
      </c>
      <c r="B30" s="4" t="s">
        <v>570</v>
      </c>
      <c r="C30" s="4" t="s">
        <v>571</v>
      </c>
    </row>
    <row r="31" spans="1:3">
      <c r="A31" s="4" t="s">
        <v>558</v>
      </c>
      <c r="B31" s="6" t="n">
        <v>8688</v>
      </c>
      <c r="C31" s="6" t="n">
        <v>748</v>
      </c>
    </row>
    <row r="32" spans="1:3">
      <c r="A32" s="4" t="s">
        <v>559</v>
      </c>
      <c r="B32" s="6" t="n">
        <v>-165</v>
      </c>
      <c r="C32" s="6" t="n">
        <v>-27</v>
      </c>
    </row>
    <row r="33" spans="1:3">
      <c r="A33" s="4" t="s">
        <v>560</v>
      </c>
      <c r="B33" s="4" t="s">
        <v>572</v>
      </c>
      <c r="C33" s="4" t="s">
        <v>573</v>
      </c>
    </row>
    <row r="34" spans="1:3">
      <c r="A34" s="4" t="s">
        <v>540</v>
      </c>
    </row>
    <row r="35" spans="1:3">
      <c r="A35" s="3" t="s">
        <v>547</v>
      </c>
    </row>
    <row r="36" spans="1:3">
      <c r="A36" s="4" t="s">
        <v>548</v>
      </c>
      <c r="B36" s="6" t="n">
        <v>2033</v>
      </c>
      <c r="C36" s="6" t="n">
        <v>0</v>
      </c>
    </row>
    <row r="37" spans="1:3">
      <c r="A37" s="4" t="s">
        <v>549</v>
      </c>
      <c r="B37" s="6" t="n">
        <v>-11</v>
      </c>
      <c r="C37" s="6" t="n">
        <v>0</v>
      </c>
    </row>
    <row r="38" spans="1:3">
      <c r="A38" s="4" t="s">
        <v>550</v>
      </c>
      <c r="B38" s="4" t="s">
        <v>574</v>
      </c>
      <c r="C38" s="4" t="s">
        <v>575</v>
      </c>
    </row>
    <row r="39" spans="1:3">
      <c r="A39" s="4" t="s">
        <v>553</v>
      </c>
      <c r="B39" s="6" t="n">
        <v>4978</v>
      </c>
      <c r="C39" s="6" t="n">
        <v>995</v>
      </c>
    </row>
    <row r="40" spans="1:3">
      <c r="A40" s="4" t="s">
        <v>554</v>
      </c>
      <c r="B40" s="6" t="n">
        <v>-39</v>
      </c>
      <c r="C40" s="6" t="n">
        <v>-5</v>
      </c>
    </row>
    <row r="41" spans="1:3">
      <c r="A41" s="4" t="s">
        <v>555</v>
      </c>
      <c r="B41" s="4" t="s">
        <v>576</v>
      </c>
      <c r="C41" s="4" t="s">
        <v>577</v>
      </c>
    </row>
    <row r="42" spans="1:3">
      <c r="A42" s="4" t="s">
        <v>558</v>
      </c>
      <c r="B42" s="6" t="n">
        <v>7011</v>
      </c>
      <c r="C42" s="6" t="n">
        <v>995</v>
      </c>
    </row>
    <row r="43" spans="1:3">
      <c r="A43" s="4" t="s">
        <v>559</v>
      </c>
      <c r="B43" s="6" t="n">
        <v>-50</v>
      </c>
      <c r="C43" s="6" t="n">
        <v>-5</v>
      </c>
    </row>
    <row r="44" spans="1:3">
      <c r="A44" s="4" t="s">
        <v>560</v>
      </c>
      <c r="B44" s="4" t="s">
        <v>578</v>
      </c>
      <c r="C44" s="4" t="s">
        <v>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9</v>
      </c>
      <c r="B1" s="2" t="s">
        <v>1</v>
      </c>
    </row>
    <row r="2" spans="1:3">
      <c r="B2" s="2" t="s">
        <v>580</v>
      </c>
      <c r="C2" s="2" t="s">
        <v>581</v>
      </c>
    </row>
    <row r="3" spans="1:3">
      <c r="A3" s="3" t="s">
        <v>230</v>
      </c>
    </row>
    <row r="4" spans="1:3">
      <c r="A4" s="4" t="s">
        <v>582</v>
      </c>
      <c r="B4" s="6" t="n">
        <v>200000</v>
      </c>
      <c r="C4" s="6" t="n">
        <v>200000</v>
      </c>
    </row>
    <row r="5" spans="1:3">
      <c r="A5" s="4" t="s">
        <v>583</v>
      </c>
      <c r="B5" s="5" t="n">
        <v>12400000</v>
      </c>
      <c r="C5" s="5" t="n">
        <v>60400000</v>
      </c>
    </row>
    <row r="6" spans="1:3">
      <c r="A6" s="4" t="s">
        <v>584</v>
      </c>
      <c r="B6" s="5" t="n">
        <v>2000</v>
      </c>
    </row>
    <row r="7" spans="1:3">
      <c r="A7" s="4" t="s">
        <v>43</v>
      </c>
      <c r="B7" s="6" t="n">
        <v>2009000</v>
      </c>
      <c r="C7" s="6" t="n">
        <v>0</v>
      </c>
    </row>
    <row r="8" spans="1:3">
      <c r="A8" s="4" t="s">
        <v>585</v>
      </c>
      <c r="B8" s="5" t="n">
        <v>25</v>
      </c>
      <c r="C8" s="5" t="n">
        <v>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7</v>
      </c>
      <c r="D1" s="2" t="s">
        <v>84</v>
      </c>
      <c r="E1" s="2" t="s">
        <v>587</v>
      </c>
    </row>
    <row r="2" spans="1:5">
      <c r="A2" s="3" t="s">
        <v>588</v>
      </c>
    </row>
    <row r="3" spans="1:5">
      <c r="A3" s="4" t="s">
        <v>589</v>
      </c>
      <c r="B3" s="6" t="n">
        <v>1604726</v>
      </c>
      <c r="C3" s="6" t="n">
        <v>1543016</v>
      </c>
    </row>
    <row r="4" spans="1:5">
      <c r="A4" s="4" t="s">
        <v>75</v>
      </c>
      <c r="B4" s="5" t="n">
        <v>-15462</v>
      </c>
      <c r="C4" s="5" t="n">
        <v>-18904</v>
      </c>
      <c r="D4" s="6" t="n">
        <v>-17982</v>
      </c>
      <c r="E4" s="6" t="n">
        <v>-14169</v>
      </c>
    </row>
    <row r="5" spans="1:5">
      <c r="A5" s="4" t="s">
        <v>590</v>
      </c>
      <c r="B5" s="5" t="n">
        <v>-2497</v>
      </c>
      <c r="C5" s="5" t="n">
        <v>-3242</v>
      </c>
    </row>
    <row r="6" spans="1:5">
      <c r="A6" s="4" t="s">
        <v>591</v>
      </c>
      <c r="B6" s="5" t="n">
        <v>8</v>
      </c>
      <c r="C6" s="5" t="n">
        <v>9</v>
      </c>
    </row>
    <row r="7" spans="1:5">
      <c r="A7" s="4" t="s">
        <v>592</v>
      </c>
      <c r="B7" s="5" t="n">
        <v>1586775</v>
      </c>
      <c r="C7" s="5" t="n">
        <v>1520879</v>
      </c>
    </row>
    <row r="8" spans="1:5">
      <c r="A8" s="4" t="s">
        <v>593</v>
      </c>
    </row>
    <row r="9" spans="1:5">
      <c r="A9" s="3" t="s">
        <v>588</v>
      </c>
    </row>
    <row r="10" spans="1:5">
      <c r="A10" s="4" t="s">
        <v>589</v>
      </c>
      <c r="B10" s="5" t="n">
        <v>1345336</v>
      </c>
      <c r="C10" s="5" t="n">
        <v>1282402</v>
      </c>
    </row>
    <row r="11" spans="1:5">
      <c r="A11" s="4" t="s">
        <v>594</v>
      </c>
    </row>
    <row r="12" spans="1:5">
      <c r="A12" s="3" t="s">
        <v>588</v>
      </c>
    </row>
    <row r="13" spans="1:5">
      <c r="A13" s="4" t="s">
        <v>589</v>
      </c>
      <c r="B13" s="5" t="n">
        <v>178079</v>
      </c>
      <c r="C13" s="5" t="n">
        <v>193524</v>
      </c>
    </row>
    <row r="14" spans="1:5">
      <c r="A14" s="4" t="s">
        <v>75</v>
      </c>
      <c r="B14" s="5" t="n">
        <v>-857</v>
      </c>
      <c r="C14" s="5" t="n">
        <v>-1721</v>
      </c>
      <c r="D14" s="5" t="n">
        <v>-1802</v>
      </c>
      <c r="E14" s="5" t="n">
        <v>-1618</v>
      </c>
    </row>
    <row r="15" spans="1:5">
      <c r="A15" s="4" t="s">
        <v>595</v>
      </c>
    </row>
    <row r="16" spans="1:5">
      <c r="A16" s="3" t="s">
        <v>588</v>
      </c>
    </row>
    <row r="17" spans="1:5">
      <c r="A17" s="4" t="s">
        <v>589</v>
      </c>
      <c r="B17" s="5" t="n">
        <v>1094066</v>
      </c>
      <c r="C17" s="5" t="n">
        <v>987242</v>
      </c>
    </row>
    <row r="18" spans="1:5">
      <c r="A18" s="4" t="s">
        <v>75</v>
      </c>
      <c r="B18" s="5" t="n">
        <v>-11562</v>
      </c>
      <c r="C18" s="5" t="n">
        <v>-12777</v>
      </c>
      <c r="D18" s="5" t="n">
        <v>-9415</v>
      </c>
      <c r="E18" s="5" t="n">
        <v>-7705</v>
      </c>
    </row>
    <row r="19" spans="1:5">
      <c r="A19" s="4" t="s">
        <v>596</v>
      </c>
    </row>
    <row r="20" spans="1:5">
      <c r="A20" s="3" t="s">
        <v>588</v>
      </c>
    </row>
    <row r="21" spans="1:5">
      <c r="A21" s="4" t="s">
        <v>589</v>
      </c>
      <c r="B21" s="5" t="n">
        <v>73191</v>
      </c>
      <c r="C21" s="5" t="n">
        <v>101636</v>
      </c>
    </row>
    <row r="22" spans="1:5">
      <c r="A22" s="4" t="s">
        <v>75</v>
      </c>
      <c r="B22" s="5" t="n">
        <v>-140</v>
      </c>
      <c r="C22" s="5" t="n">
        <v>-907</v>
      </c>
      <c r="D22" s="5" t="n">
        <v>-2105</v>
      </c>
      <c r="E22" s="5" t="n">
        <v>-1504</v>
      </c>
    </row>
    <row r="23" spans="1:5">
      <c r="A23" s="4" t="s">
        <v>597</v>
      </c>
    </row>
    <row r="24" spans="1:5">
      <c r="A24" s="3" t="s">
        <v>588</v>
      </c>
    </row>
    <row r="25" spans="1:5">
      <c r="A25" s="4" t="s">
        <v>589</v>
      </c>
      <c r="B25" s="5" t="n">
        <v>258978</v>
      </c>
      <c r="C25" s="5" t="n">
        <v>259995</v>
      </c>
    </row>
    <row r="26" spans="1:5">
      <c r="A26" s="4" t="s">
        <v>75</v>
      </c>
      <c r="B26" s="5" t="n">
        <v>-2902</v>
      </c>
      <c r="C26" s="5" t="n">
        <v>-3498</v>
      </c>
      <c r="D26" s="5" t="n">
        <v>-4283</v>
      </c>
      <c r="E26" s="5" t="n">
        <v>-3334</v>
      </c>
    </row>
    <row r="27" spans="1:5">
      <c r="A27" s="4" t="s">
        <v>598</v>
      </c>
    </row>
    <row r="28" spans="1:5">
      <c r="A28" s="3" t="s">
        <v>588</v>
      </c>
    </row>
    <row r="29" spans="1:5">
      <c r="A29" s="4" t="s">
        <v>589</v>
      </c>
      <c r="B29" s="5" t="n">
        <v>412</v>
      </c>
      <c r="C29" s="5" t="n">
        <v>619</v>
      </c>
    </row>
    <row r="30" spans="1:5">
      <c r="A30" s="4" t="s">
        <v>75</v>
      </c>
      <c r="B30" s="6" t="n">
        <v>-1</v>
      </c>
      <c r="C30" s="6" t="n">
        <v>-1</v>
      </c>
      <c r="D30" s="6" t="n">
        <v>-377</v>
      </c>
      <c r="E30" s="6"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600</v>
      </c>
      <c r="C1" s="2" t="s">
        <v>1</v>
      </c>
    </row>
    <row r="2" spans="1:5">
      <c r="B2" s="2" t="s">
        <v>2</v>
      </c>
      <c r="C2" s="2" t="s">
        <v>2</v>
      </c>
      <c r="D2" s="2" t="s">
        <v>37</v>
      </c>
      <c r="E2" s="2" t="s">
        <v>84</v>
      </c>
    </row>
    <row r="3" spans="1:5">
      <c r="A3" s="3" t="s">
        <v>601</v>
      </c>
    </row>
    <row r="4" spans="1:5">
      <c r="A4" s="4" t="s">
        <v>602</v>
      </c>
      <c r="C4" s="6" t="n">
        <v>18904</v>
      </c>
      <c r="D4" s="6" t="n">
        <v>17982</v>
      </c>
      <c r="E4" s="6" t="n">
        <v>14169</v>
      </c>
    </row>
    <row r="5" spans="1:5">
      <c r="A5" s="4" t="s">
        <v>603</v>
      </c>
      <c r="B5" s="6" t="n">
        <v>-6200</v>
      </c>
      <c r="C5" s="5" t="n">
        <v>-6926</v>
      </c>
      <c r="D5" s="5" t="n">
        <v>-572</v>
      </c>
      <c r="E5" s="5" t="n">
        <v>-111</v>
      </c>
    </row>
    <row r="6" spans="1:5">
      <c r="A6" s="4" t="s">
        <v>604</v>
      </c>
      <c r="C6" s="5" t="n">
        <v>44</v>
      </c>
      <c r="D6" s="5" t="n">
        <v>153</v>
      </c>
      <c r="E6" s="5" t="n">
        <v>10</v>
      </c>
    </row>
    <row r="7" spans="1:5">
      <c r="A7" s="4" t="s">
        <v>605</v>
      </c>
      <c r="C7" s="5" t="n">
        <v>-3440</v>
      </c>
      <c r="D7" s="5" t="n">
        <v>-1341</v>
      </c>
      <c r="E7" s="5" t="n">
        <v>-3914</v>
      </c>
    </row>
    <row r="8" spans="1:5">
      <c r="A8" s="4" t="s">
        <v>606</v>
      </c>
      <c r="B8" s="5" t="n">
        <v>15462</v>
      </c>
      <c r="C8" s="5" t="n">
        <v>15462</v>
      </c>
      <c r="D8" s="5" t="n">
        <v>18904</v>
      </c>
      <c r="E8" s="5" t="n">
        <v>17982</v>
      </c>
    </row>
    <row r="9" spans="1:5">
      <c r="A9" s="4" t="s">
        <v>607</v>
      </c>
    </row>
    <row r="10" spans="1:5">
      <c r="A10" s="3" t="s">
        <v>601</v>
      </c>
    </row>
    <row r="11" spans="1:5">
      <c r="A11" s="4" t="s">
        <v>602</v>
      </c>
      <c r="C11" s="5" t="n">
        <v>1721</v>
      </c>
      <c r="D11" s="5" t="n">
        <v>1802</v>
      </c>
      <c r="E11" s="5" t="n">
        <v>1618</v>
      </c>
    </row>
    <row r="12" spans="1:5">
      <c r="A12" s="4" t="s">
        <v>603</v>
      </c>
      <c r="C12" s="5" t="n">
        <v>-420</v>
      </c>
      <c r="D12" s="5" t="n">
        <v>0</v>
      </c>
      <c r="E12" s="5" t="n">
        <v>0</v>
      </c>
    </row>
    <row r="13" spans="1:5">
      <c r="A13" s="4" t="s">
        <v>604</v>
      </c>
      <c r="C13" s="5" t="n">
        <v>0</v>
      </c>
      <c r="D13" s="5" t="n">
        <v>146</v>
      </c>
      <c r="E13" s="5" t="n">
        <v>0</v>
      </c>
    </row>
    <row r="14" spans="1:5">
      <c r="A14" s="4" t="s">
        <v>605</v>
      </c>
      <c r="C14" s="5" t="n">
        <v>444</v>
      </c>
      <c r="D14" s="5" t="n">
        <v>227</v>
      </c>
      <c r="E14" s="5" t="n">
        <v>-184</v>
      </c>
    </row>
    <row r="15" spans="1:5">
      <c r="A15" s="4" t="s">
        <v>606</v>
      </c>
      <c r="B15" s="5" t="n">
        <v>857</v>
      </c>
      <c r="C15" s="5" t="n">
        <v>857</v>
      </c>
      <c r="D15" s="5" t="n">
        <v>1721</v>
      </c>
      <c r="E15" s="5" t="n">
        <v>1802</v>
      </c>
    </row>
    <row r="16" spans="1:5">
      <c r="A16" s="4" t="s">
        <v>608</v>
      </c>
    </row>
    <row r="17" spans="1:5">
      <c r="A17" s="3" t="s">
        <v>601</v>
      </c>
    </row>
    <row r="18" spans="1:5">
      <c r="A18" s="4" t="s">
        <v>602</v>
      </c>
      <c r="C18" s="5" t="n">
        <v>12777</v>
      </c>
      <c r="D18" s="5" t="n">
        <v>9415</v>
      </c>
      <c r="E18" s="5" t="n">
        <v>7705</v>
      </c>
    </row>
    <row r="19" spans="1:5">
      <c r="A19" s="4" t="s">
        <v>603</v>
      </c>
      <c r="C19" s="5" t="n">
        <v>-5614</v>
      </c>
      <c r="D19" s="5" t="n">
        <v>0</v>
      </c>
      <c r="E19" s="5" t="n">
        <v>0</v>
      </c>
    </row>
    <row r="20" spans="1:5">
      <c r="A20" s="4" t="s">
        <v>604</v>
      </c>
      <c r="C20" s="5" t="n">
        <v>18</v>
      </c>
      <c r="D20" s="5" t="n">
        <v>0</v>
      </c>
      <c r="E20" s="5" t="n">
        <v>0</v>
      </c>
    </row>
    <row r="21" spans="1:5">
      <c r="A21" s="4" t="s">
        <v>605</v>
      </c>
      <c r="C21" s="5" t="n">
        <v>-4381</v>
      </c>
      <c r="D21" s="5" t="n">
        <v>-3362</v>
      </c>
      <c r="E21" s="5" t="n">
        <v>-1710</v>
      </c>
    </row>
    <row r="22" spans="1:5">
      <c r="A22" s="4" t="s">
        <v>606</v>
      </c>
      <c r="B22" s="5" t="n">
        <v>11562</v>
      </c>
      <c r="C22" s="5" t="n">
        <v>11562</v>
      </c>
      <c r="D22" s="5" t="n">
        <v>12777</v>
      </c>
      <c r="E22" s="5" t="n">
        <v>9415</v>
      </c>
    </row>
    <row r="23" spans="1:5">
      <c r="A23" s="4" t="s">
        <v>596</v>
      </c>
    </row>
    <row r="24" spans="1:5">
      <c r="A24" s="3" t="s">
        <v>601</v>
      </c>
    </row>
    <row r="25" spans="1:5">
      <c r="A25" s="4" t="s">
        <v>602</v>
      </c>
      <c r="C25" s="5" t="n">
        <v>907</v>
      </c>
      <c r="D25" s="5" t="n">
        <v>2105</v>
      </c>
      <c r="E25" s="5" t="n">
        <v>1504</v>
      </c>
    </row>
    <row r="26" spans="1:5">
      <c r="A26" s="4" t="s">
        <v>603</v>
      </c>
      <c r="C26" s="5" t="n">
        <v>0</v>
      </c>
      <c r="D26" s="5" t="n">
        <v>0</v>
      </c>
      <c r="E26" s="5" t="n">
        <v>-7</v>
      </c>
    </row>
    <row r="27" spans="1:5">
      <c r="A27" s="4" t="s">
        <v>604</v>
      </c>
      <c r="C27" s="5" t="n">
        <v>0</v>
      </c>
      <c r="D27" s="5" t="n">
        <v>0</v>
      </c>
      <c r="E27" s="5" t="n">
        <v>0</v>
      </c>
    </row>
    <row r="28" spans="1:5">
      <c r="A28" s="4" t="s">
        <v>605</v>
      </c>
      <c r="C28" s="5" t="n">
        <v>767</v>
      </c>
      <c r="D28" s="5" t="n">
        <v>1198</v>
      </c>
      <c r="E28" s="5" t="n">
        <v>-608</v>
      </c>
    </row>
    <row r="29" spans="1:5">
      <c r="A29" s="4" t="s">
        <v>606</v>
      </c>
      <c r="B29" s="5" t="n">
        <v>140</v>
      </c>
      <c r="C29" s="5" t="n">
        <v>140</v>
      </c>
      <c r="D29" s="5" t="n">
        <v>907</v>
      </c>
      <c r="E29" s="5" t="n">
        <v>2105</v>
      </c>
    </row>
    <row r="30" spans="1:5">
      <c r="A30" s="4" t="s">
        <v>597</v>
      </c>
    </row>
    <row r="31" spans="1:5">
      <c r="A31" s="3" t="s">
        <v>601</v>
      </c>
    </row>
    <row r="32" spans="1:5">
      <c r="A32" s="4" t="s">
        <v>602</v>
      </c>
      <c r="C32" s="5" t="n">
        <v>3498</v>
      </c>
      <c r="D32" s="5" t="n">
        <v>4283</v>
      </c>
      <c r="E32" s="5" t="n">
        <v>3334</v>
      </c>
    </row>
    <row r="33" spans="1:5">
      <c r="A33" s="4" t="s">
        <v>603</v>
      </c>
      <c r="B33" s="5" t="n">
        <v>-6200</v>
      </c>
      <c r="C33" s="5" t="n">
        <v>-815</v>
      </c>
      <c r="D33" s="5" t="n">
        <v>-521</v>
      </c>
      <c r="E33" s="5" t="n">
        <v>-69</v>
      </c>
    </row>
    <row r="34" spans="1:5">
      <c r="A34" s="4" t="s">
        <v>604</v>
      </c>
      <c r="C34" s="5" t="n">
        <v>19</v>
      </c>
      <c r="D34" s="5" t="n">
        <v>4</v>
      </c>
      <c r="E34" s="5" t="n">
        <v>0</v>
      </c>
    </row>
    <row r="35" spans="1:5">
      <c r="A35" s="4" t="s">
        <v>605</v>
      </c>
      <c r="C35" s="5" t="n">
        <v>-200</v>
      </c>
      <c r="D35" s="5" t="n">
        <v>268</v>
      </c>
      <c r="E35" s="5" t="n">
        <v>-1018</v>
      </c>
    </row>
    <row r="36" spans="1:5">
      <c r="A36" s="4" t="s">
        <v>606</v>
      </c>
      <c r="B36" s="5" t="n">
        <v>2902</v>
      </c>
      <c r="C36" s="5" t="n">
        <v>2902</v>
      </c>
      <c r="D36" s="5" t="n">
        <v>3498</v>
      </c>
      <c r="E36" s="5" t="n">
        <v>4283</v>
      </c>
    </row>
    <row r="37" spans="1:5">
      <c r="A37" s="4" t="s">
        <v>598</v>
      </c>
    </row>
    <row r="38" spans="1:5">
      <c r="A38" s="3" t="s">
        <v>601</v>
      </c>
    </row>
    <row r="39" spans="1:5">
      <c r="A39" s="4" t="s">
        <v>602</v>
      </c>
      <c r="C39" s="5" t="n">
        <v>1</v>
      </c>
      <c r="D39" s="5" t="n">
        <v>377</v>
      </c>
      <c r="E39" s="5" t="n">
        <v>8</v>
      </c>
    </row>
    <row r="40" spans="1:5">
      <c r="A40" s="4" t="s">
        <v>603</v>
      </c>
      <c r="C40" s="5" t="n">
        <v>-77</v>
      </c>
      <c r="D40" s="5" t="n">
        <v>-51</v>
      </c>
      <c r="E40" s="5" t="n">
        <v>-35</v>
      </c>
    </row>
    <row r="41" spans="1:5">
      <c r="A41" s="4" t="s">
        <v>604</v>
      </c>
      <c r="C41" s="5" t="n">
        <v>7</v>
      </c>
      <c r="D41" s="5" t="n">
        <v>3</v>
      </c>
      <c r="E41" s="5" t="n">
        <v>10</v>
      </c>
    </row>
    <row r="42" spans="1:5">
      <c r="A42" s="4" t="s">
        <v>605</v>
      </c>
      <c r="C42" s="5" t="n">
        <v>-70</v>
      </c>
      <c r="D42" s="5" t="n">
        <v>328</v>
      </c>
      <c r="E42" s="5" t="n">
        <v>-394</v>
      </c>
    </row>
    <row r="43" spans="1:5">
      <c r="A43" s="4" t="s">
        <v>606</v>
      </c>
      <c r="B43" s="6" t="n">
        <v>1</v>
      </c>
      <c r="C43" s="6" t="n">
        <v>1</v>
      </c>
      <c r="D43" s="6" t="n">
        <v>1</v>
      </c>
      <c r="E43" s="6" t="n">
        <v>37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7</v>
      </c>
      <c r="D1" s="2" t="s">
        <v>84</v>
      </c>
      <c r="E1" s="2" t="s">
        <v>587</v>
      </c>
    </row>
    <row r="2" spans="1:5">
      <c r="A2" s="3" t="s">
        <v>610</v>
      </c>
    </row>
    <row r="3" spans="1:5">
      <c r="A3" s="4" t="s">
        <v>611</v>
      </c>
      <c r="B3" s="6" t="n">
        <v>19075</v>
      </c>
      <c r="C3" s="6" t="n">
        <v>14853</v>
      </c>
    </row>
    <row r="4" spans="1:5">
      <c r="A4" s="4" t="s">
        <v>612</v>
      </c>
      <c r="B4" s="5" t="n">
        <v>366</v>
      </c>
      <c r="C4" s="5" t="n">
        <v>955</v>
      </c>
    </row>
    <row r="5" spans="1:5">
      <c r="A5" s="3" t="s">
        <v>613</v>
      </c>
    </row>
    <row r="6" spans="1:5">
      <c r="A6" s="4" t="s">
        <v>614</v>
      </c>
      <c r="B6" s="5" t="n">
        <v>1585651</v>
      </c>
      <c r="C6" s="5" t="n">
        <v>1528163</v>
      </c>
    </row>
    <row r="7" spans="1:5">
      <c r="A7" s="4" t="s">
        <v>615</v>
      </c>
      <c r="B7" s="5" t="n">
        <v>15096</v>
      </c>
      <c r="C7" s="5" t="n">
        <v>17949</v>
      </c>
    </row>
    <row r="8" spans="1:5">
      <c r="A8" s="4" t="s">
        <v>616</v>
      </c>
      <c r="B8" s="5" t="n">
        <v>1604726</v>
      </c>
      <c r="C8" s="5" t="n">
        <v>1543016</v>
      </c>
    </row>
    <row r="9" spans="1:5">
      <c r="A9" s="4" t="s">
        <v>617</v>
      </c>
      <c r="B9" s="5" t="n">
        <v>15462</v>
      </c>
      <c r="C9" s="5" t="n">
        <v>18904</v>
      </c>
      <c r="D9" s="6" t="n">
        <v>17982</v>
      </c>
      <c r="E9" s="6" t="n">
        <v>14169</v>
      </c>
    </row>
    <row r="10" spans="1:5">
      <c r="A10" s="4" t="s">
        <v>607</v>
      </c>
    </row>
    <row r="11" spans="1:5">
      <c r="A11" s="3" t="s">
        <v>610</v>
      </c>
    </row>
    <row r="12" spans="1:5">
      <c r="A12" s="4" t="s">
        <v>611</v>
      </c>
      <c r="B12" s="5" t="n">
        <v>6534</v>
      </c>
      <c r="C12" s="5" t="n">
        <v>4607</v>
      </c>
    </row>
    <row r="13" spans="1:5">
      <c r="A13" s="4" t="s">
        <v>612</v>
      </c>
      <c r="B13" s="5" t="n">
        <v>233</v>
      </c>
      <c r="C13" s="5" t="n">
        <v>8</v>
      </c>
    </row>
    <row r="14" spans="1:5">
      <c r="A14" s="3" t="s">
        <v>613</v>
      </c>
    </row>
    <row r="15" spans="1:5">
      <c r="A15" s="4" t="s">
        <v>614</v>
      </c>
      <c r="B15" s="5" t="n">
        <v>171545</v>
      </c>
      <c r="C15" s="5" t="n">
        <v>188917</v>
      </c>
    </row>
    <row r="16" spans="1:5">
      <c r="A16" s="4" t="s">
        <v>615</v>
      </c>
      <c r="B16" s="5" t="n">
        <v>624</v>
      </c>
      <c r="C16" s="5" t="n">
        <v>1713</v>
      </c>
    </row>
    <row r="17" spans="1:5">
      <c r="A17" s="4" t="s">
        <v>616</v>
      </c>
      <c r="B17" s="5" t="n">
        <v>178079</v>
      </c>
      <c r="C17" s="5" t="n">
        <v>193524</v>
      </c>
    </row>
    <row r="18" spans="1:5">
      <c r="A18" s="4" t="s">
        <v>617</v>
      </c>
      <c r="B18" s="5" t="n">
        <v>857</v>
      </c>
      <c r="C18" s="5" t="n">
        <v>1721</v>
      </c>
      <c r="D18" s="5" t="n">
        <v>1802</v>
      </c>
      <c r="E18" s="5" t="n">
        <v>1618</v>
      </c>
    </row>
    <row r="19" spans="1:5">
      <c r="A19" s="4" t="s">
        <v>608</v>
      </c>
    </row>
    <row r="20" spans="1:5">
      <c r="A20" s="3" t="s">
        <v>610</v>
      </c>
    </row>
    <row r="21" spans="1:5">
      <c r="A21" s="4" t="s">
        <v>611</v>
      </c>
      <c r="B21" s="5" t="n">
        <v>6383</v>
      </c>
      <c r="C21" s="5" t="n">
        <v>7586</v>
      </c>
    </row>
    <row r="22" spans="1:5">
      <c r="A22" s="4" t="s">
        <v>612</v>
      </c>
      <c r="B22" s="5" t="n">
        <v>0</v>
      </c>
      <c r="C22" s="5" t="n">
        <v>876</v>
      </c>
    </row>
    <row r="23" spans="1:5">
      <c r="A23" s="3" t="s">
        <v>613</v>
      </c>
    </row>
    <row r="24" spans="1:5">
      <c r="A24" s="4" t="s">
        <v>614</v>
      </c>
      <c r="B24" s="5" t="n">
        <v>1087683</v>
      </c>
      <c r="C24" s="5" t="n">
        <v>979656</v>
      </c>
    </row>
    <row r="25" spans="1:5">
      <c r="A25" s="4" t="s">
        <v>615</v>
      </c>
      <c r="B25" s="5" t="n">
        <v>11562</v>
      </c>
      <c r="C25" s="5" t="n">
        <v>11901</v>
      </c>
    </row>
    <row r="26" spans="1:5">
      <c r="A26" s="4" t="s">
        <v>616</v>
      </c>
      <c r="B26" s="5" t="n">
        <v>1094066</v>
      </c>
      <c r="C26" s="5" t="n">
        <v>987242</v>
      </c>
    </row>
    <row r="27" spans="1:5">
      <c r="A27" s="4" t="s">
        <v>617</v>
      </c>
      <c r="B27" s="5" t="n">
        <v>11562</v>
      </c>
      <c r="C27" s="5" t="n">
        <v>12777</v>
      </c>
      <c r="D27" s="5" t="n">
        <v>9415</v>
      </c>
      <c r="E27" s="5" t="n">
        <v>7705</v>
      </c>
    </row>
    <row r="28" spans="1:5">
      <c r="A28" s="4" t="s">
        <v>596</v>
      </c>
    </row>
    <row r="29" spans="1:5">
      <c r="A29" s="3" t="s">
        <v>613</v>
      </c>
    </row>
    <row r="30" spans="1:5">
      <c r="A30" s="4" t="s">
        <v>614</v>
      </c>
      <c r="B30" s="5" t="n">
        <v>73191</v>
      </c>
      <c r="C30" s="5" t="n">
        <v>101636</v>
      </c>
    </row>
    <row r="31" spans="1:5">
      <c r="A31" s="4" t="s">
        <v>615</v>
      </c>
      <c r="B31" s="5" t="n">
        <v>140</v>
      </c>
      <c r="C31" s="5" t="n">
        <v>907</v>
      </c>
    </row>
    <row r="32" spans="1:5">
      <c r="A32" s="4" t="s">
        <v>616</v>
      </c>
      <c r="B32" s="5" t="n">
        <v>73191</v>
      </c>
      <c r="C32" s="5" t="n">
        <v>101636</v>
      </c>
    </row>
    <row r="33" spans="1:5">
      <c r="A33" s="4" t="s">
        <v>617</v>
      </c>
      <c r="B33" s="5" t="n">
        <v>140</v>
      </c>
      <c r="C33" s="5" t="n">
        <v>907</v>
      </c>
      <c r="D33" s="5" t="n">
        <v>2105</v>
      </c>
      <c r="E33" s="5" t="n">
        <v>1504</v>
      </c>
    </row>
    <row r="34" spans="1:5">
      <c r="A34" s="4" t="s">
        <v>597</v>
      </c>
    </row>
    <row r="35" spans="1:5">
      <c r="A35" s="3" t="s">
        <v>610</v>
      </c>
    </row>
    <row r="36" spans="1:5">
      <c r="A36" s="4" t="s">
        <v>611</v>
      </c>
      <c r="B36" s="5" t="n">
        <v>6155</v>
      </c>
      <c r="C36" s="5" t="n">
        <v>2660</v>
      </c>
    </row>
    <row r="37" spans="1:5">
      <c r="A37" s="4" t="s">
        <v>612</v>
      </c>
      <c r="B37" s="5" t="n">
        <v>133</v>
      </c>
      <c r="C37" s="5" t="n">
        <v>71</v>
      </c>
    </row>
    <row r="38" spans="1:5">
      <c r="A38" s="3" t="s">
        <v>613</v>
      </c>
    </row>
    <row r="39" spans="1:5">
      <c r="A39" s="4" t="s">
        <v>614</v>
      </c>
      <c r="B39" s="5" t="n">
        <v>252823</v>
      </c>
      <c r="C39" s="5" t="n">
        <v>257335</v>
      </c>
    </row>
    <row r="40" spans="1:5">
      <c r="A40" s="4" t="s">
        <v>615</v>
      </c>
      <c r="B40" s="5" t="n">
        <v>2769</v>
      </c>
      <c r="C40" s="5" t="n">
        <v>3427</v>
      </c>
    </row>
    <row r="41" spans="1:5">
      <c r="A41" s="4" t="s">
        <v>616</v>
      </c>
      <c r="B41" s="5" t="n">
        <v>258978</v>
      </c>
      <c r="C41" s="5" t="n">
        <v>259995</v>
      </c>
    </row>
    <row r="42" spans="1:5">
      <c r="A42" s="4" t="s">
        <v>617</v>
      </c>
      <c r="B42" s="5" t="n">
        <v>2902</v>
      </c>
      <c r="C42" s="5" t="n">
        <v>3498</v>
      </c>
      <c r="D42" s="5" t="n">
        <v>4283</v>
      </c>
      <c r="E42" s="5" t="n">
        <v>3334</v>
      </c>
    </row>
    <row r="43" spans="1:5">
      <c r="A43" s="4" t="s">
        <v>598</v>
      </c>
    </row>
    <row r="44" spans="1:5">
      <c r="A44" s="3" t="s">
        <v>610</v>
      </c>
    </row>
    <row r="45" spans="1:5">
      <c r="A45" s="4" t="s">
        <v>611</v>
      </c>
      <c r="B45" s="5" t="n">
        <v>3</v>
      </c>
    </row>
    <row r="46" spans="1:5">
      <c r="A46" s="4" t="s">
        <v>612</v>
      </c>
      <c r="B46" s="5" t="n">
        <v>0</v>
      </c>
    </row>
    <row r="47" spans="1:5">
      <c r="A47" s="3" t="s">
        <v>613</v>
      </c>
    </row>
    <row r="48" spans="1:5">
      <c r="A48" s="4" t="s">
        <v>614</v>
      </c>
      <c r="B48" s="5" t="n">
        <v>409</v>
      </c>
      <c r="C48" s="5" t="n">
        <v>619</v>
      </c>
    </row>
    <row r="49" spans="1:5">
      <c r="A49" s="4" t="s">
        <v>615</v>
      </c>
      <c r="B49" s="5" t="n">
        <v>1</v>
      </c>
      <c r="C49" s="5" t="n">
        <v>1</v>
      </c>
    </row>
    <row r="50" spans="1:5">
      <c r="A50" s="4" t="s">
        <v>616</v>
      </c>
      <c r="B50" s="5" t="n">
        <v>412</v>
      </c>
      <c r="C50" s="5" t="n">
        <v>619</v>
      </c>
    </row>
    <row r="51" spans="1:5">
      <c r="A51" s="4" t="s">
        <v>617</v>
      </c>
      <c r="B51" s="6" t="n">
        <v>1</v>
      </c>
      <c r="C51" s="6" t="n">
        <v>1</v>
      </c>
      <c r="D51" s="6" t="n">
        <v>377</v>
      </c>
      <c r="E51"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7</v>
      </c>
    </row>
    <row r="2" spans="1:3">
      <c r="A2" s="3" t="s">
        <v>619</v>
      </c>
    </row>
    <row r="3" spans="1:3">
      <c r="A3" s="4" t="s">
        <v>589</v>
      </c>
      <c r="B3" s="6" t="n">
        <v>1604726</v>
      </c>
      <c r="C3" s="6" t="n">
        <v>1543016</v>
      </c>
    </row>
    <row r="4" spans="1:3">
      <c r="A4" s="4" t="s">
        <v>608</v>
      </c>
    </row>
    <row r="5" spans="1:3">
      <c r="A5" s="3" t="s">
        <v>619</v>
      </c>
    </row>
    <row r="6" spans="1:3">
      <c r="A6" s="4" t="s">
        <v>589</v>
      </c>
      <c r="B6" s="5" t="n">
        <v>1094066</v>
      </c>
      <c r="C6" s="5" t="n">
        <v>987242</v>
      </c>
    </row>
    <row r="7" spans="1:3">
      <c r="A7" s="4" t="s">
        <v>596</v>
      </c>
    </row>
    <row r="8" spans="1:3">
      <c r="A8" s="3" t="s">
        <v>619</v>
      </c>
    </row>
    <row r="9" spans="1:3">
      <c r="A9" s="4" t="s">
        <v>589</v>
      </c>
      <c r="B9" s="5" t="n">
        <v>73191</v>
      </c>
      <c r="C9" s="5" t="n">
        <v>101636</v>
      </c>
    </row>
    <row r="10" spans="1:3">
      <c r="A10" s="4" t="s">
        <v>597</v>
      </c>
    </row>
    <row r="11" spans="1:3">
      <c r="A11" s="3" t="s">
        <v>619</v>
      </c>
    </row>
    <row r="12" spans="1:3">
      <c r="A12" s="4" t="s">
        <v>589</v>
      </c>
      <c r="B12" s="5" t="n">
        <v>258978</v>
      </c>
      <c r="C12" s="5" t="n">
        <v>259995</v>
      </c>
    </row>
    <row r="13" spans="1:3">
      <c r="A13" s="4" t="s">
        <v>598</v>
      </c>
    </row>
    <row r="14" spans="1:3">
      <c r="A14" s="3" t="s">
        <v>619</v>
      </c>
    </row>
    <row r="15" spans="1:3">
      <c r="A15" s="4" t="s">
        <v>589</v>
      </c>
      <c r="B15" s="5" t="n">
        <v>412</v>
      </c>
      <c r="C15" s="5" t="n">
        <v>619</v>
      </c>
    </row>
    <row r="16" spans="1:3">
      <c r="A16" s="4" t="s">
        <v>620</v>
      </c>
    </row>
    <row r="17" spans="1:3">
      <c r="A17" s="3" t="s">
        <v>619</v>
      </c>
    </row>
    <row r="18" spans="1:3">
      <c r="A18" s="4" t="s">
        <v>589</v>
      </c>
      <c r="B18" s="5" t="n">
        <v>1426235</v>
      </c>
      <c r="C18" s="5" t="n">
        <v>1348873</v>
      </c>
    </row>
    <row r="19" spans="1:3">
      <c r="A19" s="4" t="s">
        <v>621</v>
      </c>
    </row>
    <row r="20" spans="1:3">
      <c r="A20" s="3" t="s">
        <v>619</v>
      </c>
    </row>
    <row r="21" spans="1:3">
      <c r="A21" s="4" t="s">
        <v>589</v>
      </c>
      <c r="B21" s="5" t="n">
        <v>1395819</v>
      </c>
      <c r="C21" s="5" t="n">
        <v>1315108</v>
      </c>
    </row>
    <row r="22" spans="1:3">
      <c r="A22" s="4" t="s">
        <v>622</v>
      </c>
    </row>
    <row r="23" spans="1:3">
      <c r="A23" s="3" t="s">
        <v>619</v>
      </c>
    </row>
    <row r="24" spans="1:3">
      <c r="A24" s="4" t="s">
        <v>589</v>
      </c>
      <c r="B24" s="5" t="n">
        <v>17878</v>
      </c>
      <c r="C24" s="5" t="n">
        <v>13390</v>
      </c>
    </row>
    <row r="25" spans="1:3">
      <c r="A25" s="4" t="s">
        <v>623</v>
      </c>
    </row>
    <row r="26" spans="1:3">
      <c r="A26" s="3" t="s">
        <v>619</v>
      </c>
    </row>
    <row r="27" spans="1:3">
      <c r="A27" s="4" t="s">
        <v>589</v>
      </c>
      <c r="B27" s="5" t="n">
        <v>5108</v>
      </c>
      <c r="C27" s="5" t="n">
        <v>20266</v>
      </c>
    </row>
    <row r="28" spans="1:3">
      <c r="A28" s="4" t="s">
        <v>624</v>
      </c>
    </row>
    <row r="29" spans="1:3">
      <c r="A29" s="3" t="s">
        <v>619</v>
      </c>
    </row>
    <row r="30" spans="1:3">
      <c r="A30" s="4" t="s">
        <v>589</v>
      </c>
      <c r="B30" s="5" t="n">
        <v>7430</v>
      </c>
      <c r="C30" s="5" t="n">
        <v>109</v>
      </c>
    </row>
    <row r="31" spans="1:3">
      <c r="A31" s="4" t="s">
        <v>625</v>
      </c>
    </row>
    <row r="32" spans="1:3">
      <c r="A32" s="3" t="s">
        <v>619</v>
      </c>
    </row>
    <row r="33" spans="1:3">
      <c r="A33" s="4" t="s">
        <v>589</v>
      </c>
      <c r="B33" s="5" t="n">
        <v>0</v>
      </c>
      <c r="C33" s="5" t="n">
        <v>0</v>
      </c>
    </row>
    <row r="34" spans="1:3">
      <c r="A34" s="4" t="s">
        <v>626</v>
      </c>
    </row>
    <row r="35" spans="1:3">
      <c r="A35" s="3" t="s">
        <v>619</v>
      </c>
    </row>
    <row r="36" spans="1:3">
      <c r="A36" s="4" t="s">
        <v>589</v>
      </c>
      <c r="B36" s="5" t="n">
        <v>1094066</v>
      </c>
      <c r="C36" s="5" t="n">
        <v>987242</v>
      </c>
    </row>
    <row r="37" spans="1:3">
      <c r="A37" s="4" t="s">
        <v>627</v>
      </c>
    </row>
    <row r="38" spans="1:3">
      <c r="A38" s="3" t="s">
        <v>619</v>
      </c>
    </row>
    <row r="39" spans="1:3">
      <c r="A39" s="4" t="s">
        <v>589</v>
      </c>
      <c r="B39" s="5" t="n">
        <v>1084695</v>
      </c>
      <c r="C39" s="5" t="n">
        <v>960902</v>
      </c>
    </row>
    <row r="40" spans="1:3">
      <c r="A40" s="4" t="s">
        <v>628</v>
      </c>
    </row>
    <row r="41" spans="1:3">
      <c r="A41" s="3" t="s">
        <v>619</v>
      </c>
    </row>
    <row r="42" spans="1:3">
      <c r="A42" s="4" t="s">
        <v>589</v>
      </c>
      <c r="B42" s="5" t="n">
        <v>2988</v>
      </c>
      <c r="C42" s="5" t="n">
        <v>9371</v>
      </c>
    </row>
    <row r="43" spans="1:3">
      <c r="A43" s="4" t="s">
        <v>629</v>
      </c>
    </row>
    <row r="44" spans="1:3">
      <c r="A44" s="3" t="s">
        <v>619</v>
      </c>
    </row>
    <row r="45" spans="1:3">
      <c r="A45" s="4" t="s">
        <v>589</v>
      </c>
      <c r="B45" s="5" t="n">
        <v>2516</v>
      </c>
      <c r="C45" s="5" t="n">
        <v>16969</v>
      </c>
    </row>
    <row r="46" spans="1:3">
      <c r="A46" s="4" t="s">
        <v>630</v>
      </c>
    </row>
    <row r="47" spans="1:3">
      <c r="A47" s="3" t="s">
        <v>619</v>
      </c>
    </row>
    <row r="48" spans="1:3">
      <c r="A48" s="4" t="s">
        <v>589</v>
      </c>
      <c r="B48" s="5" t="n">
        <v>3867</v>
      </c>
      <c r="C48" s="5" t="n">
        <v>0</v>
      </c>
    </row>
    <row r="49" spans="1:3">
      <c r="A49" s="4" t="s">
        <v>631</v>
      </c>
    </row>
    <row r="50" spans="1:3">
      <c r="A50" s="3" t="s">
        <v>619</v>
      </c>
    </row>
    <row r="51" spans="1:3">
      <c r="A51" s="4" t="s">
        <v>589</v>
      </c>
      <c r="B51" s="5" t="n">
        <v>0</v>
      </c>
      <c r="C51" s="5" t="n">
        <v>0</v>
      </c>
    </row>
    <row r="52" spans="1:3">
      <c r="A52" s="4" t="s">
        <v>632</v>
      </c>
    </row>
    <row r="53" spans="1:3">
      <c r="A53" s="3" t="s">
        <v>619</v>
      </c>
    </row>
    <row r="54" spans="1:3">
      <c r="A54" s="4" t="s">
        <v>589</v>
      </c>
      <c r="B54" s="5" t="n">
        <v>73191</v>
      </c>
      <c r="C54" s="5" t="n">
        <v>101636</v>
      </c>
    </row>
    <row r="55" spans="1:3">
      <c r="A55" s="4" t="s">
        <v>633</v>
      </c>
    </row>
    <row r="56" spans="1:3">
      <c r="A56" s="3" t="s">
        <v>619</v>
      </c>
    </row>
    <row r="57" spans="1:3">
      <c r="A57" s="4" t="s">
        <v>589</v>
      </c>
      <c r="B57" s="5" t="n">
        <v>73191</v>
      </c>
      <c r="C57" s="5" t="n">
        <v>101636</v>
      </c>
    </row>
    <row r="58" spans="1:3">
      <c r="A58" s="4" t="s">
        <v>634</v>
      </c>
    </row>
    <row r="59" spans="1:3">
      <c r="A59" s="3" t="s">
        <v>619</v>
      </c>
    </row>
    <row r="60" spans="1:3">
      <c r="A60" s="4" t="s">
        <v>589</v>
      </c>
      <c r="B60" s="5" t="n">
        <v>0</v>
      </c>
      <c r="C60" s="5" t="n">
        <v>0</v>
      </c>
    </row>
    <row r="61" spans="1:3">
      <c r="A61" s="4" t="s">
        <v>635</v>
      </c>
    </row>
    <row r="62" spans="1:3">
      <c r="A62" s="3" t="s">
        <v>619</v>
      </c>
    </row>
    <row r="63" spans="1:3">
      <c r="A63" s="4" t="s">
        <v>589</v>
      </c>
      <c r="B63" s="5" t="n">
        <v>0</v>
      </c>
      <c r="C63" s="5" t="n">
        <v>0</v>
      </c>
    </row>
    <row r="64" spans="1:3">
      <c r="A64" s="4" t="s">
        <v>636</v>
      </c>
    </row>
    <row r="65" spans="1:3">
      <c r="A65" s="3" t="s">
        <v>619</v>
      </c>
    </row>
    <row r="66" spans="1:3">
      <c r="A66" s="4" t="s">
        <v>589</v>
      </c>
      <c r="B66" s="5" t="n">
        <v>0</v>
      </c>
      <c r="C66" s="5" t="n">
        <v>0</v>
      </c>
    </row>
    <row r="67" spans="1:3">
      <c r="A67" s="4" t="s">
        <v>637</v>
      </c>
    </row>
    <row r="68" spans="1:3">
      <c r="A68" s="3" t="s">
        <v>619</v>
      </c>
    </row>
    <row r="69" spans="1:3">
      <c r="A69" s="4" t="s">
        <v>589</v>
      </c>
      <c r="B69" s="5" t="n">
        <v>0</v>
      </c>
      <c r="C69" s="5" t="n">
        <v>0</v>
      </c>
    </row>
    <row r="70" spans="1:3">
      <c r="A70" s="4" t="s">
        <v>638</v>
      </c>
    </row>
    <row r="71" spans="1:3">
      <c r="A71" s="3" t="s">
        <v>619</v>
      </c>
    </row>
    <row r="72" spans="1:3">
      <c r="A72" s="4" t="s">
        <v>589</v>
      </c>
      <c r="B72" s="5" t="n">
        <v>258978</v>
      </c>
      <c r="C72" s="5" t="n">
        <v>259995</v>
      </c>
    </row>
    <row r="73" spans="1:3">
      <c r="A73" s="4" t="s">
        <v>639</v>
      </c>
    </row>
    <row r="74" spans="1:3">
      <c r="A74" s="3" t="s">
        <v>619</v>
      </c>
    </row>
    <row r="75" spans="1:3">
      <c r="A75" s="4" t="s">
        <v>589</v>
      </c>
      <c r="B75" s="5" t="n">
        <v>237933</v>
      </c>
      <c r="C75" s="5" t="n">
        <v>252570</v>
      </c>
    </row>
    <row r="76" spans="1:3">
      <c r="A76" s="4" t="s">
        <v>640</v>
      </c>
    </row>
    <row r="77" spans="1:3">
      <c r="A77" s="3" t="s">
        <v>619</v>
      </c>
    </row>
    <row r="78" spans="1:3">
      <c r="A78" s="4" t="s">
        <v>589</v>
      </c>
      <c r="B78" s="5" t="n">
        <v>14890</v>
      </c>
      <c r="C78" s="5" t="n">
        <v>4019</v>
      </c>
    </row>
    <row r="79" spans="1:3">
      <c r="A79" s="4" t="s">
        <v>641</v>
      </c>
    </row>
    <row r="80" spans="1:3">
      <c r="A80" s="3" t="s">
        <v>619</v>
      </c>
    </row>
    <row r="81" spans="1:3">
      <c r="A81" s="4" t="s">
        <v>589</v>
      </c>
      <c r="B81" s="5" t="n">
        <v>2592</v>
      </c>
      <c r="C81" s="5" t="n">
        <v>3297</v>
      </c>
    </row>
    <row r="82" spans="1:3">
      <c r="A82" s="4" t="s">
        <v>642</v>
      </c>
    </row>
    <row r="83" spans="1:3">
      <c r="A83" s="3" t="s">
        <v>619</v>
      </c>
    </row>
    <row r="84" spans="1:3">
      <c r="A84" s="4" t="s">
        <v>589</v>
      </c>
      <c r="B84" s="5" t="n">
        <v>3563</v>
      </c>
      <c r="C84" s="5" t="n">
        <v>109</v>
      </c>
    </row>
    <row r="85" spans="1:3">
      <c r="A85" s="4" t="s">
        <v>643</v>
      </c>
    </row>
    <row r="86" spans="1:3">
      <c r="A86" s="3" t="s">
        <v>619</v>
      </c>
    </row>
    <row r="87" spans="1:3">
      <c r="A87" s="4" t="s">
        <v>589</v>
      </c>
      <c r="B87" s="6" t="n">
        <v>0</v>
      </c>
      <c r="C8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3" t="s">
        <v>619</v>
      </c>
    </row>
    <row r="3" spans="1:3">
      <c r="A3" s="4" t="s">
        <v>589</v>
      </c>
      <c r="B3" s="6" t="n">
        <v>1604726</v>
      </c>
      <c r="C3" s="6" t="n">
        <v>1543016</v>
      </c>
    </row>
    <row r="4" spans="1:3">
      <c r="A4" s="4" t="s">
        <v>607</v>
      </c>
    </row>
    <row r="5" spans="1:3">
      <c r="A5" s="3" t="s">
        <v>619</v>
      </c>
    </row>
    <row r="6" spans="1:3">
      <c r="A6" s="4" t="s">
        <v>589</v>
      </c>
      <c r="B6" s="5" t="n">
        <v>178079</v>
      </c>
      <c r="C6" s="5" t="n">
        <v>193524</v>
      </c>
    </row>
    <row r="7" spans="1:3">
      <c r="A7" s="4" t="s">
        <v>598</v>
      </c>
    </row>
    <row r="8" spans="1:3">
      <c r="A8" s="3" t="s">
        <v>619</v>
      </c>
    </row>
    <row r="9" spans="1:3">
      <c r="A9" s="4" t="s">
        <v>589</v>
      </c>
      <c r="B9" s="5" t="n">
        <v>412</v>
      </c>
      <c r="C9" s="5" t="n">
        <v>619</v>
      </c>
    </row>
    <row r="10" spans="1:3">
      <c r="A10" s="4" t="s">
        <v>645</v>
      </c>
    </row>
    <row r="11" spans="1:3">
      <c r="A11" s="3" t="s">
        <v>619</v>
      </c>
    </row>
    <row r="12" spans="1:3">
      <c r="A12" s="4" t="s">
        <v>589</v>
      </c>
      <c r="B12" s="5" t="n">
        <v>178491</v>
      </c>
      <c r="C12" s="5" t="n">
        <v>194143</v>
      </c>
    </row>
    <row r="13" spans="1:3">
      <c r="A13" s="4" t="s">
        <v>646</v>
      </c>
    </row>
    <row r="14" spans="1:3">
      <c r="A14" s="3" t="s">
        <v>619</v>
      </c>
    </row>
    <row r="15" spans="1:3">
      <c r="A15" s="4" t="s">
        <v>589</v>
      </c>
      <c r="B15" s="5" t="n">
        <v>171824</v>
      </c>
      <c r="C15" s="5" t="n">
        <v>189536</v>
      </c>
    </row>
    <row r="16" spans="1:3">
      <c r="A16" s="4" t="s">
        <v>647</v>
      </c>
    </row>
    <row r="17" spans="1:3">
      <c r="A17" s="3" t="s">
        <v>619</v>
      </c>
    </row>
    <row r="18" spans="1:3">
      <c r="A18" s="4" t="s">
        <v>589</v>
      </c>
      <c r="B18" s="5" t="n">
        <v>130</v>
      </c>
      <c r="C18" s="5" t="n">
        <v>0</v>
      </c>
    </row>
    <row r="19" spans="1:3">
      <c r="A19" s="4" t="s">
        <v>648</v>
      </c>
    </row>
    <row r="20" spans="1:3">
      <c r="A20" s="3" t="s">
        <v>619</v>
      </c>
    </row>
    <row r="21" spans="1:3">
      <c r="A21" s="4" t="s">
        <v>589</v>
      </c>
      <c r="B21" s="5" t="n">
        <v>6537</v>
      </c>
      <c r="C21" s="5" t="n">
        <v>4607</v>
      </c>
    </row>
    <row r="22" spans="1:3">
      <c r="A22" s="4" t="s">
        <v>649</v>
      </c>
    </row>
    <row r="23" spans="1:3">
      <c r="A23" s="3" t="s">
        <v>619</v>
      </c>
    </row>
    <row r="24" spans="1:3">
      <c r="A24" s="4" t="s">
        <v>589</v>
      </c>
      <c r="B24" s="5" t="n">
        <v>0</v>
      </c>
      <c r="C24" s="5" t="n">
        <v>0</v>
      </c>
    </row>
    <row r="25" spans="1:3">
      <c r="A25" s="4" t="s">
        <v>650</v>
      </c>
    </row>
    <row r="26" spans="1:3">
      <c r="A26" s="3" t="s">
        <v>619</v>
      </c>
    </row>
    <row r="27" spans="1:3">
      <c r="A27" s="4" t="s">
        <v>589</v>
      </c>
      <c r="B27" s="5" t="n">
        <v>0</v>
      </c>
      <c r="C27" s="5" t="n">
        <v>0</v>
      </c>
    </row>
    <row r="28" spans="1:3">
      <c r="A28" s="4" t="s">
        <v>651</v>
      </c>
    </row>
    <row r="29" spans="1:3">
      <c r="A29" s="3" t="s">
        <v>619</v>
      </c>
    </row>
    <row r="30" spans="1:3">
      <c r="A30" s="4" t="s">
        <v>589</v>
      </c>
      <c r="B30" s="5" t="n">
        <v>178079</v>
      </c>
      <c r="C30" s="5" t="n">
        <v>193524</v>
      </c>
    </row>
    <row r="31" spans="1:3">
      <c r="A31" s="4" t="s">
        <v>652</v>
      </c>
    </row>
    <row r="32" spans="1:3">
      <c r="A32" s="3" t="s">
        <v>619</v>
      </c>
    </row>
    <row r="33" spans="1:3">
      <c r="A33" s="4" t="s">
        <v>589</v>
      </c>
      <c r="B33" s="5" t="n">
        <v>171415</v>
      </c>
      <c r="C33" s="5" t="n">
        <v>188917</v>
      </c>
    </row>
    <row r="34" spans="1:3">
      <c r="A34" s="4" t="s">
        <v>653</v>
      </c>
    </row>
    <row r="35" spans="1:3">
      <c r="A35" s="3" t="s">
        <v>619</v>
      </c>
    </row>
    <row r="36" spans="1:3">
      <c r="A36" s="4" t="s">
        <v>589</v>
      </c>
      <c r="B36" s="5" t="n">
        <v>130</v>
      </c>
      <c r="C36" s="5" t="n">
        <v>0</v>
      </c>
    </row>
    <row r="37" spans="1:3">
      <c r="A37" s="4" t="s">
        <v>654</v>
      </c>
    </row>
    <row r="38" spans="1:3">
      <c r="A38" s="3" t="s">
        <v>619</v>
      </c>
    </row>
    <row r="39" spans="1:3">
      <c r="A39" s="4" t="s">
        <v>589</v>
      </c>
      <c r="B39" s="5" t="n">
        <v>6534</v>
      </c>
      <c r="C39" s="5" t="n">
        <v>4607</v>
      </c>
    </row>
    <row r="40" spans="1:3">
      <c r="A40" s="4" t="s">
        <v>655</v>
      </c>
    </row>
    <row r="41" spans="1:3">
      <c r="A41" s="3" t="s">
        <v>619</v>
      </c>
    </row>
    <row r="42" spans="1:3">
      <c r="A42" s="4" t="s">
        <v>589</v>
      </c>
      <c r="B42" s="5" t="n">
        <v>0</v>
      </c>
      <c r="C42" s="5" t="n">
        <v>0</v>
      </c>
    </row>
    <row r="43" spans="1:3">
      <c r="A43" s="4" t="s">
        <v>656</v>
      </c>
    </row>
    <row r="44" spans="1:3">
      <c r="A44" s="3" t="s">
        <v>619</v>
      </c>
    </row>
    <row r="45" spans="1:3">
      <c r="A45" s="4" t="s">
        <v>589</v>
      </c>
      <c r="B45" s="5" t="n">
        <v>0</v>
      </c>
      <c r="C45" s="5" t="n">
        <v>0</v>
      </c>
    </row>
    <row r="46" spans="1:3">
      <c r="A46" s="4" t="s">
        <v>657</v>
      </c>
    </row>
    <row r="47" spans="1:3">
      <c r="A47" s="3" t="s">
        <v>619</v>
      </c>
    </row>
    <row r="48" spans="1:3">
      <c r="A48" s="4" t="s">
        <v>589</v>
      </c>
      <c r="B48" s="5" t="n">
        <v>412</v>
      </c>
      <c r="C48" s="5" t="n">
        <v>619</v>
      </c>
    </row>
    <row r="49" spans="1:3">
      <c r="A49" s="4" t="s">
        <v>658</v>
      </c>
    </row>
    <row r="50" spans="1:3">
      <c r="A50" s="3" t="s">
        <v>619</v>
      </c>
    </row>
    <row r="51" spans="1:3">
      <c r="A51" s="4" t="s">
        <v>589</v>
      </c>
      <c r="B51" s="5" t="n">
        <v>409</v>
      </c>
      <c r="C51" s="5" t="n">
        <v>619</v>
      </c>
    </row>
    <row r="52" spans="1:3">
      <c r="A52" s="4" t="s">
        <v>659</v>
      </c>
    </row>
    <row r="53" spans="1:3">
      <c r="A53" s="3" t="s">
        <v>619</v>
      </c>
    </row>
    <row r="54" spans="1:3">
      <c r="A54" s="4" t="s">
        <v>589</v>
      </c>
      <c r="B54" s="5" t="n">
        <v>0</v>
      </c>
      <c r="C54" s="5" t="n">
        <v>0</v>
      </c>
    </row>
    <row r="55" spans="1:3">
      <c r="A55" s="4" t="s">
        <v>660</v>
      </c>
    </row>
    <row r="56" spans="1:3">
      <c r="A56" s="3" t="s">
        <v>619</v>
      </c>
    </row>
    <row r="57" spans="1:3">
      <c r="A57" s="4" t="s">
        <v>589</v>
      </c>
      <c r="B57" s="5" t="n">
        <v>3</v>
      </c>
      <c r="C57" s="5" t="n">
        <v>0</v>
      </c>
    </row>
    <row r="58" spans="1:3">
      <c r="A58" s="4" t="s">
        <v>661</v>
      </c>
    </row>
    <row r="59" spans="1:3">
      <c r="A59" s="3" t="s">
        <v>619</v>
      </c>
    </row>
    <row r="60" spans="1:3">
      <c r="A60" s="4" t="s">
        <v>589</v>
      </c>
      <c r="B60" s="5" t="n">
        <v>0</v>
      </c>
      <c r="C60" s="5" t="n">
        <v>0</v>
      </c>
    </row>
    <row r="61" spans="1:3">
      <c r="A61" s="4" t="s">
        <v>662</v>
      </c>
    </row>
    <row r="62" spans="1:3">
      <c r="A62" s="3" t="s">
        <v>619</v>
      </c>
    </row>
    <row r="63" spans="1:3">
      <c r="A63" s="4" t="s">
        <v>589</v>
      </c>
      <c r="B63" s="6" t="n">
        <v>0</v>
      </c>
      <c r="C6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7</v>
      </c>
    </row>
    <row r="2" spans="1:3">
      <c r="A2" s="3" t="s">
        <v>664</v>
      </c>
    </row>
    <row r="3" spans="1:3">
      <c r="A3" s="4" t="s">
        <v>665</v>
      </c>
      <c r="B3" s="6" t="n">
        <v>12461</v>
      </c>
      <c r="C3" s="6" t="n">
        <v>25837</v>
      </c>
    </row>
    <row r="4" spans="1:3">
      <c r="A4" s="4" t="s">
        <v>666</v>
      </c>
      <c r="B4" s="5" t="n">
        <v>1592265</v>
      </c>
      <c r="C4" s="5" t="n">
        <v>1517179</v>
      </c>
    </row>
    <row r="5" spans="1:3">
      <c r="A5" s="4" t="s">
        <v>616</v>
      </c>
      <c r="B5" s="5" t="n">
        <v>1604726</v>
      </c>
      <c r="C5" s="5" t="n">
        <v>1543016</v>
      </c>
    </row>
    <row r="6" spans="1:3">
      <c r="A6" s="4" t="s">
        <v>667</v>
      </c>
    </row>
    <row r="7" spans="1:3">
      <c r="A7" s="3" t="s">
        <v>664</v>
      </c>
    </row>
    <row r="8" spans="1:3">
      <c r="A8" s="4" t="s">
        <v>665</v>
      </c>
      <c r="B8" s="5" t="n">
        <v>1662</v>
      </c>
      <c r="C8" s="5" t="n">
        <v>15597</v>
      </c>
    </row>
    <row r="9" spans="1:3">
      <c r="A9" s="4" t="s">
        <v>668</v>
      </c>
    </row>
    <row r="10" spans="1:3">
      <c r="A10" s="3" t="s">
        <v>664</v>
      </c>
    </row>
    <row r="11" spans="1:3">
      <c r="A11" s="4" t="s">
        <v>665</v>
      </c>
      <c r="B11" s="5" t="n">
        <v>134</v>
      </c>
      <c r="C11" s="5" t="n">
        <v>6522</v>
      </c>
    </row>
    <row r="12" spans="1:3">
      <c r="A12" s="4" t="s">
        <v>669</v>
      </c>
    </row>
    <row r="13" spans="1:3">
      <c r="A13" s="3" t="s">
        <v>664</v>
      </c>
    </row>
    <row r="14" spans="1:3">
      <c r="A14" s="4" t="s">
        <v>665</v>
      </c>
      <c r="B14" s="5" t="n">
        <v>10665</v>
      </c>
      <c r="C14" s="5" t="n">
        <v>3718</v>
      </c>
    </row>
    <row r="15" spans="1:3">
      <c r="A15" s="4" t="s">
        <v>607</v>
      </c>
    </row>
    <row r="16" spans="1:3">
      <c r="A16" s="3" t="s">
        <v>664</v>
      </c>
    </row>
    <row r="17" spans="1:3">
      <c r="A17" s="4" t="s">
        <v>665</v>
      </c>
      <c r="B17" s="5" t="n">
        <v>3197</v>
      </c>
      <c r="C17" s="5" t="n">
        <v>4653</v>
      </c>
    </row>
    <row r="18" spans="1:3">
      <c r="A18" s="4" t="s">
        <v>666</v>
      </c>
      <c r="B18" s="5" t="n">
        <v>174882</v>
      </c>
      <c r="C18" s="5" t="n">
        <v>188871</v>
      </c>
    </row>
    <row r="19" spans="1:3">
      <c r="A19" s="4" t="s">
        <v>616</v>
      </c>
      <c r="B19" s="5" t="n">
        <v>178079</v>
      </c>
      <c r="C19" s="5" t="n">
        <v>193524</v>
      </c>
    </row>
    <row r="20" spans="1:3">
      <c r="A20" s="4" t="s">
        <v>670</v>
      </c>
    </row>
    <row r="21" spans="1:3">
      <c r="A21" s="3" t="s">
        <v>664</v>
      </c>
    </row>
    <row r="22" spans="1:3">
      <c r="A22" s="4" t="s">
        <v>665</v>
      </c>
      <c r="B22" s="5" t="n">
        <v>994</v>
      </c>
      <c r="C22" s="5" t="n">
        <v>1248</v>
      </c>
    </row>
    <row r="23" spans="1:3">
      <c r="A23" s="4" t="s">
        <v>671</v>
      </c>
    </row>
    <row r="24" spans="1:3">
      <c r="A24" s="3" t="s">
        <v>664</v>
      </c>
    </row>
    <row r="25" spans="1:3">
      <c r="A25" s="4" t="s">
        <v>665</v>
      </c>
      <c r="B25" s="5" t="n">
        <v>0</v>
      </c>
      <c r="C25" s="5" t="n">
        <v>2244</v>
      </c>
    </row>
    <row r="26" spans="1:3">
      <c r="A26" s="4" t="s">
        <v>672</v>
      </c>
    </row>
    <row r="27" spans="1:3">
      <c r="A27" s="3" t="s">
        <v>664</v>
      </c>
    </row>
    <row r="28" spans="1:3">
      <c r="A28" s="4" t="s">
        <v>665</v>
      </c>
      <c r="B28" s="5" t="n">
        <v>2203</v>
      </c>
      <c r="C28" s="5" t="n">
        <v>1161</v>
      </c>
    </row>
    <row r="29" spans="1:3">
      <c r="A29" s="4" t="s">
        <v>608</v>
      </c>
    </row>
    <row r="30" spans="1:3">
      <c r="A30" s="3" t="s">
        <v>664</v>
      </c>
    </row>
    <row r="31" spans="1:3">
      <c r="A31" s="4" t="s">
        <v>665</v>
      </c>
      <c r="B31" s="5" t="n">
        <v>5187</v>
      </c>
      <c r="C31" s="5" t="n">
        <v>16218</v>
      </c>
    </row>
    <row r="32" spans="1:3">
      <c r="A32" s="4" t="s">
        <v>666</v>
      </c>
      <c r="B32" s="5" t="n">
        <v>1088879</v>
      </c>
      <c r="C32" s="5" t="n">
        <v>971024</v>
      </c>
    </row>
    <row r="33" spans="1:3">
      <c r="A33" s="4" t="s">
        <v>616</v>
      </c>
      <c r="B33" s="5" t="n">
        <v>1094066</v>
      </c>
      <c r="C33" s="5" t="n">
        <v>987242</v>
      </c>
    </row>
    <row r="34" spans="1:3">
      <c r="A34" s="4" t="s">
        <v>673</v>
      </c>
    </row>
    <row r="35" spans="1:3">
      <c r="A35" s="3" t="s">
        <v>664</v>
      </c>
    </row>
    <row r="36" spans="1:3">
      <c r="A36" s="4" t="s">
        <v>665</v>
      </c>
      <c r="B36" s="5" t="n">
        <v>668</v>
      </c>
      <c r="C36" s="5" t="n">
        <v>10028</v>
      </c>
    </row>
    <row r="37" spans="1:3">
      <c r="A37" s="4" t="s">
        <v>674</v>
      </c>
    </row>
    <row r="38" spans="1:3">
      <c r="A38" s="3" t="s">
        <v>664</v>
      </c>
    </row>
    <row r="39" spans="1:3">
      <c r="A39" s="4" t="s">
        <v>665</v>
      </c>
      <c r="B39" s="5" t="n">
        <v>133</v>
      </c>
      <c r="C39" s="5" t="n">
        <v>4116</v>
      </c>
    </row>
    <row r="40" spans="1:3">
      <c r="A40" s="4" t="s">
        <v>675</v>
      </c>
    </row>
    <row r="41" spans="1:3">
      <c r="A41" s="3" t="s">
        <v>664</v>
      </c>
    </row>
    <row r="42" spans="1:3">
      <c r="A42" s="4" t="s">
        <v>665</v>
      </c>
      <c r="B42" s="5" t="n">
        <v>4386</v>
      </c>
      <c r="C42" s="5" t="n">
        <v>2074</v>
      </c>
    </row>
    <row r="43" spans="1:3">
      <c r="A43" s="4" t="s">
        <v>596</v>
      </c>
    </row>
    <row r="44" spans="1:3">
      <c r="A44" s="3" t="s">
        <v>664</v>
      </c>
    </row>
    <row r="45" spans="1:3">
      <c r="A45" s="4" t="s">
        <v>665</v>
      </c>
      <c r="B45" s="5" t="n">
        <v>0</v>
      </c>
      <c r="C45" s="5" t="n">
        <v>0</v>
      </c>
    </row>
    <row r="46" spans="1:3">
      <c r="A46" s="4" t="s">
        <v>666</v>
      </c>
      <c r="B46" s="5" t="n">
        <v>73191</v>
      </c>
      <c r="C46" s="5" t="n">
        <v>101636</v>
      </c>
    </row>
    <row r="47" spans="1:3">
      <c r="A47" s="4" t="s">
        <v>616</v>
      </c>
      <c r="B47" s="5" t="n">
        <v>73191</v>
      </c>
      <c r="C47" s="5" t="n">
        <v>101636</v>
      </c>
    </row>
    <row r="48" spans="1:3">
      <c r="A48" s="4" t="s">
        <v>676</v>
      </c>
    </row>
    <row r="49" spans="1:3">
      <c r="A49" s="3" t="s">
        <v>664</v>
      </c>
    </row>
    <row r="50" spans="1:3">
      <c r="A50" s="4" t="s">
        <v>665</v>
      </c>
      <c r="B50" s="5" t="n">
        <v>0</v>
      </c>
      <c r="C50" s="5" t="n">
        <v>0</v>
      </c>
    </row>
    <row r="51" spans="1:3">
      <c r="A51" s="4" t="s">
        <v>677</v>
      </c>
    </row>
    <row r="52" spans="1:3">
      <c r="A52" s="3" t="s">
        <v>664</v>
      </c>
    </row>
    <row r="53" spans="1:3">
      <c r="A53" s="4" t="s">
        <v>665</v>
      </c>
      <c r="B53" s="5" t="n">
        <v>0</v>
      </c>
      <c r="C53" s="5" t="n">
        <v>0</v>
      </c>
    </row>
    <row r="54" spans="1:3">
      <c r="A54" s="4" t="s">
        <v>678</v>
      </c>
    </row>
    <row r="55" spans="1:3">
      <c r="A55" s="3" t="s">
        <v>664</v>
      </c>
    </row>
    <row r="56" spans="1:3">
      <c r="A56" s="4" t="s">
        <v>665</v>
      </c>
      <c r="B56" s="5" t="n">
        <v>0</v>
      </c>
      <c r="C56" s="5" t="n">
        <v>0</v>
      </c>
    </row>
    <row r="57" spans="1:3">
      <c r="A57" s="4" t="s">
        <v>597</v>
      </c>
    </row>
    <row r="58" spans="1:3">
      <c r="A58" s="3" t="s">
        <v>664</v>
      </c>
    </row>
    <row r="59" spans="1:3">
      <c r="A59" s="4" t="s">
        <v>665</v>
      </c>
      <c r="B59" s="5" t="n">
        <v>4077</v>
      </c>
      <c r="C59" s="5" t="n">
        <v>4961</v>
      </c>
    </row>
    <row r="60" spans="1:3">
      <c r="A60" s="4" t="s">
        <v>666</v>
      </c>
      <c r="B60" s="5" t="n">
        <v>254901</v>
      </c>
      <c r="C60" s="5" t="n">
        <v>255034</v>
      </c>
    </row>
    <row r="61" spans="1:3">
      <c r="A61" s="4" t="s">
        <v>616</v>
      </c>
      <c r="B61" s="5" t="n">
        <v>258978</v>
      </c>
      <c r="C61" s="5" t="n">
        <v>259995</v>
      </c>
    </row>
    <row r="62" spans="1:3">
      <c r="A62" s="4" t="s">
        <v>679</v>
      </c>
    </row>
    <row r="63" spans="1:3">
      <c r="A63" s="3" t="s">
        <v>664</v>
      </c>
    </row>
    <row r="64" spans="1:3">
      <c r="A64" s="4" t="s">
        <v>665</v>
      </c>
      <c r="B64" s="5" t="n">
        <v>0</v>
      </c>
      <c r="C64" s="5" t="n">
        <v>4318</v>
      </c>
    </row>
    <row r="65" spans="1:3">
      <c r="A65" s="4" t="s">
        <v>680</v>
      </c>
    </row>
    <row r="66" spans="1:3">
      <c r="A66" s="3" t="s">
        <v>664</v>
      </c>
    </row>
    <row r="67" spans="1:3">
      <c r="A67" s="4" t="s">
        <v>665</v>
      </c>
      <c r="B67" s="5" t="n">
        <v>1</v>
      </c>
      <c r="C67" s="5" t="n">
        <v>162</v>
      </c>
    </row>
    <row r="68" spans="1:3">
      <c r="A68" s="4" t="s">
        <v>681</v>
      </c>
    </row>
    <row r="69" spans="1:3">
      <c r="A69" s="3" t="s">
        <v>664</v>
      </c>
    </row>
    <row r="70" spans="1:3">
      <c r="A70" s="4" t="s">
        <v>665</v>
      </c>
      <c r="B70" s="5" t="n">
        <v>4076</v>
      </c>
      <c r="C70" s="5" t="n">
        <v>481</v>
      </c>
    </row>
    <row r="71" spans="1:3">
      <c r="A71" s="4" t="s">
        <v>598</v>
      </c>
    </row>
    <row r="72" spans="1:3">
      <c r="A72" s="3" t="s">
        <v>664</v>
      </c>
    </row>
    <row r="73" spans="1:3">
      <c r="A73" s="4" t="s">
        <v>665</v>
      </c>
      <c r="B73" s="5" t="n">
        <v>0</v>
      </c>
      <c r="C73" s="5" t="n">
        <v>5</v>
      </c>
    </row>
    <row r="74" spans="1:3">
      <c r="A74" s="4" t="s">
        <v>666</v>
      </c>
      <c r="B74" s="5" t="n">
        <v>412</v>
      </c>
      <c r="C74" s="5" t="n">
        <v>614</v>
      </c>
    </row>
    <row r="75" spans="1:3">
      <c r="A75" s="4" t="s">
        <v>616</v>
      </c>
      <c r="B75" s="5" t="n">
        <v>412</v>
      </c>
      <c r="C75" s="5" t="n">
        <v>619</v>
      </c>
    </row>
    <row r="76" spans="1:3">
      <c r="A76" s="4" t="s">
        <v>682</v>
      </c>
    </row>
    <row r="77" spans="1:3">
      <c r="A77" s="3" t="s">
        <v>664</v>
      </c>
    </row>
    <row r="78" spans="1:3">
      <c r="A78" s="4" t="s">
        <v>665</v>
      </c>
      <c r="B78" s="5" t="n">
        <v>0</v>
      </c>
      <c r="C78" s="5" t="n">
        <v>3</v>
      </c>
    </row>
    <row r="79" spans="1:3">
      <c r="A79" s="4" t="s">
        <v>683</v>
      </c>
    </row>
    <row r="80" spans="1:3">
      <c r="A80" s="3" t="s">
        <v>664</v>
      </c>
    </row>
    <row r="81" spans="1:3">
      <c r="A81" s="4" t="s">
        <v>665</v>
      </c>
      <c r="B81" s="5" t="n">
        <v>0</v>
      </c>
      <c r="C81" s="5" t="n">
        <v>0</v>
      </c>
    </row>
    <row r="82" spans="1:3">
      <c r="A82" s="4" t="s">
        <v>684</v>
      </c>
    </row>
    <row r="83" spans="1:3">
      <c r="A83" s="3" t="s">
        <v>664</v>
      </c>
    </row>
    <row r="84" spans="1:3">
      <c r="A84" s="4" t="s">
        <v>665</v>
      </c>
      <c r="B84" s="6" t="n">
        <v>0</v>
      </c>
      <c r="C84"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7</v>
      </c>
    </row>
    <row r="2" spans="1:3">
      <c r="A2" s="3" t="s">
        <v>664</v>
      </c>
    </row>
    <row r="3" spans="1:3">
      <c r="A3" s="4" t="s">
        <v>686</v>
      </c>
      <c r="B3" s="6" t="n">
        <v>14082</v>
      </c>
      <c r="C3" s="6" t="n">
        <v>5481</v>
      </c>
    </row>
    <row r="4" spans="1:3">
      <c r="A4" s="4" t="s">
        <v>607</v>
      </c>
    </row>
    <row r="5" spans="1:3">
      <c r="A5" s="3" t="s">
        <v>664</v>
      </c>
    </row>
    <row r="6" spans="1:3">
      <c r="A6" s="4" t="s">
        <v>686</v>
      </c>
      <c r="B6" s="5" t="n">
        <v>3812</v>
      </c>
      <c r="C6" s="5" t="n">
        <v>1590</v>
      </c>
    </row>
    <row r="7" spans="1:3">
      <c r="A7" s="4" t="s">
        <v>608</v>
      </c>
    </row>
    <row r="8" spans="1:3">
      <c r="A8" s="3" t="s">
        <v>664</v>
      </c>
    </row>
    <row r="9" spans="1:3">
      <c r="A9" s="4" t="s">
        <v>686</v>
      </c>
      <c r="B9" s="5" t="n">
        <v>5950</v>
      </c>
      <c r="C9" s="5" t="n">
        <v>3371</v>
      </c>
    </row>
    <row r="10" spans="1:3">
      <c r="A10" s="4" t="s">
        <v>597</v>
      </c>
    </row>
    <row r="11" spans="1:3">
      <c r="A11" s="3" t="s">
        <v>664</v>
      </c>
    </row>
    <row r="12" spans="1:3">
      <c r="A12" s="4" t="s">
        <v>686</v>
      </c>
      <c r="B12" s="6" t="n">
        <v>4320</v>
      </c>
      <c r="C12" s="6" t="n">
        <v>5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7</v>
      </c>
      <c r="D2" s="2" t="s">
        <v>84</v>
      </c>
    </row>
    <row r="3" spans="1:4">
      <c r="A3" s="3" t="s">
        <v>688</v>
      </c>
    </row>
    <row r="4" spans="1:4">
      <c r="A4" s="4" t="s">
        <v>689</v>
      </c>
      <c r="B4" s="6" t="n">
        <v>16118</v>
      </c>
      <c r="C4" s="6" t="n">
        <v>7306</v>
      </c>
      <c r="D4" s="6" t="n">
        <v>3455</v>
      </c>
    </row>
    <row r="5" spans="1:4">
      <c r="A5" s="4" t="s">
        <v>690</v>
      </c>
      <c r="B5" s="5" t="n">
        <v>22858</v>
      </c>
      <c r="C5" s="5" t="n">
        <v>7495</v>
      </c>
      <c r="D5" s="5" t="n">
        <v>3528</v>
      </c>
    </row>
    <row r="6" spans="1:4">
      <c r="A6" s="4" t="s">
        <v>691</v>
      </c>
      <c r="B6" s="5" t="n">
        <v>21568</v>
      </c>
      <c r="C6" s="5" t="n">
        <v>7555</v>
      </c>
      <c r="D6" s="5" t="n">
        <v>3976</v>
      </c>
    </row>
    <row r="7" spans="1:4">
      <c r="A7" s="4" t="s">
        <v>692</v>
      </c>
      <c r="B7" s="5" t="n">
        <v>423</v>
      </c>
      <c r="C7" s="5" t="n">
        <v>110</v>
      </c>
      <c r="D7" s="5" t="n">
        <v>160</v>
      </c>
    </row>
    <row r="8" spans="1:4">
      <c r="A8" s="3" t="s">
        <v>693</v>
      </c>
    </row>
    <row r="9" spans="1:4">
      <c r="A9" s="4" t="s">
        <v>694</v>
      </c>
      <c r="B9" s="5" t="n">
        <v>2957</v>
      </c>
      <c r="C9" s="5" t="n">
        <v>7547</v>
      </c>
      <c r="D9" s="5" t="n">
        <v>1394</v>
      </c>
    </row>
    <row r="10" spans="1:4">
      <c r="A10" s="4" t="s">
        <v>695</v>
      </c>
      <c r="B10" s="5" t="n">
        <v>2999</v>
      </c>
      <c r="C10" s="5" t="n">
        <v>7549</v>
      </c>
      <c r="D10" s="5" t="n">
        <v>1394</v>
      </c>
    </row>
    <row r="11" spans="1:4">
      <c r="A11" s="4" t="s">
        <v>696</v>
      </c>
      <c r="B11" s="5" t="n">
        <v>2733</v>
      </c>
      <c r="C11" s="5" t="n">
        <v>7827</v>
      </c>
      <c r="D11" s="5" t="n">
        <v>1463</v>
      </c>
    </row>
    <row r="12" spans="1:4">
      <c r="A12" s="4" t="s">
        <v>697</v>
      </c>
      <c r="B12" s="5" t="n">
        <v>25</v>
      </c>
      <c r="C12" s="5" t="n">
        <v>308</v>
      </c>
      <c r="D12" s="5" t="n">
        <v>47</v>
      </c>
    </row>
    <row r="13" spans="1:4">
      <c r="A13" s="3" t="s">
        <v>698</v>
      </c>
    </row>
    <row r="14" spans="1:4">
      <c r="A14" s="4" t="s">
        <v>699</v>
      </c>
      <c r="B14" s="5" t="n">
        <v>19075</v>
      </c>
      <c r="C14" s="5" t="n">
        <v>14853</v>
      </c>
      <c r="D14" s="5" t="n">
        <v>4849</v>
      </c>
    </row>
    <row r="15" spans="1:4">
      <c r="A15" s="4" t="s">
        <v>700</v>
      </c>
      <c r="B15" s="5" t="n">
        <v>25857</v>
      </c>
      <c r="C15" s="5" t="n">
        <v>15044</v>
      </c>
      <c r="D15" s="5" t="n">
        <v>4922</v>
      </c>
    </row>
    <row r="16" spans="1:4">
      <c r="A16" s="4" t="s">
        <v>701</v>
      </c>
      <c r="B16" s="5" t="n">
        <v>366</v>
      </c>
      <c r="C16" s="5" t="n">
        <v>955</v>
      </c>
      <c r="D16" s="5" t="n">
        <v>418</v>
      </c>
    </row>
    <row r="17" spans="1:4">
      <c r="A17" s="4" t="s">
        <v>702</v>
      </c>
      <c r="B17" s="5" t="n">
        <v>24301</v>
      </c>
      <c r="C17" s="5" t="n">
        <v>15382</v>
      </c>
      <c r="D17" s="5" t="n">
        <v>5439</v>
      </c>
    </row>
    <row r="18" spans="1:4">
      <c r="A18" s="4" t="s">
        <v>703</v>
      </c>
      <c r="B18" s="5" t="n">
        <v>448</v>
      </c>
      <c r="C18" s="5" t="n">
        <v>418</v>
      </c>
      <c r="D18" s="5" t="n">
        <v>207</v>
      </c>
    </row>
    <row r="19" spans="1:4">
      <c r="A19" s="4" t="s">
        <v>607</v>
      </c>
    </row>
    <row r="20" spans="1:4">
      <c r="A20" s="3" t="s">
        <v>688</v>
      </c>
    </row>
    <row r="21" spans="1:4">
      <c r="A21" s="4" t="s">
        <v>689</v>
      </c>
      <c r="B21" s="5" t="n">
        <v>4520</v>
      </c>
      <c r="C21" s="5" t="n">
        <v>3515</v>
      </c>
      <c r="D21" s="5" t="n">
        <v>1681</v>
      </c>
    </row>
    <row r="22" spans="1:4">
      <c r="A22" s="4" t="s">
        <v>690</v>
      </c>
      <c r="B22" s="5" t="n">
        <v>4613</v>
      </c>
      <c r="C22" s="5" t="n">
        <v>3556</v>
      </c>
      <c r="D22" s="5" t="n">
        <v>1700</v>
      </c>
    </row>
    <row r="23" spans="1:4">
      <c r="A23" s="4" t="s">
        <v>691</v>
      </c>
      <c r="B23" s="5" t="n">
        <v>4906</v>
      </c>
      <c r="C23" s="5" t="n">
        <v>3530</v>
      </c>
      <c r="D23" s="5" t="n">
        <v>1692</v>
      </c>
    </row>
    <row r="24" spans="1:4">
      <c r="A24" s="4" t="s">
        <v>692</v>
      </c>
      <c r="B24" s="5" t="n">
        <v>106</v>
      </c>
      <c r="C24" s="5" t="n">
        <v>0</v>
      </c>
      <c r="D24" s="5" t="n">
        <v>19</v>
      </c>
    </row>
    <row r="25" spans="1:4">
      <c r="A25" s="3" t="s">
        <v>693</v>
      </c>
    </row>
    <row r="26" spans="1:4">
      <c r="A26" s="4" t="s">
        <v>694</v>
      </c>
      <c r="B26" s="5" t="n">
        <v>2014</v>
      </c>
      <c r="C26" s="5" t="n">
        <v>1092</v>
      </c>
    </row>
    <row r="27" spans="1:4">
      <c r="A27" s="4" t="s">
        <v>695</v>
      </c>
      <c r="B27" s="5" t="n">
        <v>2054</v>
      </c>
      <c r="C27" s="5" t="n">
        <v>1092</v>
      </c>
    </row>
    <row r="28" spans="1:4">
      <c r="A28" s="4" t="s">
        <v>696</v>
      </c>
      <c r="B28" s="5" t="n">
        <v>2049</v>
      </c>
      <c r="C28" s="5" t="n">
        <v>1100</v>
      </c>
    </row>
    <row r="29" spans="1:4">
      <c r="A29" s="4" t="s">
        <v>697</v>
      </c>
      <c r="B29" s="4" t="s">
        <v>66</v>
      </c>
      <c r="C29" s="5" t="n">
        <v>0</v>
      </c>
    </row>
    <row r="30" spans="1:4">
      <c r="A30" s="3" t="s">
        <v>698</v>
      </c>
    </row>
    <row r="31" spans="1:4">
      <c r="A31" s="4" t="s">
        <v>701</v>
      </c>
      <c r="B31" s="5" t="n">
        <v>233</v>
      </c>
      <c r="C31" s="5" t="n">
        <v>8</v>
      </c>
    </row>
    <row r="32" spans="1:4">
      <c r="A32" s="4" t="s">
        <v>608</v>
      </c>
    </row>
    <row r="33" spans="1:4">
      <c r="A33" s="3" t="s">
        <v>688</v>
      </c>
    </row>
    <row r="34" spans="1:4">
      <c r="A34" s="4" t="s">
        <v>689</v>
      </c>
      <c r="B34" s="5" t="n">
        <v>6383</v>
      </c>
      <c r="C34" s="5" t="n">
        <v>1841</v>
      </c>
      <c r="D34" s="5" t="n">
        <v>651</v>
      </c>
    </row>
    <row r="35" spans="1:4">
      <c r="A35" s="4" t="s">
        <v>690</v>
      </c>
      <c r="B35" s="5" t="n">
        <v>12191</v>
      </c>
      <c r="C35" s="5" t="n">
        <v>1915</v>
      </c>
      <c r="D35" s="5" t="n">
        <v>651</v>
      </c>
    </row>
    <row r="36" spans="1:4">
      <c r="A36" s="4" t="s">
        <v>691</v>
      </c>
      <c r="B36" s="5" t="n">
        <v>11713</v>
      </c>
      <c r="C36" s="5" t="n">
        <v>1916</v>
      </c>
      <c r="D36" s="5" t="n">
        <v>668</v>
      </c>
    </row>
    <row r="37" spans="1:4">
      <c r="A37" s="4" t="s">
        <v>692</v>
      </c>
      <c r="B37" s="5" t="n">
        <v>20</v>
      </c>
      <c r="C37" s="5" t="n">
        <v>21</v>
      </c>
      <c r="D37" s="5" t="n">
        <v>29</v>
      </c>
    </row>
    <row r="38" spans="1:4">
      <c r="A38" s="3" t="s">
        <v>693</v>
      </c>
    </row>
    <row r="39" spans="1:4">
      <c r="A39" s="4" t="s">
        <v>694</v>
      </c>
      <c r="B39" s="5" t="n">
        <v>0</v>
      </c>
      <c r="C39" s="5" t="n">
        <v>5745</v>
      </c>
      <c r="D39" s="5" t="n">
        <v>267</v>
      </c>
    </row>
    <row r="40" spans="1:4">
      <c r="A40" s="4" t="s">
        <v>695</v>
      </c>
      <c r="B40" s="5" t="n">
        <v>0</v>
      </c>
      <c r="C40" s="5" t="n">
        <v>5745</v>
      </c>
      <c r="D40" s="5" t="n">
        <v>267</v>
      </c>
    </row>
    <row r="41" spans="1:4">
      <c r="A41" s="4" t="s">
        <v>696</v>
      </c>
      <c r="B41" s="5" t="n">
        <v>0</v>
      </c>
      <c r="C41" s="5" t="n">
        <v>5854</v>
      </c>
      <c r="D41" s="5" t="n">
        <v>272</v>
      </c>
    </row>
    <row r="42" spans="1:4">
      <c r="A42" s="4" t="s">
        <v>697</v>
      </c>
      <c r="B42" s="5" t="n">
        <v>0</v>
      </c>
      <c r="C42" s="5" t="n">
        <v>261</v>
      </c>
      <c r="D42" s="5" t="n">
        <v>6</v>
      </c>
    </row>
    <row r="43" spans="1:4">
      <c r="A43" s="3" t="s">
        <v>698</v>
      </c>
    </row>
    <row r="44" spans="1:4">
      <c r="A44" s="4" t="s">
        <v>701</v>
      </c>
      <c r="C44" s="5" t="n">
        <v>876</v>
      </c>
      <c r="D44" s="5" t="n">
        <v>8</v>
      </c>
    </row>
    <row r="45" spans="1:4">
      <c r="A45" s="4" t="s">
        <v>596</v>
      </c>
    </row>
    <row r="46" spans="1:4">
      <c r="A46" s="3" t="s">
        <v>688</v>
      </c>
    </row>
    <row r="47" spans="1:4">
      <c r="A47" s="4" t="s">
        <v>689</v>
      </c>
      <c r="B47" s="5" t="n">
        <v>0</v>
      </c>
    </row>
    <row r="48" spans="1:4">
      <c r="A48" s="4" t="s">
        <v>690</v>
      </c>
      <c r="B48" s="5" t="n">
        <v>0</v>
      </c>
    </row>
    <row r="49" spans="1:4">
      <c r="A49" s="4" t="s">
        <v>691</v>
      </c>
      <c r="B49" s="5" t="n">
        <v>0</v>
      </c>
    </row>
    <row r="50" spans="1:4">
      <c r="A50" s="4" t="s">
        <v>692</v>
      </c>
      <c r="B50" s="5" t="n">
        <v>0</v>
      </c>
    </row>
    <row r="51" spans="1:4">
      <c r="A51" s="4" t="s">
        <v>597</v>
      </c>
    </row>
    <row r="52" spans="1:4">
      <c r="A52" s="3" t="s">
        <v>688</v>
      </c>
    </row>
    <row r="53" spans="1:4">
      <c r="A53" s="4" t="s">
        <v>689</v>
      </c>
      <c r="B53" s="5" t="n">
        <v>5212</v>
      </c>
      <c r="C53" s="5" t="n">
        <v>1950</v>
      </c>
      <c r="D53" s="5" t="n">
        <v>1123</v>
      </c>
    </row>
    <row r="54" spans="1:4">
      <c r="A54" s="4" t="s">
        <v>690</v>
      </c>
      <c r="B54" s="5" t="n">
        <v>6051</v>
      </c>
      <c r="C54" s="5" t="n">
        <v>2024</v>
      </c>
      <c r="D54" s="5" t="n">
        <v>1177</v>
      </c>
    </row>
    <row r="55" spans="1:4">
      <c r="A55" s="4" t="s">
        <v>691</v>
      </c>
      <c r="B55" s="5" t="n">
        <v>4945</v>
      </c>
      <c r="C55" s="5" t="n">
        <v>2109</v>
      </c>
      <c r="D55" s="5" t="n">
        <v>1616</v>
      </c>
    </row>
    <row r="56" spans="1:4">
      <c r="A56" s="4" t="s">
        <v>692</v>
      </c>
      <c r="B56" s="5" t="n">
        <v>297</v>
      </c>
      <c r="C56" s="5" t="n">
        <v>89</v>
      </c>
      <c r="D56" s="5" t="n">
        <v>112</v>
      </c>
    </row>
    <row r="57" spans="1:4">
      <c r="A57" s="3" t="s">
        <v>693</v>
      </c>
    </row>
    <row r="58" spans="1:4">
      <c r="A58" s="4" t="s">
        <v>694</v>
      </c>
      <c r="B58" s="5" t="n">
        <v>943</v>
      </c>
      <c r="C58" s="5" t="n">
        <v>710</v>
      </c>
      <c r="D58" s="5" t="n">
        <v>759</v>
      </c>
    </row>
    <row r="59" spans="1:4">
      <c r="A59" s="4" t="s">
        <v>695</v>
      </c>
      <c r="B59" s="5" t="n">
        <v>945</v>
      </c>
      <c r="C59" s="5" t="n">
        <v>712</v>
      </c>
      <c r="D59" s="5" t="n">
        <v>759</v>
      </c>
    </row>
    <row r="60" spans="1:4">
      <c r="A60" s="4" t="s">
        <v>696</v>
      </c>
      <c r="B60" s="5" t="n">
        <v>684</v>
      </c>
      <c r="C60" s="5" t="n">
        <v>873</v>
      </c>
      <c r="D60" s="5" t="n">
        <v>823</v>
      </c>
    </row>
    <row r="61" spans="1:4">
      <c r="A61" s="4" t="s">
        <v>697</v>
      </c>
      <c r="B61" s="5" t="n">
        <v>25</v>
      </c>
      <c r="C61" s="5" t="n">
        <v>47</v>
      </c>
      <c r="D61" s="5" t="n">
        <v>41</v>
      </c>
    </row>
    <row r="62" spans="1:4">
      <c r="A62" s="3" t="s">
        <v>698</v>
      </c>
    </row>
    <row r="63" spans="1:4">
      <c r="A63" s="4" t="s">
        <v>701</v>
      </c>
      <c r="B63" s="5" t="n">
        <v>133</v>
      </c>
      <c r="C63" s="6" t="n">
        <v>71</v>
      </c>
      <c r="D63" s="5" t="n">
        <v>42</v>
      </c>
    </row>
    <row r="64" spans="1:4">
      <c r="A64" s="4" t="s">
        <v>598</v>
      </c>
    </row>
    <row r="65" spans="1:4">
      <c r="A65" s="3" t="s">
        <v>688</v>
      </c>
    </row>
    <row r="66" spans="1:4">
      <c r="A66" s="4" t="s">
        <v>689</v>
      </c>
      <c r="B66" s="5" t="n">
        <v>3</v>
      </c>
    </row>
    <row r="67" spans="1:4">
      <c r="A67" s="4" t="s">
        <v>690</v>
      </c>
      <c r="B67" s="5" t="n">
        <v>3</v>
      </c>
    </row>
    <row r="68" spans="1:4">
      <c r="A68" s="4" t="s">
        <v>691</v>
      </c>
      <c r="B68" s="5" t="n">
        <v>4</v>
      </c>
    </row>
    <row r="69" spans="1:4">
      <c r="A69" s="4" t="s">
        <v>692</v>
      </c>
      <c r="B69" s="6" t="n">
        <v>0</v>
      </c>
    </row>
    <row r="70" spans="1:4">
      <c r="A70" s="3" t="s">
        <v>693</v>
      </c>
    </row>
    <row r="71" spans="1:4">
      <c r="A71" s="4" t="s">
        <v>694</v>
      </c>
      <c r="D71" s="5" t="n">
        <v>368</v>
      </c>
    </row>
    <row r="72" spans="1:4">
      <c r="A72" s="4" t="s">
        <v>695</v>
      </c>
      <c r="D72" s="5" t="n">
        <v>368</v>
      </c>
    </row>
    <row r="73" spans="1:4">
      <c r="A73" s="4" t="s">
        <v>696</v>
      </c>
      <c r="D73" s="5" t="n">
        <v>368</v>
      </c>
    </row>
    <row r="74" spans="1:4">
      <c r="A74" s="4" t="s">
        <v>697</v>
      </c>
      <c r="D74" s="5" t="n">
        <v>0</v>
      </c>
    </row>
    <row r="75" spans="1:4">
      <c r="A75" s="3" t="s">
        <v>698</v>
      </c>
    </row>
    <row r="76" spans="1:4">
      <c r="A76" s="4" t="s">
        <v>701</v>
      </c>
      <c r="D76" s="6" t="n">
        <v>3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37</v>
      </c>
      <c r="D2" s="2" t="s">
        <v>84</v>
      </c>
    </row>
    <row r="3" spans="1:4">
      <c r="A3" s="3" t="s">
        <v>165</v>
      </c>
    </row>
    <row r="4" spans="1:4">
      <c r="A4" s="4" t="s">
        <v>122</v>
      </c>
      <c r="B4" s="7" t="n">
        <v>0.48</v>
      </c>
      <c r="C4" s="7" t="n">
        <v>0.28</v>
      </c>
      <c r="D4" s="7" t="n">
        <v>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04</v>
      </c>
      <c r="B1" s="2" t="s">
        <v>1</v>
      </c>
    </row>
    <row r="2" spans="1:4">
      <c r="B2" s="2" t="s">
        <v>705</v>
      </c>
      <c r="C2" s="2" t="s">
        <v>706</v>
      </c>
      <c r="D2" s="2" t="s">
        <v>707</v>
      </c>
    </row>
    <row r="3" spans="1:4">
      <c r="A3" s="3" t="s">
        <v>708</v>
      </c>
    </row>
    <row r="4" spans="1:4">
      <c r="A4" s="4" t="s">
        <v>709</v>
      </c>
      <c r="B4" s="5" t="n">
        <v>5</v>
      </c>
      <c r="C4" s="5" t="n">
        <v>6</v>
      </c>
      <c r="D4" s="5" t="n">
        <v>3</v>
      </c>
    </row>
    <row r="5" spans="1:4">
      <c r="A5" s="4" t="s">
        <v>710</v>
      </c>
      <c r="B5" s="6" t="n">
        <v>4039</v>
      </c>
      <c r="C5" s="6" t="n">
        <v>3328</v>
      </c>
      <c r="D5" s="6" t="n">
        <v>299</v>
      </c>
    </row>
    <row r="6" spans="1:4">
      <c r="A6" s="4" t="s">
        <v>711</v>
      </c>
      <c r="B6" s="6" t="n">
        <v>4027</v>
      </c>
      <c r="C6" s="6" t="n">
        <v>3698</v>
      </c>
      <c r="D6" s="6" t="n">
        <v>299</v>
      </c>
    </row>
    <row r="7" spans="1:4">
      <c r="A7" s="4" t="s">
        <v>608</v>
      </c>
    </row>
    <row r="8" spans="1:4">
      <c r="A8" s="3" t="s">
        <v>708</v>
      </c>
    </row>
    <row r="9" spans="1:4">
      <c r="A9" s="4" t="s">
        <v>709</v>
      </c>
      <c r="B9" s="5" t="n">
        <v>1</v>
      </c>
      <c r="C9" s="5" t="n">
        <v>0</v>
      </c>
      <c r="D9" s="5" t="n">
        <v>1</v>
      </c>
    </row>
    <row r="10" spans="1:4">
      <c r="A10" s="4" t="s">
        <v>710</v>
      </c>
      <c r="B10" s="6" t="n">
        <v>37</v>
      </c>
      <c r="C10" s="6" t="n">
        <v>0</v>
      </c>
      <c r="D10" s="6" t="n">
        <v>62</v>
      </c>
    </row>
    <row r="11" spans="1:4">
      <c r="A11" s="4" t="s">
        <v>711</v>
      </c>
      <c r="B11" s="6" t="n">
        <v>29</v>
      </c>
      <c r="C11" s="6" t="n">
        <v>0</v>
      </c>
      <c r="D11" s="6" t="n">
        <v>62</v>
      </c>
    </row>
    <row r="12" spans="1:4">
      <c r="A12" s="4" t="s">
        <v>607</v>
      </c>
    </row>
    <row r="13" spans="1:4">
      <c r="A13" s="3" t="s">
        <v>708</v>
      </c>
    </row>
    <row r="14" spans="1:4">
      <c r="A14" s="4" t="s">
        <v>709</v>
      </c>
      <c r="B14" s="5" t="n">
        <v>3</v>
      </c>
      <c r="C14" s="5" t="n">
        <v>2</v>
      </c>
      <c r="D14" s="5" t="n">
        <v>0</v>
      </c>
    </row>
    <row r="15" spans="1:4">
      <c r="A15" s="4" t="s">
        <v>710</v>
      </c>
      <c r="B15" s="6" t="n">
        <v>3394</v>
      </c>
      <c r="C15" s="6" t="n">
        <v>2957</v>
      </c>
      <c r="D15" s="6" t="n">
        <v>0</v>
      </c>
    </row>
    <row r="16" spans="1:4">
      <c r="A16" s="4" t="s">
        <v>711</v>
      </c>
      <c r="B16" s="6" t="n">
        <v>3390</v>
      </c>
      <c r="C16" s="6" t="n">
        <v>2957</v>
      </c>
      <c r="D16" s="6" t="n">
        <v>0</v>
      </c>
    </row>
    <row r="17" spans="1:4">
      <c r="A17" s="4" t="s">
        <v>597</v>
      </c>
    </row>
    <row r="18" spans="1:4">
      <c r="A18" s="3" t="s">
        <v>708</v>
      </c>
    </row>
    <row r="19" spans="1:4">
      <c r="A19" s="4" t="s">
        <v>709</v>
      </c>
      <c r="B19" s="5" t="n">
        <v>1</v>
      </c>
      <c r="C19" s="5" t="n">
        <v>4</v>
      </c>
      <c r="D19" s="5" t="n">
        <v>2</v>
      </c>
    </row>
    <row r="20" spans="1:4">
      <c r="A20" s="4" t="s">
        <v>710</v>
      </c>
      <c r="B20" s="6" t="n">
        <v>608</v>
      </c>
      <c r="C20" s="6" t="n">
        <v>371</v>
      </c>
      <c r="D20" s="6" t="n">
        <v>237</v>
      </c>
    </row>
    <row r="21" spans="1:4">
      <c r="A21" s="4" t="s">
        <v>711</v>
      </c>
      <c r="B21" s="6" t="n">
        <v>608</v>
      </c>
      <c r="C21" s="6" t="n">
        <v>741</v>
      </c>
      <c r="D21" s="6" t="n">
        <v>2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7</v>
      </c>
      <c r="D2" s="2" t="s">
        <v>84</v>
      </c>
    </row>
    <row r="3" spans="1:4">
      <c r="A3" s="3" t="s">
        <v>708</v>
      </c>
    </row>
    <row r="4" spans="1:4">
      <c r="A4" s="4" t="s">
        <v>713</v>
      </c>
      <c r="B4" s="6" t="n">
        <v>4027</v>
      </c>
      <c r="C4" s="6" t="n">
        <v>3698</v>
      </c>
      <c r="D4" s="6" t="n">
        <v>299</v>
      </c>
    </row>
    <row r="5" spans="1:4">
      <c r="A5" s="4" t="s">
        <v>714</v>
      </c>
    </row>
    <row r="6" spans="1:4">
      <c r="A6" s="3" t="s">
        <v>708</v>
      </c>
    </row>
    <row r="7" spans="1:4">
      <c r="A7" s="4" t="s">
        <v>713</v>
      </c>
      <c r="B7" s="5" t="n">
        <v>0</v>
      </c>
      <c r="C7" s="5" t="n">
        <v>638</v>
      </c>
      <c r="D7" s="5" t="n">
        <v>299</v>
      </c>
    </row>
    <row r="8" spans="1:4">
      <c r="A8" s="4" t="s">
        <v>715</v>
      </c>
    </row>
    <row r="9" spans="1:4">
      <c r="A9" s="3" t="s">
        <v>708</v>
      </c>
    </row>
    <row r="10" spans="1:4">
      <c r="A10" s="4" t="s">
        <v>713</v>
      </c>
      <c r="B10" s="5" t="n">
        <v>750</v>
      </c>
      <c r="C10" s="5" t="n">
        <v>1925</v>
      </c>
      <c r="D10" s="5" t="n">
        <v>0</v>
      </c>
    </row>
    <row r="11" spans="1:4">
      <c r="A11" s="4" t="s">
        <v>716</v>
      </c>
    </row>
    <row r="12" spans="1:4">
      <c r="A12" s="3" t="s">
        <v>708</v>
      </c>
    </row>
    <row r="13" spans="1:4">
      <c r="A13" s="4" t="s">
        <v>713</v>
      </c>
      <c r="B13" s="5" t="n">
        <v>608</v>
      </c>
      <c r="C13" s="5" t="n">
        <v>1032</v>
      </c>
      <c r="D13" s="5" t="n">
        <v>0</v>
      </c>
    </row>
    <row r="14" spans="1:4">
      <c r="A14" s="4" t="s">
        <v>717</v>
      </c>
    </row>
    <row r="15" spans="1:4">
      <c r="A15" s="3" t="s">
        <v>708</v>
      </c>
    </row>
    <row r="16" spans="1:4">
      <c r="A16" s="4" t="s">
        <v>713</v>
      </c>
      <c r="B16" s="6" t="n">
        <v>2669</v>
      </c>
      <c r="C16" s="6" t="n">
        <v>103</v>
      </c>
      <c r="D1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8</v>
      </c>
      <c r="B1" s="2" t="s">
        <v>600</v>
      </c>
      <c r="D1" s="2" t="s">
        <v>1</v>
      </c>
    </row>
    <row r="2" spans="1:6">
      <c r="B2" s="2" t="s">
        <v>2</v>
      </c>
      <c r="C2" s="2" t="s">
        <v>37</v>
      </c>
      <c r="D2" s="2" t="s">
        <v>2</v>
      </c>
      <c r="E2" s="2" t="s">
        <v>37</v>
      </c>
      <c r="F2" s="2" t="s">
        <v>84</v>
      </c>
    </row>
    <row r="3" spans="1:6">
      <c r="A3" s="3" t="s">
        <v>588</v>
      </c>
    </row>
    <row r="4" spans="1:6">
      <c r="A4" s="4" t="s">
        <v>719</v>
      </c>
      <c r="D4" s="4" t="s">
        <v>720</v>
      </c>
    </row>
    <row r="5" spans="1:6">
      <c r="A5" s="4" t="s">
        <v>721</v>
      </c>
      <c r="D5" s="4" t="s">
        <v>720</v>
      </c>
    </row>
    <row r="6" spans="1:6">
      <c r="A6" s="4" t="s">
        <v>722</v>
      </c>
      <c r="D6" s="4" t="s">
        <v>720</v>
      </c>
    </row>
    <row r="7" spans="1:6">
      <c r="A7" s="4" t="s">
        <v>603</v>
      </c>
      <c r="B7" s="6" t="n">
        <v>6200</v>
      </c>
      <c r="D7" s="6" t="n">
        <v>6926</v>
      </c>
      <c r="E7" s="6" t="n">
        <v>572</v>
      </c>
      <c r="F7" s="6" t="n">
        <v>111</v>
      </c>
    </row>
    <row r="8" spans="1:6">
      <c r="A8" s="4" t="s">
        <v>723</v>
      </c>
      <c r="C8" s="6" t="n">
        <v>-1300</v>
      </c>
      <c r="E8" s="5" t="n">
        <v>1300</v>
      </c>
    </row>
    <row r="9" spans="1:6">
      <c r="A9" s="4" t="s">
        <v>724</v>
      </c>
      <c r="D9" s="5" t="n">
        <v>1100</v>
      </c>
      <c r="E9" s="5" t="n">
        <v>200</v>
      </c>
      <c r="F9" s="5" t="n">
        <v>17</v>
      </c>
    </row>
    <row r="10" spans="1:6">
      <c r="A10" s="4" t="s">
        <v>725</v>
      </c>
      <c r="D10" s="5" t="n">
        <v>11</v>
      </c>
      <c r="E10" s="5" t="n">
        <v>100</v>
      </c>
      <c r="F10" s="5" t="n">
        <v>100</v>
      </c>
    </row>
    <row r="11" spans="1:6">
      <c r="A11" s="4" t="s">
        <v>726</v>
      </c>
      <c r="B11" s="5" t="n">
        <v>11500</v>
      </c>
      <c r="C11" s="5" t="n">
        <v>3500</v>
      </c>
      <c r="D11" s="5" t="n">
        <v>11500</v>
      </c>
      <c r="E11" s="5" t="n">
        <v>3500</v>
      </c>
    </row>
    <row r="12" spans="1:6">
      <c r="A12" s="4" t="s">
        <v>727</v>
      </c>
      <c r="B12" s="5" t="n">
        <v>7200</v>
      </c>
      <c r="C12" s="5" t="n">
        <v>4900</v>
      </c>
      <c r="D12" s="5" t="n">
        <v>7200</v>
      </c>
      <c r="E12" s="5" t="n">
        <v>4900</v>
      </c>
    </row>
    <row r="13" spans="1:6">
      <c r="A13" s="4" t="s">
        <v>728</v>
      </c>
      <c r="B13" s="5" t="n">
        <v>3600</v>
      </c>
      <c r="C13" s="6" t="n">
        <v>600</v>
      </c>
      <c r="D13" s="5" t="n">
        <v>3600</v>
      </c>
      <c r="E13" s="5" t="n">
        <v>600</v>
      </c>
    </row>
    <row r="14" spans="1:6">
      <c r="A14" s="4" t="s">
        <v>729</v>
      </c>
      <c r="D14" s="5" t="n">
        <v>2000</v>
      </c>
      <c r="E14" s="5" t="n">
        <v>1200</v>
      </c>
    </row>
    <row r="15" spans="1:6">
      <c r="A15" s="4" t="s">
        <v>597</v>
      </c>
    </row>
    <row r="16" spans="1:6">
      <c r="A16" s="3" t="s">
        <v>588</v>
      </c>
    </row>
    <row r="17" spans="1:6">
      <c r="A17" s="4" t="s">
        <v>603</v>
      </c>
      <c r="B17" s="6" t="n">
        <v>6200</v>
      </c>
      <c r="D17" s="6" t="n">
        <v>815</v>
      </c>
      <c r="E17" s="6" t="n">
        <v>521</v>
      </c>
      <c r="F17" s="6" t="n">
        <v>69</v>
      </c>
    </row>
    <row r="18" spans="1:6">
      <c r="A18" s="4" t="s">
        <v>594</v>
      </c>
    </row>
    <row r="19" spans="1:6">
      <c r="A19" s="3" t="s">
        <v>588</v>
      </c>
    </row>
    <row r="20" spans="1:6">
      <c r="A20" s="4" t="s">
        <v>721</v>
      </c>
      <c r="D20" s="4" t="s">
        <v>72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0</v>
      </c>
      <c r="B1" s="2" t="s">
        <v>2</v>
      </c>
      <c r="C1" s="2" t="s">
        <v>37</v>
      </c>
    </row>
    <row r="2" spans="1:3">
      <c r="A2" s="3" t="s">
        <v>731</v>
      </c>
    </row>
    <row r="3" spans="1:3">
      <c r="A3" s="4" t="s">
        <v>732</v>
      </c>
      <c r="B3" s="6" t="n">
        <v>30314</v>
      </c>
      <c r="C3" s="6" t="n">
        <v>28529</v>
      </c>
    </row>
    <row r="4" spans="1:3">
      <c r="A4" s="4" t="s">
        <v>733</v>
      </c>
      <c r="B4" s="5" t="n">
        <v>-10543</v>
      </c>
      <c r="C4" s="5" t="n">
        <v>-10333</v>
      </c>
    </row>
    <row r="5" spans="1:3">
      <c r="A5" s="4" t="s">
        <v>50</v>
      </c>
      <c r="B5" s="5" t="n">
        <v>19771</v>
      </c>
      <c r="C5" s="5" t="n">
        <v>18196</v>
      </c>
    </row>
    <row r="6" spans="1:3">
      <c r="A6" s="4" t="s">
        <v>734</v>
      </c>
    </row>
    <row r="7" spans="1:3">
      <c r="A7" s="3" t="s">
        <v>731</v>
      </c>
    </row>
    <row r="8" spans="1:3">
      <c r="A8" s="4" t="s">
        <v>732</v>
      </c>
      <c r="B8" s="5" t="n">
        <v>2300</v>
      </c>
      <c r="C8" s="5" t="n">
        <v>2300</v>
      </c>
    </row>
    <row r="9" spans="1:3">
      <c r="A9" s="4" t="s">
        <v>735</v>
      </c>
    </row>
    <row r="10" spans="1:3">
      <c r="A10" s="3" t="s">
        <v>731</v>
      </c>
    </row>
    <row r="11" spans="1:3">
      <c r="A11" s="4" t="s">
        <v>732</v>
      </c>
      <c r="B11" s="5" t="n">
        <v>14126</v>
      </c>
      <c r="C11" s="5" t="n">
        <v>14030</v>
      </c>
    </row>
    <row r="12" spans="1:3">
      <c r="A12" s="4" t="s">
        <v>736</v>
      </c>
    </row>
    <row r="13" spans="1:3">
      <c r="A13" s="3" t="s">
        <v>731</v>
      </c>
    </row>
    <row r="14" spans="1:3">
      <c r="A14" s="4" t="s">
        <v>732</v>
      </c>
      <c r="B14" s="5" t="n">
        <v>6082</v>
      </c>
      <c r="C14" s="5" t="n">
        <v>4558</v>
      </c>
    </row>
    <row r="15" spans="1:3">
      <c r="A15" s="4" t="s">
        <v>737</v>
      </c>
    </row>
    <row r="16" spans="1:3">
      <c r="A16" s="3" t="s">
        <v>731</v>
      </c>
    </row>
    <row r="17" spans="1:3">
      <c r="A17" s="4" t="s">
        <v>732</v>
      </c>
      <c r="B17" s="5" t="n">
        <v>3584</v>
      </c>
      <c r="C17" s="5" t="n">
        <v>3096</v>
      </c>
    </row>
    <row r="18" spans="1:3">
      <c r="A18" s="4" t="s">
        <v>738</v>
      </c>
    </row>
    <row r="19" spans="1:3">
      <c r="A19" s="3" t="s">
        <v>731</v>
      </c>
    </row>
    <row r="20" spans="1:3">
      <c r="A20" s="4" t="s">
        <v>732</v>
      </c>
      <c r="B20" s="5" t="n">
        <v>4155</v>
      </c>
      <c r="C20" s="5" t="n">
        <v>4478</v>
      </c>
    </row>
    <row r="21" spans="1:3">
      <c r="A21" s="4" t="s">
        <v>739</v>
      </c>
    </row>
    <row r="22" spans="1:3">
      <c r="A22" s="3" t="s">
        <v>731</v>
      </c>
    </row>
    <row r="23" spans="1:3">
      <c r="A23" s="4" t="s">
        <v>732</v>
      </c>
      <c r="B23" s="6" t="n">
        <v>67</v>
      </c>
      <c r="C23" s="6" t="n">
        <v>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0</v>
      </c>
      <c r="B1" s="2" t="s">
        <v>1</v>
      </c>
    </row>
    <row r="2" spans="1:4">
      <c r="B2" s="2" t="s">
        <v>2</v>
      </c>
      <c r="C2" s="2" t="s">
        <v>37</v>
      </c>
      <c r="D2" s="2" t="s">
        <v>84</v>
      </c>
    </row>
    <row r="3" spans="1:4">
      <c r="A3" s="3" t="s">
        <v>236</v>
      </c>
    </row>
    <row r="4" spans="1:4">
      <c r="A4" s="4" t="s">
        <v>741</v>
      </c>
      <c r="B4" s="6" t="n">
        <v>1732</v>
      </c>
      <c r="C4" s="6" t="n">
        <v>1513</v>
      </c>
      <c r="D4" s="6" t="n">
        <v>17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37</v>
      </c>
      <c r="D1" s="2" t="s">
        <v>84</v>
      </c>
    </row>
    <row r="2" spans="1:4">
      <c r="A2" s="3" t="s">
        <v>239</v>
      </c>
    </row>
    <row r="3" spans="1:4">
      <c r="A3" s="4" t="s">
        <v>743</v>
      </c>
      <c r="B3" s="6" t="n">
        <v>2618</v>
      </c>
      <c r="C3" s="6" t="n">
        <v>4097</v>
      </c>
    </row>
    <row r="4" spans="1:4">
      <c r="A4" s="4" t="s">
        <v>744</v>
      </c>
      <c r="B4" s="5" t="n">
        <v>870</v>
      </c>
      <c r="C4" s="5" t="n">
        <v>1113</v>
      </c>
      <c r="D4" s="6" t="n">
        <v>0</v>
      </c>
    </row>
    <row r="5" spans="1:4">
      <c r="A5" s="4" t="s">
        <v>745</v>
      </c>
      <c r="B5" s="5" t="n">
        <v>2868</v>
      </c>
      <c r="C5" s="5" t="n">
        <v>2034</v>
      </c>
    </row>
    <row r="6" spans="1:4">
      <c r="A6" s="4" t="s">
        <v>101</v>
      </c>
      <c r="B6" s="5" t="n">
        <v>3681</v>
      </c>
      <c r="C6" s="5" t="n">
        <v>3204</v>
      </c>
    </row>
    <row r="7" spans="1:4">
      <c r="A7" s="4" t="s">
        <v>746</v>
      </c>
      <c r="B7" s="6" t="n">
        <v>10037</v>
      </c>
      <c r="C7" s="6" t="n">
        <v>104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7</v>
      </c>
      <c r="B1" s="2" t="s">
        <v>1</v>
      </c>
    </row>
    <row r="2" spans="1:3">
      <c r="B2" s="2" t="s">
        <v>2</v>
      </c>
      <c r="C2" s="2" t="s">
        <v>37</v>
      </c>
    </row>
    <row r="3" spans="1:3">
      <c r="A3" s="3" t="s">
        <v>748</v>
      </c>
    </row>
    <row r="4" spans="1:3">
      <c r="A4" s="4" t="s">
        <v>749</v>
      </c>
      <c r="B4" s="6" t="n">
        <v>1113</v>
      </c>
      <c r="C4" s="6" t="n">
        <v>0</v>
      </c>
    </row>
    <row r="5" spans="1:3">
      <c r="A5" s="4" t="s">
        <v>750</v>
      </c>
      <c r="B5" s="5" t="n">
        <v>224</v>
      </c>
      <c r="C5" s="5" t="n">
        <v>1171</v>
      </c>
    </row>
    <row r="6" spans="1:3">
      <c r="A6" s="4" t="s">
        <v>751</v>
      </c>
      <c r="B6" s="5" t="n">
        <v>-136</v>
      </c>
      <c r="C6" s="5" t="n">
        <v>-58</v>
      </c>
    </row>
    <row r="7" spans="1:3">
      <c r="A7" s="4" t="s">
        <v>752</v>
      </c>
      <c r="B7" s="5" t="n">
        <v>-109</v>
      </c>
      <c r="C7" s="5" t="n">
        <v>0</v>
      </c>
    </row>
    <row r="8" spans="1:3">
      <c r="A8" s="4" t="s">
        <v>753</v>
      </c>
      <c r="B8" s="5" t="n">
        <v>-222</v>
      </c>
      <c r="C8" s="5" t="n">
        <v>0</v>
      </c>
    </row>
    <row r="9" spans="1:3">
      <c r="A9" s="4" t="s">
        <v>754</v>
      </c>
      <c r="B9" s="6" t="n">
        <v>870</v>
      </c>
      <c r="C9" s="6" t="n">
        <v>11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755</v>
      </c>
      <c r="B1" s="2" t="s">
        <v>1</v>
      </c>
    </row>
    <row r="2" spans="1:4">
      <c r="B2" s="2" t="s">
        <v>756</v>
      </c>
      <c r="C2" s="2" t="s">
        <v>458</v>
      </c>
      <c r="D2" s="2" t="s">
        <v>459</v>
      </c>
    </row>
    <row r="3" spans="1:4">
      <c r="A3" s="3" t="s">
        <v>757</v>
      </c>
    </row>
    <row r="4" spans="1:4">
      <c r="A4" s="4" t="s">
        <v>758</v>
      </c>
      <c r="B4" s="6" t="n">
        <v>1500000</v>
      </c>
    </row>
    <row r="5" spans="1:4">
      <c r="A5" s="4" t="s">
        <v>759</v>
      </c>
      <c r="B5" s="5" t="n">
        <v>122400000</v>
      </c>
      <c r="C5" s="6" t="n">
        <v>122800000</v>
      </c>
    </row>
    <row r="6" spans="1:4">
      <c r="A6" s="4" t="s">
        <v>760</v>
      </c>
      <c r="B6" s="5" t="n">
        <v>870000</v>
      </c>
      <c r="C6" s="5" t="n">
        <v>1113000</v>
      </c>
      <c r="D6" s="6" t="n">
        <v>0</v>
      </c>
    </row>
    <row r="7" spans="1:4">
      <c r="A7" s="4" t="s">
        <v>761</v>
      </c>
      <c r="B7" s="5" t="n">
        <v>73000</v>
      </c>
      <c r="C7" s="5" t="n">
        <v>83000</v>
      </c>
    </row>
    <row r="8" spans="1:4">
      <c r="A8" s="4" t="s">
        <v>762</v>
      </c>
      <c r="B8" s="6" t="n">
        <v>222000</v>
      </c>
      <c r="C8" s="6" t="n">
        <v>0</v>
      </c>
    </row>
    <row r="9" spans="1:4">
      <c r="A9" s="4" t="s">
        <v>464</v>
      </c>
    </row>
    <row r="10" spans="1:4">
      <c r="A10" s="3" t="s">
        <v>757</v>
      </c>
    </row>
    <row r="11" spans="1:4">
      <c r="A11" s="4" t="s">
        <v>763</v>
      </c>
      <c r="B11" s="4" t="s">
        <v>764</v>
      </c>
      <c r="C11" s="4" t="s">
        <v>765</v>
      </c>
    </row>
    <row r="12" spans="1:4">
      <c r="A12" s="4" t="s">
        <v>467</v>
      </c>
    </row>
    <row r="13" spans="1:4">
      <c r="A13" s="3" t="s">
        <v>757</v>
      </c>
    </row>
    <row r="14" spans="1:4">
      <c r="A14" s="4" t="s">
        <v>763</v>
      </c>
      <c r="B14" s="4" t="s">
        <v>766</v>
      </c>
      <c r="C14" s="4" t="s">
        <v>767</v>
      </c>
    </row>
    <row r="15" spans="1:4">
      <c r="A15" s="4" t="s">
        <v>768</v>
      </c>
    </row>
    <row r="16" spans="1:4">
      <c r="A16" s="3" t="s">
        <v>757</v>
      </c>
    </row>
    <row r="17" spans="1:4">
      <c r="A17" s="4" t="s">
        <v>769</v>
      </c>
      <c r="B17" s="8" t="n">
        <v>0.1</v>
      </c>
      <c r="C17" s="8" t="n">
        <v>0.07000000000000001</v>
      </c>
    </row>
    <row r="18" spans="1:4">
      <c r="A18" s="4" t="s">
        <v>770</v>
      </c>
    </row>
    <row r="19" spans="1:4">
      <c r="A19" s="3" t="s">
        <v>757</v>
      </c>
    </row>
    <row r="20" spans="1:4">
      <c r="A20" s="4" t="s">
        <v>769</v>
      </c>
      <c r="B20" s="8" t="n">
        <v>0.12</v>
      </c>
      <c r="C20" s="8" t="n">
        <v>0.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1</v>
      </c>
      <c r="B1" s="2" t="s">
        <v>2</v>
      </c>
      <c r="C1" s="2" t="s">
        <v>37</v>
      </c>
    </row>
    <row r="2" spans="1:3">
      <c r="A2" s="3" t="s">
        <v>241</v>
      </c>
    </row>
    <row r="3" spans="1:3">
      <c r="A3" s="4" t="s">
        <v>772</v>
      </c>
      <c r="B3" s="6" t="n">
        <v>173198</v>
      </c>
      <c r="C3" s="6" t="n">
        <v>172638</v>
      </c>
    </row>
    <row r="4" spans="1:3">
      <c r="A4" s="3" t="s">
        <v>773</v>
      </c>
    </row>
    <row r="5" spans="1:3">
      <c r="A5" s="4" t="s">
        <v>774</v>
      </c>
      <c r="B5" s="5" t="n">
        <v>61869</v>
      </c>
      <c r="C5" s="5" t="n">
        <v>58942</v>
      </c>
    </row>
    <row r="6" spans="1:3">
      <c r="A6" s="4" t="s">
        <v>775</v>
      </c>
      <c r="B6" s="5" t="n">
        <v>471968</v>
      </c>
      <c r="C6" s="5" t="n">
        <v>451804</v>
      </c>
    </row>
    <row r="7" spans="1:3">
      <c r="A7" s="4" t="s">
        <v>776</v>
      </c>
      <c r="B7" s="5" t="n">
        <v>180487</v>
      </c>
      <c r="C7" s="5" t="n">
        <v>83758</v>
      </c>
    </row>
    <row r="8" spans="1:3">
      <c r="A8" s="4" t="s">
        <v>777</v>
      </c>
      <c r="B8" s="5" t="n">
        <v>614722</v>
      </c>
      <c r="C8" s="5" t="n">
        <v>631263</v>
      </c>
    </row>
    <row r="9" spans="1:3">
      <c r="A9" s="4" t="s">
        <v>778</v>
      </c>
      <c r="B9" s="5" t="n">
        <v>1329046</v>
      </c>
      <c r="C9" s="5" t="n">
        <v>1225767</v>
      </c>
    </row>
    <row r="10" spans="1:3">
      <c r="A10" s="4" t="s">
        <v>60</v>
      </c>
      <c r="B10" s="6" t="n">
        <v>1502244</v>
      </c>
      <c r="C10" s="6" t="n">
        <v>1398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7</v>
      </c>
    </row>
    <row r="2" spans="1:3">
      <c r="A2" s="3" t="s">
        <v>241</v>
      </c>
    </row>
    <row r="3" spans="1:3">
      <c r="A3" s="5" t="n">
        <v>2019</v>
      </c>
      <c r="B3" s="6" t="n">
        <v>0</v>
      </c>
      <c r="C3" s="6" t="n">
        <v>391509</v>
      </c>
    </row>
    <row r="4" spans="1:3">
      <c r="A4" s="5" t="n">
        <v>2020</v>
      </c>
      <c r="B4" s="5" t="n">
        <v>411818</v>
      </c>
      <c r="C4" s="5" t="n">
        <v>214383</v>
      </c>
    </row>
    <row r="5" spans="1:3">
      <c r="A5" s="5" t="n">
        <v>2021</v>
      </c>
      <c r="B5" s="5" t="n">
        <v>171452</v>
      </c>
      <c r="C5" s="5" t="n">
        <v>24466</v>
      </c>
    </row>
    <row r="6" spans="1:3">
      <c r="A6" s="5" t="n">
        <v>2022</v>
      </c>
      <c r="B6" s="5" t="n">
        <v>30615</v>
      </c>
      <c r="C6" s="5" t="n">
        <v>373</v>
      </c>
    </row>
    <row r="7" spans="1:3">
      <c r="A7" s="5" t="n">
        <v>2023</v>
      </c>
      <c r="B7" s="5" t="n">
        <v>579</v>
      </c>
      <c r="C7" s="5" t="n">
        <v>532</v>
      </c>
    </row>
    <row r="8" spans="1:3">
      <c r="A8" s="5" t="n">
        <v>2024</v>
      </c>
      <c r="B8" s="5" t="n">
        <v>258</v>
      </c>
      <c r="C8" s="5" t="n">
        <v>0</v>
      </c>
    </row>
    <row r="9" spans="1:3">
      <c r="A9" s="4" t="s">
        <v>780</v>
      </c>
      <c r="B9" s="6" t="n">
        <v>614722</v>
      </c>
      <c r="C9" s="6" t="n">
        <v>6312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7</v>
      </c>
      <c r="D2" s="2" t="s">
        <v>84</v>
      </c>
    </row>
    <row r="3" spans="1:4">
      <c r="A3" s="3" t="s">
        <v>167</v>
      </c>
    </row>
    <row r="4" spans="1:4">
      <c r="A4" s="4" t="s">
        <v>115</v>
      </c>
      <c r="B4" s="6" t="n">
        <v>17433</v>
      </c>
      <c r="C4" s="6" t="n">
        <v>13830</v>
      </c>
      <c r="D4" s="6" t="n">
        <v>12350</v>
      </c>
    </row>
    <row r="5" spans="1:4">
      <c r="A5" s="3" t="s">
        <v>168</v>
      </c>
    </row>
    <row r="6" spans="1:4">
      <c r="A6" s="4" t="s">
        <v>169</v>
      </c>
      <c r="B6" s="5" t="n">
        <v>-54</v>
      </c>
      <c r="C6" s="5" t="n">
        <v>-31</v>
      </c>
      <c r="D6" s="5" t="n">
        <v>1737</v>
      </c>
    </row>
    <row r="7" spans="1:4">
      <c r="A7" s="4" t="s">
        <v>95</v>
      </c>
      <c r="B7" s="5" t="n">
        <v>3440</v>
      </c>
      <c r="C7" s="5" t="n">
        <v>1341</v>
      </c>
      <c r="D7" s="5" t="n">
        <v>3914</v>
      </c>
    </row>
    <row r="8" spans="1:4">
      <c r="A8" s="4" t="s">
        <v>170</v>
      </c>
      <c r="B8" s="5" t="n">
        <v>1284</v>
      </c>
      <c r="C8" s="5" t="n">
        <v>3908</v>
      </c>
      <c r="D8" s="5" t="n">
        <v>-1104</v>
      </c>
    </row>
    <row r="9" spans="1:4">
      <c r="A9" s="4" t="s">
        <v>171</v>
      </c>
      <c r="B9" s="5" t="n">
        <v>-222</v>
      </c>
      <c r="C9" s="5" t="n">
        <v>-165</v>
      </c>
      <c r="D9" s="5" t="n">
        <v>115</v>
      </c>
    </row>
    <row r="10" spans="1:4">
      <c r="A10" s="4" t="s">
        <v>172</v>
      </c>
      <c r="B10" s="5" t="n">
        <v>1732</v>
      </c>
      <c r="C10" s="5" t="n">
        <v>1513</v>
      </c>
      <c r="D10" s="5" t="n">
        <v>1729</v>
      </c>
    </row>
    <row r="11" spans="1:4">
      <c r="A11" s="4" t="s">
        <v>173</v>
      </c>
      <c r="B11" s="5" t="n">
        <v>52</v>
      </c>
      <c r="C11" s="5" t="n">
        <v>52</v>
      </c>
      <c r="D11" s="5" t="n">
        <v>51</v>
      </c>
    </row>
    <row r="12" spans="1:4">
      <c r="A12" s="4" t="s">
        <v>174</v>
      </c>
      <c r="B12" s="5" t="n">
        <v>-1057</v>
      </c>
      <c r="C12" s="5" t="n">
        <v>-1170</v>
      </c>
      <c r="D12" s="5" t="n">
        <v>-693</v>
      </c>
    </row>
    <row r="13" spans="1:4">
      <c r="A13" s="4" t="s">
        <v>175</v>
      </c>
      <c r="B13" s="5" t="n">
        <v>0</v>
      </c>
      <c r="C13" s="5" t="n">
        <v>-3485</v>
      </c>
      <c r="D13" s="5" t="n">
        <v>-3313</v>
      </c>
    </row>
    <row r="14" spans="1:4">
      <c r="A14" s="4" t="s">
        <v>176</v>
      </c>
      <c r="B14" s="5" t="n">
        <v>0</v>
      </c>
      <c r="C14" s="5" t="n">
        <v>4626</v>
      </c>
      <c r="D14" s="5" t="n">
        <v>3381</v>
      </c>
    </row>
    <row r="15" spans="1:4">
      <c r="A15" s="4" t="s">
        <v>177</v>
      </c>
      <c r="B15" s="5" t="n">
        <v>0</v>
      </c>
      <c r="C15" s="5" t="n">
        <v>0</v>
      </c>
      <c r="D15" s="5" t="n">
        <v>-254</v>
      </c>
    </row>
    <row r="16" spans="1:4">
      <c r="A16" s="4" t="s">
        <v>178</v>
      </c>
      <c r="B16" s="5" t="n">
        <v>-984</v>
      </c>
      <c r="C16" s="5" t="n">
        <v>-1427</v>
      </c>
      <c r="D16" s="5" t="n">
        <v>-466</v>
      </c>
    </row>
    <row r="17" spans="1:4">
      <c r="A17" s="4" t="s">
        <v>179</v>
      </c>
      <c r="B17" s="5" t="n">
        <v>1290</v>
      </c>
      <c r="C17" s="5" t="n">
        <v>917</v>
      </c>
      <c r="D17" s="5" t="n">
        <v>1188</v>
      </c>
    </row>
    <row r="18" spans="1:4">
      <c r="A18" s="4" t="s">
        <v>180</v>
      </c>
      <c r="B18" s="5" t="n">
        <v>239</v>
      </c>
      <c r="C18" s="5" t="n">
        <v>-80</v>
      </c>
      <c r="D18" s="5" t="n">
        <v>-136</v>
      </c>
    </row>
    <row r="19" spans="1:4">
      <c r="A19" s="4" t="s">
        <v>181</v>
      </c>
      <c r="B19" s="5" t="n">
        <v>44</v>
      </c>
      <c r="C19" s="5" t="n">
        <v>0</v>
      </c>
      <c r="D19" s="5" t="n">
        <v>0</v>
      </c>
    </row>
    <row r="20" spans="1:4">
      <c r="A20" s="4" t="s">
        <v>182</v>
      </c>
      <c r="B20" s="5" t="n">
        <v>0</v>
      </c>
      <c r="C20" s="5" t="n">
        <v>128</v>
      </c>
      <c r="D20" s="5" t="n">
        <v>25</v>
      </c>
    </row>
    <row r="21" spans="1:4">
      <c r="A21" s="3" t="s">
        <v>183</v>
      </c>
    </row>
    <row r="22" spans="1:4">
      <c r="A22" s="4" t="s">
        <v>184</v>
      </c>
      <c r="B22" s="5" t="n">
        <v>-745</v>
      </c>
      <c r="C22" s="5" t="n">
        <v>-829</v>
      </c>
      <c r="D22" s="5" t="n">
        <v>466</v>
      </c>
    </row>
    <row r="23" spans="1:4">
      <c r="A23" s="4" t="s">
        <v>48</v>
      </c>
      <c r="B23" s="5" t="n">
        <v>-465</v>
      </c>
      <c r="C23" s="5" t="n">
        <v>-952</v>
      </c>
      <c r="D23" s="5" t="n">
        <v>-887</v>
      </c>
    </row>
    <row r="24" spans="1:4">
      <c r="A24" s="4" t="s">
        <v>55</v>
      </c>
      <c r="B24" s="5" t="n">
        <v>-1008</v>
      </c>
      <c r="C24" s="5" t="n">
        <v>-1740</v>
      </c>
      <c r="D24" s="5" t="n">
        <v>-3006</v>
      </c>
    </row>
    <row r="25" spans="1:4">
      <c r="A25" s="4" t="s">
        <v>63</v>
      </c>
      <c r="B25" s="5" t="n">
        <v>-1002</v>
      </c>
      <c r="C25" s="5" t="n">
        <v>4136</v>
      </c>
      <c r="D25" s="5" t="n">
        <v>2275</v>
      </c>
    </row>
    <row r="26" spans="1:4">
      <c r="A26" s="4" t="s">
        <v>185</v>
      </c>
      <c r="B26" s="5" t="n">
        <v>19977</v>
      </c>
      <c r="C26" s="5" t="n">
        <v>20572</v>
      </c>
      <c r="D26" s="5" t="n">
        <v>17372</v>
      </c>
    </row>
    <row r="27" spans="1:4">
      <c r="A27" s="3" t="s">
        <v>186</v>
      </c>
    </row>
    <row r="28" spans="1:4">
      <c r="A28" s="4" t="s">
        <v>187</v>
      </c>
      <c r="B28" s="5" t="n">
        <v>9430</v>
      </c>
      <c r="C28" s="5" t="n">
        <v>5217</v>
      </c>
      <c r="D28" s="5" t="n">
        <v>770</v>
      </c>
    </row>
    <row r="29" spans="1:4">
      <c r="A29" s="4" t="s">
        <v>188</v>
      </c>
      <c r="B29" s="5" t="n">
        <v>180</v>
      </c>
      <c r="C29" s="5" t="n">
        <v>212</v>
      </c>
      <c r="D29" s="5" t="n">
        <v>205</v>
      </c>
    </row>
    <row r="30" spans="1:4">
      <c r="A30" s="4" t="s">
        <v>189</v>
      </c>
      <c r="B30" s="5" t="n">
        <v>12377</v>
      </c>
      <c r="C30" s="5" t="n">
        <v>54705</v>
      </c>
      <c r="D30" s="5" t="n">
        <v>60696</v>
      </c>
    </row>
    <row r="31" spans="1:4">
      <c r="A31" s="4" t="s">
        <v>190</v>
      </c>
      <c r="B31" s="5" t="n">
        <v>0</v>
      </c>
      <c r="C31" s="5" t="n">
        <v>5690</v>
      </c>
      <c r="D31" s="5" t="n">
        <v>0</v>
      </c>
    </row>
    <row r="32" spans="1:4">
      <c r="A32" s="4" t="s">
        <v>191</v>
      </c>
      <c r="B32" s="5" t="n">
        <v>-24379</v>
      </c>
      <c r="C32" s="5" t="n">
        <v>-64700</v>
      </c>
      <c r="D32" s="5" t="n">
        <v>-110485</v>
      </c>
    </row>
    <row r="33" spans="1:4">
      <c r="A33" s="4" t="s">
        <v>192</v>
      </c>
      <c r="B33" s="5" t="n">
        <v>-2003</v>
      </c>
      <c r="C33" s="5" t="n">
        <v>0</v>
      </c>
      <c r="D33" s="5" t="n">
        <v>0</v>
      </c>
    </row>
    <row r="34" spans="1:4">
      <c r="A34" s="4" t="s">
        <v>193</v>
      </c>
      <c r="B34" s="5" t="n">
        <v>0</v>
      </c>
      <c r="C34" s="5" t="n">
        <v>-10609</v>
      </c>
      <c r="D34" s="5" t="n">
        <v>-6835</v>
      </c>
    </row>
    <row r="35" spans="1:4">
      <c r="A35" s="4" t="s">
        <v>194</v>
      </c>
      <c r="B35" s="5" t="n">
        <v>0</v>
      </c>
      <c r="C35" s="5" t="n">
        <v>-5000</v>
      </c>
      <c r="D35" s="5" t="n">
        <v>-9000</v>
      </c>
    </row>
    <row r="36" spans="1:4">
      <c r="A36" s="4" t="s">
        <v>195</v>
      </c>
      <c r="B36" s="5" t="n">
        <v>-68923</v>
      </c>
      <c r="C36" s="5" t="n">
        <v>-177549</v>
      </c>
      <c r="D36" s="5" t="n">
        <v>-218603</v>
      </c>
    </row>
    <row r="37" spans="1:4">
      <c r="A37" s="4" t="s">
        <v>196</v>
      </c>
      <c r="B37" s="5" t="n">
        <v>-8980</v>
      </c>
      <c r="C37" s="5" t="n">
        <v>-14264</v>
      </c>
      <c r="D37" s="5" t="n">
        <v>-4069</v>
      </c>
    </row>
    <row r="38" spans="1:4">
      <c r="A38" s="4" t="s">
        <v>197</v>
      </c>
      <c r="B38" s="5" t="n">
        <v>9964</v>
      </c>
      <c r="C38" s="5" t="n">
        <v>14805</v>
      </c>
      <c r="D38" s="5" t="n">
        <v>4467</v>
      </c>
    </row>
    <row r="39" spans="1:4">
      <c r="A39" s="4" t="s">
        <v>198</v>
      </c>
      <c r="B39" s="5" t="n">
        <v>-3351</v>
      </c>
      <c r="C39" s="5" t="n">
        <v>-1874</v>
      </c>
      <c r="D39" s="5" t="n">
        <v>-8401</v>
      </c>
    </row>
    <row r="40" spans="1:4">
      <c r="A40" s="4" t="s">
        <v>199</v>
      </c>
      <c r="B40" s="5" t="n">
        <v>1073</v>
      </c>
    </row>
    <row r="41" spans="1:4">
      <c r="A41" s="4" t="s">
        <v>199</v>
      </c>
      <c r="C41" s="5" t="n">
        <v>-1239</v>
      </c>
      <c r="D41" s="5" t="n">
        <v>-1389</v>
      </c>
    </row>
    <row r="42" spans="1:4">
      <c r="A42" s="4" t="s">
        <v>200</v>
      </c>
      <c r="B42" s="5" t="n">
        <v>0</v>
      </c>
      <c r="C42" s="5" t="n">
        <v>144</v>
      </c>
      <c r="D42" s="5" t="n">
        <v>951</v>
      </c>
    </row>
    <row r="43" spans="1:4">
      <c r="A43" s="4" t="s">
        <v>201</v>
      </c>
      <c r="B43" s="5" t="n">
        <v>-74612</v>
      </c>
      <c r="C43" s="5" t="n">
        <v>-194462</v>
      </c>
      <c r="D43" s="5" t="n">
        <v>-291693</v>
      </c>
    </row>
    <row r="44" spans="1:4">
      <c r="A44" s="3" t="s">
        <v>202</v>
      </c>
    </row>
    <row r="45" spans="1:4">
      <c r="A45" s="4" t="s">
        <v>203</v>
      </c>
      <c r="B45" s="5" t="n">
        <v>-16541</v>
      </c>
      <c r="C45" s="5" t="n">
        <v>29417</v>
      </c>
      <c r="D45" s="5" t="n">
        <v>165224</v>
      </c>
    </row>
    <row r="46" spans="1:4">
      <c r="A46" s="4" t="s">
        <v>204</v>
      </c>
      <c r="B46" s="5" t="n">
        <v>120380</v>
      </c>
      <c r="C46" s="5" t="n">
        <v>79967</v>
      </c>
      <c r="D46" s="5" t="n">
        <v>76930</v>
      </c>
    </row>
    <row r="47" spans="1:4">
      <c r="A47" s="4" t="s">
        <v>205</v>
      </c>
      <c r="B47" s="5" t="n">
        <v>-39000</v>
      </c>
      <c r="C47" s="5" t="n">
        <v>39000</v>
      </c>
      <c r="D47" s="5" t="n">
        <v>40000</v>
      </c>
    </row>
    <row r="48" spans="1:4">
      <c r="A48" s="4" t="s">
        <v>206</v>
      </c>
      <c r="B48" s="5" t="n">
        <v>400</v>
      </c>
      <c r="C48" s="5" t="n">
        <v>663</v>
      </c>
      <c r="D48" s="5" t="n">
        <v>200</v>
      </c>
    </row>
    <row r="49" spans="1:4">
      <c r="A49" s="4" t="s">
        <v>207</v>
      </c>
      <c r="B49" s="5" t="n">
        <v>536</v>
      </c>
      <c r="C49" s="5" t="n">
        <v>1368</v>
      </c>
      <c r="D49" s="5" t="n">
        <v>1106</v>
      </c>
    </row>
    <row r="50" spans="1:4">
      <c r="A50" s="4" t="s">
        <v>208</v>
      </c>
      <c r="B50" s="5" t="n">
        <v>-3759</v>
      </c>
      <c r="C50" s="5" t="n">
        <v>-2149</v>
      </c>
      <c r="D50" s="5" t="n">
        <v>-1661</v>
      </c>
    </row>
    <row r="51" spans="1:4">
      <c r="A51" s="4" t="s">
        <v>156</v>
      </c>
      <c r="B51" s="5" t="n">
        <v>0</v>
      </c>
      <c r="C51" s="5" t="n">
        <v>0</v>
      </c>
      <c r="D51" s="5" t="n">
        <v>280</v>
      </c>
    </row>
    <row r="52" spans="1:4">
      <c r="A52" s="4" t="s">
        <v>209</v>
      </c>
      <c r="B52" s="5" t="n">
        <v>62016</v>
      </c>
      <c r="C52" s="5" t="n">
        <v>148266</v>
      </c>
      <c r="D52" s="5" t="n">
        <v>282079</v>
      </c>
    </row>
    <row r="53" spans="1:4">
      <c r="A53" s="4" t="s">
        <v>210</v>
      </c>
      <c r="B53" s="5" t="n">
        <v>7381</v>
      </c>
      <c r="C53" s="5" t="n">
        <v>-25624</v>
      </c>
      <c r="D53" s="5" t="n">
        <v>7758</v>
      </c>
    </row>
    <row r="54" spans="1:4">
      <c r="A54" s="3" t="s">
        <v>211</v>
      </c>
    </row>
    <row r="55" spans="1:4">
      <c r="A55" s="4" t="s">
        <v>212</v>
      </c>
      <c r="B55" s="5" t="n">
        <v>70731</v>
      </c>
      <c r="C55" s="5" t="n">
        <v>96355</v>
      </c>
      <c r="D55" s="5" t="n">
        <v>88597</v>
      </c>
    </row>
    <row r="56" spans="1:4">
      <c r="A56" s="4" t="s">
        <v>213</v>
      </c>
      <c r="B56" s="5" t="n">
        <v>78112</v>
      </c>
      <c r="C56" s="5" t="n">
        <v>70731</v>
      </c>
      <c r="D56" s="5" t="n">
        <v>96355</v>
      </c>
    </row>
    <row r="57" spans="1:4">
      <c r="A57" s="3" t="s">
        <v>214</v>
      </c>
    </row>
    <row r="58" spans="1:4">
      <c r="A58" s="4" t="s">
        <v>215</v>
      </c>
      <c r="B58" s="5" t="n">
        <v>18662</v>
      </c>
      <c r="C58" s="5" t="n">
        <v>16582</v>
      </c>
      <c r="D58" s="5" t="n">
        <v>11793</v>
      </c>
    </row>
    <row r="59" spans="1:4">
      <c r="A59" s="4" t="s">
        <v>216</v>
      </c>
      <c r="B59" s="5" t="n">
        <v>3685</v>
      </c>
      <c r="C59" s="5" t="n">
        <v>8020</v>
      </c>
      <c r="D59" s="5" t="n">
        <v>8584</v>
      </c>
    </row>
    <row r="60" spans="1:4">
      <c r="A60" s="3" t="s">
        <v>217</v>
      </c>
    </row>
    <row r="61" spans="1:4">
      <c r="A61" s="4" t="s">
        <v>218</v>
      </c>
      <c r="B61" s="5" t="n">
        <v>-1854</v>
      </c>
      <c r="C61" s="5" t="n">
        <v>-522</v>
      </c>
      <c r="D61" s="5" t="n">
        <v>6</v>
      </c>
    </row>
    <row r="62" spans="1:4">
      <c r="A62" s="4" t="s">
        <v>219</v>
      </c>
      <c r="B62" s="6" t="n">
        <v>-1267</v>
      </c>
      <c r="C62" s="6" t="n">
        <v>843</v>
      </c>
      <c r="D62" s="6" t="n">
        <v>6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1</v>
      </c>
      <c r="B1" s="2" t="s">
        <v>1</v>
      </c>
    </row>
    <row r="2" spans="1:4">
      <c r="B2" s="2" t="s">
        <v>2</v>
      </c>
      <c r="C2" s="2" t="s">
        <v>37</v>
      </c>
      <c r="D2" s="2" t="s">
        <v>84</v>
      </c>
    </row>
    <row r="3" spans="1:4">
      <c r="A3" s="3" t="s">
        <v>241</v>
      </c>
    </row>
    <row r="4" spans="1:4">
      <c r="A4" s="4" t="s">
        <v>774</v>
      </c>
      <c r="B4" s="6" t="n">
        <v>157</v>
      </c>
      <c r="C4" s="6" t="n">
        <v>93</v>
      </c>
      <c r="D4" s="6" t="n">
        <v>109</v>
      </c>
    </row>
    <row r="5" spans="1:4">
      <c r="A5" s="4" t="s">
        <v>775</v>
      </c>
      <c r="B5" s="5" t="n">
        <v>6431</v>
      </c>
      <c r="C5" s="5" t="n">
        <v>3427</v>
      </c>
      <c r="D5" s="5" t="n">
        <v>1836</v>
      </c>
    </row>
    <row r="6" spans="1:4">
      <c r="A6" s="4" t="s">
        <v>776</v>
      </c>
      <c r="B6" s="5" t="n">
        <v>1649</v>
      </c>
      <c r="C6" s="5" t="n">
        <v>763</v>
      </c>
      <c r="D6" s="5" t="n">
        <v>315</v>
      </c>
    </row>
    <row r="7" spans="1:4">
      <c r="A7" s="4" t="s">
        <v>777</v>
      </c>
      <c r="B7" s="5" t="n">
        <v>10714</v>
      </c>
      <c r="C7" s="5" t="n">
        <v>8411</v>
      </c>
      <c r="D7" s="5" t="n">
        <v>6040</v>
      </c>
    </row>
    <row r="8" spans="1:4">
      <c r="A8" s="4" t="s">
        <v>782</v>
      </c>
      <c r="B8" s="6" t="n">
        <v>18951</v>
      </c>
      <c r="C8" s="6" t="n">
        <v>12694</v>
      </c>
      <c r="D8" s="6" t="n">
        <v>8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3</v>
      </c>
      <c r="B1" s="2" t="s">
        <v>2</v>
      </c>
      <c r="C1" s="2" t="s">
        <v>37</v>
      </c>
    </row>
    <row r="2" spans="1:3">
      <c r="A2" s="3" t="s">
        <v>241</v>
      </c>
    </row>
    <row r="3" spans="1:3">
      <c r="A3" s="4" t="s">
        <v>784</v>
      </c>
      <c r="B3" s="9" t="n">
        <v>227.8</v>
      </c>
      <c r="C3" s="9" t="n">
        <v>197.3</v>
      </c>
    </row>
    <row r="4" spans="1:3">
      <c r="A4" s="4" t="s">
        <v>785</v>
      </c>
      <c r="B4" s="10" t="n">
        <v>91.8</v>
      </c>
      <c r="C4" s="10" t="n">
        <v>44.3</v>
      </c>
    </row>
    <row r="5" spans="1:3">
      <c r="A5" s="4" t="s">
        <v>786</v>
      </c>
      <c r="B5" s="9" t="n">
        <v>101.5</v>
      </c>
      <c r="C5" s="6" t="n">
        <v>1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7</v>
      </c>
    </row>
    <row r="2" spans="1:3">
      <c r="A2" s="3" t="s">
        <v>788</v>
      </c>
    </row>
    <row r="3" spans="1:3">
      <c r="A3" s="4" t="s">
        <v>789</v>
      </c>
      <c r="B3" s="6" t="n">
        <v>135000</v>
      </c>
      <c r="C3" s="6" t="n">
        <v>174000</v>
      </c>
    </row>
    <row r="4" spans="1:3">
      <c r="A4" s="4" t="s">
        <v>790</v>
      </c>
      <c r="B4" s="5" t="n">
        <v>25000</v>
      </c>
      <c r="C4" s="5" t="n">
        <v>0</v>
      </c>
    </row>
    <row r="5" spans="1:3">
      <c r="A5" s="4" t="s">
        <v>791</v>
      </c>
      <c r="C5" s="5" t="n">
        <v>25000</v>
      </c>
    </row>
    <row r="6" spans="1:3">
      <c r="A6" s="4" t="s">
        <v>792</v>
      </c>
      <c r="B6" s="6" t="n">
        <v>160000</v>
      </c>
      <c r="C6" s="6" t="n">
        <v>199000</v>
      </c>
    </row>
    <row r="7" spans="1:3">
      <c r="A7" s="3" t="s">
        <v>793</v>
      </c>
    </row>
    <row r="8" spans="1:3">
      <c r="A8" s="4" t="s">
        <v>794</v>
      </c>
      <c r="B8" s="4" t="s">
        <v>795</v>
      </c>
      <c r="C8" s="4" t="s">
        <v>796</v>
      </c>
    </row>
    <row r="9" spans="1:3">
      <c r="A9" s="4" t="s">
        <v>797</v>
      </c>
      <c r="B9" s="4" t="s">
        <v>798</v>
      </c>
      <c r="C9" s="4" t="s">
        <v>575</v>
      </c>
    </row>
    <row r="10" spans="1:3">
      <c r="A10" s="4" t="s">
        <v>799</v>
      </c>
      <c r="C10" s="4" t="s">
        <v>798</v>
      </c>
    </row>
    <row r="11" spans="1:3">
      <c r="A11" s="4" t="s">
        <v>800</v>
      </c>
      <c r="B11" s="4" t="s">
        <v>801</v>
      </c>
      <c r="C11" s="4" t="s">
        <v>8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7</v>
      </c>
      <c r="D2" s="2" t="s">
        <v>84</v>
      </c>
    </row>
    <row r="3" spans="1:4">
      <c r="A3" s="3" t="s">
        <v>804</v>
      </c>
    </row>
    <row r="4" spans="1:4">
      <c r="A4" s="4" t="s">
        <v>805</v>
      </c>
      <c r="B4" s="6" t="n">
        <v>125</v>
      </c>
    </row>
    <row r="5" spans="1:4">
      <c r="A5" s="4" t="s">
        <v>806</v>
      </c>
      <c r="B5" s="10" t="n">
        <v>3.9</v>
      </c>
      <c r="C5" s="6" t="n">
        <v>2</v>
      </c>
      <c r="D5" s="9" t="n">
        <v>1.3</v>
      </c>
    </row>
    <row r="6" spans="1:4">
      <c r="A6" s="4" t="s">
        <v>807</v>
      </c>
      <c r="B6" s="10" t="n">
        <v>939.8</v>
      </c>
    </row>
    <row r="7" spans="1:4">
      <c r="A7" s="4" t="s">
        <v>808</v>
      </c>
      <c r="B7" s="9" t="n">
        <v>385.1</v>
      </c>
    </row>
    <row r="8" spans="1:4">
      <c r="A8" s="4" t="s">
        <v>809</v>
      </c>
      <c r="B8" s="5" t="n">
        <v>81096</v>
      </c>
      <c r="C8" s="5" t="n">
        <v>91827</v>
      </c>
    </row>
    <row r="9" spans="1:4">
      <c r="A9" s="4" t="s">
        <v>810</v>
      </c>
      <c r="B9" s="6"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756</v>
      </c>
    </row>
    <row r="2" spans="1:2">
      <c r="A2" s="3" t="s">
        <v>812</v>
      </c>
    </row>
    <row r="3" spans="1:2">
      <c r="A3" s="4" t="s">
        <v>813</v>
      </c>
      <c r="B3" s="6" t="n">
        <v>37950</v>
      </c>
    </row>
    <row r="4" spans="1:2">
      <c r="A4" s="4" t="s">
        <v>814</v>
      </c>
      <c r="B4" s="5" t="n">
        <v>0</v>
      </c>
    </row>
    <row r="5" spans="1:2">
      <c r="A5" s="4" t="s">
        <v>815</v>
      </c>
    </row>
    <row r="6" spans="1:2">
      <c r="A6" s="3" t="s">
        <v>812</v>
      </c>
    </row>
    <row r="7" spans="1:2">
      <c r="A7" s="4" t="s">
        <v>813</v>
      </c>
      <c r="B7" s="5" t="n">
        <v>450</v>
      </c>
    </row>
    <row r="8" spans="1:2">
      <c r="A8" s="4" t="s">
        <v>814</v>
      </c>
      <c r="B8" s="5" t="n">
        <v>0</v>
      </c>
    </row>
    <row r="9" spans="1:2">
      <c r="A9" s="4" t="s">
        <v>816</v>
      </c>
    </row>
    <row r="10" spans="1:2">
      <c r="A10" s="3" t="s">
        <v>812</v>
      </c>
    </row>
    <row r="11" spans="1:2">
      <c r="A11" s="4" t="s">
        <v>813</v>
      </c>
      <c r="B11" s="5" t="n">
        <v>7500</v>
      </c>
    </row>
    <row r="12" spans="1:2">
      <c r="A12" s="4" t="s">
        <v>814</v>
      </c>
      <c r="B12" s="5" t="n">
        <v>0</v>
      </c>
    </row>
    <row r="13" spans="1:2">
      <c r="A13" s="4" t="s">
        <v>817</v>
      </c>
    </row>
    <row r="14" spans="1:2">
      <c r="A14" s="3" t="s">
        <v>812</v>
      </c>
    </row>
    <row r="15" spans="1:2">
      <c r="A15" s="4" t="s">
        <v>813</v>
      </c>
      <c r="B15" s="5" t="n">
        <v>25000</v>
      </c>
    </row>
    <row r="16" spans="1:2">
      <c r="A16" s="4" t="s">
        <v>814</v>
      </c>
      <c r="B16" s="5" t="n">
        <v>0</v>
      </c>
    </row>
    <row r="17" spans="1:2">
      <c r="A17" s="4" t="s">
        <v>818</v>
      </c>
    </row>
    <row r="18" spans="1:2">
      <c r="A18" s="3" t="s">
        <v>812</v>
      </c>
    </row>
    <row r="19" spans="1:2">
      <c r="A19" s="4" t="s">
        <v>813</v>
      </c>
      <c r="B19" s="5" t="n">
        <v>5000</v>
      </c>
    </row>
    <row r="20" spans="1:2">
      <c r="A20" s="4" t="s">
        <v>814</v>
      </c>
      <c r="B2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821</v>
      </c>
    </row>
    <row r="3" spans="1:2">
      <c r="A3" s="4" t="s">
        <v>822</v>
      </c>
      <c r="B3" s="9" t="n">
        <v>25.5</v>
      </c>
    </row>
    <row r="4" spans="1:2">
      <c r="A4" s="4" t="s">
        <v>823</v>
      </c>
      <c r="B4" s="4" t="s">
        <v>824</v>
      </c>
    </row>
    <row r="5" spans="1:2">
      <c r="A5" s="4" t="s">
        <v>825</v>
      </c>
      <c r="B5" s="4" t="s">
        <v>826</v>
      </c>
    </row>
    <row r="6" spans="1:2">
      <c r="A6" s="4" t="s">
        <v>827</v>
      </c>
      <c r="B6" s="4" t="s">
        <v>8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7</v>
      </c>
    </row>
    <row r="2" spans="1:3">
      <c r="A2" s="3" t="s">
        <v>250</v>
      </c>
    </row>
    <row r="3" spans="1:3">
      <c r="A3" s="5" t="n">
        <v>2019</v>
      </c>
      <c r="B3" s="6" t="n">
        <v>1972</v>
      </c>
    </row>
    <row r="4" spans="1:3">
      <c r="A4" s="5" t="n">
        <v>2020</v>
      </c>
      <c r="B4" s="5" t="n">
        <v>1842</v>
      </c>
    </row>
    <row r="5" spans="1:3">
      <c r="A5" s="5" t="n">
        <v>2021</v>
      </c>
      <c r="B5" s="5" t="n">
        <v>1739</v>
      </c>
    </row>
    <row r="6" spans="1:3">
      <c r="A6" s="5" t="n">
        <v>2022</v>
      </c>
      <c r="B6" s="5" t="n">
        <v>1118</v>
      </c>
    </row>
    <row r="7" spans="1:3">
      <c r="A7" s="5" t="n">
        <v>2023</v>
      </c>
      <c r="B7" s="5" t="n">
        <v>1134</v>
      </c>
    </row>
    <row r="8" spans="1:3">
      <c r="A8" s="4" t="s">
        <v>830</v>
      </c>
      <c r="B8" s="5" t="n">
        <v>15898</v>
      </c>
    </row>
    <row r="9" spans="1:3">
      <c r="A9" s="4" t="s">
        <v>140</v>
      </c>
      <c r="B9" s="6" t="n">
        <v>23703</v>
      </c>
      <c r="C9" s="6" t="n">
        <v>21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7</v>
      </c>
    </row>
    <row r="2" spans="1:3">
      <c r="A2" s="3" t="s">
        <v>832</v>
      </c>
    </row>
    <row r="3" spans="1:3">
      <c r="A3" s="4" t="s">
        <v>833</v>
      </c>
      <c r="B3" s="6" t="n">
        <v>266257</v>
      </c>
      <c r="C3" s="6" t="n">
        <v>200286</v>
      </c>
    </row>
    <row r="4" spans="1:3">
      <c r="A4" s="4" t="s">
        <v>834</v>
      </c>
    </row>
    <row r="5" spans="1:3">
      <c r="A5" s="3" t="s">
        <v>832</v>
      </c>
    </row>
    <row r="6" spans="1:3">
      <c r="A6" s="4" t="s">
        <v>833</v>
      </c>
      <c r="B6" s="5" t="n">
        <v>190661</v>
      </c>
      <c r="C6" s="5" t="n">
        <v>112649</v>
      </c>
    </row>
    <row r="7" spans="1:3">
      <c r="A7" s="4" t="s">
        <v>835</v>
      </c>
    </row>
    <row r="8" spans="1:3">
      <c r="A8" s="3" t="s">
        <v>832</v>
      </c>
    </row>
    <row r="9" spans="1:3">
      <c r="A9" s="4" t="s">
        <v>833</v>
      </c>
      <c r="B9" s="5" t="n">
        <v>68151</v>
      </c>
      <c r="C9" s="5" t="n">
        <v>80064</v>
      </c>
    </row>
    <row r="10" spans="1:3">
      <c r="A10" s="4" t="s">
        <v>836</v>
      </c>
    </row>
    <row r="11" spans="1:3">
      <c r="A11" s="3" t="s">
        <v>832</v>
      </c>
    </row>
    <row r="12" spans="1:3">
      <c r="A12" s="4" t="s">
        <v>833</v>
      </c>
      <c r="B12" s="6" t="n">
        <v>7445</v>
      </c>
      <c r="C12" s="6" t="n">
        <v>75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9"/>
    <col customWidth="1" max="3" min="3" width="14"/>
    <col customWidth="1" max="4" min="4" width="14"/>
  </cols>
  <sheetData>
    <row r="1" spans="1:4">
      <c r="A1" s="1" t="s">
        <v>837</v>
      </c>
      <c r="B1" s="2" t="s">
        <v>1</v>
      </c>
    </row>
    <row r="2" spans="1:4">
      <c r="B2" s="2" t="s">
        <v>2</v>
      </c>
      <c r="C2" s="2" t="s">
        <v>37</v>
      </c>
      <c r="D2" s="2" t="s">
        <v>84</v>
      </c>
    </row>
    <row r="3" spans="1:4">
      <c r="A3" s="3" t="s">
        <v>250</v>
      </c>
    </row>
    <row r="4" spans="1:4">
      <c r="A4" s="4" t="s">
        <v>838</v>
      </c>
      <c r="B4" s="6" t="n">
        <v>23703</v>
      </c>
      <c r="C4" s="6" t="n">
        <v>21700</v>
      </c>
    </row>
    <row r="5" spans="1:4">
      <c r="A5" s="4" t="s">
        <v>839</v>
      </c>
      <c r="B5" s="4" t="s">
        <v>840</v>
      </c>
    </row>
    <row r="6" spans="1:4">
      <c r="A6" s="4" t="s">
        <v>841</v>
      </c>
      <c r="B6" s="6" t="n">
        <v>173</v>
      </c>
    </row>
    <row r="7" spans="1:4">
      <c r="A7" s="4" t="s">
        <v>842</v>
      </c>
      <c r="B7" s="5" t="n">
        <v>2000</v>
      </c>
      <c r="C7" s="5" t="n">
        <v>1800</v>
      </c>
      <c r="D7" s="6" t="n">
        <v>2000</v>
      </c>
    </row>
    <row r="8" spans="1:4">
      <c r="A8" s="4" t="s">
        <v>843</v>
      </c>
      <c r="B8" s="6" t="n">
        <v>175</v>
      </c>
      <c r="C8" s="6" t="n">
        <v>2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844</v>
      </c>
      <c r="B1" s="2" t="s">
        <v>600</v>
      </c>
      <c r="C1" s="2" t="s">
        <v>1</v>
      </c>
    </row>
    <row r="2" spans="1:6">
      <c r="B2" s="2" t="s">
        <v>37</v>
      </c>
      <c r="C2" s="2" t="s">
        <v>37</v>
      </c>
      <c r="D2" s="2" t="s">
        <v>2</v>
      </c>
      <c r="E2" s="2" t="s">
        <v>84</v>
      </c>
      <c r="F2" s="2" t="s">
        <v>587</v>
      </c>
    </row>
    <row r="3" spans="1:6">
      <c r="A3" s="3" t="s">
        <v>845</v>
      </c>
    </row>
    <row r="4" spans="1:6">
      <c r="A4" s="4" t="s">
        <v>846</v>
      </c>
      <c r="B4" s="6" t="n">
        <v>-3300</v>
      </c>
      <c r="C4" s="6" t="n">
        <v>3300</v>
      </c>
    </row>
    <row r="5" spans="1:6">
      <c r="A5" s="4" t="s">
        <v>463</v>
      </c>
      <c r="B5" s="6" t="n">
        <v>393</v>
      </c>
      <c r="C5" s="6" t="n">
        <v>393</v>
      </c>
      <c r="D5" s="6" t="n">
        <v>193</v>
      </c>
      <c r="E5" s="6" t="n">
        <v>95</v>
      </c>
      <c r="F5" s="6" t="n">
        <v>0</v>
      </c>
    </row>
    <row r="6" spans="1:6">
      <c r="A6" s="4" t="s">
        <v>847</v>
      </c>
    </row>
    <row r="7" spans="1:6">
      <c r="A7" s="3" t="s">
        <v>845</v>
      </c>
    </row>
    <row r="8" spans="1:6">
      <c r="A8" s="4" t="s">
        <v>848</v>
      </c>
      <c r="D8" s="5" t="n">
        <v>2500</v>
      </c>
    </row>
    <row r="9" spans="1:6">
      <c r="A9" s="4" t="s">
        <v>849</v>
      </c>
      <c r="D9" s="6" t="n">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600</v>
      </c>
      <c r="J1" s="2" t="s">
        <v>1</v>
      </c>
    </row>
    <row r="2" spans="1:12">
      <c r="B2" s="2" t="s">
        <v>2</v>
      </c>
      <c r="C2" s="2" t="s">
        <v>851</v>
      </c>
      <c r="D2" s="2" t="s">
        <v>4</v>
      </c>
      <c r="E2" s="2" t="s">
        <v>852</v>
      </c>
      <c r="F2" s="2" t="s">
        <v>37</v>
      </c>
      <c r="G2" s="2" t="s">
        <v>853</v>
      </c>
      <c r="H2" s="2" t="s">
        <v>854</v>
      </c>
      <c r="I2" s="2" t="s">
        <v>855</v>
      </c>
      <c r="J2" s="2" t="s">
        <v>2</v>
      </c>
      <c r="K2" s="2" t="s">
        <v>37</v>
      </c>
      <c r="L2" s="2" t="s">
        <v>84</v>
      </c>
    </row>
    <row r="3" spans="1:12">
      <c r="A3" s="3" t="s">
        <v>856</v>
      </c>
    </row>
    <row r="4" spans="1:12">
      <c r="A4" s="4" t="s">
        <v>847</v>
      </c>
      <c r="J4" s="6" t="n">
        <v>2251</v>
      </c>
      <c r="K4" s="6" t="n">
        <v>6960</v>
      </c>
      <c r="L4" s="6" t="n">
        <v>6838</v>
      </c>
    </row>
    <row r="5" spans="1:12">
      <c r="A5" s="4" t="s">
        <v>857</v>
      </c>
      <c r="J5" s="5" t="n">
        <v>185</v>
      </c>
      <c r="K5" s="5" t="n">
        <v>431</v>
      </c>
      <c r="L5" s="5" t="n">
        <v>226</v>
      </c>
    </row>
    <row r="6" spans="1:12">
      <c r="A6" s="4" t="s">
        <v>858</v>
      </c>
      <c r="J6" s="5" t="n">
        <v>2436</v>
      </c>
      <c r="K6" s="5" t="n">
        <v>7391</v>
      </c>
      <c r="L6" s="5" t="n">
        <v>7064</v>
      </c>
    </row>
    <row r="7" spans="1:12">
      <c r="A7" s="3" t="s">
        <v>859</v>
      </c>
    </row>
    <row r="8" spans="1:12">
      <c r="A8" s="4" t="s">
        <v>847</v>
      </c>
      <c r="J8" s="5" t="n">
        <v>1284</v>
      </c>
      <c r="K8" s="5" t="n">
        <v>3908</v>
      </c>
      <c r="L8" s="5" t="n">
        <v>-1104</v>
      </c>
    </row>
    <row r="9" spans="1:12">
      <c r="A9" s="4" t="s">
        <v>860</v>
      </c>
      <c r="B9" s="6" t="n">
        <v>216</v>
      </c>
      <c r="C9" s="6" t="n">
        <v>1056</v>
      </c>
      <c r="D9" s="6" t="n">
        <v>1226</v>
      </c>
      <c r="E9" s="6" t="n">
        <v>1222</v>
      </c>
      <c r="F9" s="6" t="n">
        <v>5275</v>
      </c>
      <c r="G9" s="6" t="n">
        <v>1895</v>
      </c>
      <c r="H9" s="6" t="n">
        <v>2394</v>
      </c>
      <c r="I9" s="6" t="n">
        <v>1735</v>
      </c>
      <c r="J9" s="6" t="n">
        <v>3720</v>
      </c>
      <c r="K9" s="6" t="n">
        <v>11299</v>
      </c>
      <c r="L9" s="6" t="n">
        <v>596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600</v>
      </c>
      <c r="J1" s="2" t="s">
        <v>1</v>
      </c>
    </row>
    <row r="2" spans="1:12">
      <c r="B2" s="2" t="s">
        <v>2</v>
      </c>
      <c r="C2" s="2" t="s">
        <v>851</v>
      </c>
      <c r="D2" s="2" t="s">
        <v>4</v>
      </c>
      <c r="E2" s="2" t="s">
        <v>852</v>
      </c>
      <c r="F2" s="2" t="s">
        <v>37</v>
      </c>
      <c r="G2" s="2" t="s">
        <v>853</v>
      </c>
      <c r="H2" s="2" t="s">
        <v>854</v>
      </c>
      <c r="I2" s="2" t="s">
        <v>855</v>
      </c>
      <c r="J2" s="2" t="s">
        <v>2</v>
      </c>
      <c r="K2" s="2" t="s">
        <v>37</v>
      </c>
      <c r="L2" s="2" t="s">
        <v>84</v>
      </c>
    </row>
    <row r="3" spans="1:12">
      <c r="A3" s="3" t="s">
        <v>253</v>
      </c>
    </row>
    <row r="4" spans="1:12">
      <c r="A4" s="4" t="s">
        <v>862</v>
      </c>
      <c r="J4" s="6" t="n">
        <v>4442</v>
      </c>
      <c r="K4" s="6" t="n">
        <v>8795</v>
      </c>
      <c r="L4" s="6" t="n">
        <v>6409</v>
      </c>
    </row>
    <row r="5" spans="1:12">
      <c r="A5" s="4" t="s">
        <v>863</v>
      </c>
      <c r="J5" s="5" t="n">
        <v>99</v>
      </c>
      <c r="K5" s="5" t="n">
        <v>280</v>
      </c>
      <c r="L5" s="5" t="n">
        <v>147</v>
      </c>
    </row>
    <row r="6" spans="1:12">
      <c r="A6" s="4" t="s">
        <v>864</v>
      </c>
      <c r="J6" s="5" t="n">
        <v>0</v>
      </c>
      <c r="K6" s="5" t="n">
        <v>3270</v>
      </c>
      <c r="L6" s="5" t="n">
        <v>0</v>
      </c>
    </row>
    <row r="7" spans="1:12">
      <c r="A7" s="4" t="s">
        <v>865</v>
      </c>
      <c r="J7" s="5" t="n">
        <v>-403</v>
      </c>
      <c r="K7" s="5" t="n">
        <v>-822</v>
      </c>
      <c r="L7" s="5" t="n">
        <v>-687</v>
      </c>
    </row>
    <row r="8" spans="1:12">
      <c r="A8" s="4" t="s">
        <v>866</v>
      </c>
      <c r="J8" s="5" t="n">
        <v>-68</v>
      </c>
      <c r="K8" s="5" t="n">
        <v>-490</v>
      </c>
      <c r="L8" s="5" t="n">
        <v>0</v>
      </c>
    </row>
    <row r="9" spans="1:12">
      <c r="A9" s="4" t="s">
        <v>867</v>
      </c>
      <c r="J9" s="5" t="n">
        <v>-100</v>
      </c>
      <c r="K9" s="5" t="n">
        <v>0</v>
      </c>
      <c r="L9" s="5" t="n">
        <v>0</v>
      </c>
    </row>
    <row r="10" spans="1:12">
      <c r="A10" s="4" t="s">
        <v>868</v>
      </c>
      <c r="J10" s="5" t="n">
        <v>-250</v>
      </c>
      <c r="K10" s="5" t="n">
        <v>266</v>
      </c>
      <c r="L10" s="5" t="n">
        <v>91</v>
      </c>
    </row>
    <row r="11" spans="1:12">
      <c r="A11" s="4" t="s">
        <v>860</v>
      </c>
      <c r="B11" s="6" t="n">
        <v>216</v>
      </c>
      <c r="C11" s="6" t="n">
        <v>1056</v>
      </c>
      <c r="D11" s="6" t="n">
        <v>1226</v>
      </c>
      <c r="E11" s="6" t="n">
        <v>1222</v>
      </c>
      <c r="F11" s="6" t="n">
        <v>5275</v>
      </c>
      <c r="G11" s="6" t="n">
        <v>1895</v>
      </c>
      <c r="H11" s="6" t="n">
        <v>2394</v>
      </c>
      <c r="I11" s="6" t="n">
        <v>1735</v>
      </c>
      <c r="J11" s="6" t="n">
        <v>3720</v>
      </c>
      <c r="K11" s="6" t="n">
        <v>11299</v>
      </c>
      <c r="L11" s="6" t="n">
        <v>596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7</v>
      </c>
    </row>
    <row r="2" spans="1:3">
      <c r="A2" s="3" t="s">
        <v>870</v>
      </c>
    </row>
    <row r="3" spans="1:3">
      <c r="A3" s="4" t="s">
        <v>75</v>
      </c>
      <c r="B3" s="6" t="n">
        <v>3284</v>
      </c>
      <c r="C3" s="6" t="n">
        <v>4022</v>
      </c>
    </row>
    <row r="4" spans="1:3">
      <c r="A4" s="4" t="s">
        <v>871</v>
      </c>
      <c r="B4" s="5" t="n">
        <v>518</v>
      </c>
      <c r="C4" s="5" t="n">
        <v>555</v>
      </c>
    </row>
    <row r="5" spans="1:3">
      <c r="A5" s="4" t="s">
        <v>872</v>
      </c>
      <c r="B5" s="5" t="n">
        <v>0</v>
      </c>
      <c r="C5" s="5" t="n">
        <v>14</v>
      </c>
    </row>
    <row r="6" spans="1:3">
      <c r="A6" s="4" t="s">
        <v>873</v>
      </c>
      <c r="B6" s="5" t="n">
        <v>1152</v>
      </c>
      <c r="C6" s="5" t="n">
        <v>1162</v>
      </c>
    </row>
    <row r="7" spans="1:3">
      <c r="A7" s="4" t="s">
        <v>867</v>
      </c>
      <c r="B7" s="5" t="n">
        <v>31</v>
      </c>
      <c r="C7" s="5" t="n">
        <v>0</v>
      </c>
    </row>
    <row r="8" spans="1:3">
      <c r="A8" s="4" t="s">
        <v>874</v>
      </c>
      <c r="B8" s="5" t="n">
        <v>118</v>
      </c>
      <c r="C8" s="5" t="n">
        <v>144</v>
      </c>
    </row>
    <row r="9" spans="1:3">
      <c r="A9" s="4" t="s">
        <v>875</v>
      </c>
      <c r="B9" s="5" t="n">
        <v>0</v>
      </c>
      <c r="C9" s="5" t="n">
        <v>67</v>
      </c>
    </row>
    <row r="10" spans="1:3">
      <c r="A10" s="4" t="s">
        <v>876</v>
      </c>
      <c r="B10" s="5" t="n">
        <v>367</v>
      </c>
      <c r="C10" s="5" t="n">
        <v>0</v>
      </c>
    </row>
    <row r="11" spans="1:3">
      <c r="A11" s="4" t="s">
        <v>101</v>
      </c>
      <c r="B11" s="5" t="n">
        <v>204</v>
      </c>
      <c r="C11" s="5" t="n">
        <v>88</v>
      </c>
    </row>
    <row r="12" spans="1:3">
      <c r="A12" s="4" t="s">
        <v>877</v>
      </c>
      <c r="B12" s="5" t="n">
        <v>5674</v>
      </c>
      <c r="C12" s="5" t="n">
        <v>6052</v>
      </c>
    </row>
    <row r="13" spans="1:3">
      <c r="A13" s="3" t="s">
        <v>878</v>
      </c>
    </row>
    <row r="14" spans="1:3">
      <c r="A14" s="4" t="s">
        <v>879</v>
      </c>
      <c r="B14" s="5" t="n">
        <v>628</v>
      </c>
      <c r="C14" s="5" t="n">
        <v>482</v>
      </c>
    </row>
    <row r="15" spans="1:3">
      <c r="A15" s="4" t="s">
        <v>880</v>
      </c>
      <c r="B15" s="5" t="n">
        <v>166</v>
      </c>
      <c r="C15" s="5" t="n">
        <v>216</v>
      </c>
    </row>
    <row r="16" spans="1:3">
      <c r="A16" s="4" t="s">
        <v>872</v>
      </c>
      <c r="B16" s="5" t="n">
        <v>61</v>
      </c>
      <c r="C16" s="5" t="n">
        <v>0</v>
      </c>
    </row>
    <row r="17" spans="1:3">
      <c r="A17" s="4" t="s">
        <v>875</v>
      </c>
      <c r="B17" s="5" t="n">
        <v>382</v>
      </c>
      <c r="C17" s="5" t="n">
        <v>0</v>
      </c>
    </row>
    <row r="18" spans="1:3">
      <c r="A18" s="4" t="s">
        <v>881</v>
      </c>
      <c r="B18" s="5" t="n">
        <v>90</v>
      </c>
      <c r="C18" s="5" t="n">
        <v>427</v>
      </c>
    </row>
    <row r="19" spans="1:3">
      <c r="A19" s="4" t="s">
        <v>882</v>
      </c>
      <c r="B19" s="5" t="n">
        <v>0</v>
      </c>
      <c r="C19" s="5" t="n">
        <v>23</v>
      </c>
    </row>
    <row r="20" spans="1:3">
      <c r="A20" s="4" t="s">
        <v>883</v>
      </c>
      <c r="B20" s="5" t="n">
        <v>1327</v>
      </c>
      <c r="C20" s="5" t="n">
        <v>1148</v>
      </c>
    </row>
    <row r="21" spans="1:3">
      <c r="A21" s="4" t="s">
        <v>884</v>
      </c>
      <c r="B21" s="6" t="n">
        <v>4347</v>
      </c>
      <c r="C21" s="6" t="n">
        <v>49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7</v>
      </c>
      <c r="D2" s="2" t="s">
        <v>84</v>
      </c>
    </row>
    <row r="3" spans="1:4">
      <c r="A3" s="3" t="s">
        <v>886</v>
      </c>
    </row>
    <row r="4" spans="1:4">
      <c r="A4" s="4" t="s">
        <v>887</v>
      </c>
      <c r="B4" s="6" t="n">
        <v>393</v>
      </c>
      <c r="C4" s="6" t="n">
        <v>95</v>
      </c>
      <c r="D4" s="6" t="n">
        <v>0</v>
      </c>
    </row>
    <row r="5" spans="1:4">
      <c r="A5" s="4" t="s">
        <v>888</v>
      </c>
      <c r="B5" s="5" t="n">
        <v>-200</v>
      </c>
    </row>
    <row r="6" spans="1:4">
      <c r="A6" s="4" t="s">
        <v>888</v>
      </c>
      <c r="C6" s="5" t="n">
        <v>298</v>
      </c>
      <c r="D6" s="5" t="n">
        <v>95</v>
      </c>
    </row>
    <row r="7" spans="1:4">
      <c r="A7" s="4" t="s">
        <v>889</v>
      </c>
      <c r="B7" s="6" t="n">
        <v>193</v>
      </c>
      <c r="C7" s="6" t="n">
        <v>393</v>
      </c>
      <c r="D7" s="6" t="n">
        <v>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0</v>
      </c>
      <c r="B1" s="2" t="s">
        <v>1</v>
      </c>
    </row>
    <row r="2" spans="1:4">
      <c r="B2" s="2" t="s">
        <v>2</v>
      </c>
      <c r="C2" s="2" t="s">
        <v>37</v>
      </c>
      <c r="D2" s="2" t="s">
        <v>84</v>
      </c>
    </row>
    <row r="3" spans="1:4">
      <c r="A3" s="3" t="s">
        <v>256</v>
      </c>
    </row>
    <row r="4" spans="1:4">
      <c r="A4" s="4" t="s">
        <v>891</v>
      </c>
      <c r="B4" s="4" t="s">
        <v>892</v>
      </c>
    </row>
    <row r="5" spans="1:4">
      <c r="A5" s="4" t="s">
        <v>893</v>
      </c>
      <c r="B5" s="4" t="s">
        <v>824</v>
      </c>
    </row>
    <row r="6" spans="1:4">
      <c r="A6" s="4" t="s">
        <v>894</v>
      </c>
      <c r="B6" s="6" t="n">
        <v>265</v>
      </c>
      <c r="C6" s="6" t="n">
        <v>257</v>
      </c>
      <c r="D6" s="6" t="n">
        <v>2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600</v>
      </c>
      <c r="J1" s="2" t="s">
        <v>1</v>
      </c>
    </row>
    <row r="2" spans="1:12">
      <c r="B2" s="2" t="s">
        <v>2</v>
      </c>
      <c r="C2" s="2" t="s">
        <v>851</v>
      </c>
      <c r="D2" s="2" t="s">
        <v>4</v>
      </c>
      <c r="E2" s="2" t="s">
        <v>852</v>
      </c>
      <c r="F2" s="2" t="s">
        <v>37</v>
      </c>
      <c r="G2" s="2" t="s">
        <v>853</v>
      </c>
      <c r="H2" s="2" t="s">
        <v>854</v>
      </c>
      <c r="I2" s="2" t="s">
        <v>855</v>
      </c>
      <c r="J2" s="2" t="s">
        <v>2</v>
      </c>
      <c r="K2" s="2" t="s">
        <v>37</v>
      </c>
      <c r="L2" s="2" t="s">
        <v>84</v>
      </c>
    </row>
    <row r="3" spans="1:12">
      <c r="A3" s="3" t="s">
        <v>259</v>
      </c>
    </row>
    <row r="4" spans="1:12">
      <c r="A4" s="4" t="s">
        <v>115</v>
      </c>
      <c r="B4" s="6" t="n">
        <v>3261</v>
      </c>
      <c r="C4" s="6" t="n">
        <v>4857</v>
      </c>
      <c r="D4" s="6" t="n">
        <v>4715</v>
      </c>
      <c r="E4" s="6" t="n">
        <v>4600</v>
      </c>
      <c r="F4" s="6" t="n">
        <v>2096</v>
      </c>
      <c r="G4" s="6" t="n">
        <v>4263</v>
      </c>
      <c r="H4" s="6" t="n">
        <v>3769</v>
      </c>
      <c r="I4" s="6" t="n">
        <v>3702</v>
      </c>
      <c r="J4" s="6" t="n">
        <v>17433</v>
      </c>
      <c r="K4" s="6" t="n">
        <v>13830</v>
      </c>
      <c r="L4" s="6" t="n">
        <v>12350</v>
      </c>
    </row>
    <row r="5" spans="1:12">
      <c r="A5" s="4" t="s">
        <v>896</v>
      </c>
      <c r="J5" s="5" t="n">
        <v>-51</v>
      </c>
      <c r="K5" s="5" t="n">
        <v>-28</v>
      </c>
      <c r="L5" s="5" t="n">
        <v>-27</v>
      </c>
    </row>
    <row r="6" spans="1:12">
      <c r="A6" s="4" t="s">
        <v>897</v>
      </c>
      <c r="J6" s="5" t="n">
        <v>-178</v>
      </c>
      <c r="K6" s="5" t="n">
        <v>-151</v>
      </c>
      <c r="L6" s="5" t="n">
        <v>-211</v>
      </c>
    </row>
    <row r="7" spans="1:12">
      <c r="A7" s="4" t="s">
        <v>898</v>
      </c>
      <c r="J7" s="6" t="n">
        <v>17204</v>
      </c>
      <c r="K7" s="6" t="n">
        <v>13651</v>
      </c>
      <c r="L7" s="6" t="n">
        <v>12112</v>
      </c>
    </row>
    <row r="8" spans="1:12">
      <c r="A8" s="4" t="s">
        <v>899</v>
      </c>
      <c r="J8" s="5" t="n">
        <v>7722175</v>
      </c>
      <c r="K8" s="5" t="n">
        <v>7572409</v>
      </c>
      <c r="L8" s="5" t="n">
        <v>7396019</v>
      </c>
    </row>
    <row r="9" spans="1:12">
      <c r="A9" s="4" t="s">
        <v>900</v>
      </c>
      <c r="J9" s="5" t="n">
        <v>53000</v>
      </c>
      <c r="K9" s="5" t="n">
        <v>98000</v>
      </c>
      <c r="L9" s="5" t="n">
        <v>95000</v>
      </c>
    </row>
    <row r="10" spans="1:12">
      <c r="A10" s="4" t="s">
        <v>901</v>
      </c>
      <c r="J10" s="5" t="n">
        <v>7775480</v>
      </c>
      <c r="K10" s="5" t="n">
        <v>7670413</v>
      </c>
      <c r="L10" s="5" t="n">
        <v>7491052</v>
      </c>
    </row>
    <row r="11" spans="1:12">
      <c r="A11" s="3" t="s">
        <v>902</v>
      </c>
    </row>
    <row r="12" spans="1:12">
      <c r="A12" s="4" t="s">
        <v>903</v>
      </c>
      <c r="B12" s="7" t="n">
        <v>0.42</v>
      </c>
      <c r="C12" s="7" t="n">
        <v>0.62</v>
      </c>
      <c r="D12" s="7" t="n">
        <v>0.6</v>
      </c>
      <c r="E12" s="7" t="n">
        <v>0.59</v>
      </c>
      <c r="F12" s="7" t="n">
        <v>0.27</v>
      </c>
      <c r="G12" s="7" t="n">
        <v>0.55</v>
      </c>
      <c r="H12" s="7" t="n">
        <v>0.49</v>
      </c>
      <c r="I12" s="7" t="n">
        <v>0.49</v>
      </c>
      <c r="J12" s="7" t="n">
        <v>2.23</v>
      </c>
      <c r="K12" s="7" t="n">
        <v>1.8</v>
      </c>
      <c r="L12" s="7" t="n">
        <v>1.64</v>
      </c>
    </row>
    <row r="13" spans="1:12">
      <c r="A13" s="4" t="s">
        <v>904</v>
      </c>
      <c r="B13" s="7" t="n">
        <v>0.41</v>
      </c>
      <c r="C13" s="7" t="n">
        <v>0.62</v>
      </c>
      <c r="D13" s="7" t="n">
        <v>0.6</v>
      </c>
      <c r="E13" s="7" t="n">
        <v>0.59</v>
      </c>
      <c r="F13" s="7" t="n">
        <v>0.27</v>
      </c>
      <c r="G13" s="7" t="n">
        <v>0.55</v>
      </c>
      <c r="H13" s="7" t="n">
        <v>0.49</v>
      </c>
      <c r="I13" s="7" t="n">
        <v>0.48</v>
      </c>
      <c r="J13" s="7" t="n">
        <v>2.21</v>
      </c>
      <c r="K13" s="7" t="n">
        <v>1.78</v>
      </c>
      <c r="L13" s="7" t="n">
        <v>1.6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906</v>
      </c>
    </row>
    <row r="3" spans="1:2">
      <c r="A3" s="3" t="s">
        <v>907</v>
      </c>
    </row>
    <row r="4" spans="1:2">
      <c r="A4" s="4" t="s">
        <v>908</v>
      </c>
      <c r="B4" s="5" t="n">
        <v>47050</v>
      </c>
    </row>
    <row r="5" spans="1:2">
      <c r="A5" s="4" t="s">
        <v>909</v>
      </c>
      <c r="B5" s="5" t="n">
        <v>-28020</v>
      </c>
    </row>
    <row r="6" spans="1:2">
      <c r="A6" s="4" t="s">
        <v>910</v>
      </c>
      <c r="B6" s="5" t="n">
        <v>19030</v>
      </c>
    </row>
    <row r="7" spans="1:2">
      <c r="A7" s="4" t="s">
        <v>911</v>
      </c>
      <c r="B7" s="5" t="n">
        <v>19030</v>
      </c>
    </row>
    <row r="8" spans="1:2">
      <c r="A8" s="3" t="s">
        <v>912</v>
      </c>
    </row>
    <row r="9" spans="1:2">
      <c r="A9" s="4" t="s">
        <v>913</v>
      </c>
      <c r="B9" s="7" t="n">
        <v>17.83</v>
      </c>
    </row>
    <row r="10" spans="1:2">
      <c r="A10" s="4" t="s">
        <v>914</v>
      </c>
      <c r="B10" s="8" t="n">
        <v>19.14</v>
      </c>
    </row>
    <row r="11" spans="1:2">
      <c r="A11" s="4" t="s">
        <v>915</v>
      </c>
      <c r="B11" s="8" t="n">
        <v>15.91</v>
      </c>
    </row>
    <row r="12" spans="1:2">
      <c r="A12" s="4" t="s">
        <v>916</v>
      </c>
      <c r="B12" s="7" t="n">
        <v>15.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917</v>
      </c>
      <c r="B1" s="2" t="s">
        <v>1</v>
      </c>
    </row>
    <row r="2" spans="1:2">
      <c r="B2" s="2" t="s">
        <v>906</v>
      </c>
    </row>
    <row r="3" spans="1:2">
      <c r="A3" s="3" t="s">
        <v>918</v>
      </c>
    </row>
    <row r="4" spans="1:2">
      <c r="A4" s="4" t="s">
        <v>919</v>
      </c>
      <c r="B4" s="5" t="n">
        <v>19030</v>
      </c>
    </row>
    <row r="5" spans="1:2">
      <c r="A5" s="4" t="s">
        <v>920</v>
      </c>
      <c r="B5" s="6" t="n">
        <v>11</v>
      </c>
    </row>
    <row r="6" spans="1:2">
      <c r="A6" s="4" t="s">
        <v>921</v>
      </c>
      <c r="B6" s="7" t="n">
        <v>17.86</v>
      </c>
    </row>
    <row r="7" spans="1:2">
      <c r="A7" s="4" t="s">
        <v>922</v>
      </c>
      <c r="B7" s="4" t="s">
        <v>923</v>
      </c>
    </row>
    <row r="8" spans="1:2">
      <c r="A8" s="4" t="s">
        <v>924</v>
      </c>
      <c r="B8" s="7" t="n">
        <v>15.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925</v>
      </c>
      <c r="B1" s="2" t="s">
        <v>1</v>
      </c>
    </row>
    <row r="2" spans="1:2">
      <c r="B2" s="2" t="s">
        <v>906</v>
      </c>
    </row>
    <row r="3" spans="1:2">
      <c r="A3" s="3" t="s">
        <v>907</v>
      </c>
    </row>
    <row r="4" spans="1:2">
      <c r="A4" s="4" t="s">
        <v>926</v>
      </c>
      <c r="B4" s="5" t="n">
        <v>75186</v>
      </c>
    </row>
    <row r="5" spans="1:2">
      <c r="A5" s="4" t="s">
        <v>927</v>
      </c>
      <c r="B5" s="5" t="n">
        <v>44300</v>
      </c>
    </row>
    <row r="6" spans="1:2">
      <c r="A6" s="4" t="s">
        <v>928</v>
      </c>
      <c r="B6" s="5" t="n">
        <v>-37989</v>
      </c>
    </row>
    <row r="7" spans="1:2">
      <c r="A7" s="4" t="s">
        <v>929</v>
      </c>
      <c r="B7" s="5" t="n">
        <v>-3873</v>
      </c>
    </row>
    <row r="8" spans="1:2">
      <c r="A8" s="4" t="s">
        <v>930</v>
      </c>
      <c r="B8" s="5" t="n">
        <v>77624</v>
      </c>
    </row>
    <row r="9" spans="1:2">
      <c r="A9" s="3" t="s">
        <v>931</v>
      </c>
    </row>
    <row r="10" spans="1:2">
      <c r="A10" s="4" t="s">
        <v>932</v>
      </c>
      <c r="B10" s="7" t="n">
        <v>26.39</v>
      </c>
    </row>
    <row r="11" spans="1:2">
      <c r="A11" s="4" t="s">
        <v>933</v>
      </c>
      <c r="B11" s="8" t="n">
        <v>32.81</v>
      </c>
    </row>
    <row r="12" spans="1:2">
      <c r="A12" s="4" t="s">
        <v>934</v>
      </c>
      <c r="B12" s="8" t="n">
        <v>24.85</v>
      </c>
    </row>
    <row r="13" spans="1:2">
      <c r="A13" s="4" t="s">
        <v>935</v>
      </c>
      <c r="B13" s="8" t="n">
        <v>27.02</v>
      </c>
    </row>
    <row r="14" spans="1:2">
      <c r="A14" s="4" t="s">
        <v>936</v>
      </c>
      <c r="B14" s="7" t="n">
        <v>30.7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21"/>
  </cols>
  <sheetData>
    <row r="1" spans="1:5">
      <c r="A1" s="1" t="s">
        <v>937</v>
      </c>
      <c r="B1" s="2" t="s">
        <v>938</v>
      </c>
      <c r="C1" s="2" t="s">
        <v>939</v>
      </c>
      <c r="D1" s="2" t="s">
        <v>458</v>
      </c>
      <c r="E1" s="2" t="s">
        <v>459</v>
      </c>
    </row>
    <row r="2" spans="1:5">
      <c r="A2" s="3" t="s">
        <v>940</v>
      </c>
    </row>
    <row r="3" spans="1:5">
      <c r="A3" s="4" t="s">
        <v>941</v>
      </c>
      <c r="C3" s="5" t="n">
        <v>3</v>
      </c>
    </row>
    <row r="4" spans="1:5">
      <c r="A4" s="4" t="s">
        <v>927</v>
      </c>
      <c r="C4" s="5" t="n">
        <v>44300</v>
      </c>
    </row>
    <row r="5" spans="1:5">
      <c r="A5" s="4" t="s">
        <v>942</v>
      </c>
    </row>
    <row r="6" spans="1:5">
      <c r="A6" s="3" t="s">
        <v>940</v>
      </c>
    </row>
    <row r="7" spans="1:5">
      <c r="A7" s="4" t="s">
        <v>943</v>
      </c>
      <c r="C7" s="5" t="n">
        <v>19030</v>
      </c>
    </row>
    <row r="8" spans="1:5">
      <c r="A8" s="4" t="s">
        <v>944</v>
      </c>
      <c r="C8" s="6" t="n">
        <v>11</v>
      </c>
    </row>
    <row r="9" spans="1:5">
      <c r="A9" s="4" t="s">
        <v>945</v>
      </c>
      <c r="C9" s="7" t="n">
        <v>17.86</v>
      </c>
    </row>
    <row r="10" spans="1:5">
      <c r="A10" s="4" t="s">
        <v>946</v>
      </c>
      <c r="C10" s="4" t="s">
        <v>923</v>
      </c>
    </row>
    <row r="11" spans="1:5">
      <c r="A11" s="4" t="s">
        <v>947</v>
      </c>
      <c r="C11" s="9" t="n">
        <v>0.2</v>
      </c>
    </row>
    <row r="12" spans="1:5">
      <c r="A12" s="4" t="s">
        <v>948</v>
      </c>
    </row>
    <row r="13" spans="1:5">
      <c r="A13" s="3" t="s">
        <v>940</v>
      </c>
    </row>
    <row r="14" spans="1:5">
      <c r="A14" s="4" t="s">
        <v>949</v>
      </c>
      <c r="C14" s="10" t="n">
        <v>0.4</v>
      </c>
      <c r="D14" s="9" t="n">
        <v>1.1</v>
      </c>
      <c r="E14" s="9" t="n">
        <v>0.6</v>
      </c>
    </row>
    <row r="15" spans="1:5">
      <c r="A15" s="4" t="s">
        <v>950</v>
      </c>
    </row>
    <row r="16" spans="1:5">
      <c r="A16" s="3" t="s">
        <v>940</v>
      </c>
    </row>
    <row r="17" spans="1:5">
      <c r="A17" s="4" t="s">
        <v>951</v>
      </c>
      <c r="C17" s="10" t="n">
        <v>1.1</v>
      </c>
    </row>
    <row r="18" spans="1:5">
      <c r="A18" s="4" t="s">
        <v>952</v>
      </c>
      <c r="C18" s="10" t="n">
        <v>1.3</v>
      </c>
      <c r="D18" s="9" t="n">
        <v>0.9</v>
      </c>
      <c r="E18" s="9" t="n">
        <v>1.2</v>
      </c>
    </row>
    <row r="19" spans="1:5">
      <c r="A19" s="4" t="s">
        <v>953</v>
      </c>
      <c r="C19" s="9" t="n">
        <v>1.8</v>
      </c>
    </row>
    <row r="20" spans="1:5">
      <c r="A20" s="4" t="s">
        <v>954</v>
      </c>
      <c r="C20" s="4" t="s">
        <v>955</v>
      </c>
    </row>
    <row r="21" spans="1:5">
      <c r="A21" s="4" t="s">
        <v>956</v>
      </c>
    </row>
    <row r="22" spans="1:5">
      <c r="A22" s="3" t="s">
        <v>940</v>
      </c>
    </row>
    <row r="23" spans="1:5">
      <c r="A23" s="4" t="s">
        <v>957</v>
      </c>
      <c r="C23" s="4" t="s">
        <v>958</v>
      </c>
    </row>
    <row r="24" spans="1:5">
      <c r="A24" s="4" t="s">
        <v>959</v>
      </c>
    </row>
    <row r="25" spans="1:5">
      <c r="A25" s="3" t="s">
        <v>940</v>
      </c>
    </row>
    <row r="26" spans="1:5">
      <c r="A26" s="4" t="s">
        <v>957</v>
      </c>
      <c r="C26" s="4" t="s">
        <v>824</v>
      </c>
    </row>
    <row r="27" spans="1:5">
      <c r="A27" s="4" t="s">
        <v>960</v>
      </c>
    </row>
    <row r="28" spans="1:5">
      <c r="A28" s="3" t="s">
        <v>940</v>
      </c>
    </row>
    <row r="29" spans="1:5">
      <c r="A29" s="4" t="s">
        <v>927</v>
      </c>
      <c r="C29" s="5" t="n">
        <v>11250</v>
      </c>
    </row>
    <row r="30" spans="1:5">
      <c r="A30" s="4" t="s">
        <v>961</v>
      </c>
    </row>
    <row r="31" spans="1:5">
      <c r="A31" s="3" t="s">
        <v>940</v>
      </c>
    </row>
    <row r="32" spans="1:5">
      <c r="A32" s="4" t="s">
        <v>962</v>
      </c>
      <c r="C32" s="5" t="n">
        <v>590079</v>
      </c>
    </row>
    <row r="33" spans="1:5">
      <c r="A33" s="4" t="s">
        <v>963</v>
      </c>
    </row>
    <row r="34" spans="1:5">
      <c r="A34" s="3" t="s">
        <v>940</v>
      </c>
    </row>
    <row r="35" spans="1:5">
      <c r="A35" s="4" t="s">
        <v>927</v>
      </c>
      <c r="B35" s="5" t="n">
        <v>11250</v>
      </c>
    </row>
    <row r="36" spans="1:5">
      <c r="A36" s="4" t="s">
        <v>957</v>
      </c>
      <c r="B36" s="4" t="s">
        <v>466</v>
      </c>
    </row>
    <row r="37" spans="1:5">
      <c r="A37" s="4" t="s">
        <v>964</v>
      </c>
    </row>
    <row r="38" spans="1:5">
      <c r="A38" s="3" t="s">
        <v>940</v>
      </c>
    </row>
    <row r="39" spans="1:5">
      <c r="A39" s="4" t="s">
        <v>965</v>
      </c>
      <c r="B39" s="4" t="s">
        <v>966</v>
      </c>
    </row>
    <row r="40" spans="1:5">
      <c r="A40" s="4" t="s">
        <v>967</v>
      </c>
    </row>
    <row r="41" spans="1:5">
      <c r="A41" s="3" t="s">
        <v>940</v>
      </c>
    </row>
    <row r="42" spans="1:5">
      <c r="A42" s="4" t="s">
        <v>965</v>
      </c>
      <c r="B42" s="4" t="s">
        <v>966</v>
      </c>
    </row>
    <row r="43" spans="1:5">
      <c r="A43" s="4" t="s">
        <v>968</v>
      </c>
    </row>
    <row r="44" spans="1:5">
      <c r="A44" s="3" t="s">
        <v>940</v>
      </c>
    </row>
    <row r="45" spans="1:5">
      <c r="A45" s="4" t="s">
        <v>965</v>
      </c>
      <c r="B45" s="4" t="s">
        <v>966</v>
      </c>
    </row>
    <row r="46" spans="1:5">
      <c r="A46" s="4" t="s">
        <v>969</v>
      </c>
    </row>
    <row r="47" spans="1:5">
      <c r="A47" s="3" t="s">
        <v>940</v>
      </c>
    </row>
    <row r="48" spans="1:5">
      <c r="A48" s="4" t="s">
        <v>970</v>
      </c>
      <c r="B48" s="4" t="s">
        <v>575</v>
      </c>
    </row>
    <row r="49" spans="1:5">
      <c r="A49" s="4" t="s">
        <v>971</v>
      </c>
    </row>
    <row r="50" spans="1:5">
      <c r="A50" s="3" t="s">
        <v>940</v>
      </c>
    </row>
    <row r="51" spans="1:5">
      <c r="A51" s="4" t="s">
        <v>970</v>
      </c>
      <c r="B51" s="4" t="s">
        <v>9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4:16:56Z</dcterms:created>
  <dcterms:modified xmlns:dcterms="http://purl.org/dc/terms/" xmlns:xsi="http://www.w3.org/2001/XMLSchema-instance" xsi:type="dcterms:W3CDTF">2019-03-04T14:16:56Z</dcterms:modified>
</cp:coreProperties>
</file>